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Significant Accounting Policies" sheetId="8" state="visible" r:id="rId8"/>
    <sheet xmlns:r="http://schemas.openxmlformats.org/officeDocument/2006/relationships" name="Mergers and Acquisition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Asset Retirement Obligation"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Net (Loss) Income Per Share (As" sheetId="17" state="visible" r:id="rId17"/>
    <sheet xmlns:r="http://schemas.openxmlformats.org/officeDocument/2006/relationships" name="Income Taxes (As Restated)" sheetId="18" state="visible" r:id="rId18"/>
    <sheet xmlns:r="http://schemas.openxmlformats.org/officeDocument/2006/relationships" name="Stockholders' Equity (As Restat" sheetId="19" state="visible" r:id="rId19"/>
    <sheet xmlns:r="http://schemas.openxmlformats.org/officeDocument/2006/relationships" name="Equity Incentive Plan"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Commitment and Contingencies" sheetId="23" state="visible" r:id="rId23"/>
    <sheet xmlns:r="http://schemas.openxmlformats.org/officeDocument/2006/relationships" name="Segment Reporting (As Restated)" sheetId="24" state="visible" r:id="rId24"/>
    <sheet xmlns:r="http://schemas.openxmlformats.org/officeDocument/2006/relationships" name="Quarterly Financial Information" sheetId="25" state="visible" r:id="rId25"/>
    <sheet xmlns:r="http://schemas.openxmlformats.org/officeDocument/2006/relationships" name="Guarantor_Non-Guarantor Financi" sheetId="26" state="visible" r:id="rId26"/>
    <sheet xmlns:r="http://schemas.openxmlformats.org/officeDocument/2006/relationships" name="Subsequent Event"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Mergers and Acquisitions (Table"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Asset Retirement Obligation (Ta"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Net (Loss) Income Per Share (_2" sheetId="38" state="visible" r:id="rId38"/>
    <sheet xmlns:r="http://schemas.openxmlformats.org/officeDocument/2006/relationships" name="Income Taxes (As Restated) (Tab" sheetId="39" state="visible" r:id="rId39"/>
    <sheet xmlns:r="http://schemas.openxmlformats.org/officeDocument/2006/relationships" name="Equity Incentive Plan (Tables)" sheetId="40" state="visible" r:id="rId40"/>
    <sheet xmlns:r="http://schemas.openxmlformats.org/officeDocument/2006/relationships" name="Related Party Transactions (Tab" sheetId="41" state="visible" r:id="rId41"/>
    <sheet xmlns:r="http://schemas.openxmlformats.org/officeDocument/2006/relationships" name="Segment Reporting (As Restate_2" sheetId="42" state="visible" r:id="rId42"/>
    <sheet xmlns:r="http://schemas.openxmlformats.org/officeDocument/2006/relationships" name="Quarterly Financial Informati_2" sheetId="43" state="visible" r:id="rId43"/>
    <sheet xmlns:r="http://schemas.openxmlformats.org/officeDocument/2006/relationships" name="Guarantor_Non-Guarantor Finan_2" sheetId="44" state="visible" r:id="rId44"/>
    <sheet xmlns:r="http://schemas.openxmlformats.org/officeDocument/2006/relationships" name="Basis of Presentation and Des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Significant Accounting Polic_12" sheetId="54" state="visible" r:id="rId54"/>
    <sheet xmlns:r="http://schemas.openxmlformats.org/officeDocument/2006/relationships" name="Significant Accounting Polic_13" sheetId="55" state="visible" r:id="rId55"/>
    <sheet xmlns:r="http://schemas.openxmlformats.org/officeDocument/2006/relationships" name="Significant Accounting Polic_14" sheetId="56" state="visible" r:id="rId56"/>
    <sheet xmlns:r="http://schemas.openxmlformats.org/officeDocument/2006/relationships" name="Significant Accounting Polic_15" sheetId="57" state="visible" r:id="rId57"/>
    <sheet xmlns:r="http://schemas.openxmlformats.org/officeDocument/2006/relationships" name="Mergers and Acquisitions - Addi" sheetId="58" state="visible" r:id="rId58"/>
    <sheet xmlns:r="http://schemas.openxmlformats.org/officeDocument/2006/relationships" name="Mergers and Acquisitions - Summ" sheetId="59" state="visible" r:id="rId59"/>
    <sheet xmlns:r="http://schemas.openxmlformats.org/officeDocument/2006/relationships" name="Prepaid Expenses and Other Cu_3" sheetId="60" state="visible" r:id="rId60"/>
    <sheet xmlns:r="http://schemas.openxmlformats.org/officeDocument/2006/relationships" name="Property and Equipment, Net - S" sheetId="61" state="visible" r:id="rId61"/>
    <sheet xmlns:r="http://schemas.openxmlformats.org/officeDocument/2006/relationships" name="Property and Equipment, Net - A"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Accrued Liabilities - Schedule " sheetId="67" state="visible" r:id="rId67"/>
    <sheet xmlns:r="http://schemas.openxmlformats.org/officeDocument/2006/relationships" name="Asset Retirement Obligation - S" sheetId="68" state="visible" r:id="rId68"/>
    <sheet xmlns:r="http://schemas.openxmlformats.org/officeDocument/2006/relationships" name="Long-term Debt - Summary of the" sheetId="69" state="visible" r:id="rId69"/>
    <sheet xmlns:r="http://schemas.openxmlformats.org/officeDocument/2006/relationships" name="Long-term Debt - Summary of t_2" sheetId="70" state="visible" r:id="rId70"/>
    <sheet xmlns:r="http://schemas.openxmlformats.org/officeDocument/2006/relationships" name="Long-term Debt - Scheduled Aggr" sheetId="71" state="visible" r:id="rId71"/>
    <sheet xmlns:r="http://schemas.openxmlformats.org/officeDocument/2006/relationships" name="Long-term Debt - Additional Inf" sheetId="72" state="visible" r:id="rId72"/>
    <sheet xmlns:r="http://schemas.openxmlformats.org/officeDocument/2006/relationships" name="Long-term Debt - Schedule of Co" sheetId="73" state="visible" r:id="rId73"/>
    <sheet xmlns:r="http://schemas.openxmlformats.org/officeDocument/2006/relationships" name="Leases - Additional Information" sheetId="74" state="visible" r:id="rId74"/>
    <sheet xmlns:r="http://schemas.openxmlformats.org/officeDocument/2006/relationships" name="Leases - Summary of Operating L" sheetId="75" state="visible" r:id="rId75"/>
    <sheet xmlns:r="http://schemas.openxmlformats.org/officeDocument/2006/relationships" name="Leases - Summary of Future Matu" sheetId="76" state="visible" r:id="rId76"/>
    <sheet xmlns:r="http://schemas.openxmlformats.org/officeDocument/2006/relationships" name="Net (Loss) Income Per Share (_3" sheetId="77" state="visible" r:id="rId77"/>
    <sheet xmlns:r="http://schemas.openxmlformats.org/officeDocument/2006/relationships" name="Income Taxes (As Restated) - Ad" sheetId="78" state="visible" r:id="rId78"/>
    <sheet xmlns:r="http://schemas.openxmlformats.org/officeDocument/2006/relationships" name="Income Taxes (As Restated) - Sc" sheetId="79" state="visible" r:id="rId79"/>
    <sheet xmlns:r="http://schemas.openxmlformats.org/officeDocument/2006/relationships" name="Income Taxes (As Restated) - _2" sheetId="80" state="visible" r:id="rId80"/>
    <sheet xmlns:r="http://schemas.openxmlformats.org/officeDocument/2006/relationships" name="Income Taxes (As Restated) - _3" sheetId="81" state="visible" r:id="rId81"/>
    <sheet xmlns:r="http://schemas.openxmlformats.org/officeDocument/2006/relationships" name="Income Taxes (As Restated) - Co" sheetId="82" state="visible" r:id="rId82"/>
    <sheet xmlns:r="http://schemas.openxmlformats.org/officeDocument/2006/relationships" name="Income Taxes (As Restated) - Su" sheetId="83" state="visible" r:id="rId83"/>
    <sheet xmlns:r="http://schemas.openxmlformats.org/officeDocument/2006/relationships" name="Stockholders' Equity (As Rest_2" sheetId="84" state="visible" r:id="rId84"/>
    <sheet xmlns:r="http://schemas.openxmlformats.org/officeDocument/2006/relationships" name="Equity Incentive Plan - Additio" sheetId="85" state="visible" r:id="rId85"/>
    <sheet xmlns:r="http://schemas.openxmlformats.org/officeDocument/2006/relationships" name="Equity Incentive Plan - Summary" sheetId="86" state="visible" r:id="rId86"/>
    <sheet xmlns:r="http://schemas.openxmlformats.org/officeDocument/2006/relationships" name="Equity Incentive Plan - Summa_2" sheetId="87" state="visible" r:id="rId87"/>
    <sheet xmlns:r="http://schemas.openxmlformats.org/officeDocument/2006/relationships" name="Equity Incentive Plan - Summa_3" sheetId="88" state="visible" r:id="rId88"/>
    <sheet xmlns:r="http://schemas.openxmlformats.org/officeDocument/2006/relationships" name="Equity Incentive Plan - Schedul" sheetId="89" state="visible" r:id="rId89"/>
    <sheet xmlns:r="http://schemas.openxmlformats.org/officeDocument/2006/relationships" name="Employee Benefit Plan - Additio" sheetId="90" state="visible" r:id="rId90"/>
    <sheet xmlns:r="http://schemas.openxmlformats.org/officeDocument/2006/relationships" name="Related Party Transactions - Ad" sheetId="91" state="visible" r:id="rId91"/>
    <sheet xmlns:r="http://schemas.openxmlformats.org/officeDocument/2006/relationships" name="Related Party Transactions - Su" sheetId="92" state="visible" r:id="rId92"/>
    <sheet xmlns:r="http://schemas.openxmlformats.org/officeDocument/2006/relationships" name="Commitment and Contingencies - " sheetId="93" state="visible" r:id="rId93"/>
    <sheet xmlns:r="http://schemas.openxmlformats.org/officeDocument/2006/relationships" name="Segment Reporting (As Restate_3" sheetId="94" state="visible" r:id="rId94"/>
    <sheet xmlns:r="http://schemas.openxmlformats.org/officeDocument/2006/relationships" name="Segment Reporting (As Restate_4" sheetId="95" state="visible" r:id="rId95"/>
    <sheet xmlns:r="http://schemas.openxmlformats.org/officeDocument/2006/relationships" name="Quarterly Financial Informati_3" sheetId="96" state="visible" r:id="rId96"/>
    <sheet xmlns:r="http://schemas.openxmlformats.org/officeDocument/2006/relationships" name="Quarterly Financial Informati_4" sheetId="97" state="visible" r:id="rId97"/>
    <sheet xmlns:r="http://schemas.openxmlformats.org/officeDocument/2006/relationships" name="Quarterly Financial Informati_5" sheetId="98" state="visible" r:id="rId98"/>
    <sheet xmlns:r="http://schemas.openxmlformats.org/officeDocument/2006/relationships" name="Guarantor_Non-Guarantor Finan_3" sheetId="99" state="visible" r:id="rId99"/>
    <sheet xmlns:r="http://schemas.openxmlformats.org/officeDocument/2006/relationships" name="Guarantor_Non-Guarantor Finan_4" sheetId="100" state="visible" r:id="rId100"/>
    <sheet xmlns:r="http://schemas.openxmlformats.org/officeDocument/2006/relationships" name="Guarantor_Non-Guarantor Finan_5" sheetId="101" state="visible" r:id="rId101"/>
    <sheet xmlns:r="http://schemas.openxmlformats.org/officeDocument/2006/relationships" name="Guarantor_Non-Guarantor Finan_6" sheetId="102" state="visible" r:id="rId102"/>
    <sheet xmlns:r="http://schemas.openxmlformats.org/officeDocument/2006/relationships" name="Subsequent Event - Additional I"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0_);_(&quot;$ &quot;(#,##0.0000)"/>
    <numFmt numFmtId="167" formatCode="_(&quot;$ &quot;#,##0.00_);_(&quot;$ &quot;(#,##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Entity Registrant Name</t>
        </is>
      </c>
      <c r="B4" s="4" t="inlineStr">
        <is>
          <t>VERRA MOBILITY CORPORATION</t>
        </is>
      </c>
    </row>
    <row r="5">
      <c r="A5" s="4" t="inlineStr">
        <is>
          <t>Entity Central Index Key</t>
        </is>
      </c>
      <c r="B5" s="4" t="inlineStr">
        <is>
          <t>0001682745</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This Amendment No. 2 to the Annual Report on Form 10-K (this “Amendment” or “Form 10-K/A”) amends the Annual Report on Form 10-K of Verra Mobility Corporation (the “Company”) for the year ended December 31, 2020, originally filed with the Securities and Exchange Commission (the “SEC”) on March 1, 2021 (the “Original Filing”) and Amendment No.1 to the Company’s Annual Report on Form 10-K for the year ended December 31, 2020, filed with the SEC on April 6, 2021 (“Amendment No. 1” and, together with the Original Filing, the “Form 10-K”). The purpose of this Amendment is to restate the Company’s previously issued consolidated financial statements and related financial information as of December 31, 2020 and 2019 and for the years ended December 31, 2020, 2019 and 2018. See “Item 8. Financial Statements and Supplementary Data— Note 2 – Restatement of Previously Issued Financial Statements”. The relevant unaudited interim financial information for each of the quarters during the years ended December 31, 2020 and 2019 have also been restated. See “Item 8. Financial Statements and Supplementary Data— Note 19. Quarterly Financial Information (Unaudited)”.</t>
        </is>
      </c>
    </row>
    <row r="10">
      <c r="A10" s="4" t="inlineStr">
        <is>
          <t>Current Fiscal Year End Date</t>
        </is>
      </c>
      <c r="B10" s="4" t="inlineStr">
        <is>
          <t>--12-31</t>
        </is>
      </c>
    </row>
    <row r="11">
      <c r="A11" s="4" t="inlineStr">
        <is>
          <t>Entity Filer Category</t>
        </is>
      </c>
      <c r="B11" s="4" t="inlineStr">
        <is>
          <t>Large Accelerated Filer</t>
        </is>
      </c>
    </row>
    <row r="12">
      <c r="A12" s="4" t="inlineStr">
        <is>
          <t>Entity Current Reporting Status</t>
        </is>
      </c>
      <c r="B12" s="4" t="inlineStr">
        <is>
          <t>Yes</t>
        </is>
      </c>
    </row>
    <row r="13">
      <c r="A13" s="4" t="inlineStr">
        <is>
          <t>Entity File Number</t>
        </is>
      </c>
      <c r="B13" s="4" t="inlineStr">
        <is>
          <t>001-37979</t>
        </is>
      </c>
    </row>
    <row r="14">
      <c r="A14" s="4" t="inlineStr">
        <is>
          <t>Entity Tax Identification Number</t>
        </is>
      </c>
      <c r="B14" s="4" t="inlineStr">
        <is>
          <t>81-3563824</t>
        </is>
      </c>
    </row>
    <row r="15">
      <c r="A15" s="4" t="inlineStr">
        <is>
          <t>Entity Address, Address Line One</t>
        </is>
      </c>
      <c r="B15" s="4" t="inlineStr">
        <is>
          <t>1150 North Alma School Road</t>
        </is>
      </c>
    </row>
    <row r="16">
      <c r="A16" s="4" t="inlineStr">
        <is>
          <t>Entity Address, City or Town</t>
        </is>
      </c>
      <c r="B16" s="4" t="inlineStr">
        <is>
          <t>Mesa</t>
        </is>
      </c>
    </row>
    <row r="17">
      <c r="A17" s="4" t="inlineStr">
        <is>
          <t>Entity Address, State or Province</t>
        </is>
      </c>
      <c r="B17" s="4" t="inlineStr">
        <is>
          <t>AZ</t>
        </is>
      </c>
    </row>
    <row r="18">
      <c r="A18" s="4" t="inlineStr">
        <is>
          <t>Entity Address, Postal Zip Code</t>
        </is>
      </c>
      <c r="B18" s="4" t="inlineStr">
        <is>
          <t>85201</t>
        </is>
      </c>
    </row>
    <row r="19">
      <c r="A19" s="4" t="inlineStr">
        <is>
          <t>City Area Code</t>
        </is>
      </c>
      <c r="B19" s="4" t="inlineStr">
        <is>
          <t>480</t>
        </is>
      </c>
    </row>
    <row r="20">
      <c r="A20" s="4" t="inlineStr">
        <is>
          <t>Local Phone Number</t>
        </is>
      </c>
      <c r="B20" s="4" t="inlineStr">
        <is>
          <t>443-7000</t>
        </is>
      </c>
    </row>
    <row r="21">
      <c r="A21" s="4" t="inlineStr">
        <is>
          <t>Entity Shell Company</t>
        </is>
      </c>
      <c r="B21" s="4" t="inlineStr">
        <is>
          <t>false</t>
        </is>
      </c>
    </row>
    <row r="22">
      <c r="A22" s="4" t="inlineStr">
        <is>
          <t>Entity Small Business</t>
        </is>
      </c>
      <c r="B22" s="4" t="inlineStr">
        <is>
          <t>false</t>
        </is>
      </c>
    </row>
    <row r="23">
      <c r="A23" s="4" t="inlineStr">
        <is>
          <t>Entity Emerging Growth Company</t>
        </is>
      </c>
      <c r="B23" s="4" t="inlineStr">
        <is>
          <t>false</t>
        </is>
      </c>
    </row>
    <row r="24">
      <c r="A24" s="4" t="inlineStr">
        <is>
          <t>Document Fiscal Year Focus</t>
        </is>
      </c>
      <c r="B24" s="4" t="inlineStr">
        <is>
          <t>2020</t>
        </is>
      </c>
    </row>
    <row r="25">
      <c r="A25" s="4" t="inlineStr">
        <is>
          <t>Document Fiscal Period Focus</t>
        </is>
      </c>
      <c r="B25" s="4" t="inlineStr">
        <is>
          <t>FY</t>
        </is>
      </c>
    </row>
    <row r="26">
      <c r="A26" s="4" t="inlineStr">
        <is>
          <t>Trading Symbol</t>
        </is>
      </c>
      <c r="B26" s="4" t="inlineStr">
        <is>
          <t>VRRM</t>
        </is>
      </c>
    </row>
    <row r="27">
      <c r="A27" s="4" t="inlineStr">
        <is>
          <t>Entity Common Stock, Shares Outstanding</t>
        </is>
      </c>
      <c r="C27" s="5" t="n">
        <v>162268865</v>
      </c>
    </row>
    <row r="28">
      <c r="A28" s="4" t="inlineStr">
        <is>
          <t>Entity Interactive Data Current</t>
        </is>
      </c>
      <c r="B28" s="4" t="inlineStr">
        <is>
          <t>Yes</t>
        </is>
      </c>
    </row>
    <row r="29">
      <c r="A29" s="4" t="inlineStr">
        <is>
          <t>Title of 12(b) Security</t>
        </is>
      </c>
      <c r="B29" s="4" t="inlineStr">
        <is>
          <t>Class A Common Stock, par value $0.0001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Annual Report</t>
        </is>
      </c>
      <c r="B32" s="4" t="inlineStr">
        <is>
          <t>true</t>
        </is>
      </c>
    </row>
    <row r="33">
      <c r="A33" s="4" t="inlineStr">
        <is>
          <t>Document Transition Report</t>
        </is>
      </c>
      <c r="B33" s="4" t="inlineStr">
        <is>
          <t>false</t>
        </is>
      </c>
    </row>
    <row r="34">
      <c r="A34" s="4" t="inlineStr">
        <is>
          <t>Entity Voluntary Filers</t>
        </is>
      </c>
      <c r="B34" s="4" t="inlineStr">
        <is>
          <t>No</t>
        </is>
      </c>
    </row>
    <row r="35">
      <c r="A35" s="4" t="inlineStr">
        <is>
          <t>Entity Well Known Seasoned Issuer</t>
        </is>
      </c>
      <c r="B35" s="4" t="inlineStr">
        <is>
          <t>No</t>
        </is>
      </c>
    </row>
    <row r="36">
      <c r="A36" s="4" t="inlineStr">
        <is>
          <t>Entity Public Float</t>
        </is>
      </c>
      <c r="D36" s="6" t="n">
        <v>1366421691</v>
      </c>
    </row>
    <row r="37">
      <c r="A37" s="4" t="inlineStr">
        <is>
          <t>ICFR Auditor Attestation Flag</t>
        </is>
      </c>
      <c r="B37" s="4" t="inlineStr">
        <is>
          <t>true</t>
        </is>
      </c>
    </row>
    <row r="38">
      <c r="A38" s="4" t="inlineStr">
        <is>
          <t>Documents Incorporated by Reference</t>
        </is>
      </c>
      <c r="B38" s="4" t="inlineStr">
        <is>
          <t>DOCUMENTS INCORPORATED BY REFERENCE Portions of the registrant’s proxy statement filed on April 12, 2021 are incorporated by reference into Part III of this Form 10-K/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4.
Prepaid Expenses and Other Current Assets Prepaid expenses and other current assets consist of the following at December 31:
($ in thousands)
2020
2019
Prepaid tolls
$
9,237
$
10,116
Deposits
3,474
3,642
Prepaid services
2,989
5,201
Prepaid computer maintenance
2,732
2,923
Prepaid insurance
2,641
1,485
Prepaid income taxes
2,354
1,025
Other
890
2,099
Total prepaid expenses and other current assets
$
24,317
$
26,49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or/Non-Guarantor Financial Information (Unaudited) (As Restated) (Parenthetical) (Details) - USD ($) $ in Thousands</t>
        </is>
      </c>
      <c r="B1" s="2" t="inlineStr">
        <is>
          <t>Dec. 31, 2020</t>
        </is>
      </c>
      <c r="C1" s="2" t="inlineStr">
        <is>
          <t>Dec. 31, 2019</t>
        </is>
      </c>
    </row>
    <row r="2">
      <c r="A2" s="3" t="inlineStr">
        <is>
          <t>Condensed Financial Information Of Parent Company Only Disclosure [Abstract]</t>
        </is>
      </c>
    </row>
    <row r="3">
      <c r="A3" s="4" t="inlineStr">
        <is>
          <t>Allowance for credit loss</t>
        </is>
      </c>
      <c r="B3" s="6" t="n">
        <v>11467</v>
      </c>
      <c r="C3" s="6" t="n">
        <v>845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Guarantor/Non-Guarantor Financial Information (Unaudited) (As Restated) - Summary of Consolidated Statements of Operations and Comprehensive Loss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Condensed Statement Of Income Captions [Line Items]</t>
        </is>
      </c>
    </row>
    <row r="4">
      <c r="A4" s="4" t="inlineStr">
        <is>
          <t>Total revenue</t>
        </is>
      </c>
      <c r="B4" s="6" t="n">
        <v>100163</v>
      </c>
      <c r="C4" s="6" t="n">
        <v>96908</v>
      </c>
      <c r="D4" s="6" t="n">
        <v>79809</v>
      </c>
      <c r="E4" s="6" t="n">
        <v>116713</v>
      </c>
      <c r="F4" s="6" t="n">
        <v>112461</v>
      </c>
      <c r="G4" s="6" t="n">
        <v>128240</v>
      </c>
      <c r="H4" s="6" t="n">
        <v>109575</v>
      </c>
      <c r="I4" s="6" t="n">
        <v>98461</v>
      </c>
      <c r="J4" s="6" t="n">
        <v>196522</v>
      </c>
      <c r="K4" s="6" t="n">
        <v>208036</v>
      </c>
      <c r="L4" s="6" t="n">
        <v>293430</v>
      </c>
      <c r="M4" s="6" t="n">
        <v>336276</v>
      </c>
      <c r="N4" s="6" t="n">
        <v>393593</v>
      </c>
      <c r="O4" s="6" t="n">
        <v>448737</v>
      </c>
      <c r="P4" s="6" t="n">
        <v>370146</v>
      </c>
    </row>
    <row r="5">
      <c r="A5" s="4" t="inlineStr">
        <is>
          <t>Operating expenses</t>
        </is>
      </c>
      <c r="N5" s="5" t="n">
        <v>115729</v>
      </c>
      <c r="O5" s="5" t="n">
        <v>125640</v>
      </c>
      <c r="P5" s="5" t="n">
        <v>108883</v>
      </c>
    </row>
    <row r="6">
      <c r="A6" s="4" t="inlineStr">
        <is>
          <t>Selling, general and administrative expenses</t>
        </is>
      </c>
      <c r="N6" s="5" t="n">
        <v>89664</v>
      </c>
      <c r="O6" s="5" t="n">
        <v>85493</v>
      </c>
      <c r="P6" s="5" t="n">
        <v>132827</v>
      </c>
    </row>
    <row r="7">
      <c r="A7" s="4" t="inlineStr">
        <is>
          <t>Depreciation, amortization and (gain) loss on disposal of assets, net</t>
        </is>
      </c>
      <c r="N7" s="5" t="n">
        <v>116844</v>
      </c>
      <c r="O7" s="5" t="n">
        <v>115771</v>
      </c>
      <c r="P7" s="5" t="n">
        <v>103353</v>
      </c>
    </row>
    <row r="8">
      <c r="A8" s="4" t="inlineStr">
        <is>
          <t>Total costs and expenses</t>
        </is>
      </c>
      <c r="N8" s="5" t="n">
        <v>355777</v>
      </c>
      <c r="O8" s="5" t="n">
        <v>352282</v>
      </c>
      <c r="P8" s="5" t="n">
        <v>354298</v>
      </c>
    </row>
    <row r="9">
      <c r="A9" s="4" t="inlineStr">
        <is>
          <t>Income from operations</t>
        </is>
      </c>
      <c r="B9" s="5" t="n">
        <v>10085</v>
      </c>
      <c r="C9" s="5" t="n">
        <v>15268</v>
      </c>
      <c r="D9" s="5" t="n">
        <v>-6950</v>
      </c>
      <c r="E9" s="5" t="n">
        <v>19413</v>
      </c>
      <c r="F9" s="5" t="n">
        <v>24194</v>
      </c>
      <c r="G9" s="5" t="n">
        <v>36659</v>
      </c>
      <c r="H9" s="5" t="n">
        <v>17636</v>
      </c>
      <c r="I9" s="5" t="n">
        <v>17966</v>
      </c>
      <c r="J9" s="5" t="n">
        <v>12463</v>
      </c>
      <c r="K9" s="5" t="n">
        <v>35602</v>
      </c>
      <c r="L9" s="5" t="n">
        <v>27731</v>
      </c>
      <c r="M9" s="5" t="n">
        <v>72261</v>
      </c>
      <c r="N9" s="5" t="n">
        <v>37816</v>
      </c>
      <c r="O9" s="5" t="n">
        <v>96455</v>
      </c>
      <c r="P9" s="5" t="n">
        <v>15848</v>
      </c>
    </row>
    <row r="10">
      <c r="A10" s="4" t="inlineStr">
        <is>
          <t>Interest expense, net</t>
        </is>
      </c>
      <c r="N10" s="5" t="n">
        <v>40865</v>
      </c>
      <c r="O10" s="5" t="n">
        <v>60729</v>
      </c>
      <c r="P10" s="5" t="n">
        <v>69550</v>
      </c>
    </row>
    <row r="11">
      <c r="A11" s="4" t="inlineStr">
        <is>
          <t>Change in fair value of private placement warrants</t>
        </is>
      </c>
      <c r="B11" s="5" t="n">
        <v>12666</v>
      </c>
      <c r="C11" s="5" t="n">
        <v>-4400</v>
      </c>
      <c r="D11" s="5" t="n">
        <v>8334</v>
      </c>
      <c r="E11" s="5" t="n">
        <v>-15467</v>
      </c>
      <c r="F11" s="5" t="n">
        <v>-1267</v>
      </c>
      <c r="G11" s="5" t="n">
        <v>1134</v>
      </c>
      <c r="H11" s="5" t="n">
        <v>7600</v>
      </c>
      <c r="I11" s="5" t="n">
        <v>8800</v>
      </c>
      <c r="J11" s="5" t="n">
        <v>-7133</v>
      </c>
      <c r="K11" s="5" t="n">
        <v>16400</v>
      </c>
      <c r="L11" s="5" t="n">
        <v>-11533</v>
      </c>
      <c r="M11" s="5" t="n">
        <v>17534</v>
      </c>
      <c r="N11" s="5" t="n">
        <v>1133</v>
      </c>
      <c r="O11" s="5" t="n">
        <v>16267</v>
      </c>
      <c r="P11" s="5" t="n">
        <v>-3667</v>
      </c>
    </row>
    <row r="12">
      <c r="A12" s="4" t="inlineStr">
        <is>
          <t>Tax receivable agreement liability adjustment</t>
        </is>
      </c>
      <c r="N12" s="5" t="n">
        <v>6850</v>
      </c>
      <c r="O12" s="5" t="n">
        <v>-106</v>
      </c>
    </row>
    <row r="13">
      <c r="A13" s="4" t="inlineStr">
        <is>
          <t>Other income, net</t>
        </is>
      </c>
      <c r="N13" s="5" t="n">
        <v>-11885</v>
      </c>
      <c r="O13" s="5" t="n">
        <v>-11092</v>
      </c>
      <c r="P13" s="5" t="n">
        <v>-8795</v>
      </c>
    </row>
    <row r="14">
      <c r="A14" s="4" t="inlineStr">
        <is>
          <t>Total other expenses</t>
        </is>
      </c>
      <c r="N14" s="5" t="n">
        <v>36963</v>
      </c>
      <c r="O14" s="5" t="n">
        <v>65798</v>
      </c>
      <c r="P14" s="5" t="n">
        <v>83574</v>
      </c>
    </row>
    <row r="15">
      <c r="A15" s="4" t="inlineStr">
        <is>
          <t>Income (loss) before income tax provision (benefit)</t>
        </is>
      </c>
      <c r="N15" s="5" t="n">
        <v>853</v>
      </c>
      <c r="O15" s="5" t="n">
        <v>30657</v>
      </c>
      <c r="P15" s="5" t="n">
        <v>-67726</v>
      </c>
    </row>
    <row r="16">
      <c r="A16" s="4" t="inlineStr">
        <is>
          <t>Income tax provision (benefit)</t>
        </is>
      </c>
      <c r="N16" s="5" t="n">
        <v>5431</v>
      </c>
      <c r="O16" s="5" t="n">
        <v>13581</v>
      </c>
      <c r="P16" s="5" t="n">
        <v>-16241</v>
      </c>
    </row>
    <row r="17">
      <c r="A17" s="4" t="inlineStr">
        <is>
          <t>Net (loss) income</t>
        </is>
      </c>
      <c r="B17" s="6" t="n">
        <v>-14082</v>
      </c>
      <c r="C17" s="6" t="n">
        <v>11086</v>
      </c>
      <c r="D17" s="6" t="n">
        <v>-23722</v>
      </c>
      <c r="E17" s="6" t="n">
        <v>22140</v>
      </c>
      <c r="F17" s="6" t="n">
        <v>10447</v>
      </c>
      <c r="G17" s="6" t="n">
        <v>16618</v>
      </c>
      <c r="H17" s="6" t="n">
        <v>-4009</v>
      </c>
      <c r="I17" s="6" t="n">
        <v>-5980</v>
      </c>
      <c r="J17" s="6" t="n">
        <v>-1582</v>
      </c>
      <c r="K17" s="6" t="n">
        <v>-9989</v>
      </c>
      <c r="L17" s="6" t="n">
        <v>9504</v>
      </c>
      <c r="M17" s="6" t="n">
        <v>6629</v>
      </c>
      <c r="N17" s="5" t="n">
        <v>-4578</v>
      </c>
      <c r="O17" s="5" t="n">
        <v>17076</v>
      </c>
      <c r="P17" s="5" t="n">
        <v>-51485</v>
      </c>
    </row>
    <row r="18">
      <c r="A18" s="3" t="inlineStr">
        <is>
          <t>Other comprehensive income (loss):</t>
        </is>
      </c>
    </row>
    <row r="19">
      <c r="A19" s="4" t="inlineStr">
        <is>
          <t>Change in foreign currency translation adjustment</t>
        </is>
      </c>
      <c r="N19" s="5" t="n">
        <v>2788</v>
      </c>
      <c r="O19" s="5" t="n">
        <v>3244</v>
      </c>
      <c r="P19" s="5" t="n">
        <v>-5821</v>
      </c>
    </row>
    <row r="20">
      <c r="A20" s="4" t="inlineStr">
        <is>
          <t>Total comprehensive (loss) income</t>
        </is>
      </c>
      <c r="N20" s="5" t="n">
        <v>-1790</v>
      </c>
      <c r="O20" s="5" t="n">
        <v>20320</v>
      </c>
      <c r="P20" s="5" t="n">
        <v>-57306</v>
      </c>
    </row>
    <row r="21">
      <c r="A21" s="4" t="inlineStr">
        <is>
          <t>Verra Mobility Corporation (Ultimate Parent)</t>
        </is>
      </c>
    </row>
    <row r="22">
      <c r="A22" s="3" t="inlineStr">
        <is>
          <t>Condensed Statement Of Income Captions [Line Items]</t>
        </is>
      </c>
    </row>
    <row r="23">
      <c r="A23" s="4" t="inlineStr">
        <is>
          <t>Loss from equity investment</t>
        </is>
      </c>
      <c r="N23" s="5" t="n">
        <v>4578</v>
      </c>
    </row>
    <row r="24">
      <c r="A24" s="4" t="inlineStr">
        <is>
          <t>Total other expenses</t>
        </is>
      </c>
      <c r="N24" s="5" t="n">
        <v>4578</v>
      </c>
    </row>
    <row r="25">
      <c r="A25" s="4" t="inlineStr">
        <is>
          <t>Income (loss) before income tax provision (benefit)</t>
        </is>
      </c>
      <c r="N25" s="5" t="n">
        <v>-4578</v>
      </c>
    </row>
    <row r="26">
      <c r="A26" s="4" t="inlineStr">
        <is>
          <t>Net (loss) income</t>
        </is>
      </c>
      <c r="N26" s="5" t="n">
        <v>-4578</v>
      </c>
    </row>
    <row r="27">
      <c r="A27" s="3" t="inlineStr">
        <is>
          <t>Other comprehensive income (loss):</t>
        </is>
      </c>
    </row>
    <row r="28">
      <c r="A28" s="4" t="inlineStr">
        <is>
          <t>Total comprehensive (loss) income</t>
        </is>
      </c>
      <c r="N28" s="5" t="n">
        <v>-4578</v>
      </c>
    </row>
    <row r="29">
      <c r="A29" s="4" t="inlineStr">
        <is>
          <t>VM Consolidated Inc. (Guarantor Subsidiary)</t>
        </is>
      </c>
    </row>
    <row r="30">
      <c r="A30" s="3" t="inlineStr">
        <is>
          <t>Condensed Statement Of Income Captions [Line Items]</t>
        </is>
      </c>
    </row>
    <row r="31">
      <c r="A31" s="4" t="inlineStr">
        <is>
          <t>Total revenue</t>
        </is>
      </c>
      <c r="N31" s="5" t="n">
        <v>380291</v>
      </c>
    </row>
    <row r="32">
      <c r="A32" s="4" t="inlineStr">
        <is>
          <t>Operating expenses</t>
        </is>
      </c>
      <c r="N32" s="5" t="n">
        <v>108659</v>
      </c>
    </row>
    <row r="33">
      <c r="A33" s="4" t="inlineStr">
        <is>
          <t>Selling, general and administrative expenses</t>
        </is>
      </c>
      <c r="N33" s="5" t="n">
        <v>84732</v>
      </c>
    </row>
    <row r="34">
      <c r="A34" s="4" t="inlineStr">
        <is>
          <t>Depreciation, amortization and (gain) loss on disposal of assets, net</t>
        </is>
      </c>
      <c r="N34" s="5" t="n">
        <v>111968</v>
      </c>
    </row>
    <row r="35">
      <c r="A35" s="4" t="inlineStr">
        <is>
          <t>Total costs and expenses</t>
        </is>
      </c>
      <c r="N35" s="5" t="n">
        <v>336706</v>
      </c>
    </row>
    <row r="36">
      <c r="A36" s="4" t="inlineStr">
        <is>
          <t>Income from operations</t>
        </is>
      </c>
      <c r="N36" s="5" t="n">
        <v>43585</v>
      </c>
    </row>
    <row r="37">
      <c r="A37" s="4" t="inlineStr">
        <is>
          <t>Loss from equity investment</t>
        </is>
      </c>
      <c r="N37" s="5" t="n">
        <v>5361</v>
      </c>
    </row>
    <row r="38">
      <c r="A38" s="4" t="inlineStr">
        <is>
          <t>Interest expense, net</t>
        </is>
      </c>
      <c r="N38" s="5" t="n">
        <v>40865</v>
      </c>
    </row>
    <row r="39">
      <c r="A39" s="4" t="inlineStr">
        <is>
          <t>Change in fair value of private placement warrants</t>
        </is>
      </c>
      <c r="N39" s="5" t="n">
        <v>1133</v>
      </c>
    </row>
    <row r="40">
      <c r="A40" s="4" t="inlineStr">
        <is>
          <t>Tax receivable agreement liability adjustment</t>
        </is>
      </c>
      <c r="N40" s="5" t="n">
        <v>6850</v>
      </c>
    </row>
    <row r="41">
      <c r="A41" s="4" t="inlineStr">
        <is>
          <t>Other income, net</t>
        </is>
      </c>
      <c r="N41" s="5" t="n">
        <v>-11692</v>
      </c>
    </row>
    <row r="42">
      <c r="A42" s="4" t="inlineStr">
        <is>
          <t>Total other expenses</t>
        </is>
      </c>
      <c r="N42" s="5" t="n">
        <v>42517</v>
      </c>
    </row>
    <row r="43">
      <c r="A43" s="4" t="inlineStr">
        <is>
          <t>Income (loss) before income tax provision (benefit)</t>
        </is>
      </c>
      <c r="N43" s="5" t="n">
        <v>1068</v>
      </c>
    </row>
    <row r="44">
      <c r="A44" s="4" t="inlineStr">
        <is>
          <t>Income tax provision (benefit)</t>
        </is>
      </c>
      <c r="N44" s="5" t="n">
        <v>5646</v>
      </c>
    </row>
    <row r="45">
      <c r="A45" s="4" t="inlineStr">
        <is>
          <t>Net (loss) income</t>
        </is>
      </c>
      <c r="N45" s="5" t="n">
        <v>-4578</v>
      </c>
    </row>
    <row r="46">
      <c r="A46" s="3" t="inlineStr">
        <is>
          <t>Other comprehensive income (loss):</t>
        </is>
      </c>
    </row>
    <row r="47">
      <c r="A47" s="4" t="inlineStr">
        <is>
          <t>Total comprehensive (loss) income</t>
        </is>
      </c>
      <c r="N47" s="5" t="n">
        <v>-4578</v>
      </c>
    </row>
    <row r="48">
      <c r="A48" s="4" t="inlineStr">
        <is>
          <t>Non-guarantor Subsidiaries</t>
        </is>
      </c>
    </row>
    <row r="49">
      <c r="A49" s="3" t="inlineStr">
        <is>
          <t>Condensed Statement Of Income Captions [Line Items]</t>
        </is>
      </c>
    </row>
    <row r="50">
      <c r="A50" s="4" t="inlineStr">
        <is>
          <t>Total revenue</t>
        </is>
      </c>
      <c r="N50" s="5" t="n">
        <v>13302</v>
      </c>
    </row>
    <row r="51">
      <c r="A51" s="4" t="inlineStr">
        <is>
          <t>Operating expenses</t>
        </is>
      </c>
      <c r="N51" s="5" t="n">
        <v>7070</v>
      </c>
    </row>
    <row r="52">
      <c r="A52" s="4" t="inlineStr">
        <is>
          <t>Selling, general and administrative expenses</t>
        </is>
      </c>
      <c r="N52" s="5" t="n">
        <v>4932</v>
      </c>
    </row>
    <row r="53">
      <c r="A53" s="4" t="inlineStr">
        <is>
          <t>Depreciation, amortization and (gain) loss on disposal of assets, net</t>
        </is>
      </c>
      <c r="N53" s="5" t="n">
        <v>4876</v>
      </c>
    </row>
    <row r="54">
      <c r="A54" s="4" t="inlineStr">
        <is>
          <t>Total costs and expenses</t>
        </is>
      </c>
      <c r="N54" s="5" t="n">
        <v>19071</v>
      </c>
    </row>
    <row r="55">
      <c r="A55" s="4" t="inlineStr">
        <is>
          <t>Income from operations</t>
        </is>
      </c>
      <c r="N55" s="5" t="n">
        <v>-5769</v>
      </c>
    </row>
    <row r="56">
      <c r="A56" s="4" t="inlineStr">
        <is>
          <t>Other income, net</t>
        </is>
      </c>
      <c r="N56" s="5" t="n">
        <v>-193</v>
      </c>
    </row>
    <row r="57">
      <c r="A57" s="4" t="inlineStr">
        <is>
          <t>Total other expenses</t>
        </is>
      </c>
      <c r="N57" s="5" t="n">
        <v>-193</v>
      </c>
    </row>
    <row r="58">
      <c r="A58" s="4" t="inlineStr">
        <is>
          <t>Income (loss) before income tax provision (benefit)</t>
        </is>
      </c>
      <c r="N58" s="5" t="n">
        <v>-5576</v>
      </c>
    </row>
    <row r="59">
      <c r="A59" s="4" t="inlineStr">
        <is>
          <t>Income tax provision (benefit)</t>
        </is>
      </c>
      <c r="N59" s="5" t="n">
        <v>-215</v>
      </c>
    </row>
    <row r="60">
      <c r="A60" s="4" t="inlineStr">
        <is>
          <t>Net (loss) income</t>
        </is>
      </c>
      <c r="N60" s="5" t="n">
        <v>-5361</v>
      </c>
    </row>
    <row r="61">
      <c r="A61" s="3" t="inlineStr">
        <is>
          <t>Other comprehensive income (loss):</t>
        </is>
      </c>
    </row>
    <row r="62">
      <c r="A62" s="4" t="inlineStr">
        <is>
          <t>Change in foreign currency translation adjustment</t>
        </is>
      </c>
      <c r="N62" s="5" t="n">
        <v>2788</v>
      </c>
    </row>
    <row r="63">
      <c r="A63" s="4" t="inlineStr">
        <is>
          <t>Total comprehensive (loss) income</t>
        </is>
      </c>
      <c r="N63" s="5" t="n">
        <v>-2573</v>
      </c>
    </row>
    <row r="64">
      <c r="A64" s="4" t="inlineStr">
        <is>
          <t>Eliminations</t>
        </is>
      </c>
    </row>
    <row r="65">
      <c r="A65" s="3" t="inlineStr">
        <is>
          <t>Condensed Statement Of Income Captions [Line Items]</t>
        </is>
      </c>
    </row>
    <row r="66">
      <c r="A66" s="4" t="inlineStr">
        <is>
          <t>Loss from equity investment</t>
        </is>
      </c>
      <c r="N66" s="5" t="n">
        <v>-9939</v>
      </c>
    </row>
    <row r="67">
      <c r="A67" s="4" t="inlineStr">
        <is>
          <t>Total other expenses</t>
        </is>
      </c>
      <c r="N67" s="5" t="n">
        <v>-9939</v>
      </c>
    </row>
    <row r="68">
      <c r="A68" s="4" t="inlineStr">
        <is>
          <t>Income (loss) before income tax provision (benefit)</t>
        </is>
      </c>
      <c r="N68" s="5" t="n">
        <v>9939</v>
      </c>
    </row>
    <row r="69">
      <c r="A69" s="4" t="inlineStr">
        <is>
          <t>Net (loss) income</t>
        </is>
      </c>
      <c r="N69" s="5" t="n">
        <v>9939</v>
      </c>
    </row>
    <row r="70">
      <c r="A70" s="3" t="inlineStr">
        <is>
          <t>Other comprehensive income (loss):</t>
        </is>
      </c>
    </row>
    <row r="71">
      <c r="A71" s="4" t="inlineStr">
        <is>
          <t>Total comprehensive (loss) income</t>
        </is>
      </c>
      <c r="N71" s="5" t="n">
        <v>9939</v>
      </c>
    </row>
    <row r="72">
      <c r="A72" s="4" t="inlineStr">
        <is>
          <t>Service Revenue</t>
        </is>
      </c>
    </row>
    <row r="73">
      <c r="A73" s="3" t="inlineStr">
        <is>
          <t>Condensed Statement Of Income Captions [Line Items]</t>
        </is>
      </c>
    </row>
    <row r="74">
      <c r="A74" s="4" t="inlineStr">
        <is>
          <t>Total revenue</t>
        </is>
      </c>
      <c r="N74" s="5" t="n">
        <v>336274</v>
      </c>
      <c r="O74" s="5" t="n">
        <v>416723</v>
      </c>
      <c r="P74" s="5" t="n">
        <v>365076</v>
      </c>
    </row>
    <row r="75">
      <c r="A75" s="4" t="inlineStr">
        <is>
          <t>Cost of revenue</t>
        </is>
      </c>
      <c r="N75" s="5" t="n">
        <v>3967</v>
      </c>
      <c r="O75" s="5" t="n">
        <v>5561</v>
      </c>
      <c r="P75" s="5" t="n">
        <v>5788</v>
      </c>
    </row>
    <row r="76">
      <c r="A76" s="4" t="inlineStr">
        <is>
          <t>Service Revenue | VM Consolidated Inc. (Guarantor Subsidiary)</t>
        </is>
      </c>
    </row>
    <row r="77">
      <c r="A77" s="3" t="inlineStr">
        <is>
          <t>Condensed Statement Of Income Captions [Line Items]</t>
        </is>
      </c>
    </row>
    <row r="78">
      <c r="A78" s="4" t="inlineStr">
        <is>
          <t>Total revenue</t>
        </is>
      </c>
      <c r="N78" s="5" t="n">
        <v>322972</v>
      </c>
    </row>
    <row r="79">
      <c r="A79" s="4" t="inlineStr">
        <is>
          <t>Cost of revenue</t>
        </is>
      </c>
      <c r="N79" s="5" t="n">
        <v>1774</v>
      </c>
    </row>
    <row r="80">
      <c r="A80" s="4" t="inlineStr">
        <is>
          <t>Service Revenue | Non-guarantor Subsidiaries</t>
        </is>
      </c>
    </row>
    <row r="81">
      <c r="A81" s="3" t="inlineStr">
        <is>
          <t>Condensed Statement Of Income Captions [Line Items]</t>
        </is>
      </c>
    </row>
    <row r="82">
      <c r="A82" s="4" t="inlineStr">
        <is>
          <t>Total revenue</t>
        </is>
      </c>
      <c r="N82" s="5" t="n">
        <v>13302</v>
      </c>
    </row>
    <row r="83">
      <c r="A83" s="4" t="inlineStr">
        <is>
          <t>Cost of revenue</t>
        </is>
      </c>
      <c r="N83" s="5" t="n">
        <v>2193</v>
      </c>
    </row>
    <row r="84">
      <c r="A84" s="4" t="inlineStr">
        <is>
          <t>Product Sales</t>
        </is>
      </c>
    </row>
    <row r="85">
      <c r="A85" s="3" t="inlineStr">
        <is>
          <t>Condensed Statement Of Income Captions [Line Items]</t>
        </is>
      </c>
    </row>
    <row r="86">
      <c r="A86" s="4" t="inlineStr">
        <is>
          <t>Total revenue</t>
        </is>
      </c>
      <c r="N86" s="5" t="n">
        <v>57319</v>
      </c>
      <c r="O86" s="5" t="n">
        <v>32014</v>
      </c>
      <c r="P86" s="5" t="n">
        <v>5070</v>
      </c>
    </row>
    <row r="87">
      <c r="A87" s="4" t="inlineStr">
        <is>
          <t>Cost of revenue</t>
        </is>
      </c>
      <c r="N87" s="5" t="n">
        <v>29573</v>
      </c>
      <c r="O87" s="6" t="n">
        <v>13919</v>
      </c>
      <c r="P87" s="6" t="n">
        <v>3447</v>
      </c>
    </row>
    <row r="88">
      <c r="A88" s="4" t="inlineStr">
        <is>
          <t>Product Sales | VM Consolidated Inc. (Guarantor Subsidiary)</t>
        </is>
      </c>
    </row>
    <row r="89">
      <c r="A89" s="3" t="inlineStr">
        <is>
          <t>Condensed Statement Of Income Captions [Line Items]</t>
        </is>
      </c>
    </row>
    <row r="90">
      <c r="A90" s="4" t="inlineStr">
        <is>
          <t>Total revenue</t>
        </is>
      </c>
      <c r="N90" s="5" t="n">
        <v>57319</v>
      </c>
    </row>
    <row r="91">
      <c r="A91" s="4" t="inlineStr">
        <is>
          <t>Cost of revenue</t>
        </is>
      </c>
      <c r="N91" s="6" t="n">
        <v>29573</v>
      </c>
    </row>
  </sheetData>
  <mergeCells count="5">
    <mergeCell ref="A1:A2"/>
    <mergeCell ref="B1:I1"/>
    <mergeCell ref="J1:K1"/>
    <mergeCell ref="L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Guarantor/Non-Guarantor Financial Information (Unaudited) (As Restated) - Summary of Consolidated Statements of Cash Flows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Cash Flows from Operating Activities:</t>
        </is>
      </c>
    </row>
    <row r="4">
      <c r="A4" s="4" t="inlineStr">
        <is>
          <t>Net (loss) income</t>
        </is>
      </c>
      <c r="N4" s="6" t="n">
        <v>-4578</v>
      </c>
      <c r="O4" s="6" t="n">
        <v>17076</v>
      </c>
      <c r="P4" s="6" t="n">
        <v>-51485</v>
      </c>
    </row>
    <row r="5">
      <c r="A5" s="3" t="inlineStr">
        <is>
          <t>Adjustments to reconcile net (loss) income to net cash provided by operating activities:</t>
        </is>
      </c>
    </row>
    <row r="6">
      <c r="A6" s="4" t="inlineStr">
        <is>
          <t>Depreciation and amortization</t>
        </is>
      </c>
      <c r="N6" s="5" t="n">
        <v>116570</v>
      </c>
      <c r="O6" s="5" t="n">
        <v>115566</v>
      </c>
      <c r="P6" s="5" t="n">
        <v>103346</v>
      </c>
    </row>
    <row r="7">
      <c r="A7" s="4" t="inlineStr">
        <is>
          <t>Amortization of deferred financing costs and discounts</t>
        </is>
      </c>
      <c r="N7" s="5" t="n">
        <v>5437</v>
      </c>
      <c r="O7" s="5" t="n">
        <v>6641</v>
      </c>
      <c r="P7" s="5" t="n">
        <v>9168</v>
      </c>
    </row>
    <row r="8">
      <c r="A8" s="4" t="inlineStr">
        <is>
          <t>Change in fair value of private placement warrants</t>
        </is>
      </c>
      <c r="B8" s="6" t="n">
        <v>12666</v>
      </c>
      <c r="C8" s="6" t="n">
        <v>-4400</v>
      </c>
      <c r="D8" s="6" t="n">
        <v>8334</v>
      </c>
      <c r="E8" s="6" t="n">
        <v>-15467</v>
      </c>
      <c r="F8" s="6" t="n">
        <v>-1267</v>
      </c>
      <c r="G8" s="6" t="n">
        <v>1134</v>
      </c>
      <c r="H8" s="6" t="n">
        <v>7600</v>
      </c>
      <c r="I8" s="6" t="n">
        <v>8800</v>
      </c>
      <c r="J8" s="6" t="n">
        <v>-7133</v>
      </c>
      <c r="K8" s="6" t="n">
        <v>16400</v>
      </c>
      <c r="L8" s="6" t="n">
        <v>-11533</v>
      </c>
      <c r="M8" s="6" t="n">
        <v>17534</v>
      </c>
      <c r="N8" s="5" t="n">
        <v>1133</v>
      </c>
      <c r="O8" s="5" t="n">
        <v>16267</v>
      </c>
      <c r="P8" s="5" t="n">
        <v>-3667</v>
      </c>
    </row>
    <row r="9">
      <c r="A9" s="4" t="inlineStr">
        <is>
          <t>Tax receivable agreement liability adjustment</t>
        </is>
      </c>
      <c r="N9" s="5" t="n">
        <v>6850</v>
      </c>
      <c r="O9" s="5" t="n">
        <v>-106</v>
      </c>
    </row>
    <row r="10">
      <c r="A10" s="4" t="inlineStr">
        <is>
          <t>Credit loss expense</t>
        </is>
      </c>
      <c r="N10" s="5" t="n">
        <v>14387</v>
      </c>
      <c r="O10" s="5" t="n">
        <v>8100</v>
      </c>
      <c r="P10" s="5" t="n">
        <v>6025</v>
      </c>
    </row>
    <row r="11">
      <c r="A11" s="4" t="inlineStr">
        <is>
          <t>Deferred income taxes</t>
        </is>
      </c>
      <c r="N11" s="5" t="n">
        <v>-4746</v>
      </c>
      <c r="O11" s="5" t="n">
        <v>-10894</v>
      </c>
      <c r="P11" s="5" t="n">
        <v>-24435</v>
      </c>
    </row>
    <row r="12">
      <c r="A12" s="4" t="inlineStr">
        <is>
          <t>Stock-based compensation</t>
        </is>
      </c>
      <c r="N12" s="5" t="n">
        <v>12589</v>
      </c>
      <c r="O12" s="5" t="n">
        <v>10012</v>
      </c>
      <c r="P12" s="5" t="n">
        <v>2272</v>
      </c>
    </row>
    <row r="13">
      <c r="A13" s="4" t="inlineStr">
        <is>
          <t>Installation and service parts expense</t>
        </is>
      </c>
      <c r="N13" s="5" t="n">
        <v>677</v>
      </c>
      <c r="O13" s="5" t="n">
        <v>1166</v>
      </c>
      <c r="P13" s="5" t="n">
        <v>1238</v>
      </c>
    </row>
    <row r="14">
      <c r="A14" s="4" t="inlineStr">
        <is>
          <t>Accretion expense</t>
        </is>
      </c>
      <c r="N14" s="5" t="n">
        <v>259</v>
      </c>
      <c r="O14" s="5" t="n">
        <v>350</v>
      </c>
      <c r="P14" s="5" t="n">
        <v>396</v>
      </c>
    </row>
    <row r="15">
      <c r="A15" s="4" t="inlineStr">
        <is>
          <t>Loss on disposal of assets</t>
        </is>
      </c>
      <c r="N15" s="5" t="n">
        <v>274</v>
      </c>
      <c r="O15" s="5" t="n">
        <v>205</v>
      </c>
      <c r="P15" s="5" t="n">
        <v>7</v>
      </c>
    </row>
    <row r="16">
      <c r="A16" s="3" t="inlineStr">
        <is>
          <t>Changes in operating assets and liabilities:</t>
        </is>
      </c>
    </row>
    <row r="17">
      <c r="A17" s="4" t="inlineStr">
        <is>
          <t>Accounts receivable, net</t>
        </is>
      </c>
      <c r="N17" s="5" t="n">
        <v>-90588</v>
      </c>
      <c r="O17" s="5" t="n">
        <v>-12662</v>
      </c>
      <c r="P17" s="5" t="n">
        <v>-23721</v>
      </c>
    </row>
    <row r="18">
      <c r="A18" s="4" t="inlineStr">
        <is>
          <t>Unbilled receivables</t>
        </is>
      </c>
      <c r="N18" s="5" t="n">
        <v>5964</v>
      </c>
      <c r="O18" s="5" t="n">
        <v>-6428</v>
      </c>
      <c r="P18" s="5" t="n">
        <v>-6124</v>
      </c>
    </row>
    <row r="19">
      <c r="A19" s="4" t="inlineStr">
        <is>
          <t>Prepaid expenses and other assets</t>
        </is>
      </c>
      <c r="N19" s="5" t="n">
        <v>3829</v>
      </c>
      <c r="O19" s="5" t="n">
        <v>-7150</v>
      </c>
      <c r="P19" s="5" t="n">
        <v>2115</v>
      </c>
    </row>
    <row r="20">
      <c r="A20" s="4" t="inlineStr">
        <is>
          <t>Accounts payable and accrued liabilities</t>
        </is>
      </c>
      <c r="N20" s="5" t="n">
        <v>-16867</v>
      </c>
      <c r="O20" s="5" t="n">
        <v>-8194</v>
      </c>
      <c r="P20" s="5" t="n">
        <v>7125</v>
      </c>
    </row>
    <row r="21">
      <c r="A21" s="4" t="inlineStr">
        <is>
          <t>Other liabilities</t>
        </is>
      </c>
      <c r="N21" s="5" t="n">
        <v>-4281</v>
      </c>
      <c r="O21" s="5" t="n">
        <v>-2045</v>
      </c>
      <c r="P21" s="5" t="n">
        <v>513</v>
      </c>
    </row>
    <row r="22">
      <c r="A22" s="4" t="inlineStr">
        <is>
          <t>Net cash provided by operating activities</t>
        </is>
      </c>
      <c r="N22" s="5" t="n">
        <v>46909</v>
      </c>
      <c r="O22" s="5" t="n">
        <v>133802</v>
      </c>
      <c r="P22" s="5" t="n">
        <v>49259</v>
      </c>
    </row>
    <row r="23">
      <c r="A23" s="3" t="inlineStr">
        <is>
          <t>Cash Flows from Investing Activities:</t>
        </is>
      </c>
    </row>
    <row r="24">
      <c r="A24" s="4" t="inlineStr">
        <is>
          <t>Purchases of installation and service parts and property and equipment</t>
        </is>
      </c>
      <c r="N24" s="5" t="n">
        <v>-24260</v>
      </c>
      <c r="O24" s="5" t="n">
        <v>-29685</v>
      </c>
      <c r="P24" s="5" t="n">
        <v>-26576</v>
      </c>
    </row>
    <row r="25">
      <c r="A25" s="4" t="inlineStr">
        <is>
          <t>Cash proceeds from the sale of assets</t>
        </is>
      </c>
      <c r="N25" s="5" t="n">
        <v>107</v>
      </c>
      <c r="O25" s="5" t="n">
        <v>231</v>
      </c>
      <c r="P25" s="5" t="n">
        <v>418</v>
      </c>
    </row>
    <row r="26">
      <c r="A26" s="4" t="inlineStr">
        <is>
          <t>Net cash used in investing activities</t>
        </is>
      </c>
      <c r="N26" s="5" t="n">
        <v>-24153</v>
      </c>
      <c r="O26" s="5" t="n">
        <v>-54973</v>
      </c>
      <c r="P26" s="5" t="n">
        <v>-562857</v>
      </c>
    </row>
    <row r="27">
      <c r="A27" s="3" t="inlineStr">
        <is>
          <t>Cash Flows from Financing Activities:</t>
        </is>
      </c>
    </row>
    <row r="28">
      <c r="A28" s="4" t="inlineStr">
        <is>
          <t>Repayment of long-term debt</t>
        </is>
      </c>
      <c r="N28" s="5" t="n">
        <v>-28779</v>
      </c>
      <c r="O28" s="5" t="n">
        <v>-9104</v>
      </c>
      <c r="P28" s="5" t="n">
        <v>-654851</v>
      </c>
    </row>
    <row r="29">
      <c r="A29" s="4" t="inlineStr">
        <is>
          <t>Payment of debt issuance costs</t>
        </is>
      </c>
      <c r="N29" s="5" t="n">
        <v>-1078</v>
      </c>
      <c r="O29" s="5" t="n">
        <v>-426</v>
      </c>
      <c r="P29" s="5" t="n">
        <v>-31753</v>
      </c>
    </row>
    <row r="30">
      <c r="A30" s="4" t="inlineStr">
        <is>
          <t>Payment of employee tax withholding related to RSUs vesting</t>
        </is>
      </c>
      <c r="N30" s="5" t="n">
        <v>-4147</v>
      </c>
      <c r="O30" s="5" t="n">
        <v>-4990</v>
      </c>
    </row>
    <row r="31">
      <c r="A31" s="4" t="inlineStr">
        <is>
          <t>Net cash (used in) provided by financing activities</t>
        </is>
      </c>
      <c r="N31" s="5" t="n">
        <v>-34004</v>
      </c>
      <c r="O31" s="5" t="n">
        <v>-14520</v>
      </c>
      <c r="P31" s="5" t="n">
        <v>571026</v>
      </c>
    </row>
    <row r="32">
      <c r="A32" s="4" t="inlineStr">
        <is>
          <t>Effect of exchange rate changes on cash and cash equivalents</t>
        </is>
      </c>
      <c r="N32" s="5" t="n">
        <v>-290</v>
      </c>
      <c r="O32" s="5" t="n">
        <v>1040</v>
      </c>
      <c r="P32" s="5" t="n">
        <v>-856</v>
      </c>
    </row>
    <row r="33">
      <c r="A33" s="4" t="inlineStr">
        <is>
          <t>Net (decrease) increase in cash, cash equivalents and restricted cash</t>
        </is>
      </c>
      <c r="N33" s="5" t="n">
        <v>-11538</v>
      </c>
      <c r="O33" s="5" t="n">
        <v>65349</v>
      </c>
      <c r="P33" s="5" t="n">
        <v>56572</v>
      </c>
    </row>
    <row r="34">
      <c r="A34" s="4" t="inlineStr">
        <is>
          <t>Cash, cash equivalents and restricted cash - beginning of period</t>
        </is>
      </c>
      <c r="E34" s="5" t="n">
        <v>132430</v>
      </c>
      <c r="I34" s="6" t="n">
        <v>67081</v>
      </c>
      <c r="J34" s="5" t="n">
        <v>132430</v>
      </c>
      <c r="K34" s="6" t="n">
        <v>67081</v>
      </c>
      <c r="L34" s="5" t="n">
        <v>132430</v>
      </c>
      <c r="M34" s="6" t="n">
        <v>67081</v>
      </c>
      <c r="N34" s="5" t="n">
        <v>132430</v>
      </c>
      <c r="O34" s="5" t="n">
        <v>67081</v>
      </c>
      <c r="P34" s="5" t="n">
        <v>10509</v>
      </c>
    </row>
    <row r="35">
      <c r="A35" s="4" t="inlineStr">
        <is>
          <t>Cash, cash equivalents and restricted cash - end of period</t>
        </is>
      </c>
      <c r="B35" s="5" t="n">
        <v>120892</v>
      </c>
      <c r="F35" s="5" t="n">
        <v>132430</v>
      </c>
      <c r="N35" s="5" t="n">
        <v>120892</v>
      </c>
      <c r="O35" s="5" t="n">
        <v>132430</v>
      </c>
      <c r="P35" s="5" t="n">
        <v>67081</v>
      </c>
    </row>
    <row r="36">
      <c r="A36" s="3" t="inlineStr">
        <is>
          <t>Supplemental cash flow information:</t>
        </is>
      </c>
    </row>
    <row r="37">
      <c r="A37" s="4" t="inlineStr">
        <is>
          <t>Interest paid</t>
        </is>
      </c>
      <c r="N37" s="5" t="n">
        <v>35822</v>
      </c>
      <c r="O37" s="5" t="n">
        <v>55197</v>
      </c>
      <c r="P37" s="5" t="n">
        <v>60441</v>
      </c>
    </row>
    <row r="38">
      <c r="A38" s="4" t="inlineStr">
        <is>
          <t>Income taxes paid, net of refunds</t>
        </is>
      </c>
      <c r="N38" s="5" t="n">
        <v>12638</v>
      </c>
      <c r="O38" s="5" t="n">
        <v>24357</v>
      </c>
      <c r="P38" s="5" t="n">
        <v>762</v>
      </c>
    </row>
    <row r="39">
      <c r="A39" s="3" t="inlineStr">
        <is>
          <t>Supplemental non-cash investing and financing activities:</t>
        </is>
      </c>
    </row>
    <row r="40">
      <c r="A40" s="4" t="inlineStr">
        <is>
          <t>Earn-out shares issued to Platinum Stockholder</t>
        </is>
      </c>
      <c r="N40" s="5" t="n">
        <v>18287</v>
      </c>
      <c r="O40" s="5" t="n">
        <v>18288</v>
      </c>
    </row>
    <row r="41">
      <c r="A41" s="4" t="inlineStr">
        <is>
          <t>Additions to ARO, property and equipment, and other</t>
        </is>
      </c>
      <c r="N41" s="5" t="n">
        <v>133</v>
      </c>
      <c r="O41" s="5" t="n">
        <v>230</v>
      </c>
      <c r="P41" s="5" t="n">
        <v>147</v>
      </c>
    </row>
    <row r="42">
      <c r="A42" s="4" t="inlineStr">
        <is>
          <t>Purchases of installation and service parts and property and equipment in accounts payable and accrued liabilities at year-end</t>
        </is>
      </c>
      <c r="N42" s="5" t="n">
        <v>1289</v>
      </c>
      <c r="O42" s="5" t="n">
        <v>4204</v>
      </c>
      <c r="P42" s="6" t="n">
        <v>3179</v>
      </c>
    </row>
    <row r="43">
      <c r="A43" s="4" t="inlineStr">
        <is>
          <t>Verra Mobility Corporation (Ultimate Parent)</t>
        </is>
      </c>
    </row>
    <row r="44">
      <c r="A44" s="3" t="inlineStr">
        <is>
          <t>Cash Flows from Operating Activities:</t>
        </is>
      </c>
    </row>
    <row r="45">
      <c r="A45" s="4" t="inlineStr">
        <is>
          <t>Net (loss) income</t>
        </is>
      </c>
      <c r="N45" s="5" t="n">
        <v>-4578</v>
      </c>
    </row>
    <row r="46">
      <c r="A46" s="3" t="inlineStr">
        <is>
          <t>Adjustments to reconcile net (loss) income to net cash provided by operating activities:</t>
        </is>
      </c>
    </row>
    <row r="47">
      <c r="A47" s="4" t="inlineStr">
        <is>
          <t>Loss from equity investment</t>
        </is>
      </c>
      <c r="N47" s="5" t="n">
        <v>4578</v>
      </c>
    </row>
    <row r="48">
      <c r="A48" s="3" t="inlineStr">
        <is>
          <t>Supplemental non-cash investing and financing activities:</t>
        </is>
      </c>
    </row>
    <row r="49">
      <c r="A49" s="4" t="inlineStr">
        <is>
          <t>Earn-out shares issued to Platinum Stockholder</t>
        </is>
      </c>
      <c r="N49" s="5" t="n">
        <v>18287</v>
      </c>
    </row>
    <row r="50">
      <c r="A50" s="4" t="inlineStr">
        <is>
          <t>VM Consolidated Inc. (Guarantor Subsidiary)</t>
        </is>
      </c>
    </row>
    <row r="51">
      <c r="A51" s="3" t="inlineStr">
        <is>
          <t>Cash Flows from Operating Activities:</t>
        </is>
      </c>
    </row>
    <row r="52">
      <c r="A52" s="4" t="inlineStr">
        <is>
          <t>Net (loss) income</t>
        </is>
      </c>
      <c r="N52" s="5" t="n">
        <v>-4578</v>
      </c>
    </row>
    <row r="53">
      <c r="A53" s="3" t="inlineStr">
        <is>
          <t>Adjustments to reconcile net (loss) income to net cash provided by operating activities:</t>
        </is>
      </c>
    </row>
    <row r="54">
      <c r="A54" s="4" t="inlineStr">
        <is>
          <t>Depreciation and amortization</t>
        </is>
      </c>
      <c r="N54" s="5" t="n">
        <v>111710</v>
      </c>
    </row>
    <row r="55">
      <c r="A55" s="4" t="inlineStr">
        <is>
          <t>Amortization of deferred financing costs and discounts</t>
        </is>
      </c>
      <c r="N55" s="5" t="n">
        <v>5437</v>
      </c>
    </row>
    <row r="56">
      <c r="A56" s="4" t="inlineStr">
        <is>
          <t>Change in fair value of private placement warrants</t>
        </is>
      </c>
      <c r="N56" s="5" t="n">
        <v>1133</v>
      </c>
    </row>
    <row r="57">
      <c r="A57" s="4" t="inlineStr">
        <is>
          <t>Tax receivable agreement liability adjustment</t>
        </is>
      </c>
      <c r="N57" s="5" t="n">
        <v>6850</v>
      </c>
    </row>
    <row r="58">
      <c r="A58" s="4" t="inlineStr">
        <is>
          <t>Credit loss expense</t>
        </is>
      </c>
      <c r="N58" s="5" t="n">
        <v>14355</v>
      </c>
    </row>
    <row r="59">
      <c r="A59" s="4" t="inlineStr">
        <is>
          <t>Deferred income taxes</t>
        </is>
      </c>
      <c r="N59" s="5" t="n">
        <v>-3798</v>
      </c>
    </row>
    <row r="60">
      <c r="A60" s="4" t="inlineStr">
        <is>
          <t>Stock-based compensation</t>
        </is>
      </c>
      <c r="N60" s="5" t="n">
        <v>12589</v>
      </c>
    </row>
    <row r="61">
      <c r="A61" s="4" t="inlineStr">
        <is>
          <t>Installation and service parts expense</t>
        </is>
      </c>
      <c r="N61" s="5" t="n">
        <v>677</v>
      </c>
    </row>
    <row r="62">
      <c r="A62" s="4" t="inlineStr">
        <is>
          <t>Accretion expense</t>
        </is>
      </c>
      <c r="N62" s="5" t="n">
        <v>259</v>
      </c>
    </row>
    <row r="63">
      <c r="A63" s="4" t="inlineStr">
        <is>
          <t>Loss on disposal of assets</t>
        </is>
      </c>
      <c r="N63" s="5" t="n">
        <v>258</v>
      </c>
    </row>
    <row r="64">
      <c r="A64" s="4" t="inlineStr">
        <is>
          <t>Loss from equity investment</t>
        </is>
      </c>
      <c r="N64" s="5" t="n">
        <v>5361</v>
      </c>
    </row>
    <row r="65">
      <c r="A65" s="3" t="inlineStr">
        <is>
          <t>Changes in operating assets and liabilities:</t>
        </is>
      </c>
    </row>
    <row r="66">
      <c r="A66" s="4" t="inlineStr">
        <is>
          <t>Accounts receivable, net</t>
        </is>
      </c>
      <c r="N66" s="5" t="n">
        <v>-92977</v>
      </c>
    </row>
    <row r="67">
      <c r="A67" s="4" t="inlineStr">
        <is>
          <t>Unbilled receivables</t>
        </is>
      </c>
      <c r="N67" s="5" t="n">
        <v>5864</v>
      </c>
    </row>
    <row r="68">
      <c r="A68" s="4" t="inlineStr">
        <is>
          <t>Prepaid expenses and other assets</t>
        </is>
      </c>
      <c r="N68" s="5" t="n">
        <v>3996</v>
      </c>
    </row>
    <row r="69">
      <c r="A69" s="4" t="inlineStr">
        <is>
          <t>Accounts payable and accrued liabilities</t>
        </is>
      </c>
      <c r="N69" s="5" t="n">
        <v>-15035</v>
      </c>
    </row>
    <row r="70">
      <c r="A70" s="4" t="inlineStr">
        <is>
          <t>Due to affiliates</t>
        </is>
      </c>
      <c r="N70" s="5" t="n">
        <v>-2447</v>
      </c>
    </row>
    <row r="71">
      <c r="A71" s="4" t="inlineStr">
        <is>
          <t>Other liabilities</t>
        </is>
      </c>
      <c r="N71" s="5" t="n">
        <v>-4281</v>
      </c>
    </row>
    <row r="72">
      <c r="A72" s="4" t="inlineStr">
        <is>
          <t>Net cash provided by operating activities</t>
        </is>
      </c>
      <c r="N72" s="5" t="n">
        <v>45373</v>
      </c>
    </row>
    <row r="73">
      <c r="A73" s="3" t="inlineStr">
        <is>
          <t>Cash Flows from Investing Activities:</t>
        </is>
      </c>
    </row>
    <row r="74">
      <c r="A74" s="4" t="inlineStr">
        <is>
          <t>Purchases of installation and service parts and property and equipment</t>
        </is>
      </c>
      <c r="N74" s="5" t="n">
        <v>-21160</v>
      </c>
    </row>
    <row r="75">
      <c r="A75" s="4" t="inlineStr">
        <is>
          <t>Cash proceeds from the sale of assets</t>
        </is>
      </c>
      <c r="N75" s="5" t="n">
        <v>107</v>
      </c>
    </row>
    <row r="76">
      <c r="A76" s="4" t="inlineStr">
        <is>
          <t>Net cash used in investing activities</t>
        </is>
      </c>
      <c r="N76" s="5" t="n">
        <v>-21053</v>
      </c>
    </row>
    <row r="77">
      <c r="A77" s="3" t="inlineStr">
        <is>
          <t>Cash Flows from Financing Activities:</t>
        </is>
      </c>
    </row>
    <row r="78">
      <c r="A78" s="4" t="inlineStr">
        <is>
          <t>Repayment of long-term debt</t>
        </is>
      </c>
      <c r="N78" s="5" t="n">
        <v>-28779</v>
      </c>
    </row>
    <row r="79">
      <c r="A79" s="4" t="inlineStr">
        <is>
          <t>Payment of debt issuance costs</t>
        </is>
      </c>
      <c r="N79" s="5" t="n">
        <v>-1078</v>
      </c>
    </row>
    <row r="80">
      <c r="A80" s="4" t="inlineStr">
        <is>
          <t>Payment of employee tax withholding related to RSUs vesting</t>
        </is>
      </c>
      <c r="N80" s="5" t="n">
        <v>-4147</v>
      </c>
    </row>
    <row r="81">
      <c r="A81" s="4" t="inlineStr">
        <is>
          <t>Net cash (used in) provided by financing activities</t>
        </is>
      </c>
      <c r="N81" s="5" t="n">
        <v>-34004</v>
      </c>
    </row>
    <row r="82">
      <c r="A82" s="4" t="inlineStr">
        <is>
          <t>Net (decrease) increase in cash, cash equivalents and restricted cash</t>
        </is>
      </c>
      <c r="N82" s="5" t="n">
        <v>-9684</v>
      </c>
    </row>
    <row r="83">
      <c r="A83" s="4" t="inlineStr">
        <is>
          <t>Cash, cash equivalents and restricted cash - beginning of period</t>
        </is>
      </c>
      <c r="E83" s="5" t="n">
        <v>114286</v>
      </c>
      <c r="J83" s="5" t="n">
        <v>114286</v>
      </c>
      <c r="L83" s="5" t="n">
        <v>114286</v>
      </c>
      <c r="N83" s="5" t="n">
        <v>114286</v>
      </c>
    </row>
    <row r="84">
      <c r="A84" s="4" t="inlineStr">
        <is>
          <t>Cash, cash equivalents and restricted cash - end of period</t>
        </is>
      </c>
      <c r="B84" s="5" t="n">
        <v>104602</v>
      </c>
      <c r="F84" s="5" t="n">
        <v>114286</v>
      </c>
      <c r="N84" s="5" t="n">
        <v>104602</v>
      </c>
      <c r="O84" s="5" t="n">
        <v>114286</v>
      </c>
    </row>
    <row r="85">
      <c r="A85" s="3" t="inlineStr">
        <is>
          <t>Supplemental cash flow information:</t>
        </is>
      </c>
    </row>
    <row r="86">
      <c r="A86" s="4" t="inlineStr">
        <is>
          <t>Interest paid</t>
        </is>
      </c>
      <c r="N86" s="5" t="n">
        <v>35822</v>
      </c>
    </row>
    <row r="87">
      <c r="A87" s="4" t="inlineStr">
        <is>
          <t>Income taxes paid, net of refunds</t>
        </is>
      </c>
      <c r="N87" s="5" t="n">
        <v>12318</v>
      </c>
    </row>
    <row r="88">
      <c r="A88" s="3" t="inlineStr">
        <is>
          <t>Supplemental non-cash investing and financing activities:</t>
        </is>
      </c>
    </row>
    <row r="89">
      <c r="A89" s="4" t="inlineStr">
        <is>
          <t>Additions to ARO, property and equipment, and other</t>
        </is>
      </c>
      <c r="N89" s="5" t="n">
        <v>133</v>
      </c>
    </row>
    <row r="90">
      <c r="A90" s="4" t="inlineStr">
        <is>
          <t>Purchases of installation and service parts and property and equipment in accounts payable and accrued liabilities at year-end</t>
        </is>
      </c>
      <c r="N90" s="5" t="n">
        <v>1289</v>
      </c>
    </row>
    <row r="91">
      <c r="A91" s="4" t="inlineStr">
        <is>
          <t>Non-guarantor Subsidiaries</t>
        </is>
      </c>
    </row>
    <row r="92">
      <c r="A92" s="3" t="inlineStr">
        <is>
          <t>Cash Flows from Operating Activities:</t>
        </is>
      </c>
    </row>
    <row r="93">
      <c r="A93" s="4" t="inlineStr">
        <is>
          <t>Net (loss) income</t>
        </is>
      </c>
      <c r="N93" s="5" t="n">
        <v>-5361</v>
      </c>
    </row>
    <row r="94">
      <c r="A94" s="3" t="inlineStr">
        <is>
          <t>Adjustments to reconcile net (loss) income to net cash provided by operating activities:</t>
        </is>
      </c>
    </row>
    <row r="95">
      <c r="A95" s="4" t="inlineStr">
        <is>
          <t>Depreciation and amortization</t>
        </is>
      </c>
      <c r="N95" s="5" t="n">
        <v>4860</v>
      </c>
    </row>
    <row r="96">
      <c r="A96" s="4" t="inlineStr">
        <is>
          <t>Credit loss expense</t>
        </is>
      </c>
      <c r="N96" s="5" t="n">
        <v>32</v>
      </c>
    </row>
    <row r="97">
      <c r="A97" s="4" t="inlineStr">
        <is>
          <t>Deferred income taxes</t>
        </is>
      </c>
      <c r="N97" s="5" t="n">
        <v>-948</v>
      </c>
    </row>
    <row r="98">
      <c r="A98" s="4" t="inlineStr">
        <is>
          <t>Loss on disposal of assets</t>
        </is>
      </c>
      <c r="N98" s="5" t="n">
        <v>16</v>
      </c>
    </row>
    <row r="99">
      <c r="A99" s="3" t="inlineStr">
        <is>
          <t>Changes in operating assets and liabilities:</t>
        </is>
      </c>
    </row>
    <row r="100">
      <c r="A100" s="4" t="inlineStr">
        <is>
          <t>Accounts receivable, net</t>
        </is>
      </c>
      <c r="N100" s="5" t="n">
        <v>2389</v>
      </c>
    </row>
    <row r="101">
      <c r="A101" s="4" t="inlineStr">
        <is>
          <t>Unbilled receivables</t>
        </is>
      </c>
      <c r="N101" s="5" t="n">
        <v>100</v>
      </c>
    </row>
    <row r="102">
      <c r="A102" s="4" t="inlineStr">
        <is>
          <t>Prepaid expenses and other assets</t>
        </is>
      </c>
      <c r="N102" s="5" t="n">
        <v>-167</v>
      </c>
    </row>
    <row r="103">
      <c r="A103" s="4" t="inlineStr">
        <is>
          <t>Accounts payable and accrued liabilities</t>
        </is>
      </c>
      <c r="N103" s="5" t="n">
        <v>-1832</v>
      </c>
    </row>
    <row r="104">
      <c r="A104" s="4" t="inlineStr">
        <is>
          <t>Due to affiliates</t>
        </is>
      </c>
      <c r="N104" s="5" t="n">
        <v>2447</v>
      </c>
    </row>
    <row r="105">
      <c r="A105" s="4" t="inlineStr">
        <is>
          <t>Net cash provided by operating activities</t>
        </is>
      </c>
      <c r="N105" s="5" t="n">
        <v>1536</v>
      </c>
    </row>
    <row r="106">
      <c r="A106" s="3" t="inlineStr">
        <is>
          <t>Cash Flows from Investing Activities:</t>
        </is>
      </c>
    </row>
    <row r="107">
      <c r="A107" s="4" t="inlineStr">
        <is>
          <t>Purchases of installation and service parts and property and equipment</t>
        </is>
      </c>
      <c r="N107" s="5" t="n">
        <v>-3100</v>
      </c>
    </row>
    <row r="108">
      <c r="A108" s="4" t="inlineStr">
        <is>
          <t>Net cash used in investing activities</t>
        </is>
      </c>
      <c r="N108" s="5" t="n">
        <v>-3100</v>
      </c>
    </row>
    <row r="109">
      <c r="A109" s="3" t="inlineStr">
        <is>
          <t>Cash Flows from Financing Activities:</t>
        </is>
      </c>
    </row>
    <row r="110">
      <c r="A110" s="4" t="inlineStr">
        <is>
          <t>Effect of exchange rate changes on cash and cash equivalents</t>
        </is>
      </c>
      <c r="N110" s="5" t="n">
        <v>-290</v>
      </c>
    </row>
    <row r="111">
      <c r="A111" s="4" t="inlineStr">
        <is>
          <t>Net (decrease) increase in cash, cash equivalents and restricted cash</t>
        </is>
      </c>
      <c r="N111" s="5" t="n">
        <v>-1854</v>
      </c>
    </row>
    <row r="112">
      <c r="A112" s="4" t="inlineStr">
        <is>
          <t>Cash, cash equivalents and restricted cash - beginning of period</t>
        </is>
      </c>
      <c r="E112" s="6" t="n">
        <v>18144</v>
      </c>
      <c r="J112" s="6" t="n">
        <v>18144</v>
      </c>
      <c r="L112" s="6" t="n">
        <v>18144</v>
      </c>
      <c r="N112" s="5" t="n">
        <v>18144</v>
      </c>
    </row>
    <row r="113">
      <c r="A113" s="4" t="inlineStr">
        <is>
          <t>Cash, cash equivalents and restricted cash - end of period</t>
        </is>
      </c>
      <c r="B113" s="6" t="n">
        <v>16290</v>
      </c>
      <c r="F113" s="6" t="n">
        <v>18144</v>
      </c>
      <c r="N113" s="5" t="n">
        <v>16290</v>
      </c>
      <c r="O113" s="6" t="n">
        <v>18144</v>
      </c>
    </row>
    <row r="114">
      <c r="A114" s="3" t="inlineStr">
        <is>
          <t>Supplemental cash flow information:</t>
        </is>
      </c>
    </row>
    <row r="115">
      <c r="A115" s="4" t="inlineStr">
        <is>
          <t>Income taxes paid, net of refunds</t>
        </is>
      </c>
      <c r="N115" s="5" t="n">
        <v>320</v>
      </c>
    </row>
    <row r="116">
      <c r="A116" s="4" t="inlineStr">
        <is>
          <t>Eliminations</t>
        </is>
      </c>
    </row>
    <row r="117">
      <c r="A117" s="3" t="inlineStr">
        <is>
          <t>Cash Flows from Operating Activities:</t>
        </is>
      </c>
    </row>
    <row r="118">
      <c r="A118" s="4" t="inlineStr">
        <is>
          <t>Net (loss) income</t>
        </is>
      </c>
      <c r="N118" s="5" t="n">
        <v>9939</v>
      </c>
    </row>
    <row r="119">
      <c r="A119" s="3" t="inlineStr">
        <is>
          <t>Adjustments to reconcile net (loss) income to net cash provided by operating activities:</t>
        </is>
      </c>
    </row>
    <row r="120">
      <c r="A120" s="4" t="inlineStr">
        <is>
          <t>Loss from equity investment</t>
        </is>
      </c>
      <c r="N120" s="6" t="n">
        <v>-9939</v>
      </c>
    </row>
  </sheetData>
  <mergeCells count="5">
    <mergeCell ref="A1:A2"/>
    <mergeCell ref="B1:I1"/>
    <mergeCell ref="J1:K1"/>
    <mergeCell ref="L1:M1"/>
    <mergeCell ref="N1:P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s) - Subsequent Event - Redflex Holdings Limited $ in Millions</t>
        </is>
      </c>
      <c r="B1" s="2" t="inlineStr">
        <is>
          <t>Jan. 21, 2021AUD ($)</t>
        </is>
      </c>
    </row>
    <row r="2">
      <c r="A2" s="3" t="inlineStr">
        <is>
          <t>Subsequent Event [Line Items]</t>
        </is>
      </c>
    </row>
    <row r="3">
      <c r="A3" s="4" t="inlineStr">
        <is>
          <t>Purchase percentage of outstanding equity</t>
        </is>
      </c>
      <c r="B3" s="4" t="inlineStr">
        <is>
          <t>100.00%</t>
        </is>
      </c>
    </row>
    <row r="4">
      <c r="A4" s="4" t="inlineStr">
        <is>
          <t>Purchase price</t>
        </is>
      </c>
      <c r="B4" s="7" t="n">
        <v>146.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5.
Property and Equipment, Net Property and equipment, net, consists of the following at December 31:
($ in thousands)
2020
2019
Equipment installed at customer sites
$
80,880
$
71,464
Software
19,202
13,839
Leasehold improvements
9,938
8,809
Computer equipment
10,974
8,882
Furniture
2,079
1,681
Automobiles
2,899
2,128
Construction in progress
4,876
4,773
Property and equipment
130,848
111,576
Less: accumulated depreciation
(60,564
)
(39,310
)
Property and equipment, net
$
70,284
$
72,266
Depreciation expense was $23.1 million, $22.8 million and $22.5 million for the fiscal years ended December 31, 2020, 2019 and 2018, respectively, including depreciation related to costs to develop or implement software for internal use of $4.3 million, $3.8 million and $2.9 million for the fiscal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6.
Goodwill and Intangible Assets The following table presents the changes in the carrying amount of goodwill by reportable segment:
Commercial
Government
($ in thousands)
Services
Solutions
Total
Balance at December 31, 2018
$
404,977
$
159,746
$
564,723
Goodwill from Pagatelia acquisition
17,528
—
17,528
Foreign currency translation adjustment
1,899
—
1,899
Balance at December 31, 2019
424,404
159,746
584,150
Foreign currency translation adjustment
2,285
—
2,285
Balance at December 31, 2020
$
426,689
$
159,746
$
586,435
Intangible assets consist of the following as of the respective period-ends:
Weighted
Weighted
At December 31, 2020
Average
Average
Gross
Remaining
Amortization
Carrying
Accumulated
($ in thousands)
Useful Life
Period
Amount
Amortization
Trademarks
0.3 years
3.0 years
$
32,223
$
29,358
Non-compete agreements
2.0 years
5.0 years
62,589
37,412
Customer relationships
5.9 years
8.9 years
367,512
123,784
Developed technology
2.3 years
5.5 years
166,217
95,848
Gross carrying value of intangible assets
628,541
$
286,402
Less: accumulated amortization
(286,402
)
Intangible assets, net
$
342,139
Weighted
Weighted
At December 31, 2019
Average
Average
Gross
Remaining
Amortization
Carrying
Accumulated
($ in thousands)
Useful Life
Period
Amount
Amortization
Trademarks
1.5 years
3.0 years
$
32,127
$
19,106
Non-compete agreements
3.0 years
5.0 years
62,549
24,834
Customer relationships
6.9 years
8.9 years
366,533
82,903
Developed technology
3.3 years
5.5 years
165,708
65,631
Gross carrying value of intangible assets
626,917
$
192,474
Less: accumulated amortization
(192,474
)
Intangible assets, net
$
434,443
Amortization expense was $93.5 million, $92.8 million and $80.8 million for fiscal years ended December 31, 2020, 2019 and 2018, respectively. Estimated amortization expense in future years is expected to be:
($ in thousands)
2021
$
85,935
2022
81,167
2023
52,493
2024
42,000
2025
39,302
Thereafter
41,242
Total
$
342,139
Goodwill Impairment Tests During the first half of fiscal year 2020, our market capitalization declined significantly compared to December 31, 2019. Over the same period, the equity value of our key Commercial Services customers, our peer group companies and the overall U.S. stock market also declined significantly amid market volatility. These declines were driven by the uncertainty surrounding the outbreak of the novel coronavirus (“ COVID-19 Based upon the results of our interim impairment tests as of March 31, 2020 and June 30, 2020, we concluded that the fair values of the Government Solutions and Commercial Services reporting units exceeded their carrying values. In addition, there were no indicators of impairment based on the qualitative analysis performed as of October 1 in fiscal years 2020, 2019 and 2018. The current economic conditions due to COVID-19 are still evolving and any significant adverse changes in future periods to our internal forecasts or the external market conditions, if any, could reasonably be expected to negatively affect our key assumptions and may result in a future goodwill impairment charge, which could be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7 .
Accrued Liabilities Accrued liabilities consist of the following at December 31:
($ in thousands)
2020
2019
Accrued salaries and wages
$
4,432
$
10,319
Current portion of operating lease liabilities
3,179
2,970
Advanced deposits payable
2,922
2,875
Payroll liabilities
1,755
149
Deferred income
750
691
Self-insurance liability
682
411
Other
1,916
2,132
Total accrued liabilities
$
15,636
$
19,5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 Disclosure [Abstract]</t>
        </is>
      </c>
    </row>
    <row r="4">
      <c r="A4" s="4" t="inlineStr">
        <is>
          <t>Asset Retirement Obligation</t>
        </is>
      </c>
      <c r="B4" s="4" t="inlineStr">
        <is>
          <t>8.
Asset Retirement Obligation The following table summarizes changes in the Company’s asset retirement obligation for the years ended December 31:
($ in thousands)
2020
2019
Asset retirement obligation, beginning balance
$
6,309
$
6,750
Liabilities incurred
133
230
Accretion expense
259
350
Liabilities settled
(292
)
(1,021
)
Asset retirement obligation, ending balance
$
6,409
$
6,3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9.
Long-term Debt The following table provides a summary of the Company’s long-term debt at December 31:
($ in thousands)
2020
2019
New First Lien Term Loan, due February 28, 2025
$
865,642
$
894,421
Less: original issue discounts
(3,952
)
(4,778
)
Less: unamortized deferred financing costs
(19,645
)
(23,178
)
Total long-term debt
842,045
866,465
Less: current portion of long-term debt
(9,104
)
(28,779
)
Total long-term debt, net of current portion
$
832,941
$
837,686
The following table presents the aggregate principal payments in future years on long-term debt at December 31, 2020:
($ in thousands)
2021
$
9,104
2022
9,104
2023
9,104
2024
9,104
2025
829,226
Thereafter
—
Total
$
865,642
In connection with an acquisition, VM Consolidated, Inc., our wholly-owned subsidiary, New First Lien Term Loan New Second Lien Term Loan New Term Loans New Revolver and together with the New Term Loans, the “ 2018 Credit Facilities ”) with a syndicate of lenders. In July 2018, we amended the New First Lien Term Loan to expand the aggregate principal loan amount from $840 million to $910 million. The additional $70 million, along with funds contributed by Platinum Equity, LLC, were used to repay the $200 million New Second Lien Term Loan in full contemporaneously with the closing of the Business Combination on October 17, 2018 The 2018 Credit Facilities replaced the previous First Lien Term Loan Credit Agreement (the “ Old First Lien Old Second Lien Old Term Loans ” Old Revolver 2017 Credit Facilities The New First Lien Term Loan is repayable at 1.0% per annum of the amount initially borrowed, paid in quarterly installments. The New First Lien Term Loan matures on February 28, 2025. The Company refinanced the entire outstanding amount under the New First Lien Term Loan on February 20, 2020, which reduced the previous applicable margin by 50 basis points. The New First Lien Term Loan now bears interest based, at our option, on either (1) LIBOR plus an applicable margin of 3.25% per annum, or (2) an alternate base rate plus an applicable margin of 2.25% per annum. As of December 31 3.4 In addition, the New First Lien Term Loan requires mandatory prepayments equal to the product of the excess cash flows of the Company (as defined in the loan agreement) and the applicable prepayment percentages (calculated as of the last day of the fiscal year, beginning with the year ending December 31, 2019), as set forth in the following table:
Consolidated first lien net leverage ratio (as defined by the New First Lien Term Loan agreement)
Applicable prepayment percentage
&gt; 3.70:1.00
50%
&lt;
25%
&lt;
0%
The Company made a $19.7 million mandatory prepayment of excess cash flow during the first quarter of fiscal year 2020, which was classified as current portion of long-term debt in the consolidated balance sheet at December 31, 2019. We did not have a mandatory prepayment of excess cash flow for the fiscal year ended December 31, 2020. The New Revolver matures on February 28, 2023. The terms of the New Revolver were not affected by the refinancing of the New First Lien Term Loan discussed above. Borrowing eligibility under the New Revolver is subject to a monthly borrowing base calculation based on (i) certain percentages of eligible accounts receivable and inventory, less (ii) certain reserve items, including outstanding letters of credit and other reserves. The New Revolver bears interest on either (1) LIBOR plus an applicable margin, or (2) an alternate base rate, plus an applicable margin. The margin percentage applied to (1) LIBOR is either 1.25%, 1.50%, or 1.75%, or (2) the base rate is either 0.25%, 0.50%, or 0.75%, depending on the Company’s average availability to borrow under the commitment. At December 31, 2020, the Company had no outstanding borrowings on the New Revolver and availability to borrow was $48.8 million, net of $6.3 million of outstanding letters of credit. Interest on the unused portion of the New Revolver is payable quarterly at 0.375% and we are also required to pay participation and fronting fees at 1.38% on $6.3 million of outstanding letters of credit as of December 31, 2020. All borrowings and other extensions of credits under the 2018 Credit Facilities are subject to the satisfaction of customary conditions and restrictive covenants including absence of defaults and accuracy in material respects of representations and warranties. At December 31, 2020, the Company was compliant with the 2018 Credit Facilities covenants. Substantially all of the Company’s assets are pledged as collateral to secure the Company’s indebtedness under the 2018 Credit Facilities. The Company recorded interest expense, including amortization of deferred financing costs and discounts, of $40.9 million, In connection with the refinancing of the New First Lien Term Loan in February 2020, which the Company determined was to be accounted for as a modification, we incurred $0.8 million of lender fees which were capitalized as deferred financing costs and amortized over the remaining life of the New First Lien Term Loan, and $0.2 million of legal fees that were expensed as selling, general and administrative expenses on the consolidated statement of operations in the fiscal year ended December 31, 2020. The Company recognized a charge of $10.2 million in fiscal year 2018 consisting of a $3.8 million prepayment penalty on the Old Term Loan balances, a $2.0 million write-off of pre-existing deferred financing costs and $4.4 million of lender and third-party costs associated with the issuance of the 2018 Credit Facilities. The Company also recorded a loss on extinguishment of the New Second Lien Term Loan The weighted average effective interest rates on the Company’s outstanding borrowing under the 2018 Credit Facilities were 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0 .
The Company adopted the leases guidance under ASC 842, Leases April 2035 The Company has lease agreements with lease and non-lease components and has elected to account for such components as a single lease component. The Company recognizes and measures contracts containing a lease and determines lease classification at commencement. Right of use operating assets and lease liabilities are measured based on the estimated present value of lease payments over the lease term. In determining the present value of lease payments, the Company used its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the Company will exercise such options as well as periods subsequent to an option to terminate the lease if it is reasonably certain the Company will not exercise the termination option. Operating lease costs are recognized on a straight-line basis over the lease term. Variable lease costs are recognized as incurred. As of December 31, 2020, operating leases have a remaining weighted average lease term of 12.2 years and operating lease liabilities were measured using a weighted average discount rate of 5.4%. The total operating lease costs for the fiscal years ended December 31, 2020 and 2019 were $5.3 million and $5.7 million, respectively. Variable lease costs for the fiscal 2020 were approximately $1.1 million. The following is a summary of the operating lease liabilities as of December 31:
($ in thousands)
2020
2019
Operating lease liabilities, net of current portion
$
27,986
$
30,130
Current portion
3,179
2,970
Total operating lease liabilities
$
31,165
$
33,100
The following provides future maturities of operating lease liabilities as of December 31, 2020:
($ in thousands)
2021
$
4,737
2022
3,641
2023
3,094
2024
2,998
2025
2,992
Thereafter
26,023
Total minimum payments
$
43,485
Less: amount representing interest
(12,320
)
Total
$
31,1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Loss) Income Per Share (As Restated)</t>
        </is>
      </c>
      <c r="B1" s="2" t="inlineStr">
        <is>
          <t>12 Months Ended</t>
        </is>
      </c>
    </row>
    <row r="2">
      <c r="B2" s="2" t="inlineStr">
        <is>
          <t>Dec. 31, 2020</t>
        </is>
      </c>
    </row>
    <row r="3">
      <c r="A3" s="3" t="inlineStr">
        <is>
          <t>Earnings Per Share [Abstract]</t>
        </is>
      </c>
    </row>
    <row r="4">
      <c r="A4" s="4" t="inlineStr">
        <is>
          <t>Net (Loss) Income Per Share (As Restated)</t>
        </is>
      </c>
      <c r="B4" s="4" t="inlineStr">
        <is>
          <t>1 1 .
Net (Loss) Income Per Share (As Restated) Basic net (loss) income per share is calculated by dividing net (loss) income by the weighted average shares outstanding during the period, without consideration of common stock equivalents. Diluted net (loss) income per share is calculated by adjusting the weighted average shares outstanding for the dilutive effect of common stock equivalents outstanding for the period, determined using the treasury-stock method. The components of basic and diluted net (loss) income per share are as follows:
For the Year Ended December 31,
2020
2019
2018
(In thousands, except per share data)
(As restated)
(As restated)
(As restated)
Numerator:
Net (loss) income
$
(4,578
)
$
17,076
$
(51,485
)
Denominator:
Weighted average shares - basic
161,632
157,890
87,320
Common stock equivalents
—
2,190
—
Weighted average shares - diluted
161,632
160,080
87,320
Net (loss) income per share - basic
$
(0.03
)
$
0.11
$
(0.59
)
Net (loss) income per share - diluted
$
(0.03
)
$
0.11
$
(0.59
)
Antidilutive shares excluded from diluted net (loss) income per share (1)
Contingently issuable shares (2)
5,000
7,500
10,000
Public warrants
13,333
—
13,333
Private placement warrants
6,667
6,667
6,667
Non-qualified stock options
614
—
—
Performance share units
106
—
—
Restricted stock units
2,203
3,004
4,437
Total antidilutive shares excluded
27,923
17,171
34,437
(1)
These amounts represent outstanding shares as of years ended December 31, 2020, 2019 and 2018.
(2)
Contingently issuable shares relate to the earn-out agreement as discussed in Note 16, Related Party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s Restated)</t>
        </is>
      </c>
      <c r="B1" s="2" t="inlineStr">
        <is>
          <t>12 Months Ended</t>
        </is>
      </c>
    </row>
    <row r="2">
      <c r="B2" s="2" t="inlineStr">
        <is>
          <t>Dec. 31, 2020</t>
        </is>
      </c>
    </row>
    <row r="3">
      <c r="A3" s="3" t="inlineStr">
        <is>
          <t>Income Tax Disclosure [Abstract]</t>
        </is>
      </c>
    </row>
    <row r="4">
      <c r="A4" s="4" t="inlineStr">
        <is>
          <t>Income Taxes (As Restated)</t>
        </is>
      </c>
      <c r="B4" s="4" t="inlineStr">
        <is>
          <t>12 .
In December 2019, COVID-19 emerged and has since spread throughout the world causing severe disruption to the global economy. On March 11, 2020, the World Health Organization declared COVID-19 a pandemic. On March 27, 2020, the Coronavirus Aid, Relief, and Economic Security Act (“ CARES Act The income (loss) before income tax provision (benefit) consisted of:
For the Year Ended December 31,
2020
2019
2018
($ in thousands)
(As restated)
(As restated)
(As restated)
U.S.
$
6,429
$
33,655
$
(68,374
)
Foreign
(5,576
)
(2,998
)
648
Total income (loss) before income tax provision (benefit)
$
853
$
30,657
$
(67,726
)
The income tax provision (benefit) consisted of the following items:
For the Year Ended December 31,
($ in thousands)
2020
2019
2018
Current
Federal
$
4,169
$
16,901
$
5,687
State
5,399
7,316
1,624
Foreign
652
673
883
Total current
10,220
24,890
8,194
Deferred
Federal
(1,308
)
(8,542
)
(18,334
)
State
(2,615
)
(2,092
)
(5,669
)
Foreign
(866
)
(675
)
(432
)
Total deferred
(4,789
)
(11,309
)
(24,435
)
Income tax provision (benefit)
$
5,431
$
13,581
$
(16,241
) A reconciliation to the income tax provision (benefit) from the amounts computed by applying the statutory U.S. federal income tax rate is as follows:
For the Year Ended December 31,
2020
2019
2018
($ in thousands)
(As restated)
(As restated)
(As restated)
Income tax provision (benefit) at statutory rate
$
179
$
6,438
$
(14,222
)
State income taxes, net of federal income tax effect
1,188
2,360
(3,785
)
Tax rate changes/ valuation of deferred tax items
1,353
998
(1,457
)
162(m) limitation
1,179
1,289
—
Non-deductible expenses
1,748
450
676
Unrecognized tax benefits
(929
)
(741
)
600
Tax impact for change in fair value of warrants
237
3,416
(1,452
)
Change in valuation allowance
924
317
2,149
Non-deductible transaction costs
19
270
1,172
Research and development credits
(121
)
(232
)
(602
)
Global intangible low tax inclusion
—
—
478
Other
(346
)
(984
)
202
Total income tax provision (benefit)
$
5,431
$
13,581
$
(16,241
) Significant components of the Company’s deferred income tax assets and liabilities consist of the following at December 31:
($ in thousands)
2020
2019
Deferred tax assets:
Accrued expenses and other
$
1,027
$
1,538
Allowance for credit loss
4,838
2,280
Net operating loss carryforward
3,626
2,612
Interest expense limitation carryforward
1,070
5,687
Federal and state income tax credits
1,132
1,060
ASC 842 operating lease liabilities
8,679
8,660
Transaction costs
319
—
Other
1,210
1,935
Gross deferred tax assets
21,901
23,772
Valuation allowance
(3,422
)
(2,564
)
Deferred tax assets, net of valuation allowance
18,479
21,208
Deferred tax liabilities:
Intangible assets and transaction costs
(16,358
)
(27,489
)
Property and equipment
(10,285
)
(9,941
)
Financing costs
(3,730
)
(482
)
Prepaid assets
(957
)
(604
)
ASC 842 operating lease assets
(8,297
)
(8,408
)
Gross deferred tax liabilities
(39,627
)
(46,924
)
Total deferred tax liabilities, net
$
(21,148
)
$
(25,716
) In accordance with ASC 740, Income Taxes The Company performed an analysis of the reversal of the deferred tax assets and considered the overall business environment, historical earnings and the outlook for future years. The Company determined that it is more likely than not that the benefit from certain state and foreign net operating loss carryforwards will not be realized as of the years ended December 31, 2020 and 2019, and as such provided a valuation allowance of $3.4 million and $2.6 million, respectively. The valuation allowance could be adjusted in future periods if estimates of future taxable income during the carryforward period are increased or if objective negative evidence in the form of cumulative losses is no longer present. The net operating loss carryforwards represent $31.1 million $1.5 million The following table summarizes the activity related to the Company’s unrecognized tax benefits as of December 31:
($ in thousands)
2020
2019
Balance at the beginning of the year
$
1,735
$
2,529
Increases/(decreases) related to current year tax positions
126
(79
)
Increases/(decreases) related to prior year tax positions
299
45
Expiration due to statute of limitations
(1,207
)
(760
)
Balance at the end of the year
$
953
$
1,735
Included in the balance of unrecognized tax benefits as of December 31, 2020 were $0.4 million of tax benefits that, if recognized, would impact the effective tax rate. The Company does not expect its unrecognized tax benefits to change significantly over the next 12 months. The Company recognizes interest and penalties related to unrecognized tax benefits as income tax expense. The Company recognized $1.0 million for fiscal year 2020 and less than $0.1 million for fiscal year 2019, in interest and penalties. At December 31, 2020 and 2019, the Company had accrued interest and penalties of less than $0.1 million and $0.9 million, respectively. The Company accounts for uncertain tax positions by recognizing the financial statement effects of a tax position only when, based on technical merits, it is more likely than not that the tax position will be sustained under examination. The Company is subject to examination by the Internal Revenue Service and taxing authorities in various states. The Company’s U.S. federal income tax returns remain subject to examination by tax authorities for the years 2017 to 2019. The Company’s state income tax returns are no longer subject to income tax examination by tax authorities prior to 2016; however, our net operating loss carryforwards and research credit carryforwards arising prior to that year are subject to adjustment. The Company regularly assesses the likelihood of tax deficiencies in each of the tax jurisdictions and, accordingly, makes appropriate adjustments to the tax provision as deemed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As Restated)</t>
        </is>
      </c>
      <c r="B1" s="2" t="inlineStr">
        <is>
          <t>12 Months Ended</t>
        </is>
      </c>
    </row>
    <row r="2">
      <c r="B2" s="2" t="inlineStr">
        <is>
          <t>Dec. 31, 2020</t>
        </is>
      </c>
    </row>
    <row r="3">
      <c r="A3" s="3" t="inlineStr">
        <is>
          <t>Equity [Abstract]</t>
        </is>
      </c>
    </row>
    <row r="4">
      <c r="A4" s="4" t="inlineStr">
        <is>
          <t>Stockholders' Equity (As Restated)</t>
        </is>
      </c>
      <c r="B4" s="4" t="inlineStr">
        <is>
          <t xml:space="preserve">13.
Stockholders’ Equity (As Restated) In conjunction with the Business Combination on October 17, 2018, the Company made changes to its capital stock. The Company’s Amended and Restated Certificate of Incorporation authorizes the issuance of 261,000,000 shares of capital stock, consisting of (i) 260,000,000 shares of Class A Common Stock, and (ii) 1,000,000 shares of preferred stock, each at par value of $0.0001 per share. The outstanding shares of the Company’s common stock are duly authorized, validly issued, fully paid and non-assess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20259</v>
      </c>
      <c r="C3" s="6" t="n">
        <v>131513</v>
      </c>
    </row>
    <row r="4">
      <c r="A4" s="4" t="inlineStr">
        <is>
          <t>Restricted cash</t>
        </is>
      </c>
      <c r="B4" s="5" t="n">
        <v>633</v>
      </c>
      <c r="C4" s="5" t="n">
        <v>917</v>
      </c>
    </row>
    <row r="5">
      <c r="A5" s="4" t="inlineStr">
        <is>
          <t>Accounts receivable (net of allowance for credit loss of $11.5 million and $7.6 million at December 31, 2020 and 2019, respectively)</t>
        </is>
      </c>
      <c r="B5" s="5" t="n">
        <v>168783</v>
      </c>
      <c r="C5" s="5" t="n">
        <v>93514</v>
      </c>
    </row>
    <row r="6">
      <c r="A6" s="4" t="inlineStr">
        <is>
          <t>Unbilled receivables</t>
        </is>
      </c>
      <c r="B6" s="5" t="n">
        <v>14045</v>
      </c>
      <c r="C6" s="5" t="n">
        <v>20003</v>
      </c>
    </row>
    <row r="7">
      <c r="A7" s="4" t="inlineStr">
        <is>
          <t>Prepaid expenses and other current assets</t>
        </is>
      </c>
      <c r="B7" s="5" t="n">
        <v>24317</v>
      </c>
      <c r="C7" s="5" t="n">
        <v>26491</v>
      </c>
    </row>
    <row r="8">
      <c r="A8" s="4" t="inlineStr">
        <is>
          <t>Total current assets</t>
        </is>
      </c>
      <c r="B8" s="5" t="n">
        <v>328037</v>
      </c>
      <c r="C8" s="5" t="n">
        <v>272438</v>
      </c>
    </row>
    <row r="9">
      <c r="A9" s="4" t="inlineStr">
        <is>
          <t>Installation and service parts, net</t>
        </is>
      </c>
      <c r="B9" s="5" t="n">
        <v>7944</v>
      </c>
      <c r="C9" s="5" t="n">
        <v>8841</v>
      </c>
    </row>
    <row r="10">
      <c r="A10" s="4" t="inlineStr">
        <is>
          <t>Property and equipment, net</t>
        </is>
      </c>
      <c r="B10" s="5" t="n">
        <v>70284</v>
      </c>
      <c r="C10" s="5" t="n">
        <v>72266</v>
      </c>
    </row>
    <row r="11">
      <c r="A11" s="4" t="inlineStr">
        <is>
          <t>Operating lease assets</t>
        </is>
      </c>
      <c r="B11" s="5" t="n">
        <v>29787</v>
      </c>
      <c r="C11" s="5" t="n">
        <v>32177</v>
      </c>
    </row>
    <row r="12">
      <c r="A12" s="4" t="inlineStr">
        <is>
          <t>Intangible assets, net</t>
        </is>
      </c>
      <c r="B12" s="5" t="n">
        <v>342139</v>
      </c>
      <c r="C12" s="5" t="n">
        <v>434443</v>
      </c>
    </row>
    <row r="13">
      <c r="A13" s="4" t="inlineStr">
        <is>
          <t>Goodwill</t>
        </is>
      </c>
      <c r="B13" s="5" t="n">
        <v>586435</v>
      </c>
      <c r="C13" s="5" t="n">
        <v>584150</v>
      </c>
    </row>
    <row r="14">
      <c r="A14" s="4" t="inlineStr">
        <is>
          <t>Other non-current assets</t>
        </is>
      </c>
      <c r="B14" s="5" t="n">
        <v>2699</v>
      </c>
      <c r="C14" s="5" t="n">
        <v>3111</v>
      </c>
    </row>
    <row r="15">
      <c r="A15" s="4" t="inlineStr">
        <is>
          <t>Total assets</t>
        </is>
      </c>
      <c r="B15" s="5" t="n">
        <v>1367325</v>
      </c>
      <c r="C15" s="5" t="n">
        <v>1407426</v>
      </c>
    </row>
    <row r="16">
      <c r="A16" s="3" t="inlineStr">
        <is>
          <t>Current liabilities:</t>
        </is>
      </c>
    </row>
    <row r="17">
      <c r="A17" s="4" t="inlineStr">
        <is>
          <t>Accounts payable</t>
        </is>
      </c>
      <c r="B17" s="5" t="n">
        <v>34509</v>
      </c>
      <c r="C17" s="5" t="n">
        <v>50825</v>
      </c>
    </row>
    <row r="18">
      <c r="A18" s="4" t="inlineStr">
        <is>
          <t>Accrued liabilities</t>
        </is>
      </c>
      <c r="B18" s="5" t="n">
        <v>15636</v>
      </c>
      <c r="C18" s="5" t="n">
        <v>19547</v>
      </c>
    </row>
    <row r="19">
      <c r="A19" s="4" t="inlineStr">
        <is>
          <t>Payable to related party pursuant to tax receivable agreement, current portion</t>
        </is>
      </c>
      <c r="B19" s="5" t="n">
        <v>4791</v>
      </c>
      <c r="C19" s="5" t="n">
        <v>5730</v>
      </c>
    </row>
    <row r="20">
      <c r="A20" s="4" t="inlineStr">
        <is>
          <t>Current portion of long-term debt</t>
        </is>
      </c>
      <c r="B20" s="5" t="n">
        <v>9104</v>
      </c>
      <c r="C20" s="5" t="n">
        <v>28779</v>
      </c>
    </row>
    <row r="21">
      <c r="A21" s="4" t="inlineStr">
        <is>
          <t>Total current liabilities</t>
        </is>
      </c>
      <c r="B21" s="5" t="n">
        <v>64040</v>
      </c>
      <c r="C21" s="5" t="n">
        <v>104881</v>
      </c>
    </row>
    <row r="22">
      <c r="A22" s="4" t="inlineStr">
        <is>
          <t>Long-term debt, net of current portion</t>
        </is>
      </c>
      <c r="B22" s="5" t="n">
        <v>832941</v>
      </c>
      <c r="C22" s="5" t="n">
        <v>837686</v>
      </c>
    </row>
    <row r="23">
      <c r="A23" s="4" t="inlineStr">
        <is>
          <t>Operating lease liabilities, net of current portion</t>
        </is>
      </c>
      <c r="B23" s="5" t="n">
        <v>27986</v>
      </c>
      <c r="C23" s="5" t="n">
        <v>30130</v>
      </c>
    </row>
    <row r="24">
      <c r="A24" s="4" t="inlineStr">
        <is>
          <t>Payable to related party pursuant to tax receivable agreement, net of current portion</t>
        </is>
      </c>
      <c r="B24" s="5" t="n">
        <v>67869</v>
      </c>
      <c r="C24" s="5" t="n">
        <v>61174</v>
      </c>
    </row>
    <row r="25">
      <c r="A25" s="4" t="inlineStr">
        <is>
          <t>Private placement warrant liabilities</t>
        </is>
      </c>
      <c r="B25" s="5" t="n">
        <v>30866</v>
      </c>
      <c r="C25" s="5" t="n">
        <v>29733</v>
      </c>
    </row>
    <row r="26">
      <c r="A26" s="4" t="inlineStr">
        <is>
          <t>Asset retirement obligation</t>
        </is>
      </c>
      <c r="B26" s="5" t="n">
        <v>6409</v>
      </c>
      <c r="C26" s="5" t="n">
        <v>6309</v>
      </c>
    </row>
    <row r="27">
      <c r="A27" s="4" t="inlineStr">
        <is>
          <t>Deferred tax liabilities, net</t>
        </is>
      </c>
      <c r="B27" s="5" t="n">
        <v>21148</v>
      </c>
      <c r="C27" s="5" t="n">
        <v>25716</v>
      </c>
    </row>
    <row r="28">
      <c r="A28" s="4" t="inlineStr">
        <is>
          <t>Other long-term liabilities</t>
        </is>
      </c>
      <c r="B28" s="5" t="n">
        <v>494</v>
      </c>
      <c r="C28" s="5" t="n">
        <v>2183</v>
      </c>
    </row>
    <row r="29">
      <c r="A29" s="4" t="inlineStr">
        <is>
          <t>Total liabilities</t>
        </is>
      </c>
      <c r="B29" s="5" t="n">
        <v>1051753</v>
      </c>
      <c r="C29" s="5" t="n">
        <v>1097812</v>
      </c>
    </row>
    <row r="30">
      <c r="A30" s="4" t="inlineStr">
        <is>
          <t>Commitments and contingencies (Note 17)</t>
        </is>
      </c>
      <c r="B30" s="4" t="inlineStr">
        <is>
          <t xml:space="preserve"> </t>
        </is>
      </c>
      <c r="C30" s="4" t="inlineStr">
        <is>
          <t xml:space="preserve"> </t>
        </is>
      </c>
    </row>
    <row r="31">
      <c r="A31" s="3" t="inlineStr">
        <is>
          <t>Stockholders' equity</t>
        </is>
      </c>
    </row>
    <row r="32">
      <c r="A32" s="4" t="inlineStr">
        <is>
          <t>Preferred stock, $.0001 par value, 1,000 shares authorized with no shares issued and outstanding at December 31, 2020 and 2019</t>
        </is>
      </c>
      <c r="B32" s="4" t="inlineStr">
        <is>
          <t xml:space="preserve"> </t>
        </is>
      </c>
      <c r="C32" s="4" t="inlineStr">
        <is>
          <t xml:space="preserve"> </t>
        </is>
      </c>
    </row>
    <row r="33">
      <c r="A33" s="4" t="inlineStr">
        <is>
          <t>Common stock, $.0001 par value, 260,000 shares authorized with 162,269 and 159,150 shares issued and outstanding at December 31, 2020 and 2019, respectively</t>
        </is>
      </c>
      <c r="B33" s="5" t="n">
        <v>16</v>
      </c>
      <c r="C33" s="5" t="n">
        <v>16</v>
      </c>
    </row>
    <row r="34">
      <c r="A34" s="4" t="inlineStr">
        <is>
          <t>Common stock contingent consideration</t>
        </is>
      </c>
      <c r="B34" s="5" t="n">
        <v>36575</v>
      </c>
      <c r="C34" s="5" t="n">
        <v>54862</v>
      </c>
    </row>
    <row r="35">
      <c r="A35" s="4" t="inlineStr">
        <is>
          <t>Additional paid-in capital</t>
        </is>
      </c>
      <c r="B35" s="5" t="n">
        <v>373620</v>
      </c>
      <c r="C35" s="5" t="n">
        <v>346891</v>
      </c>
    </row>
    <row r="36">
      <c r="A36" s="4" t="inlineStr">
        <is>
          <t>Accumulated deficit</t>
        </is>
      </c>
      <c r="B36" s="5" t="n">
        <v>-94850</v>
      </c>
      <c r="C36" s="5" t="n">
        <v>-89578</v>
      </c>
    </row>
    <row r="37">
      <c r="A37" s="4" t="inlineStr">
        <is>
          <t>Accumulated other comprehensive income (loss)</t>
        </is>
      </c>
      <c r="B37" s="5" t="n">
        <v>211</v>
      </c>
      <c r="C37" s="5" t="n">
        <v>-2577</v>
      </c>
    </row>
    <row r="38">
      <c r="A38" s="4" t="inlineStr">
        <is>
          <t>Total stockholders' equity</t>
        </is>
      </c>
      <c r="B38" s="5" t="n">
        <v>315572</v>
      </c>
      <c r="C38" s="5" t="n">
        <v>309614</v>
      </c>
    </row>
    <row r="39">
      <c r="A39" s="4" t="inlineStr">
        <is>
          <t>Total liabilities and stockholders' equity</t>
        </is>
      </c>
      <c r="B39" s="6" t="n">
        <v>1367325</v>
      </c>
      <c r="C39" s="6" t="n">
        <v>1407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12 Months Ended</t>
        </is>
      </c>
    </row>
    <row r="2">
      <c r="B2" s="2" t="inlineStr">
        <is>
          <t>Dec. 31, 2020</t>
        </is>
      </c>
    </row>
    <row r="3">
      <c r="A3" s="3" t="inlineStr">
        <is>
          <t>Disclosure Of Compensation Related Costs Sharebased Payments [Abstract]</t>
        </is>
      </c>
    </row>
    <row r="4">
      <c r="A4" s="4" t="inlineStr">
        <is>
          <t>Equity Incentive Plan</t>
        </is>
      </c>
      <c r="B4" s="4" t="inlineStr">
        <is>
          <t xml:space="preserve">14 .
In October 2018, the Company established the Verra Mobility 2018 Equity Incentive Plan (the “ 2018 Plan RSUs PSUs RSUs and PSUs The Company’s RSUs consist of a right to receive shares on one or more vesting dates in the future. RSUs granted to employees vest ratably over four years from their individual award dates, subject to continued employment on the applicable vesting dates. RSUs granted to non-employee directors vest on the earlier of (a) the first anniversary of the vesting start date, or (b) the date immediately prior to the next annual stockholders meeting held by the Company occurring after the date of grant. The Company granted PSUs to senior executives during fiscal year 2020 which consist of a right to receive shares when certain service and market-vesting conditions are met at the end of a three-year period. The level at which the performance condition is attained upon the completion of the performance period determines the actual number of shares of our Class A Common Stock into which the PSUs will be converted. The conversion percentage ranges from 0% up to 150% of the target level. The following table summarizes the activity of the Company’s RSUs and PSUs:
RSUs and PSUs (1)
Shares (in thousands)
Weighted Average Grant Date Fair Value
Balance at December 31, 2017
—
—
Granted
4,437
$
10.13
Vested
—
—
Forfeited
—
—
Balance at December 31, 2018
4,437
$
10.13
Granted
400
$
11.32
Vested
(953
)
$
10.13
Forfeited
(880
)
$
10.17
Balance at December 31, 2019
3,004
$
10.28
Granted
692
$
12.42
Vested
(986
)
$
10.35
Forfeited
(401
)
$
10.82
Balance at December 31, 2020
2,309
$
10.79
(1)
The awards granted in fiscal year 2020 include 116 PSUs that had a weighted average grant date fair value of $13.88, of which 10 units were forfeited. There were no PSUs that vested during fiscal year 2020. The fair value of RSUs vested during fiscal years 2020 and 2019 was $9.7 million, respectively. No RSUs granted pursuant to the 2018 Plan vested in 2018. As of December 31, 2020, w e had $21.1 million of unrecognized stock-based compensation expense related to unvested RSUs and PSUs, which is expected to be recognized over a weighted average period of 2.2 years. Stock Options During fiscal year 2020, the Company granted stock options that vest ratably over four years from their individual award dates, subject to continued employment on the applicable vesting dates . The following table summarizes the activity of the Company’s stock options:
Stock Options Outstanding
Shares (in thousands)
Weighted Average Exercise Price
Balance at December 31, 2019
—
—
Granted
720
$
12.56
Vested
—
—
Forfeited
(106
)
$
12.56
Balance at December 31, 2020
614
$
12.56
The weighted average grant date fair value of options was $4.36 and the remaining contractual term is 9.2 years. There were no stock options exercised during the fiscal year 2020. As of December 31, 2020, w e had of unrecognized stock-based compensation expense related to unvested stock options which is expected to be recognized over a weighted average period of The following details the components of stock-based compensation for the respective periods:
December 31,
($ in thousands)
2020
2019
2018
Operating expenses
$
837
$
819
$
137
Selling, general and administrative expenses
11,752
9,193
2,135
Total stock-based compensation expense
$
12,589
$
10,012
$
2,272
Tax benefits attributable to stock-based compensation represented approximately $2.9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s [Abstract]</t>
        </is>
      </c>
    </row>
    <row r="4">
      <c r="A4" s="4" t="inlineStr">
        <is>
          <t>Employee Benefit Plan</t>
        </is>
      </c>
      <c r="B4" s="4" t="inlineStr">
        <is>
          <t>15.
Employee Benefit Plan The Company has a 401(k) plan that covers substantially all employees who meet certain eligibility requirements. Covered employees may elect to have a portion of their compensation withheld up to the statutory limit. The 401(k) plan includes a company match that vests immediately. The Company made employer contributions of $1.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 6 .
Related Party Transactions Tax Receivable Agreement At the closing of the Business Combination, the Company entered into the Tax Receivable Agreement (“ Tax Receivable Agreement TRA Platinum Stockholder The Company recorded a $ million expense in fiscal year 2020 a nd $ 0.1 million of income in fiscal year 2019 to tax receivable agreement liability adjustment in the consolidated statements of operations. The adjustment in 2020 reflects the impact of an increase to the Company’s deferred tax rate arising from higher estimated state tax rates due to a change in apportionment. At December 31, 2020, the TRA liability was approximately $ million of which $ million was the current portion and $ million was the non-current portion, both of which are included in the respective payable to related party pursuant to tax receivable agreement line items on the consolidated balance sheets. Earn-Out Agreement Under the Merger Agreement, the Platinum Stockholder is entitled to receive additional shares of Class A Common Stock (the “ Earn-Out Shares” ) if the volume weighted average closing sale price of one share of Class A Common Stock on the Nasdaq exceeds certain thresholds for a period of at least 10 days out of 20 consecutive trading days at any time during the five-year Common Stock Price ”). The Earn-Out Shares are issued by the Company to the Platinum Stockholder as follows:
Common Stock Price thresholds
One-time issuance of shares
&gt; $13.00 (a)
2,500,000
&gt; $15.50 (a)
2,500,000
&gt; $18.00
2,500,000
&gt; $20.50
2,500,000
(a)
The first and second tranches of Earn-Out Shares have been issued, as discussed below. If any of the Common Stock Price thresholds above (each, a “ Triggering Event ”) are not achieved within the five-year period following the closing of the Business Combination, the Company will not be required to issue the Earn-Out Shares in respect of such Common Stock Price threshold. In no event shall the Platinum Stockholder be entitled to receive more than an aggregate of 10,000,000 Earn-Out Shares. If, during the earn-out period, there is a change of control (as defined in the Merger Agreement) that will result in the holders of our Class A Common Stock receiving a per share price equal to or in excess of the applicable Common Stock Price required in connection with any Triggering Event (an “ Acceleration Event ”), then immediately prior to the consummation of such change of control: (a) any such Triggering Event that has not previously occurred shall be deemed to have occurred; and (b) we shall issue the applicable Earn-Out Shares to the cash consideration stockholders (as defined in the Merger Agreement) (in accordance with their respective pro rata cash share), and the recipients of the issued Earn-Out Shares shall be eligible to participate in such change of control. The Company estimated the original fair value of the contingently issuable shares to be $73.15 million, of which $36.6 million remains contingently issuable as of December 31, 2020. The estimated value is not subject to future revisions during the five-year period discussed above. The Company used a Monte Carlo simulation option-pricing model to arrive at its original estimate. Each tranche was valued separately giving specific consideration to the tranche’s price target. The simulation considered volatility and risk free rates utilizing a peer group based on a five-year This was initially recorded as a distribution to shareholders and was presented as common stock contingent consideration. Upon the occurrence of a Triggering Event, any issuable shares are transferred from common stock contingent consideration to common stock and On April 26, 2019 and on January 27, 2020, the Triggering Events for the issuance of the first and second tranches of Earn-Out Shares occurred, as the volume weighted average closing sale price per share of the Company’s Class A Common Stock as of that date had been greater than $13.00 and $15.50, respectively, for 10 out of 20 consecutive trading days. These Triggering Events resulted in the issuance of an aggregate 5,000,000 shares of the Company’s Class A Common Stock to the Platinum Stockholder and an increase in the Company’s common stock and additional paid-in capital accounts of $36.6 million, with a corresponding decrease to the common stock contingent consideration account. At December 31, 2020, the potential future shares issuable pursuant to the earn-out are between zero and 5.0 million. Platinum Stockholder Secondary Offerings On June 10, 2019, the Platinum Stockholder sold 15,000,000 shares of the Company’s Class A Common Stock in a secondary offering. On July 8, 2019, the underwriters of the secondary offering fully exercised the overallotment option granted at the time of the secondary offering to purchase an additional 2,250,000 shares of the Company’s Class A Common Stock at the secondary offering price of $12.50 per share, less underwriting discounts and commissions, from the Platinum Stockholder. On November 18, 2019, the Platinum Stockholder sold 17,250,000 shares of the Company’s Class A Common Stock in a secondary offering at a price per share of $14.10. The offering consisted of an initial 15,000,000 shares, along with an additional 2,250,000 shares purchased pursuant to the underwriter’s exercise in full of an overallotment option granted by the Platinum Stockholder. The Company received no proceeds from either secondary offering conducted by the Platinum Stockholder during 2019. The Company incurred $1.7 million in expenses related to the secondary offerings during fiscal year 2019, consisting of various registration, filing and professional services fees, which were included in selling, general and administrative expenses in the consolidated statements of operations. Specifically, pursuant to the Amended and Restated Registration Rights Agreement dated as of October 17, 2018, the Company was required to pay, among other things, all registration and filing fees, reasonable fees and expenses of legal counsel for the Platinum Stockholder, and road show and marketing expenses. After giving effect to both secondary offerings and exercises of the overallotment options, the Platinum Stockholder held approximately 13.7% of the Company’s outstanding Class A Common Stock. Advisory Services Agreement The Company had a corporate advisory services agreement with Advisors whereby it paid a management fee for services and related expenses incurred by Advisors in the provision of those services. The Company paid $5.4 million in management fees for fiscal year 2018. In addition, the Company paid $9.7 million related to the provision of acquisition related services and $2.8 million related to the provision of debt financing related services during fiscal year 2018. The agreement was terminated effective October 17, 2018 in connection with the Business Combination. On January 7, 2019, the Company entered into a new corporate advisory services agreement with Advisors to provide certain transactional and corporate advisory services to the Company as mutually agreed by the parties. No fees are payable under the agreement, but the Company must reimburse Advisors for its out-of-pocket expenses incurred in connection with services rendered. There were no significant payments made during fiscal years 2019 o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7.
Commitments and Contingencies The Company has issued various letters of credit under contractual arrangements with certain of its vendors and customers. Outstanding letters of credit under these arrangements totaled $6.3 million at December 31, 2020. The Company has non-cancelable purchase commitments to certain vendors. The aggregate non-cancelable purchase commitments outstanding at December 31, 2020 were $6.3 million. The Company is subject to tax audits in the normal course of business and does not have material contingencies recorded related to such audit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NYC Investigation The New York City Law Department recently advised the Company that the City of New York is investigating certain aspects of the Company’s installation work for its largest customer, NYCDOT. The Company is cooperating with the investigation. It is reasonably possible that the Company becomes subject to claims and assessments by the City of New York. However, at this time, the Company cannot estimate its additional exposure, if any, nor can it estimate whether any potential impact would have a material effect on its results, operations or financial position. Customer Guarantee In the ordinary course of business, the Company occasionally employs contract terms that mitigate the customer’s risk of aggregate revenue decline in connection with the customer’s adoption of additional or changes to service models within its existing portfolio. These agreements require the customer to satisfy numerous conditions to trigger payment, including volume metrics and other operational requirements. The Company has one such guarantee outstanding for the one-year Exit Activities We commenced exit activities consisting of severance and other employee separation costs during the year ended December 31, 2020 and expensed $1.1 million as selling, general and administrative expenses on the consolidated statements of operations. These costs were paid during fiscal year 2020. Legal Proceedings The Company is subject to legal and regulatory actions that arise from time to time in the ordinary course of business. The Company records a liability when it believes it is probable a loss will be incurred and the amount of loss or range of loss can be reasonably estimated. The assessment as to whether a loss is probable, reasonably possible or remote, and as to whether a loss or a range of such loss is estimable, often involves significant judgment about future events. The Company has determined that resolution of pending matters is not probable to have a material adverse impact on its consolidated results of operations, cash flows, or financial position, and accordingly, no material contingency accruals are recorded. However, the outcome of litigation is inherently uncertain. As additional information becomes available, the Company reassesses the potential liability. HTA Settlement Agreement During the third quarter of 2020, we entered into a Settlement and Release Agreement with the former owners of Highway Toll Administration, LLC (the “ HTA Settlement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As Restated)</t>
        </is>
      </c>
      <c r="B1" s="2" t="inlineStr">
        <is>
          <t>12 Months Ended</t>
        </is>
      </c>
    </row>
    <row r="2">
      <c r="B2" s="2" t="inlineStr">
        <is>
          <t>Dec. 31, 2020</t>
        </is>
      </c>
    </row>
    <row r="3">
      <c r="A3" s="3" t="inlineStr">
        <is>
          <t>Segment Reporting [Abstract]</t>
        </is>
      </c>
    </row>
    <row r="4">
      <c r="A4" s="4" t="inlineStr">
        <is>
          <t>Segment Reporting (As Restated)</t>
        </is>
      </c>
      <c r="B4" s="4" t="inlineStr">
        <is>
          <t>18 .
Segment Reporting (As Restated) The Company has two operating and reportable segments, Commercial Services and Government Solutions. Commercial Services offers toll and violation management solutions and title and registration services to commercial fleet vehicle owners, rental car companies and violation-issuing authorities. Government Solutions implements and administers traffic safety programs and products for municipalities and local government agencies of all sizes. The Company’s Chief Operating Decision Maker function (“ CODM ”) is comprised of the Company’s CEO and certain defined representatives of the Company’s executive management team. The Company’s CODM monitors operating performance, allocates resources and deploys capital based on these two segments. Segment performance is based on revenues and income from operations before depreciation, amortization, gain (loss) on disposal of assets, net, impairment of property and equipment, and stock-based compensation. The measure also excludes interest expense, net, income taxes and is inclusive of other income, net. The tables below refer to this measure as segment profit (loss). The aforementioned items are not indicative of operating performance, and, as a result are not included in the measures that are reviewed by the CODM for the segments. Other income, net consists primarily of credit card rebates earned on the prepayment of tolling transactions and is therefore included in segment profit (loss). There are no significant non-cash items reported in segment profit (loss). The Company allocates certain corporate expenses to the two segments using several different factors depending on the item being allocated. These factors range from specific identification to headcount-based to allocate proportionately between the two segments. The corporate and other columns below include items that are not included in segment profit (loss) plus transaction expenses, fees to Advisors and other items designated by the CODM as corporate initiatives The Company does not disaggregate assets by segment other than equipment installed at customer sites and automobiles, which had carrying values of $44.2 million and $1.8 million, respectively, at December 31, 2020 and carrying values of $46.6 million and $1.5 million, respectively, at December 31, 2019 all of which relate solely to the Government Solutions segment. Refer to Note 6, Goodwill and Intangible Assets for goodwill balances by segment. The following tables set forth financial information by segment for the fiscal years ended December 31, 2020, 2019 and 2018:
For the Year Ended December 31, 2020
Commercial
Government
Corporate
Services
Solutions
and Other
Total
($ in thousands)
(As restated)
(As restated)
Service revenue
$
180,856
$
155,418
$
—
$
336,274
Product sales
—
57,319
—
57,319
Total revenue
180,856
212,737
—
393,593
Cost of service revenue
2,562
1,405
—
3,967
Cost of product sales
—
29,573
—
29,573
Operating expenses
52,505
62,387
—
114,892
Selling, general and administrative expenses
40,978
34,465
2,469
77,912
Other income, net
(11,774
)
(111
)
—
(11,885
)
Segment profit (loss)
$
96,585
$
85,018
$
(2,469
)
$
179,134
Segment profit (loss)
$
96,585
$
85,018
$
(2,469
)
$
179,134
Depreciation and amortization
—
—
116,570
116,570
Loss on disposal of assets, net
16
258
—
274
Change in fair value of private placement warrants
—
—
1,133
1,133
TRA liability adjustment
—
—
6,850
6,850
Stock-based compensation
—
—
12,589
12,589
Interest expense, net
—
—
40,865
40,865
Income (loss) before income tax provision
$
96,569
$
84,760
$
(180,476
)
$
853
For the Year Ended December 31, 2019
Commercial
Government
Corporate
Services
Solutions
and Other
Total
($ in thousands)
(As restated)
(As restated)
Service revenue
$
276,479
$
140,244
$
—
$
416,723
Product sales
—
32,014
—
32,014
Total revenue
276,479
172,258
—
448,737
Cost of service revenue
3,709
1,852
—
5,561
Cost of product sales
—
13,919
—
13,919
Operating expenses
66,916
57,905
—
124,821
Selling, general and administrative expenses
41,384
32,696
2,220
76,300
Other income, net
(10,814
)
(278
)
—
(11,092
)
Segment profit (loss)
$
175,284
$
66,164
$
(2,220
)
$
239,228
Segment profit (loss)
$
175,284
$
66,164
$
(2,220
)
$
239,228
Depreciation and amortization
—
—
115,566
115,566
Loss on disposal of assets, net
145
60
—
205
Change in fair value of private placement warrants
—
—
16,267
16,267
Impairment of property and equipment
—
5,898
—
5,898
TRA liability adjustment
(106
)
(106
)
Stock-based compensation
—
—
10,012
10,012
Interest expense, net
—
—
60,729
60,729
Income (loss) before income tax provision
$
175,139
$
60,206
$
(204,688
)
$
30,657
For the Year Ended December 31, 2018
Commercial
Government
Corporate
Services
Solutions
and Other
Total
($ in thousands)
(As restated)
(As restated)
Service revenue
$
222,611
$
142,465
$
—
$
365,076
Product sales
—
5,070
—
5,070
Total revenue
222,611
147,535
—
370,146
Cost of service revenue
3,078
2,710
—
5,788
Cost of product sales
—
3,447
—
3,447
Operating expenses
51,221
57,525
—
108,746
Selling, general and administrative expenses
55,370
27,827
47,495
130,692
Other (income) expenses, net
(8,680
)
(117
)
2
(8,795
)
Segment profit (loss)
$
121,622
$
56,143
$
(47,497
)
$
130,268
Segment profit (loss)
$
121,622
$
56,143
$
(47,497
)
$
130,268
Depreciation and amortization
—
—
103,346
103,346
Loss on disposal of assets, net
—
—
7
7
Change in fair value of private placement warrants
—
—
(3,667
)
(3,667
)
Stock-based compensation
—
—
2,272
2,272
Interest expense
—
—
69,550
69,550
Loss on extinguishment of debt
—
—
26,486
26,486
(Loss) income before income tax (benefit)
$
121,622
$
56,143
$
(245,491
)
$
(67,726
) The Company operates in the United States, Canada and Europe. Revenues are attributable to countries based upon the location of the customer. During the years ended December 31, 2020, 2019 and 2018, the Company’s international revenues were $13.3 million, $14.5 million and $11.0 million, respectively. Substantially all of the Company’s assets are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Quarterly Financial Information (Unaudited) (As Restated)</t>
        </is>
      </c>
      <c r="B1" s="2" t="inlineStr">
        <is>
          <t>12 Months Ended</t>
        </is>
      </c>
    </row>
    <row r="2">
      <c r="B2" s="2" t="inlineStr">
        <is>
          <t>Dec. 31, 2020</t>
        </is>
      </c>
    </row>
    <row r="3">
      <c r="A3" s="3" t="inlineStr">
        <is>
          <t>Quarterly Financial Information Disclosure [Abstract]</t>
        </is>
      </c>
    </row>
    <row r="4">
      <c r="A4" s="4" t="inlineStr">
        <is>
          <t>Quarterly Financial Information (Unaudited) (As Restated)</t>
        </is>
      </c>
      <c r="B4" s="4" t="inlineStr">
        <is>
          <t>19.
Quarterly Financial Information (Unaudited) (As Restated)
First
Second
Third
Fourth
Fiscal Year 2020
Quarter
Quarter
Quarter
Quarter
($ in thousands, except per share data)
(As restated)
(As restated)
(As restated)
(As restated)
Total revenue
$
116,713
$
79,809
$
96,908
$
100,163
Income (loss) from operations
19,413
(6,950
)
15,268
10,085
Net income (loss)
22,140
(23,722
)
11,086
(14,082
)
Earnings (loss) per share - basic
$
0.14
$
(0.15
)
$
0.07
$
(0.09
)
Earnings (loss) per share - diluted
$
0.04
$
(0.15
)
$
0.07
$
(0.09
)
First
Second
Third
Fourth
Fiscal Year 2019
Quarter
Quarter
Quarter
Quarter
($ in thousands, except per share data)
(As restated)
(As restated)
(As restated)
(As restated)
Total revenue
$
98,461
$
109,575
$
128,240
$
112,461
Income from operations
17,966
17,636
36,659
24,194
Net (loss) income
(5,980
)
(4,009
)
16,618
10,447
(Loss) earnings per share - basic
$
(0.04
)
$
(0.03
)
$
0.10
$
0.07
(Loss) earnings per share - diluted
$
(0.04
)
$
(0.03
)
$
0.10
$
0.06
Restatement of Previously Issued Unaudited Condensed Consolidated Financial Statements The Company has provided certain information from its unaudited condensed consolidated statements of operations in fiscal years 2020 and 2019 in the below reconciliations, which presents amounts originally reported and restated amounts after restatement adjustments:
Three Months Ended March 31, 2020
Three Months Ended June 30, 2020
($ in thousands, except per share data)
(As originally reported)
(Restatement adjustments)
(As restated)
(As originally reported)
(Restatement adjustments)
(As restated)
Total revenue
$
116,713
$
—
$
116,713
$
79,809
$
—
$
79,809
Income (loss) from operations
19,413
—
19,413
(6,950
)
—
(6,950
)
Change in fair value of private placement warrants
—
(15,467
)
(15,467
)
—
8,334
8,334
Net income (loss)
6,673
15,467
22,140
(15,388
)
(8,334
)
(23,722
)
Earnings (loss) per share - basic
$
0.04
$
0.10
$
0.14
$
(0.10
)
$
(0.05
)
$
(0.15
)
Earnings (loss) per share - diluted
$
0.04
$
—
$
0.04
$
(0.10
)
$
(0.05
)
$
(0.15
)
Three Months Ended September 30, 2020
Three Months Ended December 31, 2020
($ in thousands, except per share data)
(As originally reported)
(Restatement adjustments)
(As restated)
(As originally reported)
(Restatement adjustments)
(As restated)
Total revenue
$
96,908
$
—
$
96,908
$
100,163
$
—
$
100,163
Income from operations
15,268
—
15,268
10,085
—
10,085
Change in fair value of private placement warrants
—
(4,400
)
(4,400
)
—
12,666
12,666
Net income (loss)
6,686
4,400
11,086
(1,416
)
(12,666
)
(14,082
)
Earnings (loss) per share - basic
$
0.04
$
0.03
$
0.07
$
(0.01
)
$
(0.08
)
$
(0.09
)
Earnings (loss) per share - diluted
$
0.04
$
0.03
$
0.07
$
(0.01
)
$
(0.08
)
$
(0.09
)
Six Months Ended June 30, 2020
Nine Months Ended September 30, 2020
($ in thousands, except per share data)
(As originally reported)
(Restatement adjustments)
(As restated)
(As originally reported)
(Restatement adjustments)
(As restated)
Total revenue
$
196,522
$
—
$
196,522
$
293,430
$
—
$
293,430
Income from operations
12,463
—
12,463
27,731
—
27,731
Change in fair value of private placement warrants
—
(7,133
)
(7,133
)
—
(11,533
)
(11,533
)
Net (loss) income
(8,715
)
7,133
(1,582
)
(2,029
)
11,533
9,504
(Loss) earnings per share - basic
$
(0.05
)
$
0.04
$
(0.01
)
$
(0.01
)
$
0.07
$
0.06
(Loss) earnings per share - diluted
$
(0.05
)
$
0.04
$
(0.01
)
$
(0.01
)
$
0.07
$
0.06
Three Months Ended March 31, 2019
Three Months Ended June 30, 2019
($ in thousands, except per share data)
(As originally reported)
(Restatement adjustments)
(As restated)
(As originally reported)
(Restatement adjustments)
(As restated)
Total revenue
$
98,461
$
—
$
98,461
$
109,575
$
—
$
109,575
Income from operations
17,966
—
17,966
17,636
—
17,636
Change in fair value of private placement warrants
—
8,800
8,800
—
7,600
7,600
Net income (loss)
2,820
(8,800
)
(5,980
)
3,591
(7,600
)
(4,009
)
Earnings (loss) per share - basic
$
0.02
$
(0.06
)
$
(0.04
)
$
0.02
$
(0.05
)
$
(0.03
)
Earnings (loss) per share - diluted
$
0.02
$
(0.06
)
$
(0.04
)
$
0.02
$
(0.05
)
$
(0.03
)
Three Months Ended September 30, 2019
Three Months Ended December 31, 2019
($ in thousands, except per share data)
(As originally reported)
(Restatement adjustments)
(As restated)
(As originally reported)
(Restatement adjustments)
(As restated)
Total revenue
$
128,240
$
—
$
128,240
$
112,461
$
—
$
112,461
Income from operations
36,659
—
36,659
24,194
—
24,194
Change in fair value of private placement warrants
—
1,134
1,134
—
(1,267
)
(1,267
)
Net income
17,752
(1,134
)
16,618
9,180
1,267
10,447
Earnings (loss) per share - basic
$
0.11
$
(0.01
)
$
0.10
$
0.06
$
0.01
$
0.07
Earnings (loss) per share - diluted
$
0.11
$
(0.01
)
$
0.10
$
0.06
$
—
$
0.06
Six Months Ended June 30, 2019
Nine Months Ended September 30, 2019
($ in thousands, except per share data)
(As originally reported)
(Restatement adjustments)
(As restated)
(As originally reported)
(Restatement adjustments)
(As restated)
Total revenue
$
208,036
$
—
$
208,036
$
336,276
$
—
$
336,276
Income from operations
35,602
—
35,602
72,261
—
72,261
Change in fair value of private placement warrants
—
16,400
16,400
—
17,534
17,534
Net income (loss)
6,411
(16,400
)
(9,989
)
24,163
(17,534
)
6,629
Earnings (loss) per share - basic
$
0.04
$
(0.10
)
$
(0.06
)
$
0.15
$
(0.11
)
$
0.04
Earnings (loss) per share - diluted
$
0.04
$
(0.10
)
$
(0.06
)
$
0.15
$
(0.11
)
$
0.04
The Company has provided certain information affected by the restatement from its unaudited condensed consolidated balance sheets, as of each period indicated in the below reconciliations, which presents amounts originally reported and restated amounts after restatement adjustments:
As of March 31, 2020
As of June 30, 2020
($ in thousands)
(As originally reported)
(Restatement adjustments)
(As restated)
(As originally reported)
(Restatement adjustments)
(As restated)
Total assets
$
1,374,129
$
—
$
1,374,129
$
1,355,122
$
—
$
1,355,122
Private placement warrant liabilities
—
14,266
14,266
—
22,600
22,600
Total liabilities
1,029,729
14,266
1,043,995
1,023,372
22,600
1,045,972
Additional paid-in capital
387,994
(20,375
)
367,619
391,240
(20,375
)
370,865
Accumulated deficit
(74,241
)
6,109
(68,132
)
(89,629
)
(2,225
)
(91,854
)
Total stockholders' equity
344,400
(14,266
)
330,134
331,750
(22,600
)
309,150
As of September 30, 2020
($ in thousands)
(As originally reported)
(Restatement adjustments)
(As restated)
Total assets
$
1,371,971
$
—
$
1,371,971
Private placement warrant liabilities
—
18,200
18,200
Total liabilities
1,028,049
18,200
1,046,249
Additional paid-in capital
394,259
(20,375
)
373,884
Accumulated deficit
(82,943
)
2,175
(80,768
)
Total stockholders' equity
343,922
(18,200
)
325,7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uarantor/Non-Guarantor Financial Information (Unaudited) (As Restated)</t>
        </is>
      </c>
      <c r="B1" s="2" t="inlineStr">
        <is>
          <t>12 Months Ended</t>
        </is>
      </c>
    </row>
    <row r="2">
      <c r="B2" s="2" t="inlineStr">
        <is>
          <t>Dec. 31, 2020</t>
        </is>
      </c>
    </row>
    <row r="3">
      <c r="A3" s="3" t="inlineStr">
        <is>
          <t>Condensed Financial Information Of Parent Company Only Disclosure [Abstract]</t>
        </is>
      </c>
    </row>
    <row r="4">
      <c r="A4" s="4" t="inlineStr">
        <is>
          <t>Guarantor/Non-Guarantor Financial Information (Unaudited) (As Restated)</t>
        </is>
      </c>
      <c r="B4" s="4" t="inlineStr">
        <is>
          <t>20.
Guarantor/Non-Guarantor Financial Information (Unaudited) (As Restated) VM Consolidated, Inc., a wholly-owned subsidiary of the Company, is the lead borrower of the New First Lien Term Loan and the New Revolver. VM Consolidated, Inc. is owned by the Company through a series of holding companies that ultimately end with the Company. VM Consolidated, Inc. is wholly-owned by Greenlight Acquisition Corporation, which is wholly-owned by Greenlight Intermediate Holding Corporation, which is wholly-owned by Greenlight Holding Corporation, which is wholly-owned by Verra Mobility Holdings, LLC, which is wholly-owned by Verra Mobility Corporation or the Company. The principal elimination entries relate to investments in subsidiaries and intercompany balances and transactions, including transactions with the Company’s wholly-owned subsidiary guarantor and non-guarantor subsidiaries. The following financial information presents the consolidated balance sheets as of December 31, 2020 and the related consolidated statements of operations and comprehensive loss and consolidated statements of cash flows for the year ended December 31, 2020 for the Company, combined guarantor subsidiary and combined non-guarantor subsidiaries: Verra Mobility Corporation and Subsidiaries Consolidated Balance Sheets at December 31, 2020
Verra Mobility Corporation (Ultimate Parent)
VM Consolidated Inc. (Guarantor Subsidiary)
Non- guarantor Subsidiaries
Eliminations
Consolidated
($ in thousands)
(As restated)
(As restated)
(As restated)
(As restated)
Assets
Current assets:
Cash and cash equivalents
$
—
$
103,969
$
16,290
$
—
$
120,259
Restricted cash
—
633
—
—
633
Accounts receivable (net of allowance for credit loss of $11.5 million)
—
166,749
2,034
—
168,783
Unbilled receivables
—
13,452
593
—
14,045
Investment in subsidiary
146,313
77,200
—
(223,513
)
—
Prepaid expenses and other current assets
—
21,586
2,731
—
24,317
Total current assets
146,313
383,589
21,648
(223,513
)
328,037
Installation and service parts, net
—
7,944
—
—
7,944
Property and equipment, net
—
65,547
4,737
—
70,284
Operating lease assets
—
29,430
357
—
29,787
Intangible assets, net
—
315,533
26,606
—
342,139
Goodwill
—
524,766
61,669
—
586,435
Due from affiliates
169,259
—
—
(169,259
)
—
Other non-current assets
—
2,684
15
—
2,699
Total assets
$
315,572
$
1,329,493
$
115,032
$
(392,772
)
$
1,367,325
Liabilities and Stockholders' Equity
Current liabilities:
Accounts payable
$
—
$
22,346
$
12,163
$
—
$
34,509
Accrued liabilities
—
11,617
4,019
—
15,636
Payable to related party pursuant to tax receivable agreement, current portion
—
4,791
—
—
4,791
Current portion of long-term debt
—
9,104
—
—
9,104
Total current liabilities
—
47,858
16,182
—
64,040
Long-term debt, net of current portion
—
832,941
—
—
832,941
Operating lease liabilities, net of current portion
—
27,854
132
—
27,986
Payable to related party pursuant to tax receivable agreement, net of current portion
—
67,869
—
—
67,869
Private placement warrant liabilities
—
30,866
—
—
30,866
Asset retirement obligation
—
6,409
—
—
6,409
Due to affiliates
—
152,914
16,345
(169,259
)
—
Deferred tax liabilities, net
—
15,975
5,173
—
21,148
Other long-term liabilities
—
494
—
—
494
Total liabilities
—
1,183,180
37,832
(169,259
)
1,051,753
Total stockholders' equity
315,572
146,313
77,200
(223,513
)
315,572
Total liabilities and stockholders' equity
$
315,572
$
1,329,493
$
115,032
$
(392,772
)
$
1,367,325
Verra Mobility Corporation and Subsidiaries Consolidated Statements of Operations and Comprehensive Loss Year Ended December 31, 2020
Verra Mobility Corporation (Ultimate Parent)
VM Consolidated Inc. (Guarantor Subsidiary)
Non- guarantor Subsidiaries
Eliminations
Consolidated
($ in thousands)
(As restated)
(As restated)
(As restated)
(As restated)
Service revenue
$
—
$
322,972
$
13,302
$
—
$
336,274
Product sales
—
57,319
—
—
57,319
Total revenue
—
380,291
13,302
—
393,593
Cost of service revenue
—
1,774
2,193
—
3,967
Cost of product sales
—
29,573
—
—
29,573
Operating expenses
—
108,659
7,070
—
115,729
Selling, general and administrative expenses
—
84,732
4,932
—
89,664
Depreciation, amortization and (gain) loss on disposal of assets, net
—
111,968
4,876
—
116,844
Total costs and expenses
—
336,706
19,071
—
355,777
Income (loss) from operations
—
43,585
(5,769
)
—
37,816
Loss from equity investment
4,578
5,361
—
(9,939
)
—
Interest expense, net
—
40,865
—
—
40,865
Change in fair value of private placement warrants
1,133
—
—
1,133
Tax receivable agreement liability adjustment
—
6,850
—
—
6,850
Other income, net
—
(11,692
)
(193
)
—
(11,885
)
Total other expenses (income)
4,578
42,517
(193
)
(9,939
)
36,963
Loss before income tax provision (benefit)
(4,578
)
1,068
(5,576
)
9,939
853
Income tax provision (benefit)
—
5,646
(215
)
—
5,431
Net loss
$
(4,578
)
$
(4,578
)
$
(5,361
)
$
9,939
$
(4,578
)
Other comprehensive income:
Change in foreign currency translation adjustment
—
—
2,788
—
2,788
Total comprehensive loss
$
(4,578
)
$
(4,578
)
$
(2,573
)
$
9,939
$
(1,790
) Verra Mobility Corporation and Subsidiaries Consolidated Statements of Cash Flows Year Ended December 31, 2020
Verra Mobility Corporation (Ultimate Parent)
VM Consolidated Inc. (Guarantor Subsidiary)
Non- guarantor Subsidiaries
Eliminations
Consolidated
($ in thousands)
(As restated)
(As restated)
(As restated)
(As restated)
Cash Flows from Operating Activities:
Net loss
$
(4,578
)
$
(4,578
)
$
(5,361
)
$
9,939
$
(4,578
)
Adjustments to reconcile net loss to net cash provided by operating activities:
Depreciation and amortization
—
111,710
4,860
—
116,570
Amortization of deferred financing costs and discounts
—
5,437
—
—
5,437
Change in fair value of private placement warrants
—
1,133
—
—
1,133
Tax receivable agreement liability adjustment
—
6,850
—
—
6,850
Credit loss expense
—
14,355
32
—
14,387
Deferred income taxes
—
(3,798
)
(948
)
—
(4,746
)
Stock-based compensation
—
12,589
—
—
12,589
Installation and service parts expense
—
677
—
—
677
Accretion expense
—
259
—
—
259
Loss on disposal of assets
—
258
16
—
274
Loss from equity investment
4,578
5,361
—
(9,939
)
—
Changes in operating assets and liabilities:
Accounts receivable, net
—
(92,977
)
2,389
—
(90,588
)
Unbilled receivables
—
5,864
100
—
5,964
Prepaid expenses and other assets
—
3,996
(167
)
—
3,829
Accounts payable and accrued liabilities
—
(15,035
)
(1,832
)
—
(16,867
)
Due to affiliates
—
(2,447
)
2,447
—
—
Other liabilities
—
(4,281
)
—
—
(4,281
)
Net cash provided by operating activities
—
45,373
1,536
—
46,909
Cash Flows from Investing Activities:
Purchases of installation and service parts and property and equipment
—
(21,160
)
(3,100
)
—
(24,260
)
Cash proceeds from the sale of assets
—
107
—
—
107
Net cash used in investing activities
—
(21,053
)
(3,100
)
—
(24,153
)
Cash Flows from Financing Activities:
Repayment of long-term debt
—
(28,779
)
—
—
(28,779
)
Payment of debt issuance costs
—
(1,078
)
—
—
(1,078
)
Payment of employee tax withholding related to RSUs vesting
—
(4,147
)
—
—
(4,147
)
Net cash used in financing activities
—
(34,004
)
—
—
(34,004
)
Effect of exchange rate changes on cash and cash equivalents
—
—
(290
)
—
(290
)
Net decrease in cash, cash equivalents and restricted cash
—
(9,684
)
(1,854
)
—
(11,538
)
Cash, cash equivalents and restricted cash - beginning of period
—
114,286
18,144
—
132,430
Cash, cash equivalents and restricted cash - end of period
$
—
$
104,602
$
16,290
$
—
$
120,892
Verra Mobility Corporation and Subsidiaries Consolidated Statements of Cash Flows (Continued) Year Ended December 31, 2020
Verra Mobility Corporation (Ultimate Parent)
VM Consolidated Inc. (Guarantor Subsidiary)
Non- guarantor Subsidiaries
Eliminations
Consolidated
Supplemental cash flow information:
Interest paid
$
—
$
35,822
$
—
$
—
$
35,822
Income taxes paid, net of refunds
—
12,318
320
—
12,638
Supplemental non-cash investing and financing activities:
Earn-out shares issued to Platinum Stockholder
18,287
—
—
—
18,287
Additions to ARO, property and equipment, and other
—
133
—
—
133
Purchases of installation and service parts and property and equipment in accounts payable and accrued liabilities at year-end
—
1,289
—
—
1,2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21.
Subsequent Event On January 21, 2021, we entered into a Scheme Implementation Agreement (the “ Agreement Redflex Transac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s Restated)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prepared in accordance with GAAP. All intercompany balances and transactions have been eliminated in consolidation. In the opinion of the Company’s management, the consolidated financial statements reflect all adjustments, which are normal and recurring in nature, necessary for fair financial statement presentation.</t>
        </is>
      </c>
    </row>
    <row r="5">
      <c r="A5" s="4" t="inlineStr">
        <is>
          <t>Restatement of Previously Issued Financial Statements</t>
        </is>
      </c>
      <c r="B5" s="4" t="inlineStr">
        <is>
          <t>Restatement of Previously Issued Financial Statements On April 12, 2021, the Staff of the Division of Corporation Finance of the SEC (the “ Staff The restatement results from the Company’s prior accounting for its Private Placement Warrants, which were incorrectly classified as a component of equity instead of a derivative liability in its consolidated balance sheets. The warrant agreement governing the Warrants includes a provision that provides for potential changes to the settlement amounts dependent upon the characteristics of the holder of the Warrant , which affected the accounting treatment for Private Placement Warrants . The Company’s Private Placement Warrants are not indexed to the Company’s common shares in the manner contemplated by ASC Section 815-40-15 because the holder of the instrument is not an input into the pricing of a fixed-for-fixed option on equity shares. As a result, the Private Placement Warrants must be classified as a liability instead of a component of shareholders’ equity, and the Company is required to measure the fair value of the Private Placement Warrants at the end of each reporting period and recognize those changes in fair value in the Company’s consolidated statements of operations. The Private Placement Warrants are deemed equity instruments for income tax purposes, and accordingly, there is no tax accounting relating to changes in the fair value recognized. A summary of the accounting impact of these adjustments to the Company’s consolidated financial statements as of and for the related periods is provided below. In addition, amounts were restated in the following Notes as a result of these adjustments:
•
Note 2. Significant Accounting Policies
•
Note 11. Net (Loss) Income Per Share
•
Note 12. Income Taxes
•
Note 13. Stockholders’ Equity
•
Note 18. Segment Reporting
•
Note 19. Quarterly Financial Information (Unaudited)
•
Note 20. Guarantor/Non-Guarantor Financial Information (Unaudited) The Company’s previously issued consolidated balance sheets are restated as of December 31, 2020 and 2019. The below reconciliations present certain line items with amounts originally reported and restated amounts after restatement adjustments for the respective period-ends:
As of December 31, 2020
As of December 31, 2019
($ in thousands)
(As originally reported)
(Restatement adjustments)
(As restated)
(As originally reported)
(Restatement adjustments)
(As restated)
Total assets
$
1,367,325
$
—
$
1,367,325
$
1,407,426
$
—
$
1,407,426
Private placement warrant liabilities
—
30,866
30,866
—
29,733
29,733
Total liabilities
1,020,887
30,866
1,051,753
1,068,079
29,733
1,097,812
Additional paid-in capital
393,995
(20,375
)
373,620
367,266
(20,375
)
346,891
Accumulated deficit
(84,359
)
(10,491
)
(94,850
)
(80,220
)
(9,358
)
(89,578
)
Total stockholders' equity
346,438
(30,866
)
315,572
339,347
(29,733
)
309,614
The Company’s previously issued consolidated statements of operations are restated for the years ended December 31, 2020, 2019 and 2018. The Company recalculated the basic and diluted net (loss) income per share calculations for each of the periods affected under the new accounting treatment. The below reconciliations present certain line items with amounts originally reported and restated amounts after restatement adjustments for each of the respective periods:
Year Ended December 31, 2020
Year Ended December 31, 2019
($ in thousands, except per share data)
(As originally reported)
(Restatement adjustments)
(As restated)
(As originally reported)
(Restatement adjustments)
(As restated)
Total revenue
$
393,593
$
—
$
393,593
$
448,737
$
—
$
448,737
Income from operations
37,816
—
37,816
96,455
—
96,455
Change in fair value of private placement warrants
—
1,133
1,133
—
16,267
16,267
Total other expenses
35,830
1,133
36,963
49,531
16,267
65,798
Income before income tax provision
1,986
(1,133
)
853
46,924
(16,267
)
30,657
Net (loss) income
(3,445
)
(1,133
)
(4,578
)
33,343
(16,267
)
17,076
Total comprehensive (loss) income
(657
)
(1,133
)
(1,790
)
36,587
(16,267
)
20,320
(Loss) income per share - basic
$
(0.02
)
$
(0.01
)
$
(0.03
)
$
0.21
$
(0.10
)
$
0.11
(Loss) income per share - diluted
$
(0.02
)
$
(0.01
)
$
(0.03
)
$
0.21
$
(0.10
)
$
0.11
Year Ended December 31, 2018
($ in thousands, except per share data)
(As originally reported)
(Restatement adjustments)
(As restated)
Total revenue
$
370,146
$
—
$
370,146
Selling, general and administrative expenses
136,069
(3,242
)
132,827
Income from operations
12,606
3,242
15,848
Change in fair value of private placement warrants
—
(3,667
)
(3,667
)
Total other expenses
87,241
(3,667
)
83,574
Loss before income tax benefit
(74,635
)
6,909
(67,726
)
Net loss
(58,394
)
6,909
(51,485
)
Total comprehensive loss
(64,215
)
6,909
(57,306
)
Loss per share - basic
$
(0.67
)
$
0.08
$
(0.59
)
Loss per share - diluted
$
(0.67
)
$
0.08
$
(0.59
) The reconciliations for the consolidated statements of cash flows for the years ended December 31, 2019 and 2020 are not included below as the impact of the error related to the Private Placement Warrants resulted in an adjustment to net income (loss) and change in fair value of private placement warrants and did not change net cash provided by operating activities. The Company’s previously issued consolidated statements of cash flows are restated for the year ended December 31, 2018. The below reconciliation presents certain line items with amounts originally reported and restated amounts after restatement adjustments:
Year Ended December 31, 2018
($ in thousands)
(As originally reported)
(Restatement adjustments)
(As restated)
Net loss
$
(58,394
)
$
6,909
$
(51,485
)
Change in fair value of private placement warrants
—
(3,667
)
(3,667
)
Net cash provided by operating activities
46,017
3,242
49,259
Payment of underwriting and transaction costs
(24,024
)
(3,242
)
(27,266
)
Net cash provided by financing activities
574,268
(3,242
)
571,026</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Significant items subject to such estimates and assumptions include the fair values assigned to net assets acquired (including identifiable intangibles) in business combinations, the carrying amounts of long-lived assets and goodwill, the carrying amount of installation and service parts, the allowance for credit loss, fair value of p rivate p lacement w arrant liabilitie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t>
        </is>
      </c>
    </row>
    <row r="7">
      <c r="A7" s="4" t="inlineStr">
        <is>
          <t>Cash and Cash Equivalents</t>
        </is>
      </c>
      <c r="B7" s="4" t="inlineStr">
        <is>
          <t>Cash and Cash Equivalents The Company considers all highly liquid investments purchased with a remaining maturity of three months or less when acquired to be cash equivalents.</t>
        </is>
      </c>
    </row>
    <row r="8">
      <c r="A8" s="4" t="inlineStr">
        <is>
          <t>Restricted Cash</t>
        </is>
      </c>
      <c r="B8" s="4" t="inlineStr">
        <is>
          <t xml:space="preserve">Restricted Cash The Company collects citation fees for customers under certain contracts, which it deposits daily into Company bank accounts and transfers to customer-owned bank accounts on a continuous basis. Restricted cash represents customer cash collected but not yet remitted to the customer. Restricted cash is classified as a current asset and the corresponding liability due to customers is classified in current liabilities. </t>
        </is>
      </c>
    </row>
    <row r="9">
      <c r="A9" s="4" t="inlineStr">
        <is>
          <t>Concentration of Credit Risk</t>
        </is>
      </c>
      <c r="B9" s="4" t="inlineStr">
        <is>
          <t xml:space="preserve">Concentration of Credit Risk Financial instruments that potentially subject the Company to concentrations of credit risk are primarily cash and cash equivalents, accounts receivable and unbilled receivables. The Company limits cash and cash equivalents to highly rated financial institutions. Significant customers are those which represent more than 10% of the Company’s total revenue and accounts receivable. Revenue from one of the Government Solutions customers as a percent of total revenue is presented below for the years ended December 31, 2020, 2019 and 2018, respectively:
For the Year Ended December 31,
2020
2019
2018
City of New York Department of Transportation
31.3
%
14.6
%
9.3
% As of December 31, 2020, the City of New York Department of Transportation (“ NYCDOT 58.9 Legacy Contract Emergency Contract $28.8 $20.5 $52.6 million $17.4 amounts were deemed collectible based on current conditions and expectations. For additional information on the risks and uncertainties relating to our contracts with NYCDOT, please see the risk factor entitled “ The New York City Law Department recently advised us that the City of New York is investigating certain aspects of our installation work for our largest customer, NYCDOT ” set forth in Part I, Item 1A. “ Risk Factors .” Significant customer revenue generated through the Company’s Commercial Services partners as a percent of total revenue is presented below for the years ended December 31, 2020, 2019 and 2018, respectively:
For the Year Ended December 31,
2020
2019
2018
Hertz Corporation
12.0
%
18.7
%
19.3
%
Avis Budget Group, Inc.
9.5
%
14.5
%
(a)
Enterprise Holdings, Inc.
11.3
%
13.5
%
(a)
(a)
These two customers were part of the Company’s 2018 acquisition of Highway Toll Administration, LLC and Canada Highway Toll Administration. </t>
        </is>
      </c>
    </row>
    <row r="10">
      <c r="A10" s="4" t="inlineStr">
        <is>
          <t>Allowance for Credit Loss</t>
        </is>
      </c>
      <c r="B10" s="4" t="inlineStr">
        <is>
          <t>Allowance for Credit Loss Accounts receivable and unbilled receivables are uncollateralized customer obligations arising from the sale of products or services. Accounts receivable and unbilled receivables have normal trade terms of less than one year and are initially stated at the amounts billed to the customers and subsequently measured at amortized cost net of allowance for credit loss. Unbilled receivables are recorded when revenues have been earned but have not been included on a customer invoice through the end of the current period. Unbilled receivables generally represents commercial tolls and violations paid by the Company on a behalf of rental car and fleet management customers that will be invoiced in future periods. The Company reviews historical loss rates, customer payment trends and collection rates on customer balances in accordance with the new current expected credit losses (“ CECL No The Company identified portfolio segments based on the type of business, industry in which the customer operates and historical credit loss patterns. The following presents by portfolio segment accounts receivable, net and the activity in the allowance for credit loss for the year ended December 31, 2020:
($ in thousands)
Commercial Services (Driver-billed) (1)
Commercial Services (All other)
Government Solutions
Total
Accounts receivable, net at January 1, 2020 (2)
$
9,793
$
51,158
$
31,744
$
92,695
Allowance for credit loss at January 1, 2020 (2)
$
5,272
$
1,406
$
1,778
$
8,456
Credit loss expense
6,554
4,941
2,892
14,387
Write-offs, net of recoveries
(8,616
)
(2,074
)
(686
)
(11,376
)
Allowance for credit loss at December 31, 2020
$
3,210
$
4,273
$
3,984
$
11,467
Accounts receivable, net at December 31, 2020
$
11,060
$
48,169
$
109,554
$
168,783
(1)
(2)
The allowance for credit loss at December 31, 2020 includes $14.4 million of expense for total expected credit losses offset by write-offs, net of recoveries for the fiscal year. The increase in accounts receivable, net in the Government Solutions portfolio segment is due to NYCDOT discussed above, which the Company believes is not at risk of non-payment based on current conditions and expectations . The allowance for doubtful accounts developed under the legacy incurred loss model was $7.6 million as of December 31, 2019.</t>
        </is>
      </c>
    </row>
    <row r="11">
      <c r="A11" s="4" t="inlineStr">
        <is>
          <t>Installation and Service Parts</t>
        </is>
      </c>
      <c r="B11" s="4" t="inlineStr">
        <is>
          <t xml:space="preserve">Installation and Service Parts Installation and service parts consist of components used in the construction and maintenance of our photo enforcement systems. Installation and service parts are stated at cost and are reclassified to property and equipment upon initiation of construction. Installation and service parts used in repairs and maintenance are recorded in operating expenses. </t>
        </is>
      </c>
    </row>
    <row r="12">
      <c r="A12" s="4" t="inlineStr">
        <is>
          <t>Property and Equipment</t>
        </is>
      </c>
      <c r="B12" s="4" t="inlineStr">
        <is>
          <t xml:space="preserve">Property and Equipment Property and equipment are stated at cost less accumulated depreciation. All repairs and maintenance costs are expensed as incurred. Depreciation is recorded on a straight-line basis over the estimated useful lives of the related assets as follows:
Building
39 years
Equipment installed at customer sites
3-7 years
Computer equipment
3-5 years
Furniture
5-10 years
Automobiles
5-6 years
Software
3-5 years
Leasehold improvements
Shorter of lease term or estimated useful life Equipment installed at customer sites includes certain installation costs that qualify for capitalization. Software costs include certain internal and external costs associated with the development of software that are incurred during the application development stage. In addition, a modification or upgrade to existing software is capitalized only to the extent it results in additional functionality to existing software. Software maintenance and training costs are expensed as incurred. The Company capitalized internally developed software costs of $5.1 million, $2.1 million and $2.2 million during fiscal years 2020, 2019, and 2018 respectively. </t>
        </is>
      </c>
    </row>
    <row r="13">
      <c r="A13" s="4" t="inlineStr">
        <is>
          <t>Goodwill</t>
        </is>
      </c>
      <c r="B13" s="4" t="inlineStr">
        <is>
          <t>Goodwill Goodwill represents the excess of the purchase price over the estimated fair value of net tangible and identifiable intangible assets acquired in business combinations. Goodwill is assessed for impairment at least annually at the reporting unit level or more frequently if events or changes in circumstances indicate the carrying value may not be recoverable. If, based on a qualitative analysis, it is determined more-likely-than-not that the fair value of the reporting unit is less than its carrying amount, a one-step quantitative impairment test is performed in accordance with ASU 2017-04. Application of the goodwill impairment test requires judgment, including the identification of reporting units, the assignment of assets (including goodwill) to those reporting units and the determination of the fair value of each reporting unit. The date of the Company’s annual impairment analysis is October 1. As described in Note 18, the Company has two operating segments, which are also the Company’s reporting units. We adopted ASU 2017-04 as of January 1, 2020 as discussed in Recent Accounting Pronouncements Goodwill and Intangibles Assets</t>
        </is>
      </c>
    </row>
    <row r="14">
      <c r="A14" s="4" t="inlineStr">
        <is>
          <t>Intangible Assets</t>
        </is>
      </c>
      <c r="B14" s="4" t="inlineStr">
        <is>
          <t>Intangible Assets Intangible assets represent existing customer relationships, trademarks, developed technology and non-compete agreements. Intangible assets are amortized over their respective estimated useful lives on a straight-line basis, which approximates the utilization of their expected future benefits. Amortization of intangible assets is included in depreciation, amortization and (gain) loss on disposal of assets, net in the consolidated statements of operations. The Company annually evaluates the estimated remaining useful lives of its intangible assets to determine whether events or changes in circumstances warrant a revision to the remaining period of amortization.</t>
        </is>
      </c>
    </row>
    <row r="15">
      <c r="A15" s="4" t="inlineStr">
        <is>
          <t>Impairment of Long-Lived Assets</t>
        </is>
      </c>
      <c r="B15" s="4" t="inlineStr">
        <is>
          <t xml:space="preserve">Impairment of Long-Lived Assets The Company reviews its long-lived assets (including intangible assets with finite useful lives and installation and service parts) for impairment whenever events or circumstances indicate that the carrying amount of an asset or an asset group may not be fully recoverable. The Company assesses recoverability by comparing the estimated undiscounted future cash flows expected to be generated by the asset or asset group with its carrying value. If the carrying value of the asset or asset group exceeds the estimated undiscounted future cash flows, an impairment loss is recognized for the difference between the estimated fair value and the carrying value. The state of Texas passed legislation as of June 1, 2019 to ban red-light photo enforcement programs across the state, with certain carve-outs for some existing programs. The Company considered this a triggering event for potential impairment and evaluated the recoverability of property and equipment used in the operations of red-light photo enforcement programs in Texas. As a result, the Company recognized an impairment charge in the Government Solutions segment of $5.9 million for fiscal year 2019, which is included in impairment of property and equipment in the consolidated statements of operations. We did not have impairment losses on long-lived assets for the years ended December 31, 2020 or December 31, 2018. </t>
        </is>
      </c>
    </row>
    <row r="16">
      <c r="A16" s="4" t="inlineStr">
        <is>
          <t>Self-Insurance</t>
        </is>
      </c>
      <c r="B16" s="4" t="inlineStr">
        <is>
          <t xml:space="preserve">Self-Insurance The Company is self-insured for medical costs and has stop-loss insurance policies to limit its exposure to individual and aggregate claims made. Liabilities for these programs are estimated based on outstanding claims and claims estimated to be incurred but not yet reported using historical loss experience. These estimates are subject to variability due to changes in trends of losses for outstanding claims and incurred but not reported claims, including external factors such as the number, and cost of, claims, benefit level changes and claim settlement patterns. </t>
        </is>
      </c>
    </row>
    <row r="17">
      <c r="A17" s="4" t="inlineStr">
        <is>
          <t>Warrants</t>
        </is>
      </c>
      <c r="B17" s="4" t="inlineStr">
        <is>
          <t>Warrants As of December 31, 2020, there were warrants outstanding to acquire 19,999,967 shares of the Company’s Class A Common Stock including: (i) 6,666,666 warrants originally issued to Gores Sponsor II, LLC in a private placement in connection with the IPO (the “ Private Placement Warrants Public Warrants Warrants The Warrants became exercisable on November 16, 2018, 30 days following the completion of the Business Combination, and expire five years after that date, or earlier upon redemption or liquidation. The Company may redeem the outstanding Warrants at a price of $0.01 per warrant, if the last sale price of its Class A Common Stock equals or exceeds $18.00 per share for any 20 trading days within a 30 trading day period ending on the third business day before it sends the notice of redemption to the Warrant holders. The Private Placement Warrants, however, are nonredeemable so long as they are held by Gores Sponsor II, LLC or its permitted transferees. The Company accounts for warrants as either equity-classified or liability-classified instruments based on an assessment of the warrant’s specific terms and applicable authoritative guidance under FASB ASC 480, Distinguishing Liabilities from Equity (“ ASC 480 ASC 815 For warrants that meet all of the criteria for equity classification, the warrants are required to be recorded as a component of additional paid-in capital at the time of issuance. For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Public Warrants meet the criteria for equity classification and accordingly, are reported as component of shareholders’ equity while the Company’s Private Placement Warrants do not meet the criteria for equity classification because the holder of the instrument is not an input into the pricing of a fixed-for-fixed option on equity shares and are instead classified as a liability. The fair value of the Private Placement Warrants is estimated at period-end using a Black - Scholes option pricing model . Shares issuable under the Warrants were considered for inclusion in the diluted share count in accordance with GAAP. As the shares issuable under the Warrants are issuable shares when exercised by the holders, they are included when computing diluted (loss) income per share, if such exercise is dilutive to (loss) income per share.</t>
        </is>
      </c>
    </row>
    <row r="18">
      <c r="A18" s="4" t="inlineStr">
        <is>
          <t>Fair Value of Financial Instruments</t>
        </is>
      </c>
      <c r="B18" s="4" t="inlineStr">
        <is>
          <t>Fair Value of Financial Instruments ASC Topic 820, Fair Value Measurement,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solidated balance sheets for cash, accounts receivable, accounts payable and accrued expenses approximate fair value due to the immediate to short-term maturity of these financial instruments. The estimated fair value of the Company’s New First Lien Term Loan as of December 31, 2020 and 2019 was categorized in Level 2 of the fair value hierarchy and was calculated based upon available market information. The carrying value and fair value of long-term debt is as follows:
Level in
December 31, 2020
December 31, 2019
Fair Value
Carrying
Estimated
Carrying
Estimated
($ in thousands)
Hierarchy
Amount
Fair Value
Amount
Fair Value
Total long-term debt
2
$
842,045
$
861,314
$
866,465
$
905,601
The fair value of the private placement warrant liabilities is measured on a recurring basis and is estimated using the Black-Scholes option pricing model using significant unobservable inputs, primarily related to estimated volatility, and is therefore classified within level 3 of the fair value hierarchy. The key assumptions used were as follows:
December 31, 2020
December 31, 2019
Stock price
$
13.42
$
13.99
Strike price
$
11.50
$
11.50
Volatility
44.0
%
27.0
%
Remaining life (in years)
2.8
3.8
Risk-free interest rate
0.16
%
1.65
%
Expected dividend yield
0.0
%
0.0
%
Estimated fair value
$
4.63
$
4.46
The following summarizes the changes in the private placement warrant liabilities for the respective periods:
December 31, 2020
December 31, 2019
Beginning balance
$
29,733
$
13,466
Change in fair value included in net (loss) income
1,133
16,267
Ending balance
$
30,866
$
29,733</t>
        </is>
      </c>
    </row>
    <row r="19">
      <c r="A19" s="4" t="inlineStr">
        <is>
          <t>Asset Retirement Obligation</t>
        </is>
      </c>
      <c r="B19" s="4" t="inlineStr">
        <is>
          <t xml:space="preserve">Asset Retirement Obligation The Company records obligations to perform certain retirement activities on camera and speed enforcement systems in the period that the related assets are placed in service. Asset retirement obligations are contractual obligations to restore property to its initial state. These obligations, which are initially estimated based on discounted cash flow estimates, are accreted to full value over time through charges to operating expenses in the consolidated statements of operations. The associated asset retirement obligation is capitalized as part of the related asset’s carrying value and is depreciated over the asset’s estimated remaining useful life. </t>
        </is>
      </c>
    </row>
    <row r="20">
      <c r="A20" s="4" t="inlineStr">
        <is>
          <t>Deferred Financing Costs</t>
        </is>
      </c>
      <c r="B20" s="4" t="inlineStr">
        <is>
          <t xml:space="preserve">Deferred Financing Costs Deferred financing costs consist of the costs incurred to obtain long-term financing, including the Company’s credit facilities (See Note 9). These costs, which are a reduction to long-term debt on the consolidated balance sheets, are amortized over the term of the related debt, using the effective interest method for term debt and the straight-line method for revolving credit facilities. Amortization of deferred financing costs for fiscal years 2020, 2019 and 2018 was $5.4 million, $6.6 million, and $9.2 million respectively. </t>
        </is>
      </c>
    </row>
    <row r="21">
      <c r="A21" s="4" t="inlineStr">
        <is>
          <t>Income Taxes</t>
        </is>
      </c>
      <c r="B21" s="4" t="inlineStr">
        <is>
          <t>Income Taxes The Company accounts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Deferred tax assets generally represent items that can be used as a tax deduction or credit in tax return in future years, while deferred tax liabilities generally represent items that generate a future tax liability for items where deductions have been accelerated for tax purposes. The Company provides a valuation allowance for deferred tax assets if it is more likely than not that some portion or all of the tax assets will not be realized The Company’s effective tax rate is based on income, statutory tax rates, differences in the deductibility of certain expenses and inclusion of certain income items between financial statement and tax return purposes, and tax planning opportunities available to it in the various jurisdictions in which it operates. Under GAAP, if the Company determines that a tax position is more likely than not of being sustained upon audit, based solely on the technical merits of the position, the Company recognizes the benefit. Tax code and regulations require certain items to be included in the tax return at different times than when those items are required to be recorded in the consolidated financial statements. As a result, the effective tax rate reflected in its consolidated financial statements is different from that reported in its tax returns. Some of these differences are permanent, such as meals and entertainment expenses that are not fully deductible on the Company’s tax returns, and some are temporary differences, such as depreciation expense. Temporary differences create deferred tax assets and liabilities. The Company recognizes benefits on uncertain tax positions if it is more likely than not that such positions will be sustained upon examination based solely on their technical merits. The Company’s policy is to recognize interest and penalties related to the underpayment of income taxes as a component of income tax expense or benefit.</t>
        </is>
      </c>
    </row>
    <row r="22">
      <c r="A22" s="4" t="inlineStr">
        <is>
          <t>Stock-based Compensation</t>
        </is>
      </c>
      <c r="B22" s="4" t="inlineStr">
        <is>
          <t>Stock-based Compensation In October 2018, the Company established the Verra Mobility 2018 Equity Incentive Plan (the “ 2018 Plan RSUs PSUs The Company recognizes the fair value of RSUs based on the Company’s common stock price at market close on the date of the grant. The Company uses the Black-Scholes model to determine the fair value of stock options, and uses the Monte Carlo simulation model to determine the fair value of PSUs containing market conditions. The Black-Scholes model requires an assumption regarding the expected life of the stock option, which the Company estimated to be 6.25 years by applying the short-cut method permitted under SEC Staff Accounting Bulletin No. 110. The expected term of the PSUs granted in 2020 was three years, which matches the awards’ performance period. RSUs and stock options vest based on the continued service of the recipient. PSUs are issued upon continued service along with the relative satisfaction of a market condition that measures the Company’s total stockholder return relative to a comparably calculated return for a peer group during the performance period. In addition, the Black-Scholes and the Monte Carlo models require assumptions to be made regarding the expected volatility of the Company’s stock price. Stock price volatility is determined by averaging an implied volatility with a measure of historical volatility. Stock options granted in 2020 had an expected volatility that ranged from approximately 30 % to 60% and the risk-free rate ranged from approximately 0.40% to 0.70% . The expected volatility of PSUs granted in 2020 was approximately 35% and the risk-free rate used was approximately 0.60% . Stock-based compensation expense for share-based awards is determined based on the grant date fair value. The Company recognizes these compensation costs on a straight-line basis over the requisite service period of the award, which is generally the vesting term of the share based payment award. The compensation expense for the PSUs is recognized over the requisite service period regardless of whether the market condition is satisfied. Forfeitures are accounted for as they occur. See Note 14, Equity Incentive Plan</t>
        </is>
      </c>
    </row>
    <row r="23">
      <c r="A23" s="4" t="inlineStr">
        <is>
          <t>Revenue Recognition</t>
        </is>
      </c>
      <c r="B23" s="4" t="inlineStr">
        <is>
          <t>Revenue Recognition Nature of Goods and Services The following is a description of principal activities – separated by reportable segments – from which the Company generates revenue:
a)
b)
For bundled packages, the Company accounts for individual products and services separately if they are distinct – i.e., if a product or service is separately identifiable from other items in the bundle and if a customer can benefit from it as a stand-alone item. The consideration is allocated between separate products and services in a bundle based on their stand-alone selling prices (“ SSP
o
o
determined that certain of the promises to its customers are capable of being distinct, as they may provide some measure of benefit to the customer either on their own or together with other resources that are readily available to the customer. However, the Company determined that the promises to its customers do not meet the criterion of being distinct within the context of its contracts. The Company would not be able to fulfill its promises individually, as its customers could not obtain the intended benefit from the contract without the Company fulfilling all promises. Accordingly, the Company concluded that each contract represents one service offering and is a single performance obligation to our customer. Further, the Company accounts for all the services as a single continuous service. The Company applies the series guidance for those services as it stands ready to deliver those services over the contract period. The Company recognizes revenue from services over time, as they are performed. Remaining Performance Obligations As of December 31, 2020, the Company had approximately $0.2 million of remaining performance obligations in the Government Solutions segment, which include amounts that will be invoiced and recognized in future periods. The remaining performance obligations are limited only to arrangements that meet the definition of a contract under ASC 606 as of December 31, 2020. As these amounts relate to the initial deferral of revenue under a contract, the Company expects to recognize these amounts over a two month period at the end of the contract. Significant Judgments Judgments are required in order to estimate transaction prices. Additional judgments are required for identifying the performance obligations and determining whether the services provided are able to be distinct, determining the transaction price as it relates to the different variable consideration structures identified in our contracts, the estimation of the SSP and the allocation of the transaction price by relative SSPs. Assumptions regarding timing of when control transfers to the customer also requires judgment in order to recognize revenue.</t>
        </is>
      </c>
    </row>
    <row r="24">
      <c r="A24" s="4" t="inlineStr">
        <is>
          <t>Credit Card Rebates</t>
        </is>
      </c>
      <c r="B24" s="4" t="inlineStr">
        <is>
          <t>Credit Card Rebates The Company earns volume rebates from total spend on purchasing cards and recognizes the income in other income, net in the consolidated statements of operations. For the fiscal years ended December 31, 2020, 2019 and 2018, the Company recorded $8.5 million, $11.8 million, and $8.9 million respectively, related to rebates.</t>
        </is>
      </c>
    </row>
    <row r="25">
      <c r="A25" s="4" t="inlineStr">
        <is>
          <t>Advertising Costs</t>
        </is>
      </c>
      <c r="B25" s="4" t="inlineStr">
        <is>
          <t xml:space="preserve">Advertising Costs The Company expenses advertising costs as incurred. Advertising costs for the fiscal years ended December 31, 2020, 2019 and 2018, were $0.8 million, $2.3 million, $1.4 million, respectively and were included in selling, general, and administrative expenses in the consolidated statements of operations. </t>
        </is>
      </c>
    </row>
    <row r="26">
      <c r="A26" s="4" t="inlineStr">
        <is>
          <t>Foreign Currency</t>
        </is>
      </c>
      <c r="B26" s="4" t="inlineStr">
        <is>
          <t>Foreign Currency The assets and liabilities of our foreign subsidiaries whose functional currency is not the U.S. dollar are translated into U.S. dollars at current exchange rates while revenue and expenses are translated from functional currencies at average monthly exchange rates. The resulting translation adjustments are recorded in accumulated other comprehensive income (loss) in stockholders’ equity. Certain assets and liabilities denominated in foreign currencies that differ from their functional currencies are re-measured at the exchange rate on the balance sheet date. The foreign currency effect of the re-measurement of these assets and liabilities is included in other income, net in the consolidated statements of operations. The impact of foreign currency re-measurements was gains (losses) of $0.4 million, $(0.6) million and $(0.1) million for the fiscal years ended December 31, 2020, 2019 and 2018, respectively.</t>
        </is>
      </c>
    </row>
    <row r="27">
      <c r="A27" s="4" t="inlineStr">
        <is>
          <t>Acquisitions</t>
        </is>
      </c>
      <c r="B27" s="4" t="inlineStr">
        <is>
          <t>Acquisitions The Company applies the asset acquisition method to account for business acquisitions. The Company allocates the fair value of the purchase price consideration to assets acquired and liabilities assumed based on their estimated fair values. The excess of the purchase consideration over the fair value of the identifiable assets and liabilities is recorded as goodwill. The determination and allocation of fair values to the identifiable assets acquired and liabilities assumed is based on various assumptions and valuation methodologies requiring considerable management judgment, and includes the use of independent valuation specialists to assist the Company in estimating fair values of acquired tangible and intangible assets. Although the Company believes that the assumptions applied in the determination are reasonable based on information available at the date of acquisition, actual results may differ from estimates.</t>
        </is>
      </c>
    </row>
    <row r="28">
      <c r="A28" s="4" t="inlineStr">
        <is>
          <t>Segment Information</t>
        </is>
      </c>
      <c r="B28" s="4" t="inlineStr">
        <is>
          <t>Segment Information The Company determined it has two operating and reportable segments (Commercial Services and Government Solutions) for which discrete financial information is available and is regularly reviewed by the Company’s chief operating decision maker function (“ CODM</t>
        </is>
      </c>
    </row>
    <row r="29">
      <c r="A29" s="4" t="inlineStr">
        <is>
          <t>Recent Accounting Pronouncements</t>
        </is>
      </c>
      <c r="B29" s="4" t="inlineStr">
        <is>
          <t xml:space="preserve">Recent Accounting Pronouncements Accounting Standards Adopted In January 2017, the Financial Accounting Standards Board (“ FASB ASU Intangibles—Goodwill and Other (Topic 350): Simplifying the Test for Goodwill Impairment year Goodwill and Intangible Assets In June 2016, the FASB issued ASU 2016-13, Financial Instruments—Credit Losses (Topic 326): Measurement of Credit Losses on Financial Instruments, CECL The Company adopted the CECL standard as of January 1, 2020 through a cumulative effect adjustment of $0.7 million, net of tax, to the opening balance of accumulated deficit. The adjustment increased accumulated deficit and increased the allowance for credit loss accounts. Subsequent impacts to the allowance for credit loss have been recorded through the credit loss expense account included within selling, general and administrative expenses in our consolidated statements of operations and as an allowance for credit loss on our consolidated balance sheet. See Allowance for Credit Loss Accounting Standards Not Yet Adopted In December 2019, the FASB issued ASU 2019-12, Income Taxes (Topic 740): Simplifying the Accounting for Income Taxes. On March 12, 2020, the FASB issued ASU 2020-04, Reference Rate Reform (Topic 848): Facilitation of the Effects of Reference Rate Reform on Financial Reporting. In August 2020, the FASB issued ASU 2020-06, Debt—Debt with Conversion and Other Options (Subtopic 470-20) and Derivatives and Hedging—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s Restated) (Tables)</t>
        </is>
      </c>
      <c r="B1" s="2" t="inlineStr">
        <is>
          <t>12 Months Ended</t>
        </is>
      </c>
    </row>
    <row r="2">
      <c r="B2" s="2" t="inlineStr">
        <is>
          <t>Dec. 31, 2020</t>
        </is>
      </c>
    </row>
    <row r="3">
      <c r="A3" s="3" t="inlineStr">
        <is>
          <t>Accounting Policies [Abstract]</t>
        </is>
      </c>
    </row>
    <row r="4">
      <c r="A4" s="4" t="inlineStr">
        <is>
          <t>Restatement of Previously Issued Financial Statements</t>
        </is>
      </c>
      <c r="B4" s="4" t="inlineStr">
        <is>
          <t>The below reconciliations present certain line items with amounts originally reported and restated amounts after restatement adjustments for the respective period-ends:
As of December 31, 2020
As of December 31, 2019
($ in thousands)
(As originally reported)
(Restatement adjustments)
(As restated)
(As originally reported)
(Restatement adjustments)
(As restated)
Total assets
$
1,367,325
$
—
$
1,367,325
$
1,407,426
$
—
$
1,407,426
Private placement warrant liabilities
—
30,866
30,866
—
29,733
29,733
Total liabilities
1,020,887
30,866
1,051,753
1,068,079
29,733
1,097,812
Additional paid-in capital
393,995
(20,375
)
373,620
367,266
(20,375
)
346,891
Accumulated deficit
(84,359
)
(10,491
)
(94,850
)
(80,220
)
(9,358
)
(89,578
)
Total stockholders' equity
346,438
(30,866
)
315,572
339,347
(29,733
)
309,614
present certain line items with amounts originally reported and restated amounts after restatement adjustments for each of the respective periods:
Year Ended December 31, 2020
Year Ended December 31, 2019
($ in thousands, except per share data)
(As originally reported)
(Restatement adjustments)
(As restated)
(As originally reported)
(Restatement adjustments)
(As restated)
Total revenue
$
393,593
$
—
$
393,593
$
448,737
$
—
$
448,737
Income from operations
37,816
—
37,816
96,455
—
96,455
Change in fair value of private placement warrants
—
1,133
1,133
—
16,267
16,267
Total other expenses
35,830
1,133
36,963
49,531
16,267
65,798
Income before income tax provision
1,986
(1,133
)
853
46,924
(16,267
)
30,657
Net (loss) income
(3,445
)
(1,133
)
(4,578
)
33,343
(16,267
)
17,076
Total comprehensive (loss) income
(657
)
(1,133
)
(1,790
)
36,587
(16,267
)
20,320
(Loss) income per share - basic
$
(0.02
)
$
(0.01
)
$
(0.03
)
$
0.21
$
(0.10
)
$
0.11
(Loss) income per share - diluted
$
(0.02
)
$
(0.01
)
$
(0.03
)
$
0.21
$
(0.10
)
$
0.11
Year Ended December 31, 2018
($ in thousands, except per share data)
(As originally reported)
(Restatement adjustments)
(As restated)
Total revenue
$
370,146
$
—
$
370,146
Selling, general and administrative expenses
136,069
(3,242
)
132,827
Income from operations
12,606
3,242
15,848
Change in fair value of private placement warrants
—
(3,667
)
(3,667
)
Total other expenses
87,241
(3,667
)
83,574
Loss before income tax benefit
(74,635
)
6,909
(67,726
)
Net loss
(58,394
)
6,909
(51,485
)
Total comprehensive loss
(64,215
)
6,909
(57,306
)
Loss per share - basic
$
(0.67
)
$
0.08
$
(0.59
)
Loss per share - diluted
$
(0.67
)
$
0.08
$
(0.59
) presents certain line items with amounts originally reported and restated amounts after restatement adjustments:
Year Ended December 31, 2018
($ in thousands)
(As originally reported)
(Restatement adjustments)
(As restated)
Net loss
$
(58,394
)
$
6,909
$
(51,485
)
Change in fair value of private placement warrants
—
(3,667
)
(3,667
)
Net cash provided by operating activities
46,017
3,242
49,259
Payment of underwriting and transaction costs
(24,024
)
(3,242
)
(27,266
)
Net cash provided by financing activities
574,268
(3,242
)
571,026
Restatement of Previously Issued Unaudited Condensed Consolidated Financial Statements The Company has provided certain information from its unaudited condensed consolidated statements of operations in fiscal years 2020 and 2019 in the below reconciliations, which presents amounts originally reported and restated amounts after restatement adjustments:
Three Months Ended March 31, 2020
Three Months Ended June 30, 2020
($ in thousands, except per share data)
(As originally reported)
(Restatement adjustments)
(As restated)
(As originally reported)
(Restatement adjustments)
(As restated)
Total revenue
$
116,713
$
—
$
116,713
$
79,809
$
—
$
79,809
Income (loss) from operations
19,413
—
19,413
(6,950
)
—
(6,950
)
Change in fair value of private placement warrants
—
(15,467
)
(15,467
)
—
8,334
8,334
Net income (loss)
6,673
15,467
22,140
(15,388
)
(8,334
)
(23,722
)
Earnings (loss) per share - basic
$
0.04
$
0.10
$
0.14
$
(0.10
)
$
(0.05
)
$
(0.15
)
Earnings (loss) per share - diluted
$
0.04
$
—
$
0.04
$
(0.10
)
$
(0.05
)
$
(0.15
)
Three Months Ended September 30, 2020
Three Months Ended December 31, 2020
($ in thousands, except per share data)
(As originally reported)
(Restatement adjustments)
(As restated)
(As originally reported)
(Restatement adjustments)
(As restated)
Total revenue
$
96,908
$
—
$
96,908
$
100,163
$
—
$
100,163
Income from operations
15,268
—
15,268
10,085
—
10,085
Change in fair value of private placement warrants
—
(4,400
)
(4,400
)
—
12,666
12,666
Net income (loss)
6,686
4,400
11,086
(1,416
)
(12,666
)
(14,082
)
Earnings (loss) per share - basic
$
0.04
$
0.03
$
0.07
$
(0.01
)
$
(0.08
)
$
(0.09
)
Earnings (loss) per share - diluted
$
0.04
$
0.03
$
0.07
$
(0.01
)
$
(0.08
)
$
(0.09
)
Six Months Ended June 30, 2020
Nine Months Ended September 30, 2020
($ in thousands, except per share data)
(As originally reported)
(Restatement adjustments)
(As restated)
(As originally reported)
(Restatement adjustments)
(As restated)
Total revenue
$
196,522
$
—
$
196,522
$
293,430
$
—
$
293,430
Income from operations
12,463
—
12,463
27,731
—
27,731
Change in fair value of private placement warrants
—
(7,133
)
(7,133
)
—
(11,533
)
(11,533
)
Net (loss) income
(8,715
)
7,133
(1,582
)
(2,029
)
11,533
9,504
(Loss) earnings per share - basic
$
(0.05
)
$
0.04
$
(0.01
)
$
(0.01
)
$
0.07
$
0.06
(Loss) earnings per share - diluted
$
(0.05
)
$
0.04
$
(0.01
)
$
(0.01
)
$
0.07
$
0.06
Three Months Ended March 31, 2019
Three Months Ended June 30, 2019
($ in thousands, except per share data)
(As originally reported)
(Restatement adjustments)
(As restated)
(As originally reported)
(Restatement adjustments)
(As restated)
Total revenue
$
98,461
$
—
$
98,461
$
109,575
$
—
$
109,575
Income from operations
17,966
—
17,966
17,636
—
17,636
Change in fair value of private placement warrants
—
8,800
8,800
—
7,600
7,600
Net income (loss)
2,820
(8,800
)
(5,980
)
3,591
(7,600
)
(4,009
)
Earnings (loss) per share - basic
$
0.02
$
(0.06
)
$
(0.04
)
$
0.02
$
(0.05
)
$
(0.03
)
Earnings (loss) per share - diluted
$
0.02
$
(0.06
)
$
(0.04
)
$
0.02
$
(0.05
)
$
(0.03
)
Three Months Ended September 30, 2019
Three Months Ended December 31, 2019
($ in thousands, except per share data)
(As originally reported)
(Restatement adjustments)
(As restated)
(As originally reported)
(Restatement adjustments)
(As restated)
Total revenue
$
128,240
$
—
$
128,240
$
112,461
$
—
$
112,461
Income from operations
36,659
—
36,659
24,194
—
24,194
Change in fair value of private placement warrants
—
1,134
1,134
—
(1,267
)
(1,267
)
Net income
17,752
(1,134
)
16,618
9,180
1,267
10,447
Earnings (loss) per share - basic
$
0.11
$
(0.01
)
$
0.10
$
0.06
$
0.01
$
0.07
Earnings (loss) per share - diluted
$
0.11
$
(0.01
)
$
0.10
$
0.06
$
—
$
0.06
Six Months Ended June 30, 2019
Nine Months Ended September 30, 2019
($ in thousands, except per share data)
(As originally reported)
(Restatement adjustments)
(As restated)
(As originally reported)
(Restatement adjustments)
(As restated)
Total revenue
$
208,036
$
—
$
208,036
$
336,276
$
—
$
336,276
Income from operations
35,602
—
35,602
72,261
—
72,261
Change in fair value of private placement warrants
—
16,400
16,400
—
17,534
17,534
Net income (loss)
6,411
(16,400
)
(9,989
)
24,163
(17,534
)
6,629
Earnings (loss) per share - basic
$
0.04
$
(0.10
)
$
(0.06
)
$
0.15
$
(0.11
)
$
0.04
Earnings (loss) per share - diluted
$
0.04
$
(0.10
)
$
(0.06
)
$
0.15
$
(0.11
)
$
0.04
The Company has provided certain information affected by the restatement from its unaudited condensed consolidated balance sheets, as of each period indicated in the below reconciliations, which presents amounts originally reported and restated amounts after restatement adjustments:
As of March 31, 2020
As of June 30, 2020
($ in thousands)
(As originally reported)
(Restatement adjustments)
(As restated)
(As originally reported)
(Restatement adjustments)
(As restated)
Total assets
$
1,374,129
$
—
$
1,374,129
$
1,355,122
$
—
$
1,355,122
Private placement warrant liabilities
—
14,266
14,266
—
22,600
22,600
Total liabilities
1,029,729
14,266
1,043,995
1,023,372
22,600
1,045,972
Additional paid-in capital
387,994
(20,375
)
367,619
391,240
(20,375
)
370,865
Accumulated deficit
(74,241
)
6,109
(68,132
)
(89,629
)
(2,225
)
(91,854
)
Total stockholders' equity
344,400
(14,266
)
330,134
331,750
(22,600
)
309,150
As of September 30, 2020
($ in thousands)
(As originally reported)
(Restatement adjustments)
(As restated)
Total assets
$
1,371,971
$
—
$
1,371,971
Private placement warrant liabilities
—
18,200
18,200
Total liabilities
1,028,049
18,200
1,046,249
Additional paid-in capital
394,259
(20,375
)
373,884
Accumulated deficit
(82,943
)
2,175
(80,768
)
Total stockholders' equity
343,922
(18,200
)
325,722</t>
        </is>
      </c>
    </row>
    <row r="5">
      <c r="A5" s="4" t="inlineStr">
        <is>
          <t>Summary of Concentration of Credit Risk</t>
        </is>
      </c>
      <c r="B5" s="4" t="inlineStr">
        <is>
          <t>Revenue from one of the Government Solutions customers as a percent of total revenue is presented below for the years ended December 31, 2020, 2019 and 2018, respectively:
For the Year Ended December 31,
2020
2019
2018
City of New York Department of Transportation
31.3
%
14.6
%
9.3
% Significant customer revenue generated through the Company’s Commercial Services partners as a percent of total revenue is presented below for the years ended December 31, 2020, 2019 and 2018, respectively:
For the Year Ended December 31,
2020
2019
2018
Hertz Corporation
12.0
%
18.7
%
19.3
%
Avis Budget Group, Inc.
9.5
%
14.5
%
(a)
Enterprise Holdings, Inc.
11.3
%
13.5
%
(a)
(a)
These two customers were part of the Company’s 2018 acquisition of Highway Toll Administration, LLC and Canada Highway Toll Administration.</t>
        </is>
      </c>
    </row>
    <row r="6">
      <c r="A6" s="4" t="inlineStr">
        <is>
          <t>Summary of Accounts Receivable, Net and Activity in Allowance for Credit Loss by Portfolio Segment</t>
        </is>
      </c>
      <c r="B6" s="4" t="inlineStr">
        <is>
          <t>The Company identified portfolio segments based on the type of business, industry in which the customer operates and historical credit loss patterns. The following presents by portfolio segment accounts receivable, net and the activity in the allowance for credit loss for the year ended December 31, 2020:
($ in thousands)
Commercial Services (Driver-billed) (1)
Commercial Services (All other)
Government Solutions
Total
Accounts receivable, net at January 1, 2020 (2)
$
9,793
$
51,158
$
31,744
$
92,695
Allowance for credit loss at January 1, 2020 (2)
$
5,272
$
1,406
$
1,778
$
8,456
Credit loss expense
6,554
4,941
2,892
14,387
Write-offs, net of recoveries
(8,616
)
(2,074
)
(686
)
(11,376
)
Allowance for credit loss at December 31, 2020
$
3,210
$
4,273
$
3,984
$
11,467
Accounts receivable, net at December 31, 2020
$
11,060
$
48,169
$
109,554
$
168,783
(1)
(2)</t>
        </is>
      </c>
    </row>
    <row r="7">
      <c r="A7" s="4" t="inlineStr">
        <is>
          <t>Estimated Useful Lives of Property and Equipment</t>
        </is>
      </c>
      <c r="B7" s="4" t="inlineStr">
        <is>
          <t xml:space="preserve">Property and equipment are stated at cost less accumulated depreciation. All repairs and maintenance costs are expensed as incurred. Depreciation is recorded on a straight-line basis over the estimated useful lives of the related assets as follows:
Building
39 years
Equipment installed at customer sites
3-7 years
Computer equipment
3-5 years
Furniture
5-10 years
Automobiles
5-6 years
Software
3-5 years
Leasehold improvements
Shorter of lease term or estimated useful life </t>
        </is>
      </c>
    </row>
    <row r="8">
      <c r="A8" s="4" t="inlineStr">
        <is>
          <t>Carrying Value and Fair Value of Long-term Debt</t>
        </is>
      </c>
      <c r="B8" s="4" t="inlineStr">
        <is>
          <t>The carrying value and fair value of long-term debt is as follows:
Level in
December 31, 2020
December 31, 2019
Fair Value
Carrying
Estimated
Carrying
Estimated
($ in thousands)
Hierarchy
Amount
Fair Value
Amount
Fair Value
Total long-term debt
2
$
842,045
$
861,314
$
866,465
$
905,601</t>
        </is>
      </c>
    </row>
    <row r="9">
      <c r="A9" s="4" t="inlineStr">
        <is>
          <t>Key Assumptions Used for Measuring Fair Value of Private Placement Warrant Liabilities</t>
        </is>
      </c>
      <c r="B9" s="4" t="inlineStr">
        <is>
          <t>The fair value of the private placement warrant liabilities is measured on a recurring basis and is estimated using the Black-Scholes option pricing model using significant unobservable inputs, primarily related to estimated volatility, and is therefore classified within level 3 of the fair value hierarchy. The key assumptions used were as follows:
December 31, 2020
December 31, 2019
Stock price
$
13.42
$
13.99
Strike price
$
11.50
$
11.50
Volatility
44.0
%
27.0
%
Remaining life (in years)
2.8
3.8
Risk-free interest rate
0.16
%
1.65
%
Expected dividend yield
0.0
%
0.0
%
Estimated fair value
$
4.63
$
4.46</t>
        </is>
      </c>
    </row>
    <row r="10">
      <c r="A10" s="4" t="inlineStr">
        <is>
          <t>Summary of Changes in Private Placement Warrant Liabilities</t>
        </is>
      </c>
      <c r="B10" s="4" t="inlineStr">
        <is>
          <t>The following summarizes the changes in the private placement warrant liabilities for the respective periods:
December 31, 2020
December 31, 2019
Beginning balance
$
29,733
$
13,466
Change in fair value included in net (loss) income
1,133
16,267
Ending balance
$
30,866
$
29,7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credit loss</t>
        </is>
      </c>
      <c r="B3" s="7" t="n">
        <v>11.5</v>
      </c>
      <c r="C3" s="7" t="n">
        <v>7.6</v>
      </c>
    </row>
    <row r="4">
      <c r="A4" s="4" t="inlineStr">
        <is>
          <t>Preferred stock, par value (in dollars per share)</t>
        </is>
      </c>
      <c r="B4" s="8" t="n">
        <v>0.0001</v>
      </c>
      <c r="C4" s="8"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001</v>
      </c>
      <c r="C8" s="8" t="n">
        <v>0.0001</v>
      </c>
    </row>
    <row r="9">
      <c r="A9" s="4" t="inlineStr">
        <is>
          <t>Common stock, shares authorized</t>
        </is>
      </c>
      <c r="B9" s="5" t="n">
        <v>260000000</v>
      </c>
      <c r="C9" s="5" t="n">
        <v>260000000</v>
      </c>
    </row>
    <row r="10">
      <c r="A10" s="4" t="inlineStr">
        <is>
          <t>Common stock, shares issued</t>
        </is>
      </c>
      <c r="B10" s="5" t="n">
        <v>162269000</v>
      </c>
      <c r="C10" s="5" t="n">
        <v>159150000</v>
      </c>
    </row>
    <row r="11">
      <c r="A11" s="4" t="inlineStr">
        <is>
          <t>Common stock, shares outstanding</t>
        </is>
      </c>
      <c r="B11" s="5" t="n">
        <v>162269000</v>
      </c>
      <c r="C11" s="5" t="n">
        <v>159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 (Tables)</t>
        </is>
      </c>
      <c r="B1" s="2" t="inlineStr">
        <is>
          <t>12 Months Ended</t>
        </is>
      </c>
    </row>
    <row r="2">
      <c r="B2" s="2" t="inlineStr">
        <is>
          <t>Dec. 31, 2020</t>
        </is>
      </c>
    </row>
    <row r="3">
      <c r="A3" s="3" t="inlineStr">
        <is>
          <t>Business Combinations [Abstract]</t>
        </is>
      </c>
    </row>
    <row r="4">
      <c r="A4" s="4" t="inlineStr">
        <is>
          <t>Summary of Final Allocation of Purchase Consideration</t>
        </is>
      </c>
      <c r="B4" s="4" t="inlineStr">
        <is>
          <t>The final allocation of the purchase consideration is summarized as follows:
($ in thousands)
Assets acquired
Cash
$
1,086
Other assets
5,047
Trademark
771
Customer relationships
5,946
Developed technology
4,624
Non-compete agreements
440
Goodwill
17,528
Total assets acquired
35,442
Liabilities assumed
Accounts payable and accrued expenses
6,045
Deferred tax liability
2,801
Total liabilities assumed
8,846
Total purchase price
$
26,5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at December 31:
($ in thousands)
2020
2019
Prepaid tolls
$
9,237
$
10,116
Deposits
3,474
3,642
Prepaid services
2,989
5,201
Prepaid computer maintenance
2,732
2,923
Prepaid insurance
2,641
1,485
Prepaid income taxes
2,354
1,025
Other
890
2,099
Total prepaid expenses and other current assets
$
24,317
$
26,4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s of the following at December 31:
($ in thousands)
2020
2019
Equipment installed at customer sites
$
80,880
$
71,464
Software
19,202
13,839
Leasehold improvements
9,938
8,809
Computer equipment
10,974
8,882
Furniture
2,079
1,681
Automobiles
2,899
2,128
Construction in progress
4,876
4,773
Property and equipment
130,848
111,576
Less: accumulated depreciation
(60,564
)
(39,310
)
Property and equipment, net
$
70,284
$
72,2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 by Reportable Segment</t>
        </is>
      </c>
      <c r="B4" s="4" t="inlineStr">
        <is>
          <t>The following table presents the changes in the carrying amount of goodwill by reportable segment:
Commercial
Government
($ in thousands)
Services
Solutions
Total
Balance at December 31, 2018
$
404,977
$
159,746
$
564,723
Goodwill from Pagatelia acquisition
17,528
—
17,528
Foreign currency translation adjustment
1,899
—
1,899
Balance at December 31, 2019
424,404
159,746
584,150
Foreign currency translation adjustment
2,285
—
2,285
Balance at December 31, 2020
$
426,689
$
159,746
$
586,435</t>
        </is>
      </c>
    </row>
    <row r="5">
      <c r="A5" s="4" t="inlineStr">
        <is>
          <t>Schedule of Intangible Assets of Respective Period Ends</t>
        </is>
      </c>
      <c r="B5" s="4" t="inlineStr">
        <is>
          <t>Intangible assets consist of the following as of the respective period-ends:
Weighted
Weighted
At December 31, 2020
Average
Average
Gross
Remaining
Amortization
Carrying
Accumulated
($ in thousands)
Useful Life
Period
Amount
Amortization
Trademarks
0.3 years
3.0 years
$
32,223
$
29,358
Non-compete agreements
2.0 years
5.0 years
62,589
37,412
Customer relationships
5.9 years
8.9 years
367,512
123,784
Developed technology
2.3 years
5.5 years
166,217
95,848
Gross carrying value of intangible assets
628,541
$
286,402
Less: accumulated amortization
(286,402
)
Intangible assets, net
$
342,139
Weighted
Weighted
At December 31, 2019
Average
Average
Gross
Remaining
Amortization
Carrying
Accumulated
($ in thousands)
Useful Life
Period
Amount
Amortization
Trademarks
1.5 years
3.0 years
$
32,127
$
19,106
Non-compete agreements
3.0 years
5.0 years
62,549
24,834
Customer relationships
6.9 years
8.9 years
366,533
82,903
Developed technology
3.3 years
5.5 years
165,708
65,631
Gross carrying value of intangible assets
626,917
$
192,474
Less: accumulated amortization
(192,474
)
Intangible assets, net
$
434,443</t>
        </is>
      </c>
    </row>
    <row r="6">
      <c r="A6" s="4" t="inlineStr">
        <is>
          <t>Estimated Amortization Expense in Future Years</t>
        </is>
      </c>
      <c r="B6" s="4" t="inlineStr">
        <is>
          <t>Estimated amortization expense in future years is expected to be:
($ in thousands)
2021
$
85,935
2022
81,167
2023
52,493
2024
42,000
2025
39,302
Thereafter
41,242
Total
$
342,1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Accrued liabilities consist of the following at December 31:
($ in thousands)
2020
2019
Accrued salaries and wages
$
4,432
$
10,319
Current portion of operating lease liabilities
3,179
2,970
Advanced deposits payable
2,922
2,875
Payroll liabilities
1,755
149
Deferred income
750
691
Self-insurance liability
682
411
Other
1,916
2,132
Total accrued liabilities
$
15,636
$
19,5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 Disclosure [Abstract]</t>
        </is>
      </c>
    </row>
    <row r="4">
      <c r="A4" s="4" t="inlineStr">
        <is>
          <t>Schedule of Changes in Asset Retirement Obligation</t>
        </is>
      </c>
      <c r="B4" s="4" t="inlineStr">
        <is>
          <t>The following table summarizes changes in the Company’s asset retirement obligation for the years ended December 31:
($ in thousands)
2020
2019
Asset retirement obligation, beginning balance
$
6,309
$
6,750
Liabilities incurred
133
230
Accretion expense
259
350
Liabilities settled
(292
)
(1,021
)
Asset retirement obligation, ending balance
$
6,409
$
6,3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the Company's Long-term Debt</t>
        </is>
      </c>
      <c r="B4" s="4" t="inlineStr">
        <is>
          <t>The following table provides a summary of the Company’s long-term debt at December 31:
($ in thousands)
2020
2019
New First Lien Term Loan, due February 28, 2025
$
865,642
$
894,421
Less: original issue discounts
(3,952
)
(4,778
)
Less: unamortized deferred financing costs
(19,645
)
(23,178
)
Total long-term debt
842,045
866,465
Less: current portion of long-term debt
(9,104
)
(28,779
)
Total long-term debt, net of current portion
$
832,941
$
837,686</t>
        </is>
      </c>
    </row>
    <row r="5">
      <c r="A5" s="4" t="inlineStr">
        <is>
          <t>Scheduled Aggregate Future Principal Payments of Long-term Debt</t>
        </is>
      </c>
      <c r="B5" s="4" t="inlineStr">
        <is>
          <t>The following table presents the aggregate principal payments in future years on long-term debt at December 31, 2020:
($ in thousands)
2021
$
9,104
2022
9,104
2023
9,104
2024
9,104
2025
829,226
Thereafter
—
Total
$
865,642</t>
        </is>
      </c>
    </row>
    <row r="6">
      <c r="A6" s="4" t="inlineStr">
        <is>
          <t>Schedule of Consolidated First Lien Net Leverage Ratio and Applicable Prepayment Percentage</t>
        </is>
      </c>
      <c r="B6" s="4" t="inlineStr">
        <is>
          <t>In addition, the New First Lien Term Loan requires mandatory prepayments equal to the product of the excess cash flows of the Company (as defined in the loan agreement) and the applicable prepayment percentages (calculated as of the last day of the fiscal year, beginning with the year ending December 31, 2019), as set forth in the following table:
Consolidated first lien net leverage ratio (as defined by the New First Lien Term Loan agreement)
Applicable prepayment percentage
&gt; 3.70:1.00
50%
&lt;
25%
&lt;
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perating Lease Assets and Liabilities</t>
        </is>
      </c>
      <c r="B4" s="4" t="inlineStr">
        <is>
          <t>The following is a summary of the operating lease liabilities as of December 31:
($ in thousands)
2020
2019
Operating lease liabilities, net of current portion
$
27,986
$
30,130
Current portion
3,179
2,970
Total operating lease liabilities
$
31,165
$
33,100</t>
        </is>
      </c>
    </row>
    <row r="5">
      <c r="A5" s="4" t="inlineStr">
        <is>
          <t>Summary of Future Maturities of Operating Lease Liabilities</t>
        </is>
      </c>
      <c r="B5" s="4" t="inlineStr">
        <is>
          <t>The following provides future maturities of operating lease liabilities as of December 31, 2020:
($ in thousands)
2021
$
4,737
2022
3,641
2023
3,094
2024
2,998
2025
2,992
Thereafter
26,023
Total minimum payments
$
43,485
Less: amount representing interest
(12,320
)
Total
$
31,1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Income Per Share (As Restated) (Tables)</t>
        </is>
      </c>
      <c r="B1" s="2" t="inlineStr">
        <is>
          <t>12 Months Ended</t>
        </is>
      </c>
    </row>
    <row r="2">
      <c r="B2" s="2" t="inlineStr">
        <is>
          <t>Dec. 31, 2020</t>
        </is>
      </c>
    </row>
    <row r="3">
      <c r="A3" s="3" t="inlineStr">
        <is>
          <t>Earnings Per Share [Abstract]</t>
        </is>
      </c>
    </row>
    <row r="4">
      <c r="A4" s="4" t="inlineStr">
        <is>
          <t>Schedule of Components of Basic and Diluted Net (Loss) Income Per Share</t>
        </is>
      </c>
      <c r="B4" s="4" t="inlineStr">
        <is>
          <t>The components of basic and diluted net (loss) income per share are as follows:
For the Year Ended December 31,
2020
2019
2018
(In thousands, except per share data)
(As restated)
(As restated)
(As restated)
Numerator:
Net (loss) income
$
(4,578
)
$
17,076
$
(51,485
)
Denominator:
Weighted average shares - basic
161,632
157,890
87,320
Common stock equivalents
—
2,190
—
Weighted average shares - diluted
161,632
160,080
87,320
Net (loss) income per share - basic
$
(0.03
)
$
0.11
$
(0.59
)
Net (loss) income per share - diluted
$
(0.03
)
$
0.11
$
(0.59
)
Antidilutive shares excluded from diluted net (loss) income per share (1)
Contingently issuable shares (2)
5,000
7,500
10,000
Public warrants
13,333
—
13,333
Private placement warrants
6,667
6,667
6,667
Non-qualified stock options
614
—
—
Performance share units
106
—
—
Restricted stock units
2,203
3,004
4,437
Total antidilutive shares excluded
27,923
17,171
34,437
(1)
These amounts represent outstanding shares as of years ended December 31, 2020, 2019 and 2018.
(2)
Contingently issuable shares relate to the earn-out agreement as discussed in Note 16, Related Party Transact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As Restated) (Tables)</t>
        </is>
      </c>
      <c r="B1" s="2" t="inlineStr">
        <is>
          <t>12 Months Ended</t>
        </is>
      </c>
    </row>
    <row r="2">
      <c r="B2" s="2" t="inlineStr">
        <is>
          <t>Dec. 31, 2020</t>
        </is>
      </c>
    </row>
    <row r="3">
      <c r="A3" s="3" t="inlineStr">
        <is>
          <t>Income Tax Disclosure [Abstract]</t>
        </is>
      </c>
    </row>
    <row r="4">
      <c r="A4" s="4" t="inlineStr">
        <is>
          <t>Schedule of Income (Loss) Before Income Tax Provision (Benefit)</t>
        </is>
      </c>
      <c r="B4" s="4" t="inlineStr">
        <is>
          <t>The income (loss) before income tax provision (benefit) consisted of:
For the Year Ended December 31,
2020
2019
2018
($ in thousands)
(As restated)
(As restated)
(As restated)
U.S.
$
6,429
$
33,655
$
(68,374
)
Foreign
(5,576
)
(2,998
)
648
Total income (loss) before income tax provision (benefit)
$
853
$
30,657
$
(67,726
)</t>
        </is>
      </c>
    </row>
    <row r="5">
      <c r="A5" s="4" t="inlineStr">
        <is>
          <t>Schedule of Income Tax Provision (Benefit)</t>
        </is>
      </c>
      <c r="B5" s="4" t="inlineStr">
        <is>
          <t xml:space="preserve">The income tax provision (benefit) consisted of the following items:
For the Year Ended December 31,
($ in thousands)
2020
2019
2018
Current
Federal
$
4,169
$
16,901
$
5,687
State
5,399
7,316
1,624
Foreign
652
673
883
Total current
10,220
24,890
8,194
Deferred
Federal
(1,308
)
(8,542
)
(18,334
)
State
(2,615
)
(2,092
)
(5,669
)
Foreign
(866
)
(675
)
(432
)
Total deferred
(4,789
)
(11,309
)
(24,435
)
Income tax provision (benefit)
$
5,431
$
13,581
$
(16,241
) </t>
        </is>
      </c>
    </row>
    <row r="6">
      <c r="A6" s="4" t="inlineStr">
        <is>
          <t>Schedule of Reconciliation to Income Tax Provision (Benefit)</t>
        </is>
      </c>
      <c r="B6" s="4" t="inlineStr">
        <is>
          <t xml:space="preserve">A reconciliation to the income tax provision (benefit) from the amounts computed by applying the statutory U.S. federal income tax rate is as follows:
For the Year Ended December 31,
2020
2019
2018
($ in thousands)
(As restated)
(As restated)
(As restated)
Income tax provision (benefit) at statutory rate
$
179
$
6,438
$
(14,222
)
State income taxes, net of federal income tax effect
1,188
2,360
(3,785
)
Tax rate changes/ valuation of deferred tax items
1,353
998
(1,457
)
162(m) limitation
1,179
1,289
—
Non-deductible expenses
1,748
450
676
Unrecognized tax benefits
(929
)
(741
)
600
Tax impact for change in fair value of warrants
237
3,416
(1,452
)
Change in valuation allowance
924
317
2,149
Non-deductible transaction costs
19
270
1,172
Research and development credits
(121
)
(232
)
(602
)
Global intangible low tax inclusion
—
—
478
Other
(346
)
(984
)
202
Total income tax provision (benefit)
$
5,431
$
13,581
$
(16,241
) </t>
        </is>
      </c>
    </row>
    <row r="7">
      <c r="A7" s="4" t="inlineStr">
        <is>
          <t>Components of Deferred Income Tax Assets and Liabilities</t>
        </is>
      </c>
      <c r="B7" s="4" t="inlineStr">
        <is>
          <t xml:space="preserve">Significant components of the Company’s deferred income tax assets and liabilities consist of the following at December 31:
($ in thousands)
2020
2019
Deferred tax assets:
Accrued expenses and other
$
1,027
$
1,538
Allowance for credit loss
4,838
2,280
Net operating loss carryforward
3,626
2,612
Interest expense limitation carryforward
1,070
5,687
Federal and state income tax credits
1,132
1,060
ASC 842 operating lease liabilities
8,679
8,660
Transaction costs
319
—
Other
1,210
1,935
Gross deferred tax assets
21,901
23,772
Valuation allowance
(3,422
)
(2,564
)
Deferred tax assets, net of valuation allowance
18,479
21,208
Deferred tax liabilities:
Intangible assets and transaction costs
(16,358
)
(27,489
)
Property and equipment
(10,285
)
(9,941
)
Financing costs
(3,730
)
(482
)
Prepaid assets
(957
)
(604
)
ASC 842 operating lease assets
(8,297
)
(8,408
)
Gross deferred tax liabilities
(39,627
)
(46,924
)
Total deferred tax liabilities, net
$
(21,148
)
$
(25,716
) </t>
        </is>
      </c>
    </row>
    <row r="8">
      <c r="A8" s="4" t="inlineStr">
        <is>
          <t>Summary of Activity Related to Unrecognized Tax Benefits</t>
        </is>
      </c>
      <c r="B8" s="4" t="inlineStr">
        <is>
          <t>The following table summarizes the activity related to the Company’s unrecognized tax benefits as of December 31:
($ in thousands)
2020
2019
Balance at the beginning of the year
$
1,735
$
2,529
Increases/(decreases) related to current year tax positions
126
(79
)
Increases/(decreases) related to prior year tax positions
299
45
Expiration due to statute of limitations
(1,207
)
(760
)
Balance at the end of the year
$
953
$
1,7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SOLIDATED STATEMENTS OF OPERATIONS AND COMPREHENSIVE (LOSS) INCOME - USD ($) shares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4" t="inlineStr">
        <is>
          <t>Total revenue</t>
        </is>
      </c>
      <c r="B3" s="6" t="n">
        <v>100163000</v>
      </c>
      <c r="C3" s="6" t="n">
        <v>96908000</v>
      </c>
      <c r="D3" s="6" t="n">
        <v>79809000</v>
      </c>
      <c r="E3" s="6" t="n">
        <v>116713000</v>
      </c>
      <c r="F3" s="6" t="n">
        <v>112461000</v>
      </c>
      <c r="G3" s="6" t="n">
        <v>128240000</v>
      </c>
      <c r="H3" s="6" t="n">
        <v>109575000</v>
      </c>
      <c r="I3" s="6" t="n">
        <v>98461000</v>
      </c>
      <c r="J3" s="6" t="n">
        <v>196522000</v>
      </c>
      <c r="K3" s="6" t="n">
        <v>208036000</v>
      </c>
      <c r="L3" s="6" t="n">
        <v>293430000</v>
      </c>
      <c r="M3" s="6" t="n">
        <v>336276000</v>
      </c>
      <c r="N3" s="6" t="n">
        <v>393593000</v>
      </c>
      <c r="O3" s="6" t="n">
        <v>448737000</v>
      </c>
      <c r="P3" s="6" t="n">
        <v>370146000</v>
      </c>
    </row>
    <row r="4">
      <c r="A4" s="4" t="inlineStr">
        <is>
          <t>Operating expenses</t>
        </is>
      </c>
      <c r="N4" s="5" t="n">
        <v>115729000</v>
      </c>
      <c r="O4" s="5" t="n">
        <v>125640000</v>
      </c>
      <c r="P4" s="5" t="n">
        <v>108883000</v>
      </c>
    </row>
    <row r="5">
      <c r="A5" s="4" t="inlineStr">
        <is>
          <t>Selling, general and administrative expenses</t>
        </is>
      </c>
      <c r="N5" s="5" t="n">
        <v>89664000</v>
      </c>
      <c r="O5" s="5" t="n">
        <v>85493000</v>
      </c>
      <c r="P5" s="5" t="n">
        <v>132827000</v>
      </c>
    </row>
    <row r="6">
      <c r="A6" s="4" t="inlineStr">
        <is>
          <t>Depreciation, amortization and (gain) loss on disposal of assets, net</t>
        </is>
      </c>
      <c r="N6" s="5" t="n">
        <v>116844000</v>
      </c>
      <c r="O6" s="5" t="n">
        <v>115771000</v>
      </c>
      <c r="P6" s="5" t="n">
        <v>103353000</v>
      </c>
    </row>
    <row r="7">
      <c r="A7" s="4" t="inlineStr">
        <is>
          <t>Impairment of property and equipment</t>
        </is>
      </c>
      <c r="N7" s="5" t="n">
        <v>0</v>
      </c>
      <c r="O7" s="5" t="n">
        <v>5898000</v>
      </c>
      <c r="P7" s="5" t="n">
        <v>0</v>
      </c>
    </row>
    <row r="8">
      <c r="A8" s="4" t="inlineStr">
        <is>
          <t>Total costs and expenses</t>
        </is>
      </c>
      <c r="N8" s="5" t="n">
        <v>355777000</v>
      </c>
      <c r="O8" s="5" t="n">
        <v>352282000</v>
      </c>
      <c r="P8" s="5" t="n">
        <v>354298000</v>
      </c>
    </row>
    <row r="9">
      <c r="A9" s="4" t="inlineStr">
        <is>
          <t>Income from operations</t>
        </is>
      </c>
      <c r="B9" s="5" t="n">
        <v>10085000</v>
      </c>
      <c r="C9" s="5" t="n">
        <v>15268000</v>
      </c>
      <c r="D9" s="5" t="n">
        <v>-6950000</v>
      </c>
      <c r="E9" s="5" t="n">
        <v>19413000</v>
      </c>
      <c r="F9" s="5" t="n">
        <v>24194000</v>
      </c>
      <c r="G9" s="5" t="n">
        <v>36659000</v>
      </c>
      <c r="H9" s="5" t="n">
        <v>17636000</v>
      </c>
      <c r="I9" s="5" t="n">
        <v>17966000</v>
      </c>
      <c r="J9" s="5" t="n">
        <v>12463000</v>
      </c>
      <c r="K9" s="5" t="n">
        <v>35602000</v>
      </c>
      <c r="L9" s="5" t="n">
        <v>27731000</v>
      </c>
      <c r="M9" s="5" t="n">
        <v>72261000</v>
      </c>
      <c r="N9" s="5" t="n">
        <v>37816000</v>
      </c>
      <c r="O9" s="5" t="n">
        <v>96455000</v>
      </c>
      <c r="P9" s="5" t="n">
        <v>15848000</v>
      </c>
    </row>
    <row r="10">
      <c r="A10" s="4" t="inlineStr">
        <is>
          <t>Interest expense, net</t>
        </is>
      </c>
      <c r="N10" s="5" t="n">
        <v>40865000</v>
      </c>
      <c r="O10" s="5" t="n">
        <v>60729000</v>
      </c>
      <c r="P10" s="5" t="n">
        <v>69550000</v>
      </c>
    </row>
    <row r="11">
      <c r="A11" s="4" t="inlineStr">
        <is>
          <t>Change in fair value of private placement warrants</t>
        </is>
      </c>
      <c r="B11" s="5" t="n">
        <v>12666000</v>
      </c>
      <c r="C11" s="5" t="n">
        <v>-4400000</v>
      </c>
      <c r="D11" s="5" t="n">
        <v>8334000</v>
      </c>
      <c r="E11" s="5" t="n">
        <v>-15467000</v>
      </c>
      <c r="F11" s="5" t="n">
        <v>-1267000</v>
      </c>
      <c r="G11" s="5" t="n">
        <v>1134000</v>
      </c>
      <c r="H11" s="5" t="n">
        <v>7600000</v>
      </c>
      <c r="I11" s="5" t="n">
        <v>8800000</v>
      </c>
      <c r="J11" s="5" t="n">
        <v>-7133000</v>
      </c>
      <c r="K11" s="5" t="n">
        <v>16400000</v>
      </c>
      <c r="L11" s="5" t="n">
        <v>-11533000</v>
      </c>
      <c r="M11" s="5" t="n">
        <v>17534000</v>
      </c>
      <c r="N11" s="5" t="n">
        <v>1133000</v>
      </c>
      <c r="O11" s="5" t="n">
        <v>16267000</v>
      </c>
      <c r="P11" s="5" t="n">
        <v>-3667000</v>
      </c>
    </row>
    <row r="12">
      <c r="A12" s="4" t="inlineStr">
        <is>
          <t>Tax receivable agreement liability adjustment</t>
        </is>
      </c>
      <c r="N12" s="5" t="n">
        <v>6850000</v>
      </c>
      <c r="O12" s="5" t="n">
        <v>-106000</v>
      </c>
    </row>
    <row r="13">
      <c r="A13" s="4" t="inlineStr">
        <is>
          <t>Loss on extinguishment of debt</t>
        </is>
      </c>
      <c r="P13" s="5" t="n">
        <v>26486000</v>
      </c>
    </row>
    <row r="14">
      <c r="A14" s="4" t="inlineStr">
        <is>
          <t>Other income, net</t>
        </is>
      </c>
      <c r="N14" s="5" t="n">
        <v>-11885000</v>
      </c>
      <c r="O14" s="5" t="n">
        <v>-11092000</v>
      </c>
      <c r="P14" s="5" t="n">
        <v>-8795000</v>
      </c>
    </row>
    <row r="15">
      <c r="A15" s="4" t="inlineStr">
        <is>
          <t>Total other expenses</t>
        </is>
      </c>
      <c r="N15" s="5" t="n">
        <v>36963000</v>
      </c>
      <c r="O15" s="5" t="n">
        <v>65798000</v>
      </c>
      <c r="P15" s="5" t="n">
        <v>83574000</v>
      </c>
    </row>
    <row r="16">
      <c r="A16" s="4" t="inlineStr">
        <is>
          <t>Income (loss) before income tax provision (benefit)</t>
        </is>
      </c>
      <c r="N16" s="5" t="n">
        <v>853000</v>
      </c>
      <c r="O16" s="5" t="n">
        <v>30657000</v>
      </c>
      <c r="P16" s="5" t="n">
        <v>-67726000</v>
      </c>
    </row>
    <row r="17">
      <c r="A17" s="4" t="inlineStr">
        <is>
          <t>Income tax provision (benefit)</t>
        </is>
      </c>
      <c r="N17" s="5" t="n">
        <v>5431000</v>
      </c>
      <c r="O17" s="5" t="n">
        <v>13581000</v>
      </c>
      <c r="P17" s="5" t="n">
        <v>-16241000</v>
      </c>
    </row>
    <row r="18">
      <c r="A18" s="4" t="inlineStr">
        <is>
          <t>Net (loss) income</t>
        </is>
      </c>
      <c r="B18" s="6" t="n">
        <v>-14082000</v>
      </c>
      <c r="C18" s="6" t="n">
        <v>11086000</v>
      </c>
      <c r="D18" s="6" t="n">
        <v>-23722000</v>
      </c>
      <c r="E18" s="6" t="n">
        <v>22140000</v>
      </c>
      <c r="F18" s="6" t="n">
        <v>10447000</v>
      </c>
      <c r="G18" s="6" t="n">
        <v>16618000</v>
      </c>
      <c r="H18" s="6" t="n">
        <v>-4009000</v>
      </c>
      <c r="I18" s="6" t="n">
        <v>-5980000</v>
      </c>
      <c r="J18" s="6" t="n">
        <v>-1582000</v>
      </c>
      <c r="K18" s="6" t="n">
        <v>-9989000</v>
      </c>
      <c r="L18" s="6" t="n">
        <v>9504000</v>
      </c>
      <c r="M18" s="6" t="n">
        <v>6629000</v>
      </c>
      <c r="N18" s="5" t="n">
        <v>-4578000</v>
      </c>
      <c r="O18" s="5" t="n">
        <v>17076000</v>
      </c>
      <c r="P18" s="5" t="n">
        <v>-51485000</v>
      </c>
    </row>
    <row r="19">
      <c r="A19" s="3" t="inlineStr">
        <is>
          <t>Other comprehensive income (loss):</t>
        </is>
      </c>
    </row>
    <row r="20">
      <c r="A20" s="4" t="inlineStr">
        <is>
          <t>Change in foreign currency translation adjustment</t>
        </is>
      </c>
      <c r="N20" s="5" t="n">
        <v>2788000</v>
      </c>
      <c r="O20" s="5" t="n">
        <v>3244000</v>
      </c>
      <c r="P20" s="5" t="n">
        <v>-5821000</v>
      </c>
    </row>
    <row r="21">
      <c r="A21" s="4" t="inlineStr">
        <is>
          <t>Total comprehensive (loss) income</t>
        </is>
      </c>
      <c r="N21" s="6" t="n">
        <v>-1790000</v>
      </c>
      <c r="O21" s="6" t="n">
        <v>20320000</v>
      </c>
      <c r="P21" s="6" t="n">
        <v>-57306000</v>
      </c>
    </row>
    <row r="22">
      <c r="A22" s="3" t="inlineStr">
        <is>
          <t>Net (loss) income per share:</t>
        </is>
      </c>
    </row>
    <row r="23">
      <c r="A23" s="4" t="inlineStr">
        <is>
          <t>Basic</t>
        </is>
      </c>
      <c r="B23" s="9" t="n">
        <v>-0.09</v>
      </c>
      <c r="C23" s="9" t="n">
        <v>0.07000000000000001</v>
      </c>
      <c r="D23" s="9" t="n">
        <v>-0.15</v>
      </c>
      <c r="E23" s="9" t="n">
        <v>0.14</v>
      </c>
      <c r="F23" s="9" t="n">
        <v>0.07000000000000001</v>
      </c>
      <c r="G23" s="9" t="n">
        <v>0.1</v>
      </c>
      <c r="H23" s="9" t="n">
        <v>-0.03</v>
      </c>
      <c r="I23" s="9" t="n">
        <v>-0.04</v>
      </c>
      <c r="J23" s="9" t="n">
        <v>-0.01</v>
      </c>
      <c r="K23" s="9" t="n">
        <v>-0.06</v>
      </c>
      <c r="L23" s="9" t="n">
        <v>0.06</v>
      </c>
      <c r="M23" s="9" t="n">
        <v>0.04</v>
      </c>
      <c r="N23" s="9" t="n">
        <v>-0.03</v>
      </c>
      <c r="O23" s="9" t="n">
        <v>0.11</v>
      </c>
      <c r="P23" s="9" t="n">
        <v>-0.59</v>
      </c>
    </row>
    <row r="24">
      <c r="A24" s="4" t="inlineStr">
        <is>
          <t>Diluted</t>
        </is>
      </c>
      <c r="B24" s="9" t="n">
        <v>-0.09</v>
      </c>
      <c r="C24" s="9" t="n">
        <v>0.07000000000000001</v>
      </c>
      <c r="D24" s="9" t="n">
        <v>-0.15</v>
      </c>
      <c r="E24" s="9" t="n">
        <v>0.04</v>
      </c>
      <c r="F24" s="9" t="n">
        <v>0.06</v>
      </c>
      <c r="G24" s="9" t="n">
        <v>0.1</v>
      </c>
      <c r="H24" s="9" t="n">
        <v>-0.03</v>
      </c>
      <c r="I24" s="9" t="n">
        <v>-0.04</v>
      </c>
      <c r="J24" s="9" t="n">
        <v>-0.01</v>
      </c>
      <c r="K24" s="9" t="n">
        <v>-0.06</v>
      </c>
      <c r="L24" s="9" t="n">
        <v>0.06</v>
      </c>
      <c r="M24" s="9" t="n">
        <v>0.04</v>
      </c>
      <c r="N24" s="9" t="n">
        <v>-0.03</v>
      </c>
      <c r="O24" s="9" t="n">
        <v>0.11</v>
      </c>
      <c r="P24" s="9" t="n">
        <v>-0.59</v>
      </c>
    </row>
    <row r="25">
      <c r="A25" s="3" t="inlineStr">
        <is>
          <t>Weighted average shares outstanding:</t>
        </is>
      </c>
    </row>
    <row r="26">
      <c r="A26" s="4" t="inlineStr">
        <is>
          <t>Basic</t>
        </is>
      </c>
      <c r="N26" s="5" t="n">
        <v>161632</v>
      </c>
      <c r="O26" s="5" t="n">
        <v>157890</v>
      </c>
      <c r="P26" s="5" t="n">
        <v>87320</v>
      </c>
    </row>
    <row r="27">
      <c r="A27" s="4" t="inlineStr">
        <is>
          <t>Diluted</t>
        </is>
      </c>
      <c r="N27" s="5" t="n">
        <v>161632</v>
      </c>
      <c r="O27" s="5" t="n">
        <v>160080</v>
      </c>
      <c r="P27" s="5" t="n">
        <v>87320</v>
      </c>
    </row>
    <row r="28">
      <c r="A28" s="4" t="inlineStr">
        <is>
          <t>Service Revenue</t>
        </is>
      </c>
    </row>
    <row r="29">
      <c r="A29" s="4" t="inlineStr">
        <is>
          <t>Total revenue</t>
        </is>
      </c>
      <c r="N29" s="6" t="n">
        <v>336274000</v>
      </c>
      <c r="O29" s="6" t="n">
        <v>416723000</v>
      </c>
      <c r="P29" s="6" t="n">
        <v>365076000</v>
      </c>
    </row>
    <row r="30">
      <c r="A30" s="4" t="inlineStr">
        <is>
          <t>Cost of revenue</t>
        </is>
      </c>
      <c r="N30" s="5" t="n">
        <v>3967000</v>
      </c>
      <c r="O30" s="5" t="n">
        <v>5561000</v>
      </c>
      <c r="P30" s="5" t="n">
        <v>5788000</v>
      </c>
    </row>
    <row r="31">
      <c r="A31" s="4" t="inlineStr">
        <is>
          <t>Product Sales</t>
        </is>
      </c>
    </row>
    <row r="32">
      <c r="A32" s="4" t="inlineStr">
        <is>
          <t>Total revenue</t>
        </is>
      </c>
      <c r="N32" s="5" t="n">
        <v>57319000</v>
      </c>
      <c r="O32" s="5" t="n">
        <v>32014000</v>
      </c>
      <c r="P32" s="5" t="n">
        <v>5070000</v>
      </c>
    </row>
    <row r="33">
      <c r="A33" s="4" t="inlineStr">
        <is>
          <t>Cost of revenue</t>
        </is>
      </c>
      <c r="N33" s="6" t="n">
        <v>29573000</v>
      </c>
      <c r="O33" s="6" t="n">
        <v>13919000</v>
      </c>
      <c r="P33" s="6" t="n">
        <v>3447000</v>
      </c>
    </row>
  </sheetData>
  <mergeCells count="5">
    <mergeCell ref="A1:A2"/>
    <mergeCell ref="B1:I1"/>
    <mergeCell ref="J1:K1"/>
    <mergeCell ref="L1:M1"/>
    <mergeCell ref="N1:P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Incentive Plan (Tables)</t>
        </is>
      </c>
      <c r="B1" s="2" t="inlineStr">
        <is>
          <t>12 Months Ended</t>
        </is>
      </c>
    </row>
    <row r="2">
      <c r="B2" s="2" t="inlineStr">
        <is>
          <t>Dec. 31, 2020</t>
        </is>
      </c>
    </row>
    <row r="3">
      <c r="A3" s="3" t="inlineStr">
        <is>
          <t>Share Based Compensation Arrangement By Share Based Payment Award [Line Items]</t>
        </is>
      </c>
    </row>
    <row r="4">
      <c r="A4" s="4" t="inlineStr">
        <is>
          <t>Summary of Activity of Stock Options</t>
        </is>
      </c>
      <c r="B4" s="4" t="inlineStr">
        <is>
          <t>The following table summarizes the activity of the Company’s stock options:
Stock Options Outstanding
Shares (in thousands)
Weighted Average Exercise Price
Balance at December 31, 2019
—
—
Granted
720
$
12.56
Vested
—
—
Forfeited
(106
)
$
12.56
Balance at December 31, 2020
614
$
12.56</t>
        </is>
      </c>
    </row>
    <row r="5">
      <c r="A5" s="4" t="inlineStr">
        <is>
          <t>Schedule of Components of Stock Based Compensation Expense</t>
        </is>
      </c>
      <c r="B5" s="4" t="inlineStr">
        <is>
          <t>The following details the components of stock-based compensation for the respective periods:
December 31,
($ in thousands)
2020
2019
2018
Operating expenses
$
837
$
819
$
137
Selling, general and administrative expenses
11,752
9,193
2,135
Total stock-based compensation expense
$
12,589
$
10,012
$
2,272</t>
        </is>
      </c>
    </row>
    <row r="6">
      <c r="A6" s="4" t="inlineStr">
        <is>
          <t>RSUs and PSUs</t>
        </is>
      </c>
    </row>
    <row r="7">
      <c r="A7" s="3" t="inlineStr">
        <is>
          <t>Share Based Compensation Arrangement By Share Based Payment Award [Line Items]</t>
        </is>
      </c>
    </row>
    <row r="8">
      <c r="A8" s="4" t="inlineStr">
        <is>
          <t>Summary of Activity of RSUs and PSUs</t>
        </is>
      </c>
      <c r="B8" s="4" t="inlineStr">
        <is>
          <t xml:space="preserve">The following table summarizes the activity of the Company’s RSUs and PSUs:
RSUs and PSUs (1)
Shares (in thousands)
Weighted Average Grant Date Fair Value
Balance at December 31, 2017
—
—
Granted
4,437
$
10.13
Vested
—
—
Forfeited
—
—
Balance at December 31, 2018
4,437
$
10.13
Granted
400
$
11.32
Vested
(953
)
$
10.13
Forfeited
(880
)
$
10.17
Balance at December 31, 2019
3,004
$
10.28
Granted
692
$
12.42
Vested
(986
)
$
10.35
Forfeited
(401
)
$
10.82
Balance at December 31, 2020
2,309
$
10.79
(1)
The awards granted in fiscal year 2020 include 116 PSUs that had a weighted average grant date fair value of $13.88, of which 10 units were forfeited. There were no PSUs that vested during fiscal year 2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Earn Out Shares Issued by Company to Platinum Stockholder</t>
        </is>
      </c>
      <c r="B4" s="4" t="inlineStr">
        <is>
          <t xml:space="preserve">The Earn-Out Shares are issued by the Company to the Platinum Stockholder as follows:
Common Stock Price thresholds
One-time issuance of shares
&gt; $13.00 (a)
2,500,000
&gt; $15.50 (a)
2,500,000
&gt; $18.00
2,500,000
&gt; $20.50
2,500,000
(a)
The first and second tranches of Earn-Out Shares have been issued, as discussed below.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As Restated) (Tables)</t>
        </is>
      </c>
      <c r="B1" s="2" t="inlineStr">
        <is>
          <t>12 Months Ended</t>
        </is>
      </c>
    </row>
    <row r="2">
      <c r="B2" s="2" t="inlineStr">
        <is>
          <t>Dec. 31, 2020</t>
        </is>
      </c>
    </row>
    <row r="3">
      <c r="A3" s="3" t="inlineStr">
        <is>
          <t>Segment Reporting [Abstract]</t>
        </is>
      </c>
    </row>
    <row r="4">
      <c r="A4" s="4" t="inlineStr">
        <is>
          <t>Financial Information by Segment</t>
        </is>
      </c>
      <c r="B4" s="4" t="inlineStr">
        <is>
          <t xml:space="preserve">The following tables set forth financial information by segment for the fiscal years ended December 31, 2020, 2019 and 2018:
For the Year Ended December 31, 2020
Commercial
Government
Corporate
Services
Solutions
and Other
Total
($ in thousands)
(As restated)
(As restated)
Service revenue
$
180,856
$
155,418
$
—
$
336,274
Product sales
—
57,319
—
57,319
Total revenue
180,856
212,737
—
393,593
Cost of service revenue
2,562
1,405
—
3,967
Cost of product sales
—
29,573
—
29,573
Operating expenses
52,505
62,387
—
114,892
Selling, general and administrative expenses
40,978
34,465
2,469
77,912
Other income, net
(11,774
)
(111
)
—
(11,885
)
Segment profit (loss)
$
96,585
$
85,018
$
(2,469
)
$
179,134
Segment profit (loss)
$
96,585
$
85,018
$
(2,469
)
$
179,134
Depreciation and amortization
—
—
116,570
116,570
Loss on disposal of assets, net
16
258
—
274
Change in fair value of private placement warrants
—
—
1,133
1,133
TRA liability adjustment
—
—
6,850
6,850
Stock-based compensation
—
—
12,589
12,589
Interest expense, net
—
—
40,865
40,865
Income (loss) before income tax provision
$
96,569
$
84,760
$
(180,476
)
$
853
For the Year Ended December 31, 2019
Commercial
Government
Corporate
Services
Solutions
and Other
Total
($ in thousands)
(As restated)
(As restated)
Service revenue
$
276,479
$
140,244
$
—
$
416,723
Product sales
—
32,014
—
32,014
Total revenue
276,479
172,258
—
448,737
Cost of service revenue
3,709
1,852
—
5,561
Cost of product sales
—
13,919
—
13,919
Operating expenses
66,916
57,905
—
124,821
Selling, general and administrative expenses
41,384
32,696
2,220
76,300
Other income, net
(10,814
)
(278
)
—
(11,092
)
Segment profit (loss)
$
175,284
$
66,164
$
(2,220
)
$
239,228
Segment profit (loss)
$
175,284
$
66,164
$
(2,220
)
$
239,228
Depreciation and amortization
—
—
115,566
115,566
Loss on disposal of assets, net
145
60
—
205
Change in fair value of private placement warrants
—
—
16,267
16,267
Impairment of property and equipment
—
5,898
—
5,898
TRA liability adjustment
(106
)
(106
)
Stock-based compensation
—
—
10,012
10,012
Interest expense, net
—
—
60,729
60,729
Income (loss) before income tax provision
$
175,139
$
60,206
$
(204,688
)
$
30,657
For the Year Ended December 31, 2018
Commercial
Government
Corporate
Services
Solutions
and Other
Total
($ in thousands)
(As restated)
(As restated)
Service revenue
$
222,611
$
142,465
$
—
$
365,076
Product sales
—
5,070
—
5,070
Total revenue
222,611
147,535
—
370,146
Cost of service revenue
3,078
2,710
—
5,788
Cost of product sales
—
3,447
—
3,447
Operating expenses
51,221
57,525
—
108,746
Selling, general and administrative expenses
55,370
27,827
47,495
130,692
Other (income) expenses, net
(8,680
)
(117
)
2
(8,795
)
Segment profit (loss)
$
121,622
$
56,143
$
(47,497
)
$
130,268
Segment profit (loss)
$
121,622
$
56,143
$
(47,497
)
$
130,268
Depreciation and amortization
—
—
103,346
103,346
Loss on disposal of assets, net
—
—
7
7
Change in fair value of private placement warrants
—
—
(3,667
)
(3,667
)
Stock-based compensation
—
—
2,272
2,272
Interest expense
—
—
69,550
69,550
Loss on extinguishment of debt
—
—
26,486
26,486
(Loss) income before income tax (benefit)
$
121,622
$
56,143
$
(245,491
)
$
(67,72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 (Unaudited) (As Restated)</t>
        </is>
      </c>
      <c r="B4" s="4" t="inlineStr">
        <is>
          <t>First
Second
Third
Fourth
Fiscal Year 2020
Quarter
Quarter
Quarter
Quarter
($ in thousands, except per share data)
(As restated)
(As restated)
(As restated)
(As restated)
Total revenue
$
116,713
$
79,809
$
96,908
$
100,163
Income (loss) from operations
19,413
(6,950
)
15,268
10,085
Net income (loss)
22,140
(23,722
)
11,086
(14,082
)
Earnings (loss) per share - basic
$
0.14
$
(0.15
)
$
0.07
$
(0.09
)
Earnings (loss) per share - diluted
$
0.04
$
(0.15
)
$
0.07
$
(0.09
)
First
Second
Third
Fourth
Fiscal Year 2019
Quarter
Quarter
Quarter
Quarter
($ in thousands, except per share data)
(As restated)
(As restated)
(As restated)
(As restated)
Total revenue
$
98,461
$
109,575
$
128,240
$
112,461
Income from operations
17,966
17,636
36,659
24,194
Net (loss) income
(5,980
)
(4,009
)
16,618
10,447
(Loss) earnings per share - basic
$
(0.04
)
$
(0.03
)
$
0.10
$
0.07
(Loss) earnings per share - diluted
$
(0.04
)
$
(0.03
)
$
0.10
$
0.06</t>
        </is>
      </c>
    </row>
    <row r="5">
      <c r="A5" s="4" t="inlineStr">
        <is>
          <t>Restatement of Previously Issued Financial Statements</t>
        </is>
      </c>
      <c r="B5" s="4" t="inlineStr">
        <is>
          <t>The below reconciliations present certain line items with amounts originally reported and restated amounts after restatement adjustments for the respective period-ends:
As of December 31, 2020
As of December 31, 2019
($ in thousands)
(As originally reported)
(Restatement adjustments)
(As restated)
(As originally reported)
(Restatement adjustments)
(As restated)
Total assets
$
1,367,325
$
—
$
1,367,325
$
1,407,426
$
—
$
1,407,426
Private placement warrant liabilities
—
30,866
30,866
—
29,733
29,733
Total liabilities
1,020,887
30,866
1,051,753
1,068,079
29,733
1,097,812
Additional paid-in capital
393,995
(20,375
)
373,620
367,266
(20,375
)
346,891
Accumulated deficit
(84,359
)
(10,491
)
(94,850
)
(80,220
)
(9,358
)
(89,578
)
Total stockholders' equity
346,438
(30,866
)
315,572
339,347
(29,733
)
309,614
present certain line items with amounts originally reported and restated amounts after restatement adjustments for each of the respective periods:
Year Ended December 31, 2020
Year Ended December 31, 2019
($ in thousands, except per share data)
(As originally reported)
(Restatement adjustments)
(As restated)
(As originally reported)
(Restatement adjustments)
(As restated)
Total revenue
$
393,593
$
—
$
393,593
$
448,737
$
—
$
448,737
Income from operations
37,816
—
37,816
96,455
—
96,455
Change in fair value of private placement warrants
—
1,133
1,133
—
16,267
16,267
Total other expenses
35,830
1,133
36,963
49,531
16,267
65,798
Income before income tax provision
1,986
(1,133
)
853
46,924
(16,267
)
30,657
Net (loss) income
(3,445
)
(1,133
)
(4,578
)
33,343
(16,267
)
17,076
Total comprehensive (loss) income
(657
)
(1,133
)
(1,790
)
36,587
(16,267
)
20,320
(Loss) income per share - basic
$
(0.02
)
$
(0.01
)
$
(0.03
)
$
0.21
$
(0.10
)
$
0.11
(Loss) income per share - diluted
$
(0.02
)
$
(0.01
)
$
(0.03
)
$
0.21
$
(0.10
)
$
0.11
Year Ended December 31, 2018
($ in thousands, except per share data)
(As originally reported)
(Restatement adjustments)
(As restated)
Total revenue
$
370,146
$
—
$
370,146
Selling, general and administrative expenses
136,069
(3,242
)
132,827
Income from operations
12,606
3,242
15,848
Change in fair value of private placement warrants
—
(3,667
)
(3,667
)
Total other expenses
87,241
(3,667
)
83,574
Loss before income tax benefit
(74,635
)
6,909
(67,726
)
Net loss
(58,394
)
6,909
(51,485
)
Total comprehensive loss
(64,215
)
6,909
(57,306
)
Loss per share - basic
$
(0.67
)
$
0.08
$
(0.59
)
Loss per share - diluted
$
(0.67
)
$
0.08
$
(0.59
) presents certain line items with amounts originally reported and restated amounts after restatement adjustments:
Year Ended December 31, 2018
($ in thousands)
(As originally reported)
(Restatement adjustments)
(As restated)
Net loss
$
(58,394
)
$
6,909
$
(51,485
)
Change in fair value of private placement warrants
—
(3,667
)
(3,667
)
Net cash provided by operating activities
46,017
3,242
49,259
Payment of underwriting and transaction costs
(24,024
)
(3,242
)
(27,266
)
Net cash provided by financing activities
574,268
(3,242
)
571,026
Restatement of Previously Issued Unaudited Condensed Consolidated Financial Statements The Company has provided certain information from its unaudited condensed consolidated statements of operations in fiscal years 2020 and 2019 in the below reconciliations, which presents amounts originally reported and restated amounts after restatement adjustments:
Three Months Ended March 31, 2020
Three Months Ended June 30, 2020
($ in thousands, except per share data)
(As originally reported)
(Restatement adjustments)
(As restated)
(As originally reported)
(Restatement adjustments)
(As restated)
Total revenue
$
116,713
$
—
$
116,713
$
79,809
$
—
$
79,809
Income (loss) from operations
19,413
—
19,413
(6,950
)
—
(6,950
)
Change in fair value of private placement warrants
—
(15,467
)
(15,467
)
—
8,334
8,334
Net income (loss)
6,673
15,467
22,140
(15,388
)
(8,334
)
(23,722
)
Earnings (loss) per share - basic
$
0.04
$
0.10
$
0.14
$
(0.10
)
$
(0.05
)
$
(0.15
)
Earnings (loss) per share - diluted
$
0.04
$
—
$
0.04
$
(0.10
)
$
(0.05
)
$
(0.15
)
Three Months Ended September 30, 2020
Three Months Ended December 31, 2020
($ in thousands, except per share data)
(As originally reported)
(Restatement adjustments)
(As restated)
(As originally reported)
(Restatement adjustments)
(As restated)
Total revenue
$
96,908
$
—
$
96,908
$
100,163
$
—
$
100,163
Income from operations
15,268
—
15,268
10,085
—
10,085
Change in fair value of private placement warrants
—
(4,400
)
(4,400
)
—
12,666
12,666
Net income (loss)
6,686
4,400
11,086
(1,416
)
(12,666
)
(14,082
)
Earnings (loss) per share - basic
$
0.04
$
0.03
$
0.07
$
(0.01
)
$
(0.08
)
$
(0.09
)
Earnings (loss) per share - diluted
$
0.04
$
0.03
$
0.07
$
(0.01
)
$
(0.08
)
$
(0.09
)
Six Months Ended June 30, 2020
Nine Months Ended September 30, 2020
($ in thousands, except per share data)
(As originally reported)
(Restatement adjustments)
(As restated)
(As originally reported)
(Restatement adjustments)
(As restated)
Total revenue
$
196,522
$
—
$
196,522
$
293,430
$
—
$
293,430
Income from operations
12,463
—
12,463
27,731
—
27,731
Change in fair value of private placement warrants
—
(7,133
)
(7,133
)
—
(11,533
)
(11,533
)
Net (loss) income
(8,715
)
7,133
(1,582
)
(2,029
)
11,533
9,504
(Loss) earnings per share - basic
$
(0.05
)
$
0.04
$
(0.01
)
$
(0.01
)
$
0.07
$
0.06
(Loss) earnings per share - diluted
$
(0.05
)
$
0.04
$
(0.01
)
$
(0.01
)
$
0.07
$
0.06
Three Months Ended March 31, 2019
Three Months Ended June 30, 2019
($ in thousands, except per share data)
(As originally reported)
(Restatement adjustments)
(As restated)
(As originally reported)
(Restatement adjustments)
(As restated)
Total revenue
$
98,461
$
—
$
98,461
$
109,575
$
—
$
109,575
Income from operations
17,966
—
17,966
17,636
—
17,636
Change in fair value of private placement warrants
—
8,800
8,800
—
7,600
7,600
Net income (loss)
2,820
(8,800
)
(5,980
)
3,591
(7,600
)
(4,009
)
Earnings (loss) per share - basic
$
0.02
$
(0.06
)
$
(0.04
)
$
0.02
$
(0.05
)
$
(0.03
)
Earnings (loss) per share - diluted
$
0.02
$
(0.06
)
$
(0.04
)
$
0.02
$
(0.05
)
$
(0.03
)
Three Months Ended September 30, 2019
Three Months Ended December 31, 2019
($ in thousands, except per share data)
(As originally reported)
(Restatement adjustments)
(As restated)
(As originally reported)
(Restatement adjustments)
(As restated)
Total revenue
$
128,240
$
—
$
128,240
$
112,461
$
—
$
112,461
Income from operations
36,659
—
36,659
24,194
—
24,194
Change in fair value of private placement warrants
—
1,134
1,134
—
(1,267
)
(1,267
)
Net income
17,752
(1,134
)
16,618
9,180
1,267
10,447
Earnings (loss) per share - basic
$
0.11
$
(0.01
)
$
0.10
$
0.06
$
0.01
$
0.07
Earnings (loss) per share - diluted
$
0.11
$
(0.01
)
$
0.10
$
0.06
$
—
$
0.06
Six Months Ended June 30, 2019
Nine Months Ended September 30, 2019
($ in thousands, except per share data)
(As originally reported)
(Restatement adjustments)
(As restated)
(As originally reported)
(Restatement adjustments)
(As restated)
Total revenue
$
208,036
$
—
$
208,036
$
336,276
$
—
$
336,276
Income from operations
35,602
—
35,602
72,261
—
72,261
Change in fair value of private placement warrants
—
16,400
16,400
—
17,534
17,534
Net income (loss)
6,411
(16,400
)
(9,989
)
24,163
(17,534
)
6,629
Earnings (loss) per share - basic
$
0.04
$
(0.10
)
$
(0.06
)
$
0.15
$
(0.11
)
$
0.04
Earnings (loss) per share - diluted
$
0.04
$
(0.10
)
$
(0.06
)
$
0.15
$
(0.11
)
$
0.04
The Company has provided certain information affected by the restatement from its unaudited condensed consolidated balance sheets, as of each period indicated in the below reconciliations, which presents amounts originally reported and restated amounts after restatement adjustments:
As of March 31, 2020
As of June 30, 2020
($ in thousands)
(As originally reported)
(Restatement adjustments)
(As restated)
(As originally reported)
(Restatement adjustments)
(As restated)
Total assets
$
1,374,129
$
—
$
1,374,129
$
1,355,122
$
—
$
1,355,122
Private placement warrant liabilities
—
14,266
14,266
—
22,600
22,600
Total liabilities
1,029,729
14,266
1,043,995
1,023,372
22,600
1,045,972
Additional paid-in capital
387,994
(20,375
)
367,619
391,240
(20,375
)
370,865
Accumulated deficit
(74,241
)
6,109
(68,132
)
(89,629
)
(2,225
)
(91,854
)
Total stockholders' equity
344,400
(14,266
)
330,134
331,750
(22,600
)
309,150
As of September 30, 2020
($ in thousands)
(As originally reported)
(Restatement adjustments)
(As restated)
Total assets
$
1,371,971
$
—
$
1,371,971
Private placement warrant liabilities
—
18,200
18,200
Total liabilities
1,028,049
18,200
1,046,249
Additional paid-in capital
394,259
(20,375
)
373,884
Accumulated deficit
(82,943
)
2,175
(80,768
)
Total stockholders' equity
343,922
(18,200
)
325,7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or/Non-Guarantor Financial Information (Unaudited) (As Restated) (Tables)</t>
        </is>
      </c>
      <c r="B1" s="2" t="inlineStr">
        <is>
          <t>12 Months Ended</t>
        </is>
      </c>
    </row>
    <row r="2">
      <c r="B2" s="2" t="inlineStr">
        <is>
          <t>Dec. 31, 2020</t>
        </is>
      </c>
    </row>
    <row r="3">
      <c r="A3" s="3" t="inlineStr">
        <is>
          <t>Condensed Financial Information Of Parent Company Only Disclosure [Abstract]</t>
        </is>
      </c>
    </row>
    <row r="4">
      <c r="A4" s="4" t="inlineStr">
        <is>
          <t>Summary of Consolidated Balance Sheets</t>
        </is>
      </c>
      <c r="B4" s="4" t="inlineStr">
        <is>
          <t>Verra Mobility Corporation and Subsidiaries Consolidated Balance Sheets at December 31, 2020
Verra Mobility Corporation (Ultimate Parent)
VM Consolidated Inc. (Guarantor Subsidiary)
Non- guarantor Subsidiaries
Eliminations
Consolidated
($ in thousands)
(As restated)
(As restated)
(As restated)
(As restated)
Assets
Current assets:
Cash and cash equivalents
$
—
$
103,969
$
16,290
$
—
$
120,259
Restricted cash
—
633
—
—
633
Accounts receivable (net of allowance for credit loss of $11.5 million)
—
166,749
2,034
—
168,783
Unbilled receivables
—
13,452
593
—
14,045
Investment in subsidiary
146,313
77,200
—
(223,513
)
—
Prepaid expenses and other current assets
—
21,586
2,731
—
24,317
Total current assets
146,313
383,589
21,648
(223,513
)
328,037
Installation and service parts, net
—
7,944
—
—
7,944
Property and equipment, net
—
65,547
4,737
—
70,284
Operating lease assets
—
29,430
357
—
29,787
Intangible assets, net
—
315,533
26,606
—
342,139
Goodwill
—
524,766
61,669
—
586,435
Due from affiliates
169,259
—
—
(169,259
)
—
Other non-current assets
—
2,684
15
—
2,699
Total assets
$
315,572
$
1,329,493
$
115,032
$
(392,772
)
$
1,367,325
Liabilities and Stockholders' Equity
Current liabilities:
Accounts payable
$
—
$
22,346
$
12,163
$
—
$
34,509
Accrued liabilities
—
11,617
4,019
—
15,636
Payable to related party pursuant to tax receivable agreement, current portion
—
4,791
—
—
4,791
Current portion of long-term debt
—
9,104
—
—
9,104
Total current liabilities
—
47,858
16,182
—
64,040
Long-term debt, net of current portion
—
832,941
—
—
832,941
Operating lease liabilities, net of current portion
—
27,854
132
—
27,986
Payable to related party pursuant to tax receivable agreement, net of current portion
—
67,869
—
—
67,869
Private placement warrant liabilities
—
30,866
—
—
30,866
Asset retirement obligation
—
6,409
—
—
6,409
Due to affiliates
—
152,914
16,345
(169,259
)
—
Deferred tax liabilities, net
—
15,975
5,173
—
21,148
Other long-term liabilities
—
494
—
—
494
Total liabilities
—
1,183,180
37,832
(169,259
)
1,051,753
Total stockholders' equity
315,572
146,313
77,200
(223,513
)
315,572
Total liabilities and stockholders' equity
$
315,572
$
1,329,493
$
115,032
$
(392,772
)
$
1,367,325</t>
        </is>
      </c>
    </row>
    <row r="5">
      <c r="A5" s="4" t="inlineStr">
        <is>
          <t>Summary of Consolidated Statements of Operations and Comprehensive Loss</t>
        </is>
      </c>
      <c r="B5" s="4" t="inlineStr">
        <is>
          <t xml:space="preserve">Verra Mobility Corporation and Subsidiaries Consolidated Statements of Operations and Comprehensive Loss Year Ended December 31, 2020
Verra Mobility Corporation (Ultimate Parent)
VM Consolidated Inc. (Guarantor Subsidiary)
Non- guarantor Subsidiaries
Eliminations
Consolidated
($ in thousands)
(As restated)
(As restated)
(As restated)
(As restated)
Service revenue
$
—
$
322,972
$
13,302
$
—
$
336,274
Product sales
—
57,319
—
—
57,319
Total revenue
—
380,291
13,302
—
393,593
Cost of service revenue
—
1,774
2,193
—
3,967
Cost of product sales
—
29,573
—
—
29,573
Operating expenses
—
108,659
7,070
—
115,729
Selling, general and administrative expenses
—
84,732
4,932
—
89,664
Depreciation, amortization and (gain) loss on disposal of assets, net
—
111,968
4,876
—
116,844
Total costs and expenses
—
336,706
19,071
—
355,777
Income (loss) from operations
—
43,585
(5,769
)
—
37,816
Loss from equity investment
4,578
5,361
—
(9,939
)
—
Interest expense, net
—
40,865
—
—
40,865
Change in fair value of private placement warrants
1,133
—
—
1,133
Tax receivable agreement liability adjustment
—
6,850
—
—
6,850
Other income, net
—
(11,692
)
(193
)
—
(11,885
)
Total other expenses (income)
4,578
42,517
(193
)
(9,939
)
36,963
Loss before income tax provision (benefit)
(4,578
)
1,068
(5,576
)
9,939
853
Income tax provision (benefit)
—
5,646
(215
)
—
5,431
Net loss
$
(4,578
)
$
(4,578
)
$
(5,361
)
$
9,939
$
(4,578
)
Other comprehensive income:
Change in foreign currency translation adjustment
—
—
2,788
—
2,788
Total comprehensive loss
$
(4,578
)
$
(4,578
)
$
(2,573
)
$
9,939
$
(1,790
) </t>
        </is>
      </c>
    </row>
    <row r="6">
      <c r="A6" s="4" t="inlineStr">
        <is>
          <t>Summary of Consolidated Statements of Cash Flows</t>
        </is>
      </c>
      <c r="B6" s="4" t="inlineStr">
        <is>
          <t>Verra Mobility Corporation and Subsidiaries Consolidated Statements of Cash Flows Year Ended December 31, 2020
Verra Mobility Corporation (Ultimate Parent)
VM Consolidated Inc. (Guarantor Subsidiary)
Non- guarantor Subsidiaries
Eliminations
Consolidated
($ in thousands)
(As restated)
(As restated)
(As restated)
(As restated)
Cash Flows from Operating Activities:
Net loss
$
(4,578
)
$
(4,578
)
$
(5,361
)
$
9,939
$
(4,578
)
Adjustments to reconcile net loss to net cash provided by operating activities:
Depreciation and amortization
—
111,710
4,860
—
116,570
Amortization of deferred financing costs and discounts
—
5,437
—
—
5,437
Change in fair value of private placement warrants
—
1,133
—
—
1,133
Tax receivable agreement liability adjustment
—
6,850
—
—
6,850
Credit loss expense
—
14,355
32
—
14,387
Deferred income taxes
—
(3,798
)
(948
)
—
(4,746
)
Stock-based compensation
—
12,589
—
—
12,589
Installation and service parts expense
—
677
—
—
677
Accretion expense
—
259
—
—
259
Loss on disposal of assets
—
258
16
—
274
Loss from equity investment
4,578
5,361
—
(9,939
)
—
Changes in operating assets and liabilities:
Accounts receivable, net
—
(92,977
)
2,389
—
(90,588
)
Unbilled receivables
—
5,864
100
—
5,964
Prepaid expenses and other assets
—
3,996
(167
)
—
3,829
Accounts payable and accrued liabilities
—
(15,035
)
(1,832
)
—
(16,867
)
Due to affiliates
—
(2,447
)
2,447
—
—
Other liabilities
—
(4,281
)
—
—
(4,281
)
Net cash provided by operating activities
—
45,373
1,536
—
46,909
Cash Flows from Investing Activities:
Purchases of installation and service parts and property and equipment
—
(21,160
)
(3,100
)
—
(24,260
)
Cash proceeds from the sale of assets
—
107
—
—
107
Net cash used in investing activities
—
(21,053
)
(3,100
)
—
(24,153
)
Cash Flows from Financing Activities:
Repayment of long-term debt
—
(28,779
)
—
—
(28,779
)
Payment of debt issuance costs
—
(1,078
)
—
—
(1,078
)
Payment of employee tax withholding related to RSUs vesting
—
(4,147
)
—
—
(4,147
)
Net cash used in financing activities
—
(34,004
)
—
—
(34,004
)
Effect of exchange rate changes on cash and cash equivalents
—
—
(290
)
—
(290
)
Net decrease in cash, cash equivalents and restricted cash
—
(9,684
)
(1,854
)
—
(11,538
)
Cash, cash equivalents and restricted cash - beginning of period
—
114,286
18,144
—
132,430
Cash, cash equivalents and restricted cash - end of period
$
—
$
104,602
$
16,290
$
—
$
120,892
Verra Mobility Corporation and Subsidiaries Consolidated Statements of Cash Flows (Continued) Year Ended December 31, 2020
Verra Mobility Corporation (Ultimate Parent)
VM Consolidated Inc. (Guarantor Subsidiary)
Non- guarantor Subsidiaries
Eliminations
Consolidated
Supplemental cash flow information:
Interest paid
$
—
$
35,822
$
—
$
—
$
35,822
Income taxes paid, net of refunds
—
12,318
320
—
12,638
Supplemental non-cash investing and financing activities:
Earn-out shares issued to Platinum Stockholder
18,287
—
—
—
18,287
Additions to ARO, property and equipment, and other
—
133
—
—
133
Purchases of installation and service parts and property and equipment in accounts payable and accrued liabilities at year-end
—
1,289
—
—
1,2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Description of Business - Additional Information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119"/>
  <sheetViews>
    <sheetView workbookViewId="0">
      <selection activeCell="A1" sqref="A1"/>
    </sheetView>
  </sheetViews>
  <sheetFormatPr baseColWidth="8" defaultRowHeight="15"/>
  <cols>
    <col width="80" customWidth="1" min="1" max="1"/>
    <col width="36" customWidth="1" min="2" max="2"/>
    <col width="39"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65" customWidth="1" min="15" max="15"/>
    <col width="21" customWidth="1" min="16" max="16"/>
    <col width="21" customWidth="1" min="17" max="17"/>
  </cols>
  <sheetData>
    <row r="1">
      <c r="A1" s="1" t="inlineStr">
        <is>
          <t>Significant Accounting Policies (As Restated) - Additional Information (Details)</t>
        </is>
      </c>
      <c r="B1" s="2" t="inlineStr">
        <is>
          <t>Jan. 01, 2020USD ($)</t>
        </is>
      </c>
      <c r="C1" s="2" t="inlineStr">
        <is>
          <t>Dec. 31, 2020USD ($)yr$ / sharesshares</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Jun. 30, 2020USD ($)</t>
        </is>
      </c>
      <c r="L1" s="2" t="inlineStr">
        <is>
          <t>Jun. 30, 2019USD ($)</t>
        </is>
      </c>
      <c r="M1" s="2" t="inlineStr">
        <is>
          <t>Sep. 30, 2020USD ($)</t>
        </is>
      </c>
      <c r="N1" s="2" t="inlineStr">
        <is>
          <t>Sep. 30, 2019USD ($)</t>
        </is>
      </c>
      <c r="O1" s="2" t="inlineStr">
        <is>
          <t>Dec. 31, 2020USD ($)yrSegmentAgreementTradingDay$ / sharesshares</t>
        </is>
      </c>
      <c r="P1" s="2" t="inlineStr">
        <is>
          <t>Dec. 31, 2019USD ($)</t>
        </is>
      </c>
      <c r="Q1" s="2" t="inlineStr">
        <is>
          <t>Dec. 31, 2018USD ($)</t>
        </is>
      </c>
    </row>
    <row r="2">
      <c r="A2" s="3" t="inlineStr">
        <is>
          <t>Summary Of Significant Accounting Principles And Policies [Line Items]</t>
        </is>
      </c>
    </row>
    <row r="3">
      <c r="A3" s="4" t="inlineStr">
        <is>
          <t>Operating lease assets</t>
        </is>
      </c>
      <c r="C3" s="6" t="n">
        <v>29787000</v>
      </c>
      <c r="G3" s="6" t="n">
        <v>32177000</v>
      </c>
      <c r="O3" s="6" t="n">
        <v>29787000</v>
      </c>
      <c r="P3" s="6" t="n">
        <v>32177000</v>
      </c>
    </row>
    <row r="4">
      <c r="A4" s="4" t="inlineStr">
        <is>
          <t>Operating lease liabilities</t>
        </is>
      </c>
      <c r="C4" s="5" t="n">
        <v>31165000</v>
      </c>
      <c r="G4" s="5" t="n">
        <v>33100000</v>
      </c>
      <c r="O4" s="5" t="n">
        <v>31165000</v>
      </c>
      <c r="P4" s="5" t="n">
        <v>33100000</v>
      </c>
    </row>
    <row r="5">
      <c r="A5" s="4" t="inlineStr">
        <is>
          <t>Revenue</t>
        </is>
      </c>
      <c r="C5" s="5" t="n">
        <v>100163000</v>
      </c>
      <c r="D5" s="6" t="n">
        <v>96908000</v>
      </c>
      <c r="E5" s="6" t="n">
        <v>79809000</v>
      </c>
      <c r="F5" s="6" t="n">
        <v>116713000</v>
      </c>
      <c r="G5" s="5" t="n">
        <v>112461000</v>
      </c>
      <c r="H5" s="6" t="n">
        <v>128240000</v>
      </c>
      <c r="I5" s="6" t="n">
        <v>109575000</v>
      </c>
      <c r="J5" s="6" t="n">
        <v>98461000</v>
      </c>
      <c r="K5" s="6" t="n">
        <v>196522000</v>
      </c>
      <c r="L5" s="6" t="n">
        <v>208036000</v>
      </c>
      <c r="M5" s="6" t="n">
        <v>293430000</v>
      </c>
      <c r="N5" s="6" t="n">
        <v>336276000</v>
      </c>
      <c r="O5" s="5" t="n">
        <v>393593000</v>
      </c>
      <c r="P5" s="5" t="n">
        <v>448737000</v>
      </c>
      <c r="Q5" s="6" t="n">
        <v>370146000</v>
      </c>
    </row>
    <row r="6">
      <c r="A6" s="4" t="inlineStr">
        <is>
          <t>Interest or late fees charged on delinquent accounts</t>
        </is>
      </c>
      <c r="O6" s="5" t="n">
        <v>0</v>
      </c>
    </row>
    <row r="7">
      <c r="A7" s="4" t="inlineStr">
        <is>
          <t>Credit loss expense (reversal)</t>
        </is>
      </c>
      <c r="O7" s="5" t="n">
        <v>14387000</v>
      </c>
      <c r="P7" s="5" t="n">
        <v>8100000</v>
      </c>
      <c r="Q7" s="5" t="n">
        <v>6025000</v>
      </c>
    </row>
    <row r="8">
      <c r="A8" s="4" t="inlineStr">
        <is>
          <t>Allowance for credit loss</t>
        </is>
      </c>
      <c r="C8" s="5" t="n">
        <v>11500000</v>
      </c>
      <c r="G8" s="5" t="n">
        <v>7600000</v>
      </c>
      <c r="O8" s="5" t="n">
        <v>11500000</v>
      </c>
      <c r="P8" s="5" t="n">
        <v>7600000</v>
      </c>
    </row>
    <row r="9">
      <c r="A9" s="4" t="inlineStr">
        <is>
          <t>Capitalization of internally developed software costs</t>
        </is>
      </c>
      <c r="O9" s="6" t="n">
        <v>5100000</v>
      </c>
      <c r="P9" s="5" t="n">
        <v>2100000</v>
      </c>
      <c r="Q9" s="5" t="n">
        <v>2200000</v>
      </c>
    </row>
    <row r="10">
      <c r="A10" s="4" t="inlineStr">
        <is>
          <t>Number of operating segments | Segment</t>
        </is>
      </c>
      <c r="O10" s="5" t="n">
        <v>2</v>
      </c>
    </row>
    <row r="11">
      <c r="A11" s="4" t="inlineStr">
        <is>
          <t>Goodwill, impairment</t>
        </is>
      </c>
      <c r="O11" s="6" t="n">
        <v>0</v>
      </c>
    </row>
    <row r="12">
      <c r="A12" s="4" t="inlineStr">
        <is>
          <t>Impairment of property and equipment</t>
        </is>
      </c>
      <c r="O12" s="5" t="n">
        <v>0</v>
      </c>
      <c r="P12" s="5" t="n">
        <v>5898000</v>
      </c>
      <c r="Q12" s="5" t="n">
        <v>0</v>
      </c>
    </row>
    <row r="13">
      <c r="A13" s="4" t="inlineStr">
        <is>
          <t>Amortization of deferred financing costs</t>
        </is>
      </c>
      <c r="O13" s="6" t="n">
        <v>5400000</v>
      </c>
      <c r="P13" s="5" t="n">
        <v>6600000</v>
      </c>
      <c r="Q13" s="5" t="n">
        <v>9200000</v>
      </c>
    </row>
    <row r="14">
      <c r="A14" s="4" t="inlineStr">
        <is>
          <t>Number of operating and reportable segments | Segment</t>
        </is>
      </c>
      <c r="O14" s="5" t="n">
        <v>2</v>
      </c>
    </row>
    <row r="15">
      <c r="A15" s="4" t="inlineStr">
        <is>
          <t>Adjustment to accumulated deficit</t>
        </is>
      </c>
      <c r="C15" s="5" t="n">
        <v>-94850000</v>
      </c>
      <c r="D15" s="5" t="n">
        <v>-80768000</v>
      </c>
      <c r="E15" s="5" t="n">
        <v>-91854000</v>
      </c>
      <c r="F15" s="5" t="n">
        <v>-68132000</v>
      </c>
      <c r="G15" s="5" t="n">
        <v>-89578000</v>
      </c>
      <c r="K15" s="5" t="n">
        <v>-91854000</v>
      </c>
      <c r="M15" s="5" t="n">
        <v>-80768000</v>
      </c>
      <c r="O15" s="6" t="n">
        <v>-94850000</v>
      </c>
      <c r="P15" s="5" t="n">
        <v>-89578000</v>
      </c>
    </row>
    <row r="16">
      <c r="A16" s="4" t="inlineStr">
        <is>
          <t>Revision of Prior Period, Adjustment</t>
        </is>
      </c>
    </row>
    <row r="17">
      <c r="A17" s="3" t="inlineStr">
        <is>
          <t>Summary Of Significant Accounting Principles And Policies [Line Items]</t>
        </is>
      </c>
    </row>
    <row r="18">
      <c r="A18" s="4" t="inlineStr">
        <is>
          <t>Adjustment to accumulated deficit</t>
        </is>
      </c>
      <c r="C18" s="6" t="n">
        <v>-10491000</v>
      </c>
      <c r="D18" s="6" t="n">
        <v>2175000</v>
      </c>
      <c r="E18" s="6" t="n">
        <v>-2225000</v>
      </c>
      <c r="F18" s="6" t="n">
        <v>6109000</v>
      </c>
      <c r="G18" s="6" t="n">
        <v>-9358000</v>
      </c>
      <c r="K18" s="6" t="n">
        <v>-2225000</v>
      </c>
      <c r="M18" s="6" t="n">
        <v>2175000</v>
      </c>
      <c r="O18" s="5" t="n">
        <v>-10491000</v>
      </c>
      <c r="P18" s="5" t="n">
        <v>-9358000</v>
      </c>
    </row>
    <row r="19">
      <c r="A19" s="4" t="inlineStr">
        <is>
          <t>Cumulative Effect, Period of Adoption, Adjustment | Revision of Prior Period, Adjustment</t>
        </is>
      </c>
    </row>
    <row r="20">
      <c r="A20" s="3" t="inlineStr">
        <is>
          <t>Summary Of Significant Accounting Principles And Policies [Line Items]</t>
        </is>
      </c>
    </row>
    <row r="21">
      <c r="A21" s="4" t="inlineStr">
        <is>
          <t>Adjustment to accumulated deficit</t>
        </is>
      </c>
      <c r="B21" s="6" t="n">
        <v>700000</v>
      </c>
    </row>
    <row r="22">
      <c r="A22" s="4" t="inlineStr">
        <is>
          <t>Accounting Standards Update [Extensible List]</t>
        </is>
      </c>
      <c r="B22" s="4" t="inlineStr">
        <is>
          <t>Accounting Standards Update 2016-13</t>
        </is>
      </c>
    </row>
    <row r="23">
      <c r="A23" s="4" t="inlineStr">
        <is>
          <t>Other Income</t>
        </is>
      </c>
    </row>
    <row r="24">
      <c r="A24" s="3" t="inlineStr">
        <is>
          <t>Summary Of Significant Accounting Principles And Policies [Line Items]</t>
        </is>
      </c>
    </row>
    <row r="25">
      <c r="A25" s="4" t="inlineStr">
        <is>
          <t>Benefit on credit card rebates</t>
        </is>
      </c>
      <c r="O25" s="5" t="n">
        <v>8500000</v>
      </c>
      <c r="P25" s="5" t="n">
        <v>11800000</v>
      </c>
      <c r="Q25" s="5" t="n">
        <v>8900000</v>
      </c>
    </row>
    <row r="26">
      <c r="A26" s="4" t="inlineStr">
        <is>
          <t>Foreign currency effect of re-measurement of assets and liabilities gains (losses)</t>
        </is>
      </c>
      <c r="O26" s="5" t="n">
        <v>400000</v>
      </c>
      <c r="P26" s="5" t="n">
        <v>-600000</v>
      </c>
      <c r="Q26" s="5" t="n">
        <v>-100000</v>
      </c>
    </row>
    <row r="27">
      <c r="A27" s="4" t="inlineStr">
        <is>
          <t>Selling, General and Administrative Expenses</t>
        </is>
      </c>
    </row>
    <row r="28">
      <c r="A28" s="3" t="inlineStr">
        <is>
          <t>Summary Of Significant Accounting Principles And Policies [Line Items]</t>
        </is>
      </c>
    </row>
    <row r="29">
      <c r="A29" s="4" t="inlineStr">
        <is>
          <t>Advertising costs</t>
        </is>
      </c>
      <c r="O29" s="6" t="n">
        <v>800000</v>
      </c>
      <c r="P29" s="5" t="n">
        <v>2300000</v>
      </c>
      <c r="Q29" s="5" t="n">
        <v>1400000</v>
      </c>
    </row>
    <row r="30">
      <c r="A30" s="4" t="inlineStr">
        <is>
          <t>Performance Share Units</t>
        </is>
      </c>
    </row>
    <row r="31">
      <c r="A31" s="3" t="inlineStr">
        <is>
          <t>Summary Of Significant Accounting Principles And Policies [Line Items]</t>
        </is>
      </c>
    </row>
    <row r="32">
      <c r="A32" s="4" t="inlineStr">
        <is>
          <t>Share-based payment award, fair value assumptions, method used</t>
        </is>
      </c>
      <c r="O32" s="4" t="inlineStr">
        <is>
          <t>Monte Carlo simulation model</t>
        </is>
      </c>
    </row>
    <row r="33">
      <c r="A33" s="4" t="inlineStr">
        <is>
          <t>Risk free rate</t>
        </is>
      </c>
      <c r="O33" s="4" t="inlineStr">
        <is>
          <t>0.60%</t>
        </is>
      </c>
    </row>
    <row r="34">
      <c r="A34" s="4" t="inlineStr">
        <is>
          <t>Stock Options</t>
        </is>
      </c>
    </row>
    <row r="35">
      <c r="A35" s="3" t="inlineStr">
        <is>
          <t>Summary Of Significant Accounting Principles And Policies [Line Items]</t>
        </is>
      </c>
    </row>
    <row r="36">
      <c r="A36" s="4" t="inlineStr">
        <is>
          <t>Share-based payment award, fair value assumptions, method used</t>
        </is>
      </c>
      <c r="O36" s="4" t="inlineStr">
        <is>
          <t>Black-Scholes model</t>
        </is>
      </c>
    </row>
    <row r="37">
      <c r="A37" s="4" t="inlineStr">
        <is>
          <t>Risk free rate, minimum</t>
        </is>
      </c>
      <c r="O37" s="4" t="inlineStr">
        <is>
          <t>0.40%</t>
        </is>
      </c>
    </row>
    <row r="38">
      <c r="A38" s="4" t="inlineStr">
        <is>
          <t>Risk free rate, maximum</t>
        </is>
      </c>
      <c r="O38" s="4" t="inlineStr">
        <is>
          <t>0.70%</t>
        </is>
      </c>
    </row>
    <row r="39">
      <c r="A39" s="4" t="inlineStr">
        <is>
          <t>Expected Term | Stock Options</t>
        </is>
      </c>
    </row>
    <row r="40">
      <c r="A40" s="3" t="inlineStr">
        <is>
          <t>Summary Of Significant Accounting Principles And Policies [Line Items]</t>
        </is>
      </c>
    </row>
    <row r="41">
      <c r="A41" s="4" t="inlineStr">
        <is>
          <t>Alternative investment, measurement input | yr</t>
        </is>
      </c>
      <c r="C41" s="10" t="n">
        <v>6.25</v>
      </c>
      <c r="O41" s="10" t="n">
        <v>6.25</v>
      </c>
    </row>
    <row r="42">
      <c r="A42" s="4" t="inlineStr">
        <is>
          <t>Expected Volatility | Performance Share Units</t>
        </is>
      </c>
    </row>
    <row r="43">
      <c r="A43" s="3" t="inlineStr">
        <is>
          <t>Summary Of Significant Accounting Principles And Policies [Line Items]</t>
        </is>
      </c>
    </row>
    <row r="44">
      <c r="A44" s="4" t="inlineStr">
        <is>
          <t>Alternative investment, measurement input</t>
        </is>
      </c>
      <c r="C44" s="10" t="n">
        <v>0.35</v>
      </c>
      <c r="O44" s="10" t="n">
        <v>0.35</v>
      </c>
    </row>
    <row r="45">
      <c r="A45" s="4" t="inlineStr">
        <is>
          <t>Warrants</t>
        </is>
      </c>
    </row>
    <row r="46">
      <c r="A46" s="3" t="inlineStr">
        <is>
          <t>Summary Of Significant Accounting Principles And Policies [Line Items]</t>
        </is>
      </c>
    </row>
    <row r="47">
      <c r="A47" s="4" t="inlineStr">
        <is>
          <t>Warrants exercisable date</t>
        </is>
      </c>
      <c r="O47" s="4" t="inlineStr">
        <is>
          <t>Nov. 16,
		2018</t>
        </is>
      </c>
    </row>
    <row r="48">
      <c r="A48" s="4" t="inlineStr">
        <is>
          <t>Warrant exercisable term if business combination Is completed</t>
        </is>
      </c>
      <c r="O48" s="4" t="inlineStr">
        <is>
          <t>30 days</t>
        </is>
      </c>
    </row>
    <row r="49">
      <c r="A49" s="4" t="inlineStr">
        <is>
          <t>Warrant expiration term</t>
        </is>
      </c>
      <c r="O49" s="4" t="inlineStr">
        <is>
          <t>5 years</t>
        </is>
      </c>
    </row>
    <row r="50">
      <c r="A50" s="4" t="inlineStr">
        <is>
          <t>Outstanding warrants to be redeemed | $ / shares</t>
        </is>
      </c>
      <c r="O50" s="9" t="n">
        <v>0.01</v>
      </c>
    </row>
    <row r="51">
      <c r="A51" s="4" t="inlineStr">
        <is>
          <t>Class A</t>
        </is>
      </c>
    </row>
    <row r="52">
      <c r="A52" s="3" t="inlineStr">
        <is>
          <t>Summary Of Significant Accounting Principles And Policies [Line Items]</t>
        </is>
      </c>
    </row>
    <row r="53">
      <c r="A53" s="4" t="inlineStr">
        <is>
          <t>Warrants outstanding to acquire shares | shares</t>
        </is>
      </c>
      <c r="C53" s="5" t="n">
        <v>19999967</v>
      </c>
      <c r="O53" s="5" t="n">
        <v>19999967</v>
      </c>
    </row>
    <row r="54">
      <c r="A54" s="4" t="inlineStr">
        <is>
          <t>Common stock purchase price per share | $ / shares</t>
        </is>
      </c>
      <c r="C54" s="9" t="n">
        <v>11.5</v>
      </c>
      <c r="O54" s="9" t="n">
        <v>11.5</v>
      </c>
    </row>
    <row r="55">
      <c r="A55" s="4" t="inlineStr">
        <is>
          <t>Class A | Private Placement</t>
        </is>
      </c>
    </row>
    <row r="56">
      <c r="A56" s="3" t="inlineStr">
        <is>
          <t>Summary Of Significant Accounting Principles And Policies [Line Items]</t>
        </is>
      </c>
    </row>
    <row r="57">
      <c r="A57" s="4" t="inlineStr">
        <is>
          <t>Warrants outstanding to acquire shares | shares</t>
        </is>
      </c>
      <c r="C57" s="5" t="n">
        <v>6666666</v>
      </c>
      <c r="O57" s="5" t="n">
        <v>6666666</v>
      </c>
    </row>
    <row r="58">
      <c r="A58" s="4" t="inlineStr">
        <is>
          <t>Class A | Warrants</t>
        </is>
      </c>
    </row>
    <row r="59">
      <c r="A59" s="3" t="inlineStr">
        <is>
          <t>Summary Of Significant Accounting Principles And Policies [Line Items]</t>
        </is>
      </c>
    </row>
    <row r="60">
      <c r="A60" s="4" t="inlineStr">
        <is>
          <t>Warrants outstanding to acquire shares | shares</t>
        </is>
      </c>
      <c r="C60" s="5" t="n">
        <v>13333301</v>
      </c>
      <c r="O60" s="5" t="n">
        <v>13333301</v>
      </c>
    </row>
    <row r="61">
      <c r="A61" s="4" t="inlineStr">
        <is>
          <t>Last sale price of common stock equals or exceeds per share | $ / shares</t>
        </is>
      </c>
      <c r="O61" s="6" t="n">
        <v>18</v>
      </c>
    </row>
    <row r="62">
      <c r="A62" s="4" t="inlineStr">
        <is>
          <t>Number of trading days | TradingDay</t>
        </is>
      </c>
      <c r="O62" s="5" t="n">
        <v>20</v>
      </c>
    </row>
    <row r="63">
      <c r="A63" s="4" t="inlineStr">
        <is>
          <t>Maximum trading days for sending notice of redemption to warrant holders | TradingDay</t>
        </is>
      </c>
      <c r="O63" s="5" t="n">
        <v>30</v>
      </c>
    </row>
    <row r="64">
      <c r="A64" s="4" t="inlineStr">
        <is>
          <t>Product Sales</t>
        </is>
      </c>
    </row>
    <row r="65">
      <c r="A65" s="3" t="inlineStr">
        <is>
          <t>Summary Of Significant Accounting Principles And Policies [Line Items]</t>
        </is>
      </c>
    </row>
    <row r="66">
      <c r="A66" s="4" t="inlineStr">
        <is>
          <t>Revenue</t>
        </is>
      </c>
      <c r="O66" s="6" t="n">
        <v>57319000</v>
      </c>
      <c r="P66" s="5" t="n">
        <v>32014000</v>
      </c>
      <c r="Q66" s="5" t="n">
        <v>5070000</v>
      </c>
    </row>
    <row r="67">
      <c r="A67" s="4" t="inlineStr">
        <is>
          <t>Service Revenue</t>
        </is>
      </c>
    </row>
    <row r="68">
      <c r="A68" s="3" t="inlineStr">
        <is>
          <t>Summary Of Significant Accounting Principles And Policies [Line Items]</t>
        </is>
      </c>
    </row>
    <row r="69">
      <c r="A69" s="4" t="inlineStr">
        <is>
          <t>Revenue</t>
        </is>
      </c>
      <c r="O69" s="6" t="n">
        <v>336274000</v>
      </c>
      <c r="P69" s="5" t="n">
        <v>416723000</v>
      </c>
      <c r="Q69" s="6" t="n">
        <v>365076000</v>
      </c>
    </row>
    <row r="70">
      <c r="A70" s="4" t="inlineStr">
        <is>
          <t>Minimum | Expected Volatility | Stock Options</t>
        </is>
      </c>
    </row>
    <row r="71">
      <c r="A71" s="3" t="inlineStr">
        <is>
          <t>Summary Of Significant Accounting Principles And Policies [Line Items]</t>
        </is>
      </c>
    </row>
    <row r="72">
      <c r="A72" s="4" t="inlineStr">
        <is>
          <t>Alternative investment, measurement input</t>
        </is>
      </c>
      <c r="C72" s="10" t="n">
        <v>0.3</v>
      </c>
      <c r="O72" s="10" t="n">
        <v>0.3</v>
      </c>
    </row>
    <row r="73">
      <c r="A73" s="4" t="inlineStr">
        <is>
          <t>Maximum | Expected Volatility | Stock Options</t>
        </is>
      </c>
    </row>
    <row r="74">
      <c r="A74" s="3" t="inlineStr">
        <is>
          <t>Summary Of Significant Accounting Principles And Policies [Line Items]</t>
        </is>
      </c>
    </row>
    <row r="75">
      <c r="A75" s="4" t="inlineStr">
        <is>
          <t>Alternative investment, measurement input</t>
        </is>
      </c>
      <c r="C75" s="10" t="n">
        <v>0.6</v>
      </c>
      <c r="O75" s="10" t="n">
        <v>0.6</v>
      </c>
    </row>
    <row r="76">
      <c r="A76" s="4" t="inlineStr">
        <is>
          <t>Accounting Standards Update 2014-09 | Minimum</t>
        </is>
      </c>
    </row>
    <row r="77">
      <c r="A77" s="3" t="inlineStr">
        <is>
          <t>Summary Of Significant Accounting Principles And Policies [Line Items]</t>
        </is>
      </c>
    </row>
    <row r="78">
      <c r="A78" s="4" t="inlineStr">
        <is>
          <t>Average initial term of a contract</t>
        </is>
      </c>
      <c r="O78" s="4" t="inlineStr">
        <is>
          <t>3 years</t>
        </is>
      </c>
    </row>
    <row r="79">
      <c r="A79" s="4" t="inlineStr">
        <is>
          <t>Accounting Standards Update 2014-09 | Maximum</t>
        </is>
      </c>
    </row>
    <row r="80">
      <c r="A80" s="3" t="inlineStr">
        <is>
          <t>Summary Of Significant Accounting Principles And Policies [Line Items]</t>
        </is>
      </c>
    </row>
    <row r="81">
      <c r="A81" s="4" t="inlineStr">
        <is>
          <t>Average initial term of a contract</t>
        </is>
      </c>
      <c r="O81" s="4" t="inlineStr">
        <is>
          <t>5 years</t>
        </is>
      </c>
    </row>
    <row r="82">
      <c r="A82" s="4" t="inlineStr">
        <is>
          <t>City Of New York Department Of Transportation</t>
        </is>
      </c>
    </row>
    <row r="83">
      <c r="A83" s="3" t="inlineStr">
        <is>
          <t>Summary Of Significant Accounting Principles And Policies [Line Items]</t>
        </is>
      </c>
    </row>
    <row r="84">
      <c r="A84" s="4" t="inlineStr">
        <is>
          <t>Number of agreements | Agreement</t>
        </is>
      </c>
      <c r="O84" s="5" t="n">
        <v>2</v>
      </c>
    </row>
    <row r="85">
      <c r="A85" s="4" t="inlineStr">
        <is>
          <t>City Of New York Department Of Transportation | Legacy Contract</t>
        </is>
      </c>
    </row>
    <row r="86">
      <c r="A86" s="3" t="inlineStr">
        <is>
          <t>Summary Of Significant Accounting Principles And Policies [Line Items]</t>
        </is>
      </c>
    </row>
    <row r="87">
      <c r="A87" s="4" t="inlineStr">
        <is>
          <t>Receivable balance</t>
        </is>
      </c>
      <c r="C87" s="6" t="n">
        <v>28800000</v>
      </c>
      <c r="O87" s="6" t="n">
        <v>28800000</v>
      </c>
    </row>
    <row r="88">
      <c r="A88" s="4" t="inlineStr">
        <is>
          <t>Accounts receivable aged beyond payment terms</t>
        </is>
      </c>
      <c r="C88" s="6" t="n">
        <v>20500000</v>
      </c>
      <c r="O88" s="6" t="n">
        <v>20500000</v>
      </c>
    </row>
    <row r="89">
      <c r="A89" s="4" t="inlineStr">
        <is>
          <t>Agreement payment term</t>
        </is>
      </c>
      <c r="O89" s="4" t="inlineStr">
        <is>
          <t>45-day</t>
        </is>
      </c>
    </row>
    <row r="90">
      <c r="A90" s="4" t="inlineStr">
        <is>
          <t>City Of New York Department Of Transportation | Product Sales | Emergency Contract</t>
        </is>
      </c>
    </row>
    <row r="91">
      <c r="A91" s="3" t="inlineStr">
        <is>
          <t>Summary Of Significant Accounting Principles And Policies [Line Items]</t>
        </is>
      </c>
    </row>
    <row r="92">
      <c r="A92" s="4" t="inlineStr">
        <is>
          <t>Revenue</t>
        </is>
      </c>
      <c r="O92" s="6" t="n">
        <v>52600000</v>
      </c>
    </row>
    <row r="93">
      <c r="A93" s="4" t="inlineStr">
        <is>
          <t>City Of New York Department Of Transportation | Service Revenue | Emergency Contract</t>
        </is>
      </c>
    </row>
    <row r="94">
      <c r="A94" s="3" t="inlineStr">
        <is>
          <t>Summary Of Significant Accounting Principles And Policies [Line Items]</t>
        </is>
      </c>
    </row>
    <row r="95">
      <c r="A95" s="4" t="inlineStr">
        <is>
          <t>Revenue</t>
        </is>
      </c>
      <c r="O95" s="6" t="n">
        <v>17400000</v>
      </c>
    </row>
    <row r="96">
      <c r="A96" s="4" t="inlineStr">
        <is>
          <t>Government Solutions</t>
        </is>
      </c>
    </row>
    <row r="97">
      <c r="A97" s="3" t="inlineStr">
        <is>
          <t>Summary Of Significant Accounting Principles And Policies [Line Items]</t>
        </is>
      </c>
    </row>
    <row r="98">
      <c r="A98" s="4" t="inlineStr">
        <is>
          <t>Impairment of property and equipment</t>
        </is>
      </c>
      <c r="P98" s="6" t="n">
        <v>5900000</v>
      </c>
    </row>
    <row r="99">
      <c r="A99" s="4" t="inlineStr">
        <is>
          <t>Customer Concentration Risk | Sales Revenue | Minimum</t>
        </is>
      </c>
    </row>
    <row r="100">
      <c r="A100" s="3" t="inlineStr">
        <is>
          <t>Summary Of Significant Accounting Principles And Policies [Line Items]</t>
        </is>
      </c>
    </row>
    <row r="101">
      <c r="A101" s="4" t="inlineStr">
        <is>
          <t>Concentration risk percentage</t>
        </is>
      </c>
      <c r="O101" s="4" t="inlineStr">
        <is>
          <t>10.00%</t>
        </is>
      </c>
    </row>
    <row r="102">
      <c r="A102" s="4" t="inlineStr">
        <is>
          <t>Customer Concentration Risk | Sales Revenue | Commercial Services | Hertz Corporation</t>
        </is>
      </c>
    </row>
    <row r="103">
      <c r="A103" s="3" t="inlineStr">
        <is>
          <t>Summary Of Significant Accounting Principles And Policies [Line Items]</t>
        </is>
      </c>
    </row>
    <row r="104">
      <c r="A104" s="4" t="inlineStr">
        <is>
          <t>Concentration risk percentage</t>
        </is>
      </c>
      <c r="O104" s="4" t="inlineStr">
        <is>
          <t>12.00%</t>
        </is>
      </c>
      <c r="P104" s="4" t="inlineStr">
        <is>
          <t>18.70%</t>
        </is>
      </c>
      <c r="Q104" s="4" t="inlineStr">
        <is>
          <t>19.30%</t>
        </is>
      </c>
    </row>
    <row r="105">
      <c r="A105" s="4" t="inlineStr">
        <is>
          <t>Customer Concentration Risk | Sales Revenue | Commercial Services | Avis Budget Group, Inc.</t>
        </is>
      </c>
    </row>
    <row r="106">
      <c r="A106" s="3" t="inlineStr">
        <is>
          <t>Summary Of Significant Accounting Principles And Policies [Line Items]</t>
        </is>
      </c>
    </row>
    <row r="107">
      <c r="A107" s="4" t="inlineStr">
        <is>
          <t>Concentration risk percentage</t>
        </is>
      </c>
      <c r="O107" s="4" t="inlineStr">
        <is>
          <t>9.50%</t>
        </is>
      </c>
      <c r="P107" s="4" t="inlineStr">
        <is>
          <t>14.50%</t>
        </is>
      </c>
    </row>
    <row r="108">
      <c r="A108" s="4" t="inlineStr">
        <is>
          <t>Customer Concentration Risk | Sales Revenue | Commercial Services | Enterprise Holdings, Inc.</t>
        </is>
      </c>
    </row>
    <row r="109">
      <c r="A109" s="3" t="inlineStr">
        <is>
          <t>Summary Of Significant Accounting Principles And Policies [Line Items]</t>
        </is>
      </c>
    </row>
    <row r="110">
      <c r="A110" s="4" t="inlineStr">
        <is>
          <t>Concentration risk percentage</t>
        </is>
      </c>
      <c r="O110" s="4" t="inlineStr">
        <is>
          <t>11.30%</t>
        </is>
      </c>
      <c r="P110" s="4" t="inlineStr">
        <is>
          <t>13.50%</t>
        </is>
      </c>
    </row>
    <row r="111">
      <c r="A111" s="4" t="inlineStr">
        <is>
          <t>Customer Concentration Risk | Sales Revenue | Government Solutions | City Of New York Department Of Transportation</t>
        </is>
      </c>
    </row>
    <row r="112">
      <c r="A112" s="3" t="inlineStr">
        <is>
          <t>Summary Of Significant Accounting Principles And Policies [Line Items]</t>
        </is>
      </c>
    </row>
    <row r="113">
      <c r="A113" s="4" t="inlineStr">
        <is>
          <t>Concentration risk percentage</t>
        </is>
      </c>
      <c r="O113" s="4" t="inlineStr">
        <is>
          <t>31.30%</t>
        </is>
      </c>
      <c r="P113" s="4" t="inlineStr">
        <is>
          <t>14.60%</t>
        </is>
      </c>
      <c r="Q113" s="4" t="inlineStr">
        <is>
          <t>9.30%</t>
        </is>
      </c>
    </row>
    <row r="114">
      <c r="A114" s="4" t="inlineStr">
        <is>
          <t>Customer Concentration Risk | Accounts Receivable | Minimum</t>
        </is>
      </c>
    </row>
    <row r="115">
      <c r="A115" s="3" t="inlineStr">
        <is>
          <t>Summary Of Significant Accounting Principles And Policies [Line Items]</t>
        </is>
      </c>
    </row>
    <row r="116">
      <c r="A116" s="4" t="inlineStr">
        <is>
          <t>Concentration risk percentage</t>
        </is>
      </c>
      <c r="O116" s="4" t="inlineStr">
        <is>
          <t>10.00%</t>
        </is>
      </c>
    </row>
    <row r="117">
      <c r="A117" s="4" t="inlineStr">
        <is>
          <t>Customer Concentration Risk | Accounts Receivable | City Of New York Department Of Transportation</t>
        </is>
      </c>
    </row>
    <row r="118">
      <c r="A118" s="3" t="inlineStr">
        <is>
          <t>Summary Of Significant Accounting Principles And Policies [Line Items]</t>
        </is>
      </c>
    </row>
    <row r="119">
      <c r="A119" s="4" t="inlineStr">
        <is>
          <t>Concentration risk percentage</t>
        </is>
      </c>
      <c r="O119" s="4" t="inlineStr">
        <is>
          <t>58.9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As Restated) - Reconciliations of Consolidated Balance Sheets Line Items Originally Reported and Restated After Restatement Adjustments (Details) - USD ($) $ in Thousands</t>
        </is>
      </c>
      <c r="B1" s="2" t="inlineStr">
        <is>
          <t>Dec. 31, 2020</t>
        </is>
      </c>
      <c r="C1" s="2" t="inlineStr">
        <is>
          <t>Sep. 30, 2020</t>
        </is>
      </c>
      <c r="D1" s="2" t="inlineStr">
        <is>
          <t>Jun. 30, 2020</t>
        </is>
      </c>
      <c r="E1" s="2" t="inlineStr">
        <is>
          <t>Mar. 31, 2020</t>
        </is>
      </c>
      <c r="F1" s="2" t="inlineStr">
        <is>
          <t>Dec. 31, 2019</t>
        </is>
      </c>
      <c r="G1" s="2" t="inlineStr">
        <is>
          <t>Dec. 31, 2018</t>
        </is>
      </c>
      <c r="H1" s="2" t="inlineStr">
        <is>
          <t>Dec. 31, 2017</t>
        </is>
      </c>
    </row>
    <row r="2">
      <c r="A2" s="3" t="inlineStr">
        <is>
          <t>Error Corrections And Prior Period Adjustments Restatement [Line Items]</t>
        </is>
      </c>
    </row>
    <row r="3">
      <c r="A3" s="4" t="inlineStr">
        <is>
          <t>Total assets</t>
        </is>
      </c>
      <c r="B3" s="6" t="n">
        <v>1367325</v>
      </c>
      <c r="C3" s="6" t="n">
        <v>1371971</v>
      </c>
      <c r="D3" s="6" t="n">
        <v>1355122</v>
      </c>
      <c r="E3" s="6" t="n">
        <v>1374129</v>
      </c>
      <c r="F3" s="6" t="n">
        <v>1407426</v>
      </c>
    </row>
    <row r="4">
      <c r="A4" s="4" t="inlineStr">
        <is>
          <t>Private placement warrant liabilities</t>
        </is>
      </c>
      <c r="B4" s="5" t="n">
        <v>30866</v>
      </c>
      <c r="C4" s="5" t="n">
        <v>18200</v>
      </c>
      <c r="D4" s="5" t="n">
        <v>22600</v>
      </c>
      <c r="E4" s="5" t="n">
        <v>14266</v>
      </c>
      <c r="F4" s="5" t="n">
        <v>29733</v>
      </c>
    </row>
    <row r="5">
      <c r="A5" s="4" t="inlineStr">
        <is>
          <t>Total liabilities</t>
        </is>
      </c>
      <c r="B5" s="5" t="n">
        <v>1051753</v>
      </c>
      <c r="C5" s="5" t="n">
        <v>1046249</v>
      </c>
      <c r="D5" s="5" t="n">
        <v>1045972</v>
      </c>
      <c r="E5" s="5" t="n">
        <v>1043995</v>
      </c>
      <c r="F5" s="5" t="n">
        <v>1097812</v>
      </c>
    </row>
    <row r="6">
      <c r="A6" s="4" t="inlineStr">
        <is>
          <t>Additional paid-in capital</t>
        </is>
      </c>
      <c r="B6" s="5" t="n">
        <v>373620</v>
      </c>
      <c r="C6" s="5" t="n">
        <v>373884</v>
      </c>
      <c r="D6" s="5" t="n">
        <v>370865</v>
      </c>
      <c r="E6" s="5" t="n">
        <v>367619</v>
      </c>
      <c r="F6" s="5" t="n">
        <v>346891</v>
      </c>
    </row>
    <row r="7">
      <c r="A7" s="4" t="inlineStr">
        <is>
          <t>Accumulated deficit</t>
        </is>
      </c>
      <c r="B7" s="5" t="n">
        <v>-94850</v>
      </c>
      <c r="C7" s="5" t="n">
        <v>-80768</v>
      </c>
      <c r="D7" s="5" t="n">
        <v>-91854</v>
      </c>
      <c r="E7" s="5" t="n">
        <v>-68132</v>
      </c>
      <c r="F7" s="5" t="n">
        <v>-89578</v>
      </c>
    </row>
    <row r="8">
      <c r="A8" s="4" t="inlineStr">
        <is>
          <t>Total stockholders' equity</t>
        </is>
      </c>
      <c r="B8" s="5" t="n">
        <v>315572</v>
      </c>
      <c r="C8" s="5" t="n">
        <v>325722</v>
      </c>
      <c r="D8" s="5" t="n">
        <v>309150</v>
      </c>
      <c r="E8" s="5" t="n">
        <v>330134</v>
      </c>
      <c r="F8" s="5" t="n">
        <v>309614</v>
      </c>
      <c r="G8" s="6" t="n">
        <v>288590</v>
      </c>
      <c r="H8" s="6" t="n">
        <v>147264</v>
      </c>
    </row>
    <row r="9">
      <c r="A9" s="4" t="inlineStr">
        <is>
          <t>As Originally Reported</t>
        </is>
      </c>
    </row>
    <row r="10">
      <c r="A10" s="3" t="inlineStr">
        <is>
          <t>Error Corrections And Prior Period Adjustments Restatement [Line Items]</t>
        </is>
      </c>
    </row>
    <row r="11">
      <c r="A11" s="4" t="inlineStr">
        <is>
          <t>Total assets</t>
        </is>
      </c>
      <c r="B11" s="5" t="n">
        <v>1367325</v>
      </c>
      <c r="C11" s="5" t="n">
        <v>1371971</v>
      </c>
      <c r="D11" s="5" t="n">
        <v>1355122</v>
      </c>
      <c r="E11" s="5" t="n">
        <v>1374129</v>
      </c>
      <c r="F11" s="5" t="n">
        <v>1407426</v>
      </c>
    </row>
    <row r="12">
      <c r="A12" s="4" t="inlineStr">
        <is>
          <t>Total liabilities</t>
        </is>
      </c>
      <c r="B12" s="5" t="n">
        <v>1020887</v>
      </c>
      <c r="C12" s="5" t="n">
        <v>1028049</v>
      </c>
      <c r="D12" s="5" t="n">
        <v>1023372</v>
      </c>
      <c r="E12" s="5" t="n">
        <v>1029729</v>
      </c>
      <c r="F12" s="5" t="n">
        <v>1068079</v>
      </c>
    </row>
    <row r="13">
      <c r="A13" s="4" t="inlineStr">
        <is>
          <t>Additional paid-in capital</t>
        </is>
      </c>
      <c r="B13" s="5" t="n">
        <v>393995</v>
      </c>
      <c r="C13" s="5" t="n">
        <v>394259</v>
      </c>
      <c r="D13" s="5" t="n">
        <v>391240</v>
      </c>
      <c r="E13" s="5" t="n">
        <v>387994</v>
      </c>
      <c r="F13" s="5" t="n">
        <v>367266</v>
      </c>
    </row>
    <row r="14">
      <c r="A14" s="4" t="inlineStr">
        <is>
          <t>Accumulated deficit</t>
        </is>
      </c>
      <c r="B14" s="5" t="n">
        <v>-84359</v>
      </c>
      <c r="C14" s="5" t="n">
        <v>-82943</v>
      </c>
      <c r="D14" s="5" t="n">
        <v>-89629</v>
      </c>
      <c r="E14" s="5" t="n">
        <v>-74241</v>
      </c>
      <c r="F14" s="5" t="n">
        <v>-80220</v>
      </c>
    </row>
    <row r="15">
      <c r="A15" s="4" t="inlineStr">
        <is>
          <t>Total stockholders' equity</t>
        </is>
      </c>
      <c r="B15" s="5" t="n">
        <v>346438</v>
      </c>
      <c r="C15" s="5" t="n">
        <v>343922</v>
      </c>
      <c r="D15" s="5" t="n">
        <v>331750</v>
      </c>
      <c r="E15" s="5" t="n">
        <v>344400</v>
      </c>
      <c r="F15" s="5" t="n">
        <v>339347</v>
      </c>
    </row>
    <row r="16">
      <c r="A16" s="4" t="inlineStr">
        <is>
          <t>Restatement Adjustments</t>
        </is>
      </c>
    </row>
    <row r="17">
      <c r="A17" s="3" t="inlineStr">
        <is>
          <t>Error Corrections And Prior Period Adjustments Restatement [Line Items]</t>
        </is>
      </c>
    </row>
    <row r="18">
      <c r="A18" s="4" t="inlineStr">
        <is>
          <t>Private placement warrant liabilities</t>
        </is>
      </c>
      <c r="B18" s="5" t="n">
        <v>30866</v>
      </c>
      <c r="C18" s="5" t="n">
        <v>18200</v>
      </c>
      <c r="D18" s="5" t="n">
        <v>22600</v>
      </c>
      <c r="E18" s="5" t="n">
        <v>14266</v>
      </c>
      <c r="F18" s="5" t="n">
        <v>29733</v>
      </c>
    </row>
    <row r="19">
      <c r="A19" s="4" t="inlineStr">
        <is>
          <t>Total liabilities</t>
        </is>
      </c>
      <c r="B19" s="5" t="n">
        <v>30866</v>
      </c>
      <c r="C19" s="5" t="n">
        <v>18200</v>
      </c>
      <c r="D19" s="5" t="n">
        <v>22600</v>
      </c>
      <c r="E19" s="5" t="n">
        <v>14266</v>
      </c>
      <c r="F19" s="5" t="n">
        <v>29733</v>
      </c>
    </row>
    <row r="20">
      <c r="A20" s="4" t="inlineStr">
        <is>
          <t>Additional paid-in capital</t>
        </is>
      </c>
      <c r="B20" s="5" t="n">
        <v>-20375</v>
      </c>
      <c r="C20" s="5" t="n">
        <v>-20375</v>
      </c>
      <c r="D20" s="5" t="n">
        <v>-20375</v>
      </c>
      <c r="E20" s="5" t="n">
        <v>-20375</v>
      </c>
      <c r="F20" s="5" t="n">
        <v>-20375</v>
      </c>
    </row>
    <row r="21">
      <c r="A21" s="4" t="inlineStr">
        <is>
          <t>Accumulated deficit</t>
        </is>
      </c>
      <c r="B21" s="5" t="n">
        <v>-10491</v>
      </c>
      <c r="C21" s="5" t="n">
        <v>2175</v>
      </c>
      <c r="D21" s="5" t="n">
        <v>-2225</v>
      </c>
      <c r="E21" s="5" t="n">
        <v>6109</v>
      </c>
      <c r="F21" s="5" t="n">
        <v>-9358</v>
      </c>
    </row>
    <row r="22">
      <c r="A22" s="4" t="inlineStr">
        <is>
          <t>Total stockholders' equity</t>
        </is>
      </c>
      <c r="B22" s="6" t="n">
        <v>-30866</v>
      </c>
      <c r="C22" s="6" t="n">
        <v>-18200</v>
      </c>
      <c r="D22" s="6" t="n">
        <v>-22600</v>
      </c>
      <c r="E22" s="6" t="n">
        <v>-14266</v>
      </c>
      <c r="F22" s="6" t="n">
        <v>-297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ignificant Accounting Policies (As Restated) - Reconciliations of Consolidated Statements of Operations Line Items Originally Reported and Restated After Restatement Adjustments (Details) - USD ($) $ / shares in Units,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Error Corrections And Prior Period Adjustments Restatement [Line Items]</t>
        </is>
      </c>
    </row>
    <row r="4">
      <c r="A4" s="4" t="inlineStr">
        <is>
          <t>Total revenue</t>
        </is>
      </c>
      <c r="B4" s="6" t="n">
        <v>100163</v>
      </c>
      <c r="C4" s="6" t="n">
        <v>96908</v>
      </c>
      <c r="D4" s="6" t="n">
        <v>79809</v>
      </c>
      <c r="E4" s="6" t="n">
        <v>116713</v>
      </c>
      <c r="F4" s="6" t="n">
        <v>112461</v>
      </c>
      <c r="G4" s="6" t="n">
        <v>128240</v>
      </c>
      <c r="H4" s="6" t="n">
        <v>109575</v>
      </c>
      <c r="I4" s="6" t="n">
        <v>98461</v>
      </c>
      <c r="J4" s="6" t="n">
        <v>196522</v>
      </c>
      <c r="K4" s="6" t="n">
        <v>208036</v>
      </c>
      <c r="L4" s="6" t="n">
        <v>293430</v>
      </c>
      <c r="M4" s="6" t="n">
        <v>336276</v>
      </c>
      <c r="N4" s="6" t="n">
        <v>393593</v>
      </c>
      <c r="O4" s="6" t="n">
        <v>448737</v>
      </c>
      <c r="P4" s="6" t="n">
        <v>370146</v>
      </c>
    </row>
    <row r="5">
      <c r="A5" s="4" t="inlineStr">
        <is>
          <t>Selling, general and administrative expenses</t>
        </is>
      </c>
      <c r="N5" s="5" t="n">
        <v>89664</v>
      </c>
      <c r="O5" s="5" t="n">
        <v>85493</v>
      </c>
      <c r="P5" s="5" t="n">
        <v>132827</v>
      </c>
    </row>
    <row r="6">
      <c r="A6" s="4" t="inlineStr">
        <is>
          <t>Income from operations</t>
        </is>
      </c>
      <c r="B6" s="5" t="n">
        <v>10085</v>
      </c>
      <c r="C6" s="5" t="n">
        <v>15268</v>
      </c>
      <c r="D6" s="5" t="n">
        <v>-6950</v>
      </c>
      <c r="E6" s="5" t="n">
        <v>19413</v>
      </c>
      <c r="F6" s="5" t="n">
        <v>24194</v>
      </c>
      <c r="G6" s="5" t="n">
        <v>36659</v>
      </c>
      <c r="H6" s="5" t="n">
        <v>17636</v>
      </c>
      <c r="I6" s="5" t="n">
        <v>17966</v>
      </c>
      <c r="J6" s="5" t="n">
        <v>12463</v>
      </c>
      <c r="K6" s="5" t="n">
        <v>35602</v>
      </c>
      <c r="L6" s="5" t="n">
        <v>27731</v>
      </c>
      <c r="M6" s="5" t="n">
        <v>72261</v>
      </c>
      <c r="N6" s="5" t="n">
        <v>37816</v>
      </c>
      <c r="O6" s="5" t="n">
        <v>96455</v>
      </c>
      <c r="P6" s="5" t="n">
        <v>15848</v>
      </c>
    </row>
    <row r="7">
      <c r="A7" s="4" t="inlineStr">
        <is>
          <t>Change in fair value of private placement warrants</t>
        </is>
      </c>
      <c r="B7" s="5" t="n">
        <v>12666</v>
      </c>
      <c r="C7" s="5" t="n">
        <v>-4400</v>
      </c>
      <c r="D7" s="5" t="n">
        <v>8334</v>
      </c>
      <c r="E7" s="5" t="n">
        <v>-15467</v>
      </c>
      <c r="F7" s="5" t="n">
        <v>-1267</v>
      </c>
      <c r="G7" s="5" t="n">
        <v>1134</v>
      </c>
      <c r="H7" s="5" t="n">
        <v>7600</v>
      </c>
      <c r="I7" s="5" t="n">
        <v>8800</v>
      </c>
      <c r="J7" s="5" t="n">
        <v>-7133</v>
      </c>
      <c r="K7" s="5" t="n">
        <v>16400</v>
      </c>
      <c r="L7" s="5" t="n">
        <v>-11533</v>
      </c>
      <c r="M7" s="5" t="n">
        <v>17534</v>
      </c>
      <c r="N7" s="5" t="n">
        <v>1133</v>
      </c>
      <c r="O7" s="5" t="n">
        <v>16267</v>
      </c>
      <c r="P7" s="5" t="n">
        <v>-3667</v>
      </c>
    </row>
    <row r="8">
      <c r="A8" s="4" t="inlineStr">
        <is>
          <t>Total other expenses</t>
        </is>
      </c>
      <c r="N8" s="5" t="n">
        <v>36963</v>
      </c>
      <c r="O8" s="5" t="n">
        <v>65798</v>
      </c>
      <c r="P8" s="5" t="n">
        <v>83574</v>
      </c>
    </row>
    <row r="9">
      <c r="A9" s="4" t="inlineStr">
        <is>
          <t>Income (loss) before income tax provision (benefit)</t>
        </is>
      </c>
      <c r="N9" s="5" t="n">
        <v>853</v>
      </c>
      <c r="O9" s="5" t="n">
        <v>30657</v>
      </c>
      <c r="P9" s="5" t="n">
        <v>-67726</v>
      </c>
    </row>
    <row r="10">
      <c r="A10" s="4" t="inlineStr">
        <is>
          <t>Net income (loss)</t>
        </is>
      </c>
      <c r="B10" s="6" t="n">
        <v>-14082</v>
      </c>
      <c r="C10" s="6" t="n">
        <v>11086</v>
      </c>
      <c r="D10" s="6" t="n">
        <v>-23722</v>
      </c>
      <c r="E10" s="6" t="n">
        <v>22140</v>
      </c>
      <c r="F10" s="6" t="n">
        <v>10447</v>
      </c>
      <c r="G10" s="6" t="n">
        <v>16618</v>
      </c>
      <c r="H10" s="6" t="n">
        <v>-4009</v>
      </c>
      <c r="I10" s="6" t="n">
        <v>-5980</v>
      </c>
      <c r="J10" s="6" t="n">
        <v>-1582</v>
      </c>
      <c r="K10" s="6" t="n">
        <v>-9989</v>
      </c>
      <c r="L10" s="6" t="n">
        <v>9504</v>
      </c>
      <c r="M10" s="6" t="n">
        <v>6629</v>
      </c>
      <c r="N10" s="5" t="n">
        <v>-4578</v>
      </c>
      <c r="O10" s="5" t="n">
        <v>17076</v>
      </c>
      <c r="P10" s="5" t="n">
        <v>-51485</v>
      </c>
    </row>
    <row r="11">
      <c r="A11" s="4" t="inlineStr">
        <is>
          <t>Total comprehensive (loss) income</t>
        </is>
      </c>
      <c r="N11" s="6" t="n">
        <v>-1790</v>
      </c>
      <c r="O11" s="6" t="n">
        <v>20320</v>
      </c>
      <c r="P11" s="6" t="n">
        <v>-57306</v>
      </c>
    </row>
    <row r="12">
      <c r="A12" s="4" t="inlineStr">
        <is>
          <t>(Loss) income per share - basic</t>
        </is>
      </c>
      <c r="B12" s="9" t="n">
        <v>-0.09</v>
      </c>
      <c r="C12" s="9" t="n">
        <v>0.07000000000000001</v>
      </c>
      <c r="D12" s="9" t="n">
        <v>-0.15</v>
      </c>
      <c r="E12" s="9" t="n">
        <v>0.14</v>
      </c>
      <c r="F12" s="9" t="n">
        <v>0.07000000000000001</v>
      </c>
      <c r="G12" s="9" t="n">
        <v>0.1</v>
      </c>
      <c r="H12" s="9" t="n">
        <v>-0.03</v>
      </c>
      <c r="I12" s="9" t="n">
        <v>-0.04</v>
      </c>
      <c r="J12" s="9" t="n">
        <v>-0.01</v>
      </c>
      <c r="K12" s="9" t="n">
        <v>-0.06</v>
      </c>
      <c r="L12" s="9" t="n">
        <v>0.06</v>
      </c>
      <c r="M12" s="9" t="n">
        <v>0.04</v>
      </c>
      <c r="N12" s="9" t="n">
        <v>-0.03</v>
      </c>
      <c r="O12" s="9" t="n">
        <v>0.11</v>
      </c>
      <c r="P12" s="9" t="n">
        <v>-0.59</v>
      </c>
    </row>
    <row r="13">
      <c r="A13" s="4" t="inlineStr">
        <is>
          <t>(Loss) income per share - diluted</t>
        </is>
      </c>
      <c r="B13" s="9" t="n">
        <v>-0.09</v>
      </c>
      <c r="C13" s="9" t="n">
        <v>0.07000000000000001</v>
      </c>
      <c r="D13" s="9" t="n">
        <v>-0.15</v>
      </c>
      <c r="E13" s="9" t="n">
        <v>0.04</v>
      </c>
      <c r="F13" s="9" t="n">
        <v>0.06</v>
      </c>
      <c r="G13" s="9" t="n">
        <v>0.1</v>
      </c>
      <c r="H13" s="9" t="n">
        <v>-0.03</v>
      </c>
      <c r="I13" s="9" t="n">
        <v>-0.04</v>
      </c>
      <c r="J13" s="9" t="n">
        <v>-0.01</v>
      </c>
      <c r="K13" s="9" t="n">
        <v>-0.06</v>
      </c>
      <c r="L13" s="9" t="n">
        <v>0.06</v>
      </c>
      <c r="M13" s="9" t="n">
        <v>0.04</v>
      </c>
      <c r="N13" s="9" t="n">
        <v>-0.03</v>
      </c>
      <c r="O13" s="9" t="n">
        <v>0.11</v>
      </c>
      <c r="P13" s="9" t="n">
        <v>-0.59</v>
      </c>
    </row>
    <row r="14">
      <c r="A14" s="4" t="inlineStr">
        <is>
          <t>As Originally Reported</t>
        </is>
      </c>
    </row>
    <row r="15">
      <c r="A15" s="3" t="inlineStr">
        <is>
          <t>Error Corrections And Prior Period Adjustments Restatement [Line Items]</t>
        </is>
      </c>
    </row>
    <row r="16">
      <c r="A16" s="4" t="inlineStr">
        <is>
          <t>Total revenue</t>
        </is>
      </c>
      <c r="B16" s="6" t="n">
        <v>100163</v>
      </c>
      <c r="C16" s="6" t="n">
        <v>96908</v>
      </c>
      <c r="D16" s="6" t="n">
        <v>79809</v>
      </c>
      <c r="E16" s="6" t="n">
        <v>116713</v>
      </c>
      <c r="F16" s="6" t="n">
        <v>112461</v>
      </c>
      <c r="G16" s="6" t="n">
        <v>128240</v>
      </c>
      <c r="H16" s="6" t="n">
        <v>109575</v>
      </c>
      <c r="I16" s="6" t="n">
        <v>98461</v>
      </c>
      <c r="J16" s="6" t="n">
        <v>196522</v>
      </c>
      <c r="K16" s="6" t="n">
        <v>208036</v>
      </c>
      <c r="L16" s="6" t="n">
        <v>293430</v>
      </c>
      <c r="M16" s="6" t="n">
        <v>336276</v>
      </c>
      <c r="N16" s="6" t="n">
        <v>393593</v>
      </c>
      <c r="O16" s="6" t="n">
        <v>448737</v>
      </c>
      <c r="P16" s="6" t="n">
        <v>370146</v>
      </c>
    </row>
    <row r="17">
      <c r="A17" s="4" t="inlineStr">
        <is>
          <t>Selling, general and administrative expenses</t>
        </is>
      </c>
      <c r="P17" s="5" t="n">
        <v>136069</v>
      </c>
    </row>
    <row r="18">
      <c r="A18" s="4" t="inlineStr">
        <is>
          <t>Income from operations</t>
        </is>
      </c>
      <c r="B18" s="5" t="n">
        <v>10085</v>
      </c>
      <c r="C18" s="5" t="n">
        <v>15268</v>
      </c>
      <c r="D18" s="5" t="n">
        <v>-6950</v>
      </c>
      <c r="E18" s="5" t="n">
        <v>19413</v>
      </c>
      <c r="F18" s="5" t="n">
        <v>24194</v>
      </c>
      <c r="G18" s="5" t="n">
        <v>36659</v>
      </c>
      <c r="H18" s="5" t="n">
        <v>17636</v>
      </c>
      <c r="I18" s="5" t="n">
        <v>17966</v>
      </c>
      <c r="J18" s="5" t="n">
        <v>12463</v>
      </c>
      <c r="K18" s="5" t="n">
        <v>35602</v>
      </c>
      <c r="L18" s="5" t="n">
        <v>27731</v>
      </c>
      <c r="M18" s="5" t="n">
        <v>72261</v>
      </c>
      <c r="N18" s="5" t="n">
        <v>37816</v>
      </c>
      <c r="O18" s="5" t="n">
        <v>96455</v>
      </c>
      <c r="P18" s="5" t="n">
        <v>12606</v>
      </c>
    </row>
    <row r="19">
      <c r="A19" s="4" t="inlineStr">
        <is>
          <t>Total other expenses</t>
        </is>
      </c>
      <c r="N19" s="5" t="n">
        <v>35830</v>
      </c>
      <c r="O19" s="5" t="n">
        <v>49531</v>
      </c>
      <c r="P19" s="5" t="n">
        <v>87241</v>
      </c>
    </row>
    <row r="20">
      <c r="A20" s="4" t="inlineStr">
        <is>
          <t>Income (loss) before income tax provision (benefit)</t>
        </is>
      </c>
      <c r="N20" s="5" t="n">
        <v>1986</v>
      </c>
      <c r="O20" s="5" t="n">
        <v>46924</v>
      </c>
      <c r="P20" s="5" t="n">
        <v>-74635</v>
      </c>
    </row>
    <row r="21">
      <c r="A21" s="4" t="inlineStr">
        <is>
          <t>Net income (loss)</t>
        </is>
      </c>
      <c r="B21" s="6" t="n">
        <v>-1416</v>
      </c>
      <c r="C21" s="6" t="n">
        <v>6686</v>
      </c>
      <c r="D21" s="6" t="n">
        <v>-15388</v>
      </c>
      <c r="E21" s="6" t="n">
        <v>6673</v>
      </c>
      <c r="F21" s="6" t="n">
        <v>9180</v>
      </c>
      <c r="G21" s="6" t="n">
        <v>17752</v>
      </c>
      <c r="H21" s="6" t="n">
        <v>3591</v>
      </c>
      <c r="I21" s="6" t="n">
        <v>2820</v>
      </c>
      <c r="J21" s="6" t="n">
        <v>-8715</v>
      </c>
      <c r="K21" s="6" t="n">
        <v>6411</v>
      </c>
      <c r="L21" s="6" t="n">
        <v>-2029</v>
      </c>
      <c r="M21" s="6" t="n">
        <v>24163</v>
      </c>
      <c r="N21" s="5" t="n">
        <v>-3445</v>
      </c>
      <c r="O21" s="5" t="n">
        <v>33343</v>
      </c>
      <c r="P21" s="5" t="n">
        <v>-58394</v>
      </c>
    </row>
    <row r="22">
      <c r="A22" s="4" t="inlineStr">
        <is>
          <t>Total comprehensive (loss) income</t>
        </is>
      </c>
      <c r="N22" s="6" t="n">
        <v>-657</v>
      </c>
      <c r="O22" s="6" t="n">
        <v>36587</v>
      </c>
      <c r="P22" s="6" t="n">
        <v>-64215</v>
      </c>
    </row>
    <row r="23">
      <c r="A23" s="4" t="inlineStr">
        <is>
          <t>(Loss) income per share - basic</t>
        </is>
      </c>
      <c r="B23" s="9" t="n">
        <v>-0.01</v>
      </c>
      <c r="C23" s="9" t="n">
        <v>0.04</v>
      </c>
      <c r="D23" s="9" t="n">
        <v>-0.1</v>
      </c>
      <c r="E23" s="9" t="n">
        <v>0.04</v>
      </c>
      <c r="F23" s="9" t="n">
        <v>0.06</v>
      </c>
      <c r="G23" s="9" t="n">
        <v>0.11</v>
      </c>
      <c r="H23" s="9" t="n">
        <v>0.02</v>
      </c>
      <c r="I23" s="9" t="n">
        <v>0.02</v>
      </c>
      <c r="J23" s="9" t="n">
        <v>-0.05</v>
      </c>
      <c r="K23" s="9" t="n">
        <v>0.04</v>
      </c>
      <c r="L23" s="9" t="n">
        <v>-0.01</v>
      </c>
      <c r="M23" s="9" t="n">
        <v>0.15</v>
      </c>
      <c r="N23" s="9" t="n">
        <v>-0.02</v>
      </c>
      <c r="O23" s="9" t="n">
        <v>0.21</v>
      </c>
      <c r="P23" s="9" t="n">
        <v>-0.67</v>
      </c>
    </row>
    <row r="24">
      <c r="A24" s="4" t="inlineStr">
        <is>
          <t>(Loss) income per share - diluted</t>
        </is>
      </c>
      <c r="B24" s="9" t="n">
        <v>-0.01</v>
      </c>
      <c r="C24" s="9" t="n">
        <v>0.04</v>
      </c>
      <c r="D24" s="9" t="n">
        <v>-0.1</v>
      </c>
      <c r="E24" s="9" t="n">
        <v>0.04</v>
      </c>
      <c r="F24" s="9" t="n">
        <v>0.06</v>
      </c>
      <c r="G24" s="9" t="n">
        <v>0.11</v>
      </c>
      <c r="H24" s="9" t="n">
        <v>0.02</v>
      </c>
      <c r="I24" s="9" t="n">
        <v>0.02</v>
      </c>
      <c r="J24" s="9" t="n">
        <v>-0.05</v>
      </c>
      <c r="K24" s="9" t="n">
        <v>0.04</v>
      </c>
      <c r="L24" s="9" t="n">
        <v>-0.01</v>
      </c>
      <c r="M24" s="9" t="n">
        <v>0.15</v>
      </c>
      <c r="N24" s="9" t="n">
        <v>-0.02</v>
      </c>
      <c r="O24" s="9" t="n">
        <v>0.21</v>
      </c>
      <c r="P24" s="9" t="n">
        <v>-0.67</v>
      </c>
    </row>
    <row r="25">
      <c r="A25" s="4" t="inlineStr">
        <is>
          <t>Restatement Adjustments</t>
        </is>
      </c>
    </row>
    <row r="26">
      <c r="A26" s="3" t="inlineStr">
        <is>
          <t>Error Corrections And Prior Period Adjustments Restatement [Line Items]</t>
        </is>
      </c>
    </row>
    <row r="27">
      <c r="A27" s="4" t="inlineStr">
        <is>
          <t>Selling, general and administrative expenses</t>
        </is>
      </c>
      <c r="P27" s="6" t="n">
        <v>-3242</v>
      </c>
    </row>
    <row r="28">
      <c r="A28" s="4" t="inlineStr">
        <is>
          <t>Income from operations</t>
        </is>
      </c>
      <c r="P28" s="5" t="n">
        <v>3242</v>
      </c>
    </row>
    <row r="29">
      <c r="A29" s="4" t="inlineStr">
        <is>
          <t>Change in fair value of private placement warrants</t>
        </is>
      </c>
      <c r="B29" s="6" t="n">
        <v>12666</v>
      </c>
      <c r="C29" s="6" t="n">
        <v>-4400</v>
      </c>
      <c r="D29" s="6" t="n">
        <v>8334</v>
      </c>
      <c r="E29" s="6" t="n">
        <v>-15467</v>
      </c>
      <c r="F29" s="6" t="n">
        <v>-1267</v>
      </c>
      <c r="G29" s="6" t="n">
        <v>1134</v>
      </c>
      <c r="H29" s="6" t="n">
        <v>7600</v>
      </c>
      <c r="I29" s="6" t="n">
        <v>8800</v>
      </c>
      <c r="J29" s="6" t="n">
        <v>-7133</v>
      </c>
      <c r="K29" s="6" t="n">
        <v>16400</v>
      </c>
      <c r="L29" s="6" t="n">
        <v>-11533</v>
      </c>
      <c r="M29" s="6" t="n">
        <v>17534</v>
      </c>
      <c r="N29" s="6" t="n">
        <v>1133</v>
      </c>
      <c r="O29" s="6" t="n">
        <v>16267</v>
      </c>
      <c r="P29" s="5" t="n">
        <v>-3667</v>
      </c>
    </row>
    <row r="30">
      <c r="A30" s="4" t="inlineStr">
        <is>
          <t>Total other expenses</t>
        </is>
      </c>
      <c r="N30" s="5" t="n">
        <v>1133</v>
      </c>
      <c r="O30" s="5" t="n">
        <v>16267</v>
      </c>
      <c r="P30" s="5" t="n">
        <v>-3667</v>
      </c>
    </row>
    <row r="31">
      <c r="A31" s="4" t="inlineStr">
        <is>
          <t>Income (loss) before income tax provision (benefit)</t>
        </is>
      </c>
      <c r="N31" s="5" t="n">
        <v>-1133</v>
      </c>
      <c r="O31" s="5" t="n">
        <v>-16267</v>
      </c>
      <c r="P31" s="5" t="n">
        <v>6909</v>
      </c>
    </row>
    <row r="32">
      <c r="A32" s="4" t="inlineStr">
        <is>
          <t>Net income (loss)</t>
        </is>
      </c>
      <c r="B32" s="6" t="n">
        <v>-12666</v>
      </c>
      <c r="C32" s="6" t="n">
        <v>4400</v>
      </c>
      <c r="D32" s="6" t="n">
        <v>-8334</v>
      </c>
      <c r="E32" s="6" t="n">
        <v>15467</v>
      </c>
      <c r="F32" s="6" t="n">
        <v>1267</v>
      </c>
      <c r="G32" s="6" t="n">
        <v>-1134</v>
      </c>
      <c r="H32" s="6" t="n">
        <v>-7600</v>
      </c>
      <c r="I32" s="6" t="n">
        <v>-8800</v>
      </c>
      <c r="J32" s="6" t="n">
        <v>7133</v>
      </c>
      <c r="K32" s="6" t="n">
        <v>-16400</v>
      </c>
      <c r="L32" s="6" t="n">
        <v>11533</v>
      </c>
      <c r="M32" s="6" t="n">
        <v>-17534</v>
      </c>
      <c r="N32" s="5" t="n">
        <v>-1133</v>
      </c>
      <c r="O32" s="5" t="n">
        <v>-16267</v>
      </c>
      <c r="P32" s="5" t="n">
        <v>6909</v>
      </c>
    </row>
    <row r="33">
      <c r="A33" s="4" t="inlineStr">
        <is>
          <t>Total comprehensive (loss) income</t>
        </is>
      </c>
      <c r="N33" s="6" t="n">
        <v>-1133</v>
      </c>
      <c r="O33" s="6" t="n">
        <v>-16267</v>
      </c>
      <c r="P33" s="6" t="n">
        <v>6909</v>
      </c>
    </row>
    <row r="34">
      <c r="A34" s="4" t="inlineStr">
        <is>
          <t>(Loss) income per share - basic</t>
        </is>
      </c>
      <c r="B34" s="9" t="n">
        <v>-0.08</v>
      </c>
      <c r="C34" s="9" t="n">
        <v>0.03</v>
      </c>
      <c r="D34" s="9" t="n">
        <v>-0.05</v>
      </c>
      <c r="E34" s="9" t="n">
        <v>0.1</v>
      </c>
      <c r="F34" s="9" t="n">
        <v>0.01</v>
      </c>
      <c r="G34" s="9" t="n">
        <v>-0.01</v>
      </c>
      <c r="H34" s="9" t="n">
        <v>-0.05</v>
      </c>
      <c r="I34" s="9" t="n">
        <v>-0.06</v>
      </c>
      <c r="J34" s="9" t="n">
        <v>0.04</v>
      </c>
      <c r="K34" s="9" t="n">
        <v>-0.1</v>
      </c>
      <c r="L34" s="9" t="n">
        <v>0.07000000000000001</v>
      </c>
      <c r="M34" s="9" t="n">
        <v>-0.11</v>
      </c>
      <c r="N34" s="9" t="n">
        <v>-0.01</v>
      </c>
      <c r="O34" s="9" t="n">
        <v>-0.1</v>
      </c>
      <c r="P34" s="9" t="n">
        <v>0.08</v>
      </c>
    </row>
    <row r="35">
      <c r="A35" s="4" t="inlineStr">
        <is>
          <t>(Loss) income per share - diluted</t>
        </is>
      </c>
      <c r="B35" s="9" t="n">
        <v>-0.08</v>
      </c>
      <c r="C35" s="9" t="n">
        <v>0.03</v>
      </c>
      <c r="D35" s="9" t="n">
        <v>-0.05</v>
      </c>
      <c r="G35" s="9" t="n">
        <v>-0.01</v>
      </c>
      <c r="H35" s="9" t="n">
        <v>-0.05</v>
      </c>
      <c r="I35" s="9" t="n">
        <v>-0.06</v>
      </c>
      <c r="J35" s="9" t="n">
        <v>0.04</v>
      </c>
      <c r="K35" s="9" t="n">
        <v>-0.1</v>
      </c>
      <c r="L35" s="9" t="n">
        <v>0.07000000000000001</v>
      </c>
      <c r="M35" s="9" t="n">
        <v>-0.11</v>
      </c>
      <c r="N35" s="9" t="n">
        <v>-0.01</v>
      </c>
      <c r="O35" s="9" t="n">
        <v>-0.1</v>
      </c>
      <c r="P35" s="9" t="n">
        <v>0.08</v>
      </c>
    </row>
  </sheetData>
  <mergeCells count="5">
    <mergeCell ref="A1:A2"/>
    <mergeCell ref="B1:I1"/>
    <mergeCell ref="J1:K1"/>
    <mergeCell ref="L1:M1"/>
    <mergeCell ref="N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ignificant Accounting Policies (As Restated) - Reconciliations of Consolidated Statements of Cash Flows Line Items Originally Reported and Restated After Restatement Adjustments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Error Corrections And Prior Period Adjustments Restatement [Line Items]</t>
        </is>
      </c>
    </row>
    <row r="4">
      <c r="A4" s="4" t="inlineStr">
        <is>
          <t>Net (loss) income</t>
        </is>
      </c>
      <c r="N4" s="6" t="n">
        <v>-4578</v>
      </c>
      <c r="O4" s="6" t="n">
        <v>17076</v>
      </c>
      <c r="P4" s="6" t="n">
        <v>-51485</v>
      </c>
    </row>
    <row r="5">
      <c r="A5" s="4" t="inlineStr">
        <is>
          <t>Change in fair value of private placement warrants</t>
        </is>
      </c>
      <c r="B5" s="6" t="n">
        <v>12666</v>
      </c>
      <c r="C5" s="6" t="n">
        <v>-4400</v>
      </c>
      <c r="D5" s="6" t="n">
        <v>8334</v>
      </c>
      <c r="E5" s="6" t="n">
        <v>-15467</v>
      </c>
      <c r="F5" s="6" t="n">
        <v>-1267</v>
      </c>
      <c r="G5" s="6" t="n">
        <v>1134</v>
      </c>
      <c r="H5" s="6" t="n">
        <v>7600</v>
      </c>
      <c r="I5" s="6" t="n">
        <v>8800</v>
      </c>
      <c r="J5" s="6" t="n">
        <v>-7133</v>
      </c>
      <c r="K5" s="6" t="n">
        <v>16400</v>
      </c>
      <c r="L5" s="6" t="n">
        <v>-11533</v>
      </c>
      <c r="M5" s="6" t="n">
        <v>17534</v>
      </c>
      <c r="N5" s="5" t="n">
        <v>1133</v>
      </c>
      <c r="O5" s="5" t="n">
        <v>16267</v>
      </c>
      <c r="P5" s="5" t="n">
        <v>-3667</v>
      </c>
    </row>
    <row r="6">
      <c r="A6" s="4" t="inlineStr">
        <is>
          <t>Net cash provided by operating activities</t>
        </is>
      </c>
      <c r="N6" s="5" t="n">
        <v>46909</v>
      </c>
      <c r="O6" s="5" t="n">
        <v>133802</v>
      </c>
      <c r="P6" s="5" t="n">
        <v>49259</v>
      </c>
    </row>
    <row r="7">
      <c r="A7" s="4" t="inlineStr">
        <is>
          <t>Payment of underwriting and transaction costs</t>
        </is>
      </c>
      <c r="P7" s="5" t="n">
        <v>-27266</v>
      </c>
    </row>
    <row r="8">
      <c r="A8" s="4" t="inlineStr">
        <is>
          <t>Net cash provided by financing activities</t>
        </is>
      </c>
      <c r="N8" s="5" t="n">
        <v>-34004</v>
      </c>
      <c r="O8" s="5" t="n">
        <v>-14520</v>
      </c>
      <c r="P8" s="5" t="n">
        <v>571026</v>
      </c>
    </row>
    <row r="9">
      <c r="A9" s="4" t="inlineStr">
        <is>
          <t>As Originally Reported</t>
        </is>
      </c>
    </row>
    <row r="10">
      <c r="A10" s="3" t="inlineStr">
        <is>
          <t>Error Corrections And Prior Period Adjustments Restatement [Line Items]</t>
        </is>
      </c>
    </row>
    <row r="11">
      <c r="A11" s="4" t="inlineStr">
        <is>
          <t>Net (loss) income</t>
        </is>
      </c>
      <c r="P11" s="5" t="n">
        <v>-58394</v>
      </c>
    </row>
    <row r="12">
      <c r="A12" s="4" t="inlineStr">
        <is>
          <t>Net cash provided by operating activities</t>
        </is>
      </c>
      <c r="P12" s="5" t="n">
        <v>46017</v>
      </c>
    </row>
    <row r="13">
      <c r="A13" s="4" t="inlineStr">
        <is>
          <t>Payment of underwriting and transaction costs</t>
        </is>
      </c>
      <c r="P13" s="5" t="n">
        <v>-24024</v>
      </c>
    </row>
    <row r="14">
      <c r="A14" s="4" t="inlineStr">
        <is>
          <t>Net cash provided by financing activities</t>
        </is>
      </c>
      <c r="P14" s="5" t="n">
        <v>574268</v>
      </c>
    </row>
    <row r="15">
      <c r="A15" s="4" t="inlineStr">
        <is>
          <t>Restatement Adjustments</t>
        </is>
      </c>
    </row>
    <row r="16">
      <c r="A16" s="3" t="inlineStr">
        <is>
          <t>Error Corrections And Prior Period Adjustments Restatement [Line Items]</t>
        </is>
      </c>
    </row>
    <row r="17">
      <c r="A17" s="4" t="inlineStr">
        <is>
          <t>Net (loss) income</t>
        </is>
      </c>
      <c r="P17" s="5" t="n">
        <v>6909</v>
      </c>
    </row>
    <row r="18">
      <c r="A18" s="4" t="inlineStr">
        <is>
          <t>Change in fair value of private placement warrants</t>
        </is>
      </c>
      <c r="B18" s="6" t="n">
        <v>12666</v>
      </c>
      <c r="C18" s="6" t="n">
        <v>-4400</v>
      </c>
      <c r="D18" s="6" t="n">
        <v>8334</v>
      </c>
      <c r="E18" s="6" t="n">
        <v>-15467</v>
      </c>
      <c r="F18" s="6" t="n">
        <v>-1267</v>
      </c>
      <c r="G18" s="6" t="n">
        <v>1134</v>
      </c>
      <c r="H18" s="6" t="n">
        <v>7600</v>
      </c>
      <c r="I18" s="6" t="n">
        <v>8800</v>
      </c>
      <c r="J18" s="6" t="n">
        <v>-7133</v>
      </c>
      <c r="K18" s="6" t="n">
        <v>16400</v>
      </c>
      <c r="L18" s="6" t="n">
        <v>-11533</v>
      </c>
      <c r="M18" s="6" t="n">
        <v>17534</v>
      </c>
      <c r="N18" s="6" t="n">
        <v>1133</v>
      </c>
      <c r="O18" s="6" t="n">
        <v>16267</v>
      </c>
      <c r="P18" s="5" t="n">
        <v>-3667</v>
      </c>
    </row>
    <row r="19">
      <c r="A19" s="4" t="inlineStr">
        <is>
          <t>Net cash provided by operating activities</t>
        </is>
      </c>
      <c r="P19" s="5" t="n">
        <v>3242</v>
      </c>
    </row>
    <row r="20">
      <c r="A20" s="4" t="inlineStr">
        <is>
          <t>Payment of underwriting and transaction costs</t>
        </is>
      </c>
      <c r="P20" s="5" t="n">
        <v>-3242</v>
      </c>
    </row>
    <row r="21">
      <c r="A21" s="4" t="inlineStr">
        <is>
          <t>Net cash provided by financing activities</t>
        </is>
      </c>
      <c r="P21" s="6" t="n">
        <v>-3242</v>
      </c>
    </row>
  </sheetData>
  <mergeCells count="5">
    <mergeCell ref="A1:A2"/>
    <mergeCell ref="B1:I1"/>
    <mergeCell ref="J1:K1"/>
    <mergeCell ref="L1:M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3" customWidth="1" min="5" max="5"/>
    <col width="38" customWidth="1" min="6" max="6"/>
    <col width="58" customWidth="1" min="7" max="7"/>
    <col width="27" customWidth="1" min="8" max="8"/>
    <col width="47" customWidth="1" min="9" max="9"/>
    <col width="20" customWidth="1" min="10" max="10"/>
    <col width="69" customWidth="1" min="11" max="11"/>
    <col width="46" customWidth="1" min="12" max="12"/>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Common StockPlatinum Stockholder</t>
        </is>
      </c>
      <c r="F1" s="2" t="inlineStr">
        <is>
          <t>Common Stock Contingent Consideration</t>
        </is>
      </c>
      <c r="G1" s="2" t="inlineStr">
        <is>
          <t>Common Stock Contingent ConsiderationPlatinum Stockholder</t>
        </is>
      </c>
      <c r="H1" s="2" t="inlineStr">
        <is>
          <t>Additional Paid-in Capital</t>
        </is>
      </c>
      <c r="I1" s="2" t="inlineStr">
        <is>
          <t>Additional Paid-in CapitalPlatinum Stockholder</t>
        </is>
      </c>
      <c r="J1" s="2" t="inlineStr">
        <is>
          <t>Accumulated Deficit</t>
        </is>
      </c>
      <c r="K1" s="2" t="inlineStr">
        <is>
          <t>Accumulated DeficitCumulative Effect, Period of Adoption, Adjustment</t>
        </is>
      </c>
      <c r="L1" s="2" t="inlineStr">
        <is>
          <t>Accumulated Other Comprehensive Income (Loss)</t>
        </is>
      </c>
    </row>
    <row r="2">
      <c r="A2" s="4" t="inlineStr">
        <is>
          <t>Beginning Balance at Dec. 31, 2017</t>
        </is>
      </c>
      <c r="B2" s="6" t="n">
        <v>147264</v>
      </c>
      <c r="D2" s="6" t="n">
        <v>6</v>
      </c>
      <c r="H2" s="6" t="n">
        <v>129020</v>
      </c>
      <c r="J2" s="6" t="n">
        <v>18238</v>
      </c>
    </row>
    <row r="3">
      <c r="A3" s="4" t="inlineStr">
        <is>
          <t>Beginning Balance (in shares) at Dec. 31, 2017</t>
        </is>
      </c>
      <c r="D3" s="5" t="n">
        <v>60484</v>
      </c>
    </row>
    <row r="4">
      <c r="A4" s="4" t="inlineStr">
        <is>
          <t>Net income (loss)</t>
        </is>
      </c>
      <c r="B4" s="5" t="n">
        <v>-51485</v>
      </c>
      <c r="J4" s="5" t="n">
        <v>-51485</v>
      </c>
    </row>
    <row r="5">
      <c r="A5" s="4" t="inlineStr">
        <is>
          <t>Stock issued in exchange for business acquisitions</t>
        </is>
      </c>
      <c r="B5" s="5" t="n">
        <v>117555</v>
      </c>
      <c r="D5" s="6" t="n">
        <v>1</v>
      </c>
      <c r="H5" s="5" t="n">
        <v>117554</v>
      </c>
    </row>
    <row r="6">
      <c r="A6" s="4" t="inlineStr">
        <is>
          <t>Stock issued in exchange for business acquisitions (in shares)</t>
        </is>
      </c>
      <c r="D6" s="5" t="n">
        <v>12420</v>
      </c>
    </row>
    <row r="7">
      <c r="A7" s="4" t="inlineStr">
        <is>
          <t>Equity infusion from Gores</t>
        </is>
      </c>
      <c r="B7" s="5" t="n">
        <v>403294</v>
      </c>
      <c r="D7" s="6" t="n">
        <v>4</v>
      </c>
      <c r="H7" s="5" t="n">
        <v>403290</v>
      </c>
    </row>
    <row r="8">
      <c r="A8" s="4" t="inlineStr">
        <is>
          <t>Equity infusion from Gores (in shares)</t>
        </is>
      </c>
      <c r="D8" s="5" t="n">
        <v>39675</v>
      </c>
    </row>
    <row r="9">
      <c r="A9" s="4" t="inlineStr">
        <is>
          <t>Private placement</t>
        </is>
      </c>
      <c r="B9" s="5" t="n">
        <v>400000</v>
      </c>
      <c r="D9" s="6" t="n">
        <v>5</v>
      </c>
      <c r="H9" s="5" t="n">
        <v>399995</v>
      </c>
    </row>
    <row r="10">
      <c r="A10" s="4" t="inlineStr">
        <is>
          <t>Private placement (in shares)</t>
        </is>
      </c>
      <c r="D10" s="5" t="n">
        <v>43478</v>
      </c>
    </row>
    <row r="11">
      <c r="A11" s="4" t="inlineStr">
        <is>
          <t>Gores Holdings rollover equity</t>
        </is>
      </c>
      <c r="B11" s="5" t="n">
        <v>-34</v>
      </c>
      <c r="H11" s="5" t="n">
        <v>-34</v>
      </c>
    </row>
    <row r="12">
      <c r="A12" s="4" t="inlineStr">
        <is>
          <t>Capital contribution from Greenlight</t>
        </is>
      </c>
      <c r="B12" s="5" t="n">
        <v>169259</v>
      </c>
      <c r="H12" s="5" t="n">
        <v>169259</v>
      </c>
    </row>
    <row r="13">
      <c r="A13" s="4" t="inlineStr">
        <is>
          <t>Return of capital to Greenlight stockholders</t>
        </is>
      </c>
      <c r="B13" s="5" t="n">
        <v>-779270</v>
      </c>
      <c r="H13" s="5" t="n">
        <v>-779270</v>
      </c>
    </row>
    <row r="14">
      <c r="A14" s="4" t="inlineStr">
        <is>
          <t>Common stock contingent consideration</t>
        </is>
      </c>
      <c r="F14" s="6" t="n">
        <v>73150</v>
      </c>
      <c r="J14" s="5" t="n">
        <v>-73150</v>
      </c>
    </row>
    <row r="15">
      <c r="A15" s="4" t="inlineStr">
        <is>
          <t>Private placement warrant liability adjustment</t>
        </is>
      </c>
      <c r="B15" s="5" t="n">
        <v>-17133</v>
      </c>
      <c r="H15" s="5" t="n">
        <v>-17133</v>
      </c>
    </row>
    <row r="16">
      <c r="A16" s="4" t="inlineStr">
        <is>
          <t>Tax receivable payable to Greenlight stockholders</t>
        </is>
      </c>
      <c r="B16" s="5" t="n">
        <v>-69996</v>
      </c>
      <c r="H16" s="5" t="n">
        <v>-69996</v>
      </c>
    </row>
    <row r="17">
      <c r="A17" s="4" t="inlineStr">
        <is>
          <t>Underwriting fees</t>
        </is>
      </c>
      <c r="B17" s="5" t="n">
        <v>-14693</v>
      </c>
      <c r="H17" s="5" t="n">
        <v>-14693</v>
      </c>
    </row>
    <row r="18">
      <c r="A18" s="4" t="inlineStr">
        <is>
          <t>Transaction costs incurred by Greenlight</t>
        </is>
      </c>
      <c r="B18" s="5" t="n">
        <v>-4265</v>
      </c>
      <c r="H18" s="5" t="n">
        <v>-4265</v>
      </c>
    </row>
    <row r="19">
      <c r="A19" s="4" t="inlineStr">
        <is>
          <t>Transaction costs incurred by Gores</t>
        </is>
      </c>
      <c r="B19" s="5" t="n">
        <v>-8357</v>
      </c>
      <c r="H19" s="5" t="n">
        <v>-8357</v>
      </c>
    </row>
    <row r="20">
      <c r="A20" s="4" t="inlineStr">
        <is>
          <t>Stock-based compensation</t>
        </is>
      </c>
      <c r="B20" s="5" t="n">
        <v>2272</v>
      </c>
      <c r="H20" s="5" t="n">
        <v>2272</v>
      </c>
    </row>
    <row r="21">
      <c r="A21" s="4" t="inlineStr">
        <is>
          <t>Other comprehensive income (loss), net of tax</t>
        </is>
      </c>
      <c r="B21" s="5" t="n">
        <v>-5821</v>
      </c>
      <c r="L21" s="6" t="n">
        <v>-5821</v>
      </c>
    </row>
    <row r="22">
      <c r="A22" s="4" t="inlineStr">
        <is>
          <t>Ending Balance at Dec. 31, 2018</t>
        </is>
      </c>
      <c r="B22" s="5" t="n">
        <v>288590</v>
      </c>
      <c r="D22" s="6" t="n">
        <v>16</v>
      </c>
      <c r="F22" s="5" t="n">
        <v>73150</v>
      </c>
      <c r="H22" s="5" t="n">
        <v>327642</v>
      </c>
      <c r="J22" s="5" t="n">
        <v>-106397</v>
      </c>
      <c r="L22" s="5" t="n">
        <v>-5821</v>
      </c>
    </row>
    <row r="23">
      <c r="A23" s="4" t="inlineStr">
        <is>
          <t>Ending Balance (Accounting Standards Update 2014-09) at Dec. 31, 2018</t>
        </is>
      </c>
      <c r="C23" s="6" t="n">
        <v>-257</v>
      </c>
      <c r="K23" s="6" t="n">
        <v>-257</v>
      </c>
    </row>
    <row r="24">
      <c r="A24" s="4" t="inlineStr">
        <is>
          <t>Ending Balance (in shares) at Dec. 31, 2018</t>
        </is>
      </c>
      <c r="D24" s="5" t="n">
        <v>156057</v>
      </c>
    </row>
    <row r="25">
      <c r="A25" s="4" t="inlineStr">
        <is>
          <t>Net income (loss)</t>
        </is>
      </c>
      <c r="B25" s="5" t="n">
        <v>17076</v>
      </c>
      <c r="J25" s="5" t="n">
        <v>17076</v>
      </c>
    </row>
    <row r="26">
      <c r="A26" s="4" t="inlineStr">
        <is>
          <t>Adjustment to equity infusion from Gores</t>
        </is>
      </c>
      <c r="B26" s="5" t="n">
        <v>-7001</v>
      </c>
      <c r="H26" s="5" t="n">
        <v>-7001</v>
      </c>
    </row>
    <row r="27">
      <c r="A27" s="4" t="inlineStr">
        <is>
          <t>Adjustment to tax receivable agreement liability</t>
        </is>
      </c>
      <c r="B27" s="5" t="n">
        <v>2940</v>
      </c>
      <c r="H27" s="5" t="n">
        <v>2940</v>
      </c>
    </row>
    <row r="28">
      <c r="A28" s="4" t="inlineStr">
        <is>
          <t>Stock issued in exchange for business acquisitions</t>
        </is>
      </c>
      <c r="G28" s="6" t="n">
        <v>-18288</v>
      </c>
      <c r="I28" s="6" t="n">
        <v>18288</v>
      </c>
    </row>
    <row r="29">
      <c r="A29" s="4" t="inlineStr">
        <is>
          <t>Stock issued in exchange for business acquisitions (in shares)</t>
        </is>
      </c>
      <c r="E29" s="5" t="n">
        <v>2500</v>
      </c>
    </row>
    <row r="30">
      <c r="A30" s="4" t="inlineStr">
        <is>
          <t>Vesting of restricted stock units (RSUs) (in shares)</t>
        </is>
      </c>
      <c r="D30" s="5" t="n">
        <v>593</v>
      </c>
    </row>
    <row r="31">
      <c r="A31" s="4" t="inlineStr">
        <is>
          <t>Payment of employee tax withholding related to RSUs vesting</t>
        </is>
      </c>
      <c r="B31" s="5" t="n">
        <v>-4990</v>
      </c>
      <c r="H31" s="5" t="n">
        <v>-4990</v>
      </c>
    </row>
    <row r="32">
      <c r="A32" s="4" t="inlineStr">
        <is>
          <t>Stock-based compensation</t>
        </is>
      </c>
      <c r="B32" s="5" t="n">
        <v>10012</v>
      </c>
      <c r="H32" s="5" t="n">
        <v>10012</v>
      </c>
    </row>
    <row r="33">
      <c r="A33" s="4" t="inlineStr">
        <is>
          <t>Other comprehensive income (loss), net of tax</t>
        </is>
      </c>
      <c r="B33" s="5" t="n">
        <v>3244</v>
      </c>
      <c r="L33" s="5" t="n">
        <v>3244</v>
      </c>
    </row>
    <row r="34">
      <c r="A34" s="4" t="inlineStr">
        <is>
          <t>Ending Balance at Dec. 31, 2019</t>
        </is>
      </c>
      <c r="B34" s="5" t="n">
        <v>309614</v>
      </c>
      <c r="D34" s="6" t="n">
        <v>16</v>
      </c>
      <c r="F34" s="5" t="n">
        <v>54862</v>
      </c>
      <c r="H34" s="5" t="n">
        <v>346891</v>
      </c>
      <c r="J34" s="5" t="n">
        <v>-89578</v>
      </c>
      <c r="L34" s="5" t="n">
        <v>-2577</v>
      </c>
    </row>
    <row r="35">
      <c r="A35" s="4" t="inlineStr">
        <is>
          <t>Ending Balance (Accounting Standards Update 2016-13) at Dec. 31, 2019</t>
        </is>
      </c>
      <c r="C35" s="5" t="n">
        <v>-694</v>
      </c>
      <c r="K35" s="5" t="n">
        <v>-694</v>
      </c>
    </row>
    <row r="36">
      <c r="A36" s="4" t="inlineStr">
        <is>
          <t>Ending Balance (in shares) at Dec. 31, 2019</t>
        </is>
      </c>
      <c r="D36" s="5" t="n">
        <v>159150</v>
      </c>
    </row>
    <row r="37">
      <c r="A37" s="4" t="inlineStr">
        <is>
          <t>Net income (loss)</t>
        </is>
      </c>
      <c r="B37" s="5" t="n">
        <v>22140</v>
      </c>
    </row>
    <row r="38">
      <c r="A38" s="4" t="inlineStr">
        <is>
          <t>Ending Balance at Mar. 31, 2020</t>
        </is>
      </c>
      <c r="B38" s="5" t="n">
        <v>330134</v>
      </c>
    </row>
    <row r="39">
      <c r="A39" s="4" t="inlineStr">
        <is>
          <t>Beginning Balance at Dec. 31, 2019</t>
        </is>
      </c>
      <c r="B39" s="5" t="n">
        <v>309614</v>
      </c>
      <c r="D39" s="6" t="n">
        <v>16</v>
      </c>
      <c r="F39" s="5" t="n">
        <v>54862</v>
      </c>
      <c r="H39" s="5" t="n">
        <v>346891</v>
      </c>
      <c r="J39" s="5" t="n">
        <v>-89578</v>
      </c>
      <c r="L39" s="5" t="n">
        <v>-2577</v>
      </c>
    </row>
    <row r="40">
      <c r="A40" s="4" t="inlineStr">
        <is>
          <t>Beginning Balance (Accounting Standards Update 2016-13) at Dec. 31, 2019</t>
        </is>
      </c>
      <c r="C40" s="5" t="n">
        <v>-694</v>
      </c>
      <c r="K40" s="5" t="n">
        <v>-694</v>
      </c>
    </row>
    <row r="41">
      <c r="A41" s="4" t="inlineStr">
        <is>
          <t>Beginning Balance (in shares) at Dec. 31, 2019</t>
        </is>
      </c>
      <c r="D41" s="5" t="n">
        <v>159150</v>
      </c>
    </row>
    <row r="42">
      <c r="A42" s="4" t="inlineStr">
        <is>
          <t>Net income (loss)</t>
        </is>
      </c>
      <c r="B42" s="5" t="n">
        <v>-1582</v>
      </c>
    </row>
    <row r="43">
      <c r="A43" s="4" t="inlineStr">
        <is>
          <t>Ending Balance at Jun. 30, 2020</t>
        </is>
      </c>
      <c r="B43" s="5" t="n">
        <v>309150</v>
      </c>
    </row>
    <row r="44">
      <c r="A44" s="4" t="inlineStr">
        <is>
          <t>Beginning Balance at Dec. 31, 2019</t>
        </is>
      </c>
      <c r="B44" s="5" t="n">
        <v>309614</v>
      </c>
      <c r="D44" s="6" t="n">
        <v>16</v>
      </c>
      <c r="F44" s="5" t="n">
        <v>54862</v>
      </c>
      <c r="H44" s="5" t="n">
        <v>346891</v>
      </c>
      <c r="J44" s="5" t="n">
        <v>-89578</v>
      </c>
      <c r="L44" s="5" t="n">
        <v>-2577</v>
      </c>
    </row>
    <row r="45">
      <c r="A45" s="4" t="inlineStr">
        <is>
          <t>Beginning Balance (Accounting Standards Update 2016-13) at Dec. 31, 2019</t>
        </is>
      </c>
      <c r="C45" s="5" t="n">
        <v>-694</v>
      </c>
      <c r="K45" s="5" t="n">
        <v>-694</v>
      </c>
    </row>
    <row r="46">
      <c r="A46" s="4" t="inlineStr">
        <is>
          <t>Beginning Balance (in shares) at Dec. 31, 2019</t>
        </is>
      </c>
      <c r="D46" s="5" t="n">
        <v>159150</v>
      </c>
    </row>
    <row r="47">
      <c r="A47" s="4" t="inlineStr">
        <is>
          <t>Net income (loss)</t>
        </is>
      </c>
      <c r="B47" s="5" t="n">
        <v>9504</v>
      </c>
    </row>
    <row r="48">
      <c r="A48" s="4" t="inlineStr">
        <is>
          <t>Ending Balance at Sep. 30, 2020</t>
        </is>
      </c>
      <c r="B48" s="5" t="n">
        <v>325722</v>
      </c>
    </row>
    <row r="49">
      <c r="A49" s="4" t="inlineStr">
        <is>
          <t>Beginning Balance at Dec. 31, 2019</t>
        </is>
      </c>
      <c r="B49" s="5" t="n">
        <v>309614</v>
      </c>
      <c r="D49" s="6" t="n">
        <v>16</v>
      </c>
      <c r="F49" s="5" t="n">
        <v>54862</v>
      </c>
      <c r="H49" s="5" t="n">
        <v>346891</v>
      </c>
      <c r="J49" s="5" t="n">
        <v>-89578</v>
      </c>
      <c r="L49" s="5" t="n">
        <v>-2577</v>
      </c>
    </row>
    <row r="50">
      <c r="A50" s="4" t="inlineStr">
        <is>
          <t>Beginning Balance (Accounting Standards Update 2016-13) at Dec. 31, 2019</t>
        </is>
      </c>
      <c r="C50" s="6" t="n">
        <v>-694</v>
      </c>
      <c r="K50" s="6" t="n">
        <v>-694</v>
      </c>
    </row>
    <row r="51">
      <c r="A51" s="4" t="inlineStr">
        <is>
          <t>Beginning Balance (in shares) at Dec. 31, 2019</t>
        </is>
      </c>
      <c r="D51" s="5" t="n">
        <v>159150</v>
      </c>
    </row>
    <row r="52">
      <c r="A52" s="4" t="inlineStr">
        <is>
          <t>Net income (loss)</t>
        </is>
      </c>
      <c r="B52" s="5" t="n">
        <v>-4578</v>
      </c>
      <c r="J52" s="5" t="n">
        <v>-4578</v>
      </c>
    </row>
    <row r="53">
      <c r="A53" s="4" t="inlineStr">
        <is>
          <t>Stock issued in exchange for business acquisitions</t>
        </is>
      </c>
      <c r="G53" s="6" t="n">
        <v>-18287</v>
      </c>
      <c r="I53" s="6" t="n">
        <v>18287</v>
      </c>
    </row>
    <row r="54">
      <c r="A54" s="4" t="inlineStr">
        <is>
          <t>Stock issued in exchange for business acquisitions (in shares)</t>
        </is>
      </c>
      <c r="E54" s="5" t="n">
        <v>2500</v>
      </c>
    </row>
    <row r="55">
      <c r="A55" s="4" t="inlineStr">
        <is>
          <t>Vesting of restricted stock units (RSUs) (in shares)</t>
        </is>
      </c>
      <c r="D55" s="5" t="n">
        <v>619</v>
      </c>
    </row>
    <row r="56">
      <c r="A56" s="4" t="inlineStr">
        <is>
          <t>Payment of employee tax withholding related to RSUs vesting</t>
        </is>
      </c>
      <c r="B56" s="5" t="n">
        <v>-4147</v>
      </c>
      <c r="H56" s="5" t="n">
        <v>-4147</v>
      </c>
    </row>
    <row r="57">
      <c r="A57" s="4" t="inlineStr">
        <is>
          <t>Stock-based compensation</t>
        </is>
      </c>
      <c r="B57" s="5" t="n">
        <v>12589</v>
      </c>
      <c r="H57" s="5" t="n">
        <v>12589</v>
      </c>
    </row>
    <row r="58">
      <c r="A58" s="4" t="inlineStr">
        <is>
          <t>Other comprehensive income (loss), net of tax</t>
        </is>
      </c>
      <c r="B58" s="5" t="n">
        <v>2788</v>
      </c>
      <c r="L58" s="5" t="n">
        <v>2788</v>
      </c>
    </row>
    <row r="59">
      <c r="A59" s="4" t="inlineStr">
        <is>
          <t>Ending Balance at Dec. 31, 2020</t>
        </is>
      </c>
      <c r="B59" s="5" t="n">
        <v>315572</v>
      </c>
      <c r="D59" s="6" t="n">
        <v>16</v>
      </c>
      <c r="F59" s="5" t="n">
        <v>36575</v>
      </c>
      <c r="H59" s="5" t="n">
        <v>373620</v>
      </c>
      <c r="J59" s="5" t="n">
        <v>-94850</v>
      </c>
      <c r="L59" s="5" t="n">
        <v>211</v>
      </c>
    </row>
    <row r="60">
      <c r="A60" s="4" t="inlineStr">
        <is>
          <t>Ending Balance (in shares) at Dec. 31, 2020</t>
        </is>
      </c>
      <c r="D60" s="5" t="n">
        <v>162269</v>
      </c>
    </row>
    <row r="61">
      <c r="A61" s="4" t="inlineStr">
        <is>
          <t>Beginning Balance at Mar. 31, 2020</t>
        </is>
      </c>
      <c r="B61" s="5" t="n">
        <v>330134</v>
      </c>
    </row>
    <row r="62">
      <c r="A62" s="4" t="inlineStr">
        <is>
          <t>Net income (loss)</t>
        </is>
      </c>
      <c r="B62" s="5" t="n">
        <v>-23722</v>
      </c>
    </row>
    <row r="63">
      <c r="A63" s="4" t="inlineStr">
        <is>
          <t>Ending Balance at Jun. 30, 2020</t>
        </is>
      </c>
      <c r="B63" s="5" t="n">
        <v>309150</v>
      </c>
    </row>
    <row r="64">
      <c r="A64" s="4" t="inlineStr">
        <is>
          <t>Net income (loss)</t>
        </is>
      </c>
      <c r="B64" s="5" t="n">
        <v>11086</v>
      </c>
    </row>
    <row r="65">
      <c r="A65" s="4" t="inlineStr">
        <is>
          <t>Ending Balance at Sep. 30, 2020</t>
        </is>
      </c>
      <c r="B65" s="5" t="n">
        <v>325722</v>
      </c>
    </row>
    <row r="66">
      <c r="A66" s="4" t="inlineStr">
        <is>
          <t>Net income (loss)</t>
        </is>
      </c>
      <c r="B66" s="5" t="n">
        <v>-14082</v>
      </c>
    </row>
    <row r="67">
      <c r="A67" s="4" t="inlineStr">
        <is>
          <t>Ending Balance at Dec. 31, 2020</t>
        </is>
      </c>
      <c r="B67" s="6" t="n">
        <v>315572</v>
      </c>
      <c r="D67" s="6" t="n">
        <v>16</v>
      </c>
      <c r="F67" s="6" t="n">
        <v>36575</v>
      </c>
      <c r="H67" s="6" t="n">
        <v>373620</v>
      </c>
      <c r="J67" s="6" t="n">
        <v>-94850</v>
      </c>
      <c r="L67" s="6" t="n">
        <v>211</v>
      </c>
    </row>
    <row r="68">
      <c r="A68" s="4" t="inlineStr">
        <is>
          <t>Ending Balance (in shares) at Dec. 31, 2020</t>
        </is>
      </c>
      <c r="D68" s="5" t="n">
        <v>1622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s Restated) - Summary of Concentration of Credit Risk (Details) - Sales Revenue - Customer Concentration Risk</t>
        </is>
      </c>
      <c r="B1" s="2" t="inlineStr">
        <is>
          <t>12 Months Ended</t>
        </is>
      </c>
    </row>
    <row r="2">
      <c r="B2" s="2" t="inlineStr">
        <is>
          <t>Dec. 31, 2020</t>
        </is>
      </c>
      <c r="C2" s="2" t="inlineStr">
        <is>
          <t>Dec. 31, 2019</t>
        </is>
      </c>
      <c r="D2" s="2" t="inlineStr">
        <is>
          <t>Dec. 31, 2018</t>
        </is>
      </c>
    </row>
    <row r="3">
      <c r="A3" s="4" t="inlineStr">
        <is>
          <t>Government Solutions | City of New York Department of Transportation</t>
        </is>
      </c>
    </row>
    <row r="4">
      <c r="A4" s="3" t="inlineStr">
        <is>
          <t>Concentration Risk [Line Items]</t>
        </is>
      </c>
    </row>
    <row r="5">
      <c r="A5" s="4" t="inlineStr">
        <is>
          <t>Concentration risk percentage</t>
        </is>
      </c>
      <c r="B5" s="4" t="inlineStr">
        <is>
          <t>31.30%</t>
        </is>
      </c>
      <c r="C5" s="4" t="inlineStr">
        <is>
          <t>14.60%</t>
        </is>
      </c>
      <c r="D5" s="4" t="inlineStr">
        <is>
          <t>9.30%</t>
        </is>
      </c>
    </row>
    <row r="6">
      <c r="A6" s="4" t="inlineStr">
        <is>
          <t>Commercial Services | Hertz Corporation</t>
        </is>
      </c>
    </row>
    <row r="7">
      <c r="A7" s="3" t="inlineStr">
        <is>
          <t>Concentration Risk [Line Items]</t>
        </is>
      </c>
    </row>
    <row r="8">
      <c r="A8" s="4" t="inlineStr">
        <is>
          <t>Concentration risk percentage</t>
        </is>
      </c>
      <c r="B8" s="4" t="inlineStr">
        <is>
          <t>12.00%</t>
        </is>
      </c>
      <c r="C8" s="4" t="inlineStr">
        <is>
          <t>18.70%</t>
        </is>
      </c>
      <c r="D8" s="4" t="inlineStr">
        <is>
          <t>19.30%</t>
        </is>
      </c>
    </row>
    <row r="9">
      <c r="A9" s="4" t="inlineStr">
        <is>
          <t>Commercial Services | Avis Budget Group, Inc.</t>
        </is>
      </c>
    </row>
    <row r="10">
      <c r="A10" s="3" t="inlineStr">
        <is>
          <t>Concentration Risk [Line Items]</t>
        </is>
      </c>
    </row>
    <row r="11">
      <c r="A11" s="4" t="inlineStr">
        <is>
          <t>Concentration risk percentage</t>
        </is>
      </c>
      <c r="B11" s="4" t="inlineStr">
        <is>
          <t>9.50%</t>
        </is>
      </c>
      <c r="C11" s="4" t="inlineStr">
        <is>
          <t>14.50%</t>
        </is>
      </c>
    </row>
    <row r="12">
      <c r="A12" s="4" t="inlineStr">
        <is>
          <t>Commercial Services | Enterprise Holdings, Inc.</t>
        </is>
      </c>
    </row>
    <row r="13">
      <c r="A13" s="3" t="inlineStr">
        <is>
          <t>Concentration Risk [Line Items]</t>
        </is>
      </c>
    </row>
    <row r="14">
      <c r="A14" s="4" t="inlineStr">
        <is>
          <t>Concentration risk percentage</t>
        </is>
      </c>
      <c r="B14" s="4" t="inlineStr">
        <is>
          <t>11.30%</t>
        </is>
      </c>
      <c r="C14" s="4" t="inlineStr">
        <is>
          <t>13.5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s Restated) - Summary of Accounts Receivable, Net and Activity in Allowance for Credit Loss by Portfolio Segment (Details) - USD ($) $ in Thousands</t>
        </is>
      </c>
      <c r="B1" s="2" t="inlineStr">
        <is>
          <t>12 Months Ended</t>
        </is>
      </c>
    </row>
    <row r="2">
      <c r="B2" s="2" t="inlineStr">
        <is>
          <t>Dec. 31, 2020</t>
        </is>
      </c>
      <c r="C2" s="2" t="inlineStr">
        <is>
          <t>Dec. 31, 2019</t>
        </is>
      </c>
      <c r="D2" s="2" t="inlineStr">
        <is>
          <t>Dec. 31, 2018</t>
        </is>
      </c>
    </row>
    <row r="3">
      <c r="A3" s="3" t="inlineStr">
        <is>
          <t>Accounts Notes And Loans Receivable [Line Items]</t>
        </is>
      </c>
    </row>
    <row r="4">
      <c r="A4" s="4" t="inlineStr">
        <is>
          <t>Accounts receivable, net, beginning balance</t>
        </is>
      </c>
      <c r="B4" s="6" t="n">
        <v>92695</v>
      </c>
    </row>
    <row r="5">
      <c r="A5" s="4" t="inlineStr">
        <is>
          <t>Allowance for credit loss, beginning balance</t>
        </is>
      </c>
      <c r="B5" s="5" t="n">
        <v>8456</v>
      </c>
    </row>
    <row r="6">
      <c r="A6" s="4" t="inlineStr">
        <is>
          <t>Credit loss expense</t>
        </is>
      </c>
      <c r="B6" s="5" t="n">
        <v>14387</v>
      </c>
      <c r="C6" s="6" t="n">
        <v>8100</v>
      </c>
      <c r="D6" s="6" t="n">
        <v>6025</v>
      </c>
    </row>
    <row r="7">
      <c r="A7" s="4" t="inlineStr">
        <is>
          <t>Write-offs, net of recoveries</t>
        </is>
      </c>
      <c r="B7" s="5" t="n">
        <v>-11376</v>
      </c>
    </row>
    <row r="8">
      <c r="A8" s="4" t="inlineStr">
        <is>
          <t>Allowance for credit loss, ending balance</t>
        </is>
      </c>
      <c r="B8" s="5" t="n">
        <v>11467</v>
      </c>
      <c r="C8" s="5" t="n">
        <v>8456</v>
      </c>
    </row>
    <row r="9">
      <c r="A9" s="4" t="inlineStr">
        <is>
          <t>Accounts receivable, net, ending balance</t>
        </is>
      </c>
      <c r="B9" s="5" t="n">
        <v>168783</v>
      </c>
      <c r="C9" s="5" t="n">
        <v>92695</v>
      </c>
    </row>
    <row r="10">
      <c r="A10" s="4" t="inlineStr">
        <is>
          <t>Commercial Services (Driver Billed)</t>
        </is>
      </c>
    </row>
    <row r="11">
      <c r="A11" s="3" t="inlineStr">
        <is>
          <t>Accounts Notes And Loans Receivable [Line Items]</t>
        </is>
      </c>
    </row>
    <row r="12">
      <c r="A12" s="4" t="inlineStr">
        <is>
          <t>Accounts receivable, net, beginning balance</t>
        </is>
      </c>
      <c r="B12" s="5" t="n">
        <v>9793</v>
      </c>
    </row>
    <row r="13">
      <c r="A13" s="4" t="inlineStr">
        <is>
          <t>Allowance for credit loss, beginning balance</t>
        </is>
      </c>
      <c r="B13" s="5" t="n">
        <v>5272</v>
      </c>
    </row>
    <row r="14">
      <c r="A14" s="4" t="inlineStr">
        <is>
          <t>Credit loss expense</t>
        </is>
      </c>
      <c r="B14" s="5" t="n">
        <v>6554</v>
      </c>
    </row>
    <row r="15">
      <c r="A15" s="4" t="inlineStr">
        <is>
          <t>Write-offs, net of recoveries</t>
        </is>
      </c>
      <c r="B15" s="5" t="n">
        <v>-8616</v>
      </c>
    </row>
    <row r="16">
      <c r="A16" s="4" t="inlineStr">
        <is>
          <t>Allowance for credit loss, ending balance</t>
        </is>
      </c>
      <c r="B16" s="5" t="n">
        <v>3210</v>
      </c>
      <c r="C16" s="5" t="n">
        <v>5272</v>
      </c>
    </row>
    <row r="17">
      <c r="A17" s="4" t="inlineStr">
        <is>
          <t>Accounts receivable, net, ending balance</t>
        </is>
      </c>
      <c r="B17" s="5" t="n">
        <v>11060</v>
      </c>
      <c r="C17" s="5" t="n">
        <v>9793</v>
      </c>
    </row>
    <row r="18">
      <c r="A18" s="4" t="inlineStr">
        <is>
          <t>Commercial Services (All Other)</t>
        </is>
      </c>
    </row>
    <row r="19">
      <c r="A19" s="3" t="inlineStr">
        <is>
          <t>Accounts Notes And Loans Receivable [Line Items]</t>
        </is>
      </c>
    </row>
    <row r="20">
      <c r="A20" s="4" t="inlineStr">
        <is>
          <t>Accounts receivable, net, beginning balance</t>
        </is>
      </c>
      <c r="B20" s="5" t="n">
        <v>51158</v>
      </c>
    </row>
    <row r="21">
      <c r="A21" s="4" t="inlineStr">
        <is>
          <t>Allowance for credit loss, beginning balance</t>
        </is>
      </c>
      <c r="B21" s="5" t="n">
        <v>1406</v>
      </c>
    </row>
    <row r="22">
      <c r="A22" s="4" t="inlineStr">
        <is>
          <t>Credit loss expense</t>
        </is>
      </c>
      <c r="B22" s="5" t="n">
        <v>4941</v>
      </c>
    </row>
    <row r="23">
      <c r="A23" s="4" t="inlineStr">
        <is>
          <t>Write-offs, net of recoveries</t>
        </is>
      </c>
      <c r="B23" s="5" t="n">
        <v>-2074</v>
      </c>
    </row>
    <row r="24">
      <c r="A24" s="4" t="inlineStr">
        <is>
          <t>Allowance for credit loss, ending balance</t>
        </is>
      </c>
      <c r="B24" s="5" t="n">
        <v>4273</v>
      </c>
      <c r="C24" s="5" t="n">
        <v>1406</v>
      </c>
    </row>
    <row r="25">
      <c r="A25" s="4" t="inlineStr">
        <is>
          <t>Accounts receivable, net, ending balance</t>
        </is>
      </c>
      <c r="B25" s="5" t="n">
        <v>48169</v>
      </c>
      <c r="C25" s="5" t="n">
        <v>51158</v>
      </c>
    </row>
    <row r="26">
      <c r="A26" s="4" t="inlineStr">
        <is>
          <t>Government Solutions</t>
        </is>
      </c>
    </row>
    <row r="27">
      <c r="A27" s="3" t="inlineStr">
        <is>
          <t>Accounts Notes And Loans Receivable [Line Items]</t>
        </is>
      </c>
    </row>
    <row r="28">
      <c r="A28" s="4" t="inlineStr">
        <is>
          <t>Accounts receivable, net, beginning balance</t>
        </is>
      </c>
      <c r="B28" s="5" t="n">
        <v>31744</v>
      </c>
    </row>
    <row r="29">
      <c r="A29" s="4" t="inlineStr">
        <is>
          <t>Allowance for credit loss, beginning balance</t>
        </is>
      </c>
      <c r="B29" s="5" t="n">
        <v>1778</v>
      </c>
    </row>
    <row r="30">
      <c r="A30" s="4" t="inlineStr">
        <is>
          <t>Credit loss expense</t>
        </is>
      </c>
      <c r="B30" s="5" t="n">
        <v>2892</v>
      </c>
    </row>
    <row r="31">
      <c r="A31" s="4" t="inlineStr">
        <is>
          <t>Write-offs, net of recoveries</t>
        </is>
      </c>
      <c r="B31" s="5" t="n">
        <v>-686</v>
      </c>
    </row>
    <row r="32">
      <c r="A32" s="4" t="inlineStr">
        <is>
          <t>Allowance for credit loss, ending balance</t>
        </is>
      </c>
      <c r="B32" s="5" t="n">
        <v>3984</v>
      </c>
      <c r="C32" s="5" t="n">
        <v>1778</v>
      </c>
    </row>
    <row r="33">
      <c r="A33" s="4" t="inlineStr">
        <is>
          <t>Accounts receivable, net, ending balance</t>
        </is>
      </c>
      <c r="B33" s="6" t="n">
        <v>109554</v>
      </c>
      <c r="C33" s="6" t="n">
        <v>3174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s Restated) - Summary of Accounts Receivable, Net and Activity in Allowance for Credit Loss by Portfolio Segment (Parenthetical) (Details) $ in Millions</t>
        </is>
      </c>
      <c r="B1" s="2" t="inlineStr">
        <is>
          <t>12 Months Ended</t>
        </is>
      </c>
    </row>
    <row r="2">
      <c r="B2" s="2" t="inlineStr">
        <is>
          <t>Dec. 31, 2020USD ($)</t>
        </is>
      </c>
    </row>
    <row r="3">
      <c r="A3" s="3" t="inlineStr">
        <is>
          <t>Allowance For Doubtful Accounts Receivable Rollforward</t>
        </is>
      </c>
    </row>
    <row r="4">
      <c r="A4" s="4" t="inlineStr">
        <is>
          <t>Allowance for credit loss increase</t>
        </is>
      </c>
      <c r="B4" s="7" t="n">
        <v>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7" customWidth="1" min="2" max="2"/>
  </cols>
  <sheetData>
    <row r="1">
      <c r="A1" s="1" t="inlineStr">
        <is>
          <t>Significant Accounting Policies (As Restated) - Estimated Useful Lives of Property and Equipment (Details)</t>
        </is>
      </c>
      <c r="B1" s="2" t="inlineStr">
        <is>
          <t>12 Months Ended</t>
        </is>
      </c>
    </row>
    <row r="2">
      <c r="B2" s="2" t="inlineStr">
        <is>
          <t>Dec. 31, 2020</t>
        </is>
      </c>
    </row>
    <row r="3">
      <c r="A3" s="4" t="inlineStr">
        <is>
          <t>Building</t>
        </is>
      </c>
    </row>
    <row r="4">
      <c r="A4" s="3" t="inlineStr">
        <is>
          <t>Property Plant And Equipment [Line Items]</t>
        </is>
      </c>
    </row>
    <row r="5">
      <c r="A5" s="4" t="inlineStr">
        <is>
          <t>Property and equipment, estimated useful lives</t>
        </is>
      </c>
      <c r="B5" s="4" t="inlineStr">
        <is>
          <t>39 years</t>
        </is>
      </c>
    </row>
    <row r="6">
      <c r="A6" s="4" t="inlineStr">
        <is>
          <t>Equipment Installed at Customer Sites | Minimum</t>
        </is>
      </c>
    </row>
    <row r="7">
      <c r="A7" s="3" t="inlineStr">
        <is>
          <t>Property Plant And Equipment [Line Items]</t>
        </is>
      </c>
    </row>
    <row r="8">
      <c r="A8" s="4" t="inlineStr">
        <is>
          <t>Property and equipment, estimated useful lives</t>
        </is>
      </c>
      <c r="B8" s="4" t="inlineStr">
        <is>
          <t>3 years</t>
        </is>
      </c>
    </row>
    <row r="9">
      <c r="A9" s="4" t="inlineStr">
        <is>
          <t>Equipment Installed at Customer Sites | Maximum</t>
        </is>
      </c>
    </row>
    <row r="10">
      <c r="A10" s="3" t="inlineStr">
        <is>
          <t>Property Plant And Equipment [Line Items]</t>
        </is>
      </c>
    </row>
    <row r="11">
      <c r="A11" s="4" t="inlineStr">
        <is>
          <t>Property and equipment, estimated useful lives</t>
        </is>
      </c>
      <c r="B11" s="4" t="inlineStr">
        <is>
          <t>7 years</t>
        </is>
      </c>
    </row>
    <row r="12">
      <c r="A12" s="4" t="inlineStr">
        <is>
          <t>Computer Equipment | Minimum</t>
        </is>
      </c>
    </row>
    <row r="13">
      <c r="A13" s="3" t="inlineStr">
        <is>
          <t>Property Plant And Equipment [Line Items]</t>
        </is>
      </c>
    </row>
    <row r="14">
      <c r="A14" s="4" t="inlineStr">
        <is>
          <t>Property and equipment, estimated useful lives</t>
        </is>
      </c>
      <c r="B14" s="4" t="inlineStr">
        <is>
          <t>3 years</t>
        </is>
      </c>
    </row>
    <row r="15">
      <c r="A15" s="4" t="inlineStr">
        <is>
          <t>Computer Equipment | Maximum</t>
        </is>
      </c>
    </row>
    <row r="16">
      <c r="A16" s="3" t="inlineStr">
        <is>
          <t>Property Plant And Equipment [Line Items]</t>
        </is>
      </c>
    </row>
    <row r="17">
      <c r="A17" s="4" t="inlineStr">
        <is>
          <t>Property and equipment, estimated useful lives</t>
        </is>
      </c>
      <c r="B17" s="4" t="inlineStr">
        <is>
          <t>5 years</t>
        </is>
      </c>
    </row>
    <row r="18">
      <c r="A18" s="4" t="inlineStr">
        <is>
          <t>Furniture | Minimum</t>
        </is>
      </c>
    </row>
    <row r="19">
      <c r="A19" s="3" t="inlineStr">
        <is>
          <t>Property Plant And Equipment [Line Items]</t>
        </is>
      </c>
    </row>
    <row r="20">
      <c r="A20" s="4" t="inlineStr">
        <is>
          <t>Property and equipment, estimated useful lives</t>
        </is>
      </c>
      <c r="B20" s="4" t="inlineStr">
        <is>
          <t>5 years</t>
        </is>
      </c>
    </row>
    <row r="21">
      <c r="A21" s="4" t="inlineStr">
        <is>
          <t>Furniture | Maximum</t>
        </is>
      </c>
    </row>
    <row r="22">
      <c r="A22" s="3" t="inlineStr">
        <is>
          <t>Property Plant And Equipment [Line Items]</t>
        </is>
      </c>
    </row>
    <row r="23">
      <c r="A23" s="4" t="inlineStr">
        <is>
          <t>Property and equipment, estimated useful lives</t>
        </is>
      </c>
      <c r="B23" s="4" t="inlineStr">
        <is>
          <t>10 years</t>
        </is>
      </c>
    </row>
    <row r="24">
      <c r="A24" s="4" t="inlineStr">
        <is>
          <t>Automobiles | Minimum</t>
        </is>
      </c>
    </row>
    <row r="25">
      <c r="A25" s="3" t="inlineStr">
        <is>
          <t>Property Plant And Equipment [Line Items]</t>
        </is>
      </c>
    </row>
    <row r="26">
      <c r="A26" s="4" t="inlineStr">
        <is>
          <t>Property and equipment, estimated useful lives</t>
        </is>
      </c>
      <c r="B26" s="4" t="inlineStr">
        <is>
          <t>5 years</t>
        </is>
      </c>
    </row>
    <row r="27">
      <c r="A27" s="4" t="inlineStr">
        <is>
          <t>Automobiles | Maximum</t>
        </is>
      </c>
    </row>
    <row r="28">
      <c r="A28" s="3" t="inlineStr">
        <is>
          <t>Property Plant And Equipment [Line Items]</t>
        </is>
      </c>
    </row>
    <row r="29">
      <c r="A29" s="4" t="inlineStr">
        <is>
          <t>Property and equipment, estimated useful lives</t>
        </is>
      </c>
      <c r="B29" s="4" t="inlineStr">
        <is>
          <t>6 years</t>
        </is>
      </c>
    </row>
    <row r="30">
      <c r="A30" s="4" t="inlineStr">
        <is>
          <t>Software | Minimum</t>
        </is>
      </c>
    </row>
    <row r="31">
      <c r="A31" s="3" t="inlineStr">
        <is>
          <t>Property Plant And Equipment [Line Items]</t>
        </is>
      </c>
    </row>
    <row r="32">
      <c r="A32" s="4" t="inlineStr">
        <is>
          <t>Property and equipment, estimated useful lives</t>
        </is>
      </c>
      <c r="B32" s="4" t="inlineStr">
        <is>
          <t>3 years</t>
        </is>
      </c>
    </row>
    <row r="33">
      <c r="A33" s="4" t="inlineStr">
        <is>
          <t>Software | Maximum</t>
        </is>
      </c>
    </row>
    <row r="34">
      <c r="A34" s="3" t="inlineStr">
        <is>
          <t>Property Plant And Equipment [Line Items]</t>
        </is>
      </c>
    </row>
    <row r="35">
      <c r="A35" s="4" t="inlineStr">
        <is>
          <t>Property and equipment, estimated useful lives</t>
        </is>
      </c>
      <c r="B35" s="4" t="inlineStr">
        <is>
          <t>5 years</t>
        </is>
      </c>
    </row>
    <row r="36">
      <c r="A36" s="4" t="inlineStr">
        <is>
          <t>Leasehold Improvements</t>
        </is>
      </c>
    </row>
    <row r="37">
      <c r="A37" s="3" t="inlineStr">
        <is>
          <t>Property Plant And Equipment [Line Items]</t>
        </is>
      </c>
    </row>
    <row r="38">
      <c r="A38" s="4" t="inlineStr">
        <is>
          <t>Property and equipment, estimated useful lives</t>
        </is>
      </c>
      <c r="B38" s="4" t="inlineStr">
        <is>
          <t>Shorter of lease term or estimated useful lif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s Restated) - Carrying Value and Fair Value of Long-term Debt (Details) - Level 2 - USD ($) $ in Thousands</t>
        </is>
      </c>
      <c r="B1" s="2" t="inlineStr">
        <is>
          <t>Dec. 31, 2020</t>
        </is>
      </c>
      <c r="C1" s="2" t="inlineStr">
        <is>
          <t>Dec. 31, 2019</t>
        </is>
      </c>
    </row>
    <row r="2">
      <c r="A2" s="4" t="inlineStr">
        <is>
          <t>Carrying Amount</t>
        </is>
      </c>
    </row>
    <row r="3">
      <c r="A3" s="3" t="inlineStr">
        <is>
          <t>Summary Of Significant Accounting Principles And Policies [Line Items]</t>
        </is>
      </c>
    </row>
    <row r="4">
      <c r="A4" s="4" t="inlineStr">
        <is>
          <t>Total long-term debt</t>
        </is>
      </c>
      <c r="B4" s="6" t="n">
        <v>842045</v>
      </c>
      <c r="C4" s="6" t="n">
        <v>866465</v>
      </c>
    </row>
    <row r="5">
      <c r="A5" s="4" t="inlineStr">
        <is>
          <t>Estimated Fair Value</t>
        </is>
      </c>
    </row>
    <row r="6">
      <c r="A6" s="3" t="inlineStr">
        <is>
          <t>Summary Of Significant Accounting Principles And Policies [Line Items]</t>
        </is>
      </c>
    </row>
    <row r="7">
      <c r="A7" s="4" t="inlineStr">
        <is>
          <t>Total long-term debt</t>
        </is>
      </c>
      <c r="B7" s="6" t="n">
        <v>861314</v>
      </c>
      <c r="C7" s="6" t="n">
        <v>9056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ignificant Accounting Policies (As Restated) - Key Assumptions Used for Measuring Fair Value of Private Placement Warrant Liabilities (Details) - Private Placement Warrant Liabilities</t>
        </is>
      </c>
      <c r="B1" s="2" t="inlineStr">
        <is>
          <t>Dec. 31, 2020$ / sharesyr</t>
        </is>
      </c>
      <c r="C1" s="2" t="inlineStr">
        <is>
          <t>Dec. 31, 2019$ / sharesyr</t>
        </is>
      </c>
    </row>
    <row r="2">
      <c r="A2" s="3" t="inlineStr">
        <is>
          <t>Fair Value Assets And Liabilities Measured On Recurring And Nonrecurring Basis Valuation Techniques [Line Items]</t>
        </is>
      </c>
    </row>
    <row r="3">
      <c r="A3" s="4" t="inlineStr">
        <is>
          <t>Warrants and Rights Outstanding, Valuation Technique [Extensible List]</t>
        </is>
      </c>
      <c r="B3" s="4" t="inlineStr">
        <is>
          <t>vrrm:BlackScholesOptionPricingModelMember</t>
        </is>
      </c>
      <c r="C3" s="4" t="inlineStr">
        <is>
          <t>vrrm:BlackScholesOptionPricingModelMember</t>
        </is>
      </c>
    </row>
    <row r="4">
      <c r="A4" s="4" t="inlineStr">
        <is>
          <t>Stock Price</t>
        </is>
      </c>
    </row>
    <row r="5">
      <c r="A5" s="3" t="inlineStr">
        <is>
          <t>Fair Value Assets And Liabilities Measured On Recurring And Nonrecurring Basis Valuation Techniques [Line Items]</t>
        </is>
      </c>
    </row>
    <row r="6">
      <c r="A6" s="4" t="inlineStr">
        <is>
          <t>Expected stock price volatility</t>
        </is>
      </c>
      <c r="B6" s="10" t="n">
        <v>13.42</v>
      </c>
      <c r="C6" s="10" t="n">
        <v>13.99</v>
      </c>
    </row>
    <row r="7">
      <c r="A7" s="4" t="inlineStr">
        <is>
          <t>Strike Price</t>
        </is>
      </c>
    </row>
    <row r="8">
      <c r="A8" s="3" t="inlineStr">
        <is>
          <t>Fair Value Assets And Liabilities Measured On Recurring And Nonrecurring Basis Valuation Techniques [Line Items]</t>
        </is>
      </c>
    </row>
    <row r="9">
      <c r="A9" s="4" t="inlineStr">
        <is>
          <t>Expected stock price volatility</t>
        </is>
      </c>
      <c r="B9" s="10" t="n">
        <v>11.5</v>
      </c>
      <c r="C9" s="10" t="n">
        <v>11.5</v>
      </c>
    </row>
    <row r="10">
      <c r="A10" s="4" t="inlineStr">
        <is>
          <t>Expected Term</t>
        </is>
      </c>
    </row>
    <row r="11">
      <c r="A11" s="3" t="inlineStr">
        <is>
          <t>Fair Value Assets And Liabilities Measured On Recurring And Nonrecurring Basis Valuation Techniques [Line Items]</t>
        </is>
      </c>
    </row>
    <row r="12">
      <c r="A12" s="4" t="inlineStr">
        <is>
          <t>Expected stock price volatility | yr</t>
        </is>
      </c>
      <c r="B12" s="11" t="n">
        <v>2.8</v>
      </c>
      <c r="C12" s="11" t="n">
        <v>3.8</v>
      </c>
    </row>
    <row r="13">
      <c r="A13" s="4" t="inlineStr">
        <is>
          <t>Expected Volatility</t>
        </is>
      </c>
    </row>
    <row r="14">
      <c r="A14" s="3" t="inlineStr">
        <is>
          <t>Fair Value Assets And Liabilities Measured On Recurring And Nonrecurring Basis Valuation Techniques [Line Items]</t>
        </is>
      </c>
    </row>
    <row r="15">
      <c r="A15" s="4" t="inlineStr">
        <is>
          <t>Expected stock price volatility</t>
        </is>
      </c>
      <c r="B15" s="12" t="n">
        <v>0.44</v>
      </c>
      <c r="C15" s="12" t="n">
        <v>0.27</v>
      </c>
    </row>
    <row r="16">
      <c r="A16" s="4" t="inlineStr">
        <is>
          <t>Risk-free Interest Rate</t>
        </is>
      </c>
    </row>
    <row r="17">
      <c r="A17" s="3" t="inlineStr">
        <is>
          <t>Fair Value Assets And Liabilities Measured On Recurring And Nonrecurring Basis Valuation Techniques [Line Items]</t>
        </is>
      </c>
    </row>
    <row r="18">
      <c r="A18" s="4" t="inlineStr">
        <is>
          <t>Expected stock price volatility</t>
        </is>
      </c>
      <c r="B18" s="13" t="n">
        <v>0.0016</v>
      </c>
      <c r="C18" s="13" t="n">
        <v>0.0165</v>
      </c>
    </row>
    <row r="19">
      <c r="A19" s="4" t="inlineStr">
        <is>
          <t>Expected Dividend Yield</t>
        </is>
      </c>
    </row>
    <row r="20">
      <c r="A20" s="3" t="inlineStr">
        <is>
          <t>Fair Value Assets And Liabilities Measured On Recurring And Nonrecurring Basis Valuation Techniques [Line Items]</t>
        </is>
      </c>
    </row>
    <row r="21">
      <c r="A21" s="4" t="inlineStr">
        <is>
          <t>Expected stock price volatility</t>
        </is>
      </c>
      <c r="B21" s="5" t="n">
        <v>0</v>
      </c>
      <c r="C21" s="5" t="n">
        <v>0</v>
      </c>
    </row>
    <row r="22">
      <c r="A22" s="4" t="inlineStr">
        <is>
          <t>Estimated Fair Value</t>
        </is>
      </c>
    </row>
    <row r="23">
      <c r="A23" s="3" t="inlineStr">
        <is>
          <t>Fair Value Assets And Liabilities Measured On Recurring And Nonrecurring Basis Valuation Techniques [Line Items]</t>
        </is>
      </c>
    </row>
    <row r="24">
      <c r="A24" s="4" t="inlineStr">
        <is>
          <t>Expected stock price volatility</t>
        </is>
      </c>
      <c r="B24" s="10" t="n">
        <v>4.63</v>
      </c>
      <c r="C24" s="10" t="n">
        <v>4.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s Restated) - Summary of Changes in Private Placement Warrant Liabilities (Details) - USD ($) $ in Thousands</t>
        </is>
      </c>
      <c r="B1" s="2" t="inlineStr">
        <is>
          <t>12 Months Ended</t>
        </is>
      </c>
    </row>
    <row r="2">
      <c r="B2" s="2" t="inlineStr">
        <is>
          <t>Dec. 31, 2020</t>
        </is>
      </c>
      <c r="C2" s="2" t="inlineStr">
        <is>
          <t>Dec. 31, 2019</t>
        </is>
      </c>
    </row>
    <row r="3">
      <c r="A3" s="3" t="inlineStr">
        <is>
          <t>Fair Value Assets And Liabilities Measured On Recurring Basis Unobservable Input Reconciliation [Abstract]</t>
        </is>
      </c>
    </row>
    <row r="4">
      <c r="A4" s="4" t="inlineStr">
        <is>
          <t>Beginning balance</t>
        </is>
      </c>
      <c r="B4" s="6" t="n">
        <v>29733</v>
      </c>
      <c r="C4" s="6" t="n">
        <v>13466</v>
      </c>
    </row>
    <row r="5">
      <c r="A5" s="4" t="inlineStr">
        <is>
          <t>Change in fair value included in net (loss) income</t>
        </is>
      </c>
      <c r="B5" s="5" t="n">
        <v>1133</v>
      </c>
      <c r="C5" s="5" t="n">
        <v>16267</v>
      </c>
    </row>
    <row r="6">
      <c r="A6" s="4" t="inlineStr">
        <is>
          <t>Ending balance</t>
        </is>
      </c>
      <c r="B6" s="6" t="n">
        <v>30866</v>
      </c>
      <c r="C6" s="6" t="n">
        <v>297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s Restated) - Additional Information (Details 1) - Accounting Standards Update 2014-09 - Revenue, Remaining Performance Obligation, Expected Timing of Satisfaction, Start Date: 2021-01-01 $ in Millions</t>
        </is>
      </c>
      <c r="B1" s="2" t="inlineStr">
        <is>
          <t>Dec. 31, 2020USD ($)</t>
        </is>
      </c>
    </row>
    <row r="2">
      <c r="A2" s="3" t="inlineStr">
        <is>
          <t>Summary Of Significant Accounting Principles And Policies [Line Items]</t>
        </is>
      </c>
    </row>
    <row r="3">
      <c r="A3" s="4" t="inlineStr">
        <is>
          <t>Remaining performance obligations</t>
        </is>
      </c>
      <c r="B3" s="7" t="n">
        <v>0.2</v>
      </c>
    </row>
    <row r="4">
      <c r="A4" s="4" t="inlineStr">
        <is>
          <t>Revenue recognition period</t>
        </is>
      </c>
      <c r="B4" s="4" t="inlineStr">
        <is>
          <t>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Mergers and Acquisitions - Additional Information (Details) - USD ($) $ in Thousands</t>
        </is>
      </c>
      <c r="B1" s="2" t="inlineStr">
        <is>
          <t>Oct. 31, 2019</t>
        </is>
      </c>
      <c r="C1" s="2" t="inlineStr">
        <is>
          <t>Dec. 31, 2020</t>
        </is>
      </c>
      <c r="D1" s="2" t="inlineStr">
        <is>
          <t>Dec. 31, 2019</t>
        </is>
      </c>
    </row>
    <row r="2">
      <c r="A2" s="3" t="inlineStr">
        <is>
          <t>Business Acquisition [Line Items]</t>
        </is>
      </c>
    </row>
    <row r="3">
      <c r="A3" s="4" t="inlineStr">
        <is>
          <t>Decrease to the additional paid-in capital account</t>
        </is>
      </c>
      <c r="D3" s="6" t="n">
        <v>-7001</v>
      </c>
    </row>
    <row r="4">
      <c r="A4" s="4" t="inlineStr">
        <is>
          <t>Payable to related party for the recapitalization related to the working capital adjustment</t>
        </is>
      </c>
      <c r="D4" s="6" t="n">
        <v>7001</v>
      </c>
    </row>
    <row r="5">
      <c r="A5" s="4" t="inlineStr">
        <is>
          <t>Pagatelia S.L</t>
        </is>
      </c>
    </row>
    <row r="6">
      <c r="A6" s="3" t="inlineStr">
        <is>
          <t>Business Acquisition [Line Items]</t>
        </is>
      </c>
    </row>
    <row r="7">
      <c r="A7" s="4" t="inlineStr">
        <is>
          <t>Purchase price</t>
        </is>
      </c>
      <c r="B7" s="6" t="n">
        <v>26600</v>
      </c>
    </row>
    <row r="8">
      <c r="A8" s="4" t="inlineStr">
        <is>
          <t>Pagatelia S.L | Trademarks</t>
        </is>
      </c>
    </row>
    <row r="9">
      <c r="A9" s="3" t="inlineStr">
        <is>
          <t>Business Acquisition [Line Items]</t>
        </is>
      </c>
    </row>
    <row r="10">
      <c r="A10" s="4" t="inlineStr">
        <is>
          <t>Identifiable intangible assets useful life</t>
        </is>
      </c>
      <c r="B10" s="4" t="inlineStr">
        <is>
          <t>8 years 6 months</t>
        </is>
      </c>
    </row>
    <row r="11">
      <c r="A11" s="4" t="inlineStr">
        <is>
          <t>Pagatelia S.L | Customer Relationships</t>
        </is>
      </c>
    </row>
    <row r="12">
      <c r="A12" s="3" t="inlineStr">
        <is>
          <t>Business Acquisition [Line Items]</t>
        </is>
      </c>
    </row>
    <row r="13">
      <c r="A13" s="4" t="inlineStr">
        <is>
          <t>Identifiable intangible assets useful life</t>
        </is>
      </c>
      <c r="B13" s="4" t="inlineStr">
        <is>
          <t>9 years 6 months</t>
        </is>
      </c>
    </row>
    <row r="14">
      <c r="A14" s="4" t="inlineStr">
        <is>
          <t>Pagatelia S.L | Developed Technology</t>
        </is>
      </c>
    </row>
    <row r="15">
      <c r="A15" s="3" t="inlineStr">
        <is>
          <t>Business Acquisition [Line Items]</t>
        </is>
      </c>
    </row>
    <row r="16">
      <c r="A16" s="4" t="inlineStr">
        <is>
          <t>Identifiable intangible assets useful life</t>
        </is>
      </c>
      <c r="B16" s="4" t="inlineStr">
        <is>
          <t>6 years 6 months</t>
        </is>
      </c>
    </row>
    <row r="17">
      <c r="A17" s="4" t="inlineStr">
        <is>
          <t>Pagatelia S.L | Non-compete Agreements</t>
        </is>
      </c>
    </row>
    <row r="18">
      <c r="A18" s="3" t="inlineStr">
        <is>
          <t>Business Acquisition [Line Items]</t>
        </is>
      </c>
    </row>
    <row r="19">
      <c r="A19" s="4" t="inlineStr">
        <is>
          <t>Identifiable intangible assets useful life</t>
        </is>
      </c>
      <c r="B19" s="4" t="inlineStr">
        <is>
          <t>3 years</t>
        </is>
      </c>
    </row>
    <row r="20">
      <c r="A20" s="4" t="inlineStr">
        <is>
          <t>Platinum</t>
        </is>
      </c>
    </row>
    <row r="21">
      <c r="A21" s="3" t="inlineStr">
        <is>
          <t>Business Acquisition [Line Items]</t>
        </is>
      </c>
    </row>
    <row r="22">
      <c r="A22" s="4" t="inlineStr">
        <is>
          <t>Decrease to the additional paid-in capital account</t>
        </is>
      </c>
      <c r="C22" s="6" t="n">
        <v>-7000</v>
      </c>
    </row>
    <row r="23">
      <c r="A23" s="4" t="inlineStr">
        <is>
          <t>Payable to related party for the recapitalization related to the working capital adjustment</t>
        </is>
      </c>
      <c r="C23" s="6" t="n">
        <v>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nd Acquisitions - Summary of Fair Value of Assets Acquired and Liabilities Assumed (Details) - USD ($) $ in Thousands</t>
        </is>
      </c>
      <c r="B1" s="2" t="inlineStr">
        <is>
          <t>Dec. 31, 2020</t>
        </is>
      </c>
      <c r="C1" s="2" t="inlineStr">
        <is>
          <t>Dec. 31, 2019</t>
        </is>
      </c>
      <c r="D1" s="2" t="inlineStr">
        <is>
          <t>Oct. 31, 2019</t>
        </is>
      </c>
      <c r="E1" s="2" t="inlineStr">
        <is>
          <t>Dec. 31, 2018</t>
        </is>
      </c>
    </row>
    <row r="2">
      <c r="A2" s="3" t="inlineStr">
        <is>
          <t>Assets acquired</t>
        </is>
      </c>
    </row>
    <row r="3">
      <c r="A3" s="4" t="inlineStr">
        <is>
          <t>Goodwill</t>
        </is>
      </c>
      <c r="B3" s="6" t="n">
        <v>586435</v>
      </c>
      <c r="C3" s="6" t="n">
        <v>584150</v>
      </c>
      <c r="E3" s="6" t="n">
        <v>564723</v>
      </c>
    </row>
    <row r="4">
      <c r="A4" s="4" t="inlineStr">
        <is>
          <t>Pagatelia S.L</t>
        </is>
      </c>
    </row>
    <row r="5">
      <c r="A5" s="3" t="inlineStr">
        <is>
          <t>Assets acquired</t>
        </is>
      </c>
    </row>
    <row r="6">
      <c r="A6" s="4" t="inlineStr">
        <is>
          <t>Cash</t>
        </is>
      </c>
      <c r="D6" s="6" t="n">
        <v>1086</v>
      </c>
    </row>
    <row r="7">
      <c r="A7" s="4" t="inlineStr">
        <is>
          <t>Other assets</t>
        </is>
      </c>
      <c r="D7" s="5" t="n">
        <v>5047</v>
      </c>
    </row>
    <row r="8">
      <c r="A8" s="4" t="inlineStr">
        <is>
          <t>Goodwill</t>
        </is>
      </c>
      <c r="D8" s="5" t="n">
        <v>17528</v>
      </c>
    </row>
    <row r="9">
      <c r="A9" s="4" t="inlineStr">
        <is>
          <t>Total assets acquired</t>
        </is>
      </c>
      <c r="D9" s="5" t="n">
        <v>35442</v>
      </c>
    </row>
    <row r="10">
      <c r="A10" s="3" t="inlineStr">
        <is>
          <t>Liabilities assumed</t>
        </is>
      </c>
    </row>
    <row r="11">
      <c r="A11" s="4" t="inlineStr">
        <is>
          <t>Accounts payable and accrued expenses</t>
        </is>
      </c>
      <c r="D11" s="5" t="n">
        <v>6045</v>
      </c>
    </row>
    <row r="12">
      <c r="A12" s="4" t="inlineStr">
        <is>
          <t>Deferred tax liability</t>
        </is>
      </c>
      <c r="D12" s="5" t="n">
        <v>2801</v>
      </c>
    </row>
    <row r="13">
      <c r="A13" s="4" t="inlineStr">
        <is>
          <t>Total liabilities assumed</t>
        </is>
      </c>
      <c r="D13" s="5" t="n">
        <v>8846</v>
      </c>
    </row>
    <row r="14">
      <c r="A14" s="4" t="inlineStr">
        <is>
          <t>Total purchase price</t>
        </is>
      </c>
      <c r="D14" s="5" t="n">
        <v>26596</v>
      </c>
    </row>
    <row r="15">
      <c r="A15" s="4" t="inlineStr">
        <is>
          <t>Trademarks | Pagatelia S.L</t>
        </is>
      </c>
    </row>
    <row r="16">
      <c r="A16" s="3" t="inlineStr">
        <is>
          <t>Assets acquired</t>
        </is>
      </c>
    </row>
    <row r="17">
      <c r="A17" s="4" t="inlineStr">
        <is>
          <t>Intangible assets</t>
        </is>
      </c>
      <c r="D17" s="5" t="n">
        <v>771</v>
      </c>
    </row>
    <row r="18">
      <c r="A18" s="4" t="inlineStr">
        <is>
          <t>Customer Relationships | Pagatelia S.L</t>
        </is>
      </c>
    </row>
    <row r="19">
      <c r="A19" s="3" t="inlineStr">
        <is>
          <t>Assets acquired</t>
        </is>
      </c>
    </row>
    <row r="20">
      <c r="A20" s="4" t="inlineStr">
        <is>
          <t>Intangible assets</t>
        </is>
      </c>
      <c r="D20" s="5" t="n">
        <v>5946</v>
      </c>
    </row>
    <row r="21">
      <c r="A21" s="4" t="inlineStr">
        <is>
          <t>Developed Technology | Pagatelia S.L</t>
        </is>
      </c>
    </row>
    <row r="22">
      <c r="A22" s="3" t="inlineStr">
        <is>
          <t>Assets acquired</t>
        </is>
      </c>
    </row>
    <row r="23">
      <c r="A23" s="4" t="inlineStr">
        <is>
          <t>Intangible assets</t>
        </is>
      </c>
      <c r="D23" s="5" t="n">
        <v>4624</v>
      </c>
    </row>
    <row r="24">
      <c r="A24" s="4" t="inlineStr">
        <is>
          <t>Non-compete Agreements | Pagatelia S.L</t>
        </is>
      </c>
    </row>
    <row r="25">
      <c r="A25" s="3" t="inlineStr">
        <is>
          <t>Assets acquired</t>
        </is>
      </c>
    </row>
    <row r="26">
      <c r="A26" s="4" t="inlineStr">
        <is>
          <t>Intangible assets</t>
        </is>
      </c>
      <c r="D26" s="6" t="n">
        <v>4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t>
        </is>
      </c>
      <c r="B1" s="2" t="inlineStr">
        <is>
          <t>12 Months Ended</t>
        </is>
      </c>
    </row>
    <row r="2">
      <c r="B2" s="2" t="inlineStr">
        <is>
          <t>Dec. 31, 2019USD ($)</t>
        </is>
      </c>
      <c r="C2" s="2" t="inlineStr">
        <is>
          <t>Dec. 31, 2018USD ($)</t>
        </is>
      </c>
    </row>
    <row r="3">
      <c r="A3" s="3" t="inlineStr">
        <is>
          <t>Cash Flows from Operating Activities:</t>
        </is>
      </c>
    </row>
    <row r="4">
      <c r="A4" s="4" t="inlineStr">
        <is>
          <t>Net (loss) income</t>
        </is>
      </c>
      <c r="B4" s="6" t="n">
        <v>17076000</v>
      </c>
      <c r="C4" s="6" t="n">
        <v>-51485000</v>
      </c>
    </row>
    <row r="5">
      <c r="A5" s="3" t="inlineStr">
        <is>
          <t>Adjustments to reconcile net (loss) income to net cash provided by operating activities:</t>
        </is>
      </c>
    </row>
    <row r="6">
      <c r="A6" s="4" t="inlineStr">
        <is>
          <t>Depreciation and amortization</t>
        </is>
      </c>
      <c r="B6" s="5" t="n">
        <v>115566000</v>
      </c>
      <c r="C6" s="5" t="n">
        <v>103346000</v>
      </c>
    </row>
    <row r="7">
      <c r="A7" s="4" t="inlineStr">
        <is>
          <t>Amortization of deferred financing costs and discounts</t>
        </is>
      </c>
      <c r="B7" s="5" t="n">
        <v>6641000</v>
      </c>
      <c r="C7" s="5" t="n">
        <v>9168000</v>
      </c>
    </row>
    <row r="8">
      <c r="A8" s="4" t="inlineStr">
        <is>
          <t>Impairment of property and equipment</t>
        </is>
      </c>
      <c r="B8" s="5" t="n">
        <v>5898000</v>
      </c>
      <c r="C8" s="5" t="n">
        <v>0</v>
      </c>
    </row>
    <row r="9">
      <c r="A9" s="4" t="inlineStr">
        <is>
          <t>Change in fair value of private placement warrants</t>
        </is>
      </c>
      <c r="B9" s="5" t="n">
        <v>16267000</v>
      </c>
      <c r="C9" s="5" t="n">
        <v>-3667000</v>
      </c>
    </row>
    <row r="10">
      <c r="A10" s="4" t="inlineStr">
        <is>
          <t>Tax receivable agreement liability adjustment</t>
        </is>
      </c>
      <c r="B10" s="5" t="n">
        <v>-106000</v>
      </c>
    </row>
    <row r="11">
      <c r="A11" s="4" t="inlineStr">
        <is>
          <t>Credit loss expense</t>
        </is>
      </c>
      <c r="B11" s="5" t="n">
        <v>8100000</v>
      </c>
      <c r="C11" s="5" t="n">
        <v>6025000</v>
      </c>
    </row>
    <row r="12">
      <c r="A12" s="4" t="inlineStr">
        <is>
          <t>Deferred income taxes</t>
        </is>
      </c>
      <c r="B12" s="5" t="n">
        <v>-10894000</v>
      </c>
      <c r="C12" s="5" t="n">
        <v>-24435000</v>
      </c>
    </row>
    <row r="13">
      <c r="A13" s="4" t="inlineStr">
        <is>
          <t>Stock-based compensation</t>
        </is>
      </c>
      <c r="B13" s="5" t="n">
        <v>10012000</v>
      </c>
      <c r="C13" s="5" t="n">
        <v>2272000</v>
      </c>
    </row>
    <row r="14">
      <c r="A14" s="4" t="inlineStr">
        <is>
          <t>Loss on extinguishment of debt</t>
        </is>
      </c>
      <c r="C14" s="5" t="n">
        <v>26486000</v>
      </c>
    </row>
    <row r="15">
      <c r="A15" s="4" t="inlineStr">
        <is>
          <t>Installation and service parts expense</t>
        </is>
      </c>
      <c r="B15" s="5" t="n">
        <v>1166000</v>
      </c>
      <c r="C15" s="5" t="n">
        <v>1238000</v>
      </c>
    </row>
    <row r="16">
      <c r="A16" s="4" t="inlineStr">
        <is>
          <t>Accretion expense</t>
        </is>
      </c>
      <c r="B16" s="5" t="n">
        <v>350000</v>
      </c>
      <c r="C16" s="5" t="n">
        <v>396000</v>
      </c>
    </row>
    <row r="17">
      <c r="A17" s="4" t="inlineStr">
        <is>
          <t>Loss on disposal of assets</t>
        </is>
      </c>
      <c r="B17" s="5" t="n">
        <v>205000</v>
      </c>
      <c r="C17" s="5" t="n">
        <v>7000</v>
      </c>
    </row>
    <row r="18">
      <c r="A18" s="3" t="inlineStr">
        <is>
          <t>Changes in operating assets and liabilities:</t>
        </is>
      </c>
    </row>
    <row r="19">
      <c r="A19" s="4" t="inlineStr">
        <is>
          <t>Accounts receivable, net</t>
        </is>
      </c>
      <c r="B19" s="5" t="n">
        <v>-12662000</v>
      </c>
      <c r="C19" s="5" t="n">
        <v>-23721000</v>
      </c>
    </row>
    <row r="20">
      <c r="A20" s="4" t="inlineStr">
        <is>
          <t>Unbilled receivables</t>
        </is>
      </c>
      <c r="B20" s="5" t="n">
        <v>-6428000</v>
      </c>
      <c r="C20" s="5" t="n">
        <v>-6124000</v>
      </c>
    </row>
    <row r="21">
      <c r="A21" s="4" t="inlineStr">
        <is>
          <t>Prepaid expenses and other assets</t>
        </is>
      </c>
      <c r="B21" s="5" t="n">
        <v>-7150000</v>
      </c>
      <c r="C21" s="5" t="n">
        <v>2115000</v>
      </c>
    </row>
    <row r="22">
      <c r="A22" s="4" t="inlineStr">
        <is>
          <t>Accounts payable and accrued liabilities</t>
        </is>
      </c>
      <c r="B22" s="5" t="n">
        <v>-8194000</v>
      </c>
      <c r="C22" s="5" t="n">
        <v>7125000</v>
      </c>
    </row>
    <row r="23">
      <c r="A23" s="4" t="inlineStr">
        <is>
          <t>Other liabilities</t>
        </is>
      </c>
      <c r="B23" s="5" t="n">
        <v>-2045000</v>
      </c>
      <c r="C23" s="5" t="n">
        <v>513000</v>
      </c>
    </row>
    <row r="24">
      <c r="A24" s="4" t="inlineStr">
        <is>
          <t>Net cash provided by operating activities</t>
        </is>
      </c>
      <c r="B24" s="5" t="n">
        <v>133802000</v>
      </c>
      <c r="C24" s="5" t="n">
        <v>49259000</v>
      </c>
    </row>
    <row r="25">
      <c r="A25" s="3" t="inlineStr">
        <is>
          <t>Cash Flows from Investing Activities:</t>
        </is>
      </c>
    </row>
    <row r="26">
      <c r="A26" s="4" t="inlineStr">
        <is>
          <t>Acquisitions, net of cash and restricted cash acquired</t>
        </is>
      </c>
      <c r="B26" s="5" t="n">
        <v>-25519000</v>
      </c>
      <c r="C26" s="5" t="n">
        <v>-536699000</v>
      </c>
    </row>
    <row r="27">
      <c r="A27" s="4" t="inlineStr">
        <is>
          <t>Purchases of installation and service parts and property and equipment</t>
        </is>
      </c>
      <c r="B27" s="5" t="n">
        <v>-29685000</v>
      </c>
      <c r="C27" s="5" t="n">
        <v>-26576000</v>
      </c>
    </row>
    <row r="28">
      <c r="A28" s="4" t="inlineStr">
        <is>
          <t>Cash proceeds from the sale of assets</t>
        </is>
      </c>
      <c r="B28" s="5" t="n">
        <v>231000</v>
      </c>
      <c r="C28" s="5" t="n">
        <v>418000</v>
      </c>
    </row>
    <row r="29">
      <c r="A29" s="4" t="inlineStr">
        <is>
          <t>Net cash used in investing activities</t>
        </is>
      </c>
      <c r="B29" s="5" t="n">
        <v>-54973000</v>
      </c>
      <c r="C29" s="5" t="n">
        <v>-562857000</v>
      </c>
    </row>
    <row r="30">
      <c r="A30" s="3" t="inlineStr">
        <is>
          <t>Cash Flows from Financing Activities:</t>
        </is>
      </c>
    </row>
    <row r="31">
      <c r="A31" s="4" t="inlineStr">
        <is>
          <t>Borrowings on revolver</t>
        </is>
      </c>
      <c r="C31" s="5" t="n">
        <v>468000</v>
      </c>
    </row>
    <row r="32">
      <c r="A32" s="4" t="inlineStr">
        <is>
          <t>Repayment on revolver</t>
        </is>
      </c>
      <c r="C32" s="5" t="n">
        <v>-468000</v>
      </c>
    </row>
    <row r="33">
      <c r="A33" s="4" t="inlineStr">
        <is>
          <t>Borrowings of long-term debt</t>
        </is>
      </c>
      <c r="C33" s="5" t="n">
        <v>1103800000</v>
      </c>
    </row>
    <row r="34">
      <c r="A34" s="4" t="inlineStr">
        <is>
          <t>Repayment of long-term debt</t>
        </is>
      </c>
      <c r="B34" s="5" t="n">
        <v>-9104000</v>
      </c>
      <c r="C34" s="5" t="n">
        <v>-654851000</v>
      </c>
    </row>
    <row r="35">
      <c r="A35" s="4" t="inlineStr">
        <is>
          <t>Payment of debt issuance costs</t>
        </is>
      </c>
      <c r="B35" s="5" t="n">
        <v>-426000</v>
      </c>
      <c r="C35" s="5" t="n">
        <v>-31753000</v>
      </c>
    </row>
    <row r="36">
      <c r="A36" s="4" t="inlineStr">
        <is>
          <t>Payment of debt extinguishment costs</t>
        </is>
      </c>
      <c r="C36" s="5" t="n">
        <v>-12187000</v>
      </c>
    </row>
    <row r="37">
      <c r="A37" s="4" t="inlineStr">
        <is>
          <t>Payment of employee tax withholding related to RSUs vesting</t>
        </is>
      </c>
      <c r="B37" s="5" t="n">
        <v>-4990000</v>
      </c>
    </row>
    <row r="38">
      <c r="A38" s="4" t="inlineStr">
        <is>
          <t>Capitalization from merger with Gores Holdings</t>
        </is>
      </c>
      <c r="C38" s="5" t="n">
        <v>803294000</v>
      </c>
    </row>
    <row r="39">
      <c r="A39" s="4" t="inlineStr">
        <is>
          <t>Payment of underwriting and transaction costs</t>
        </is>
      </c>
      <c r="C39" s="5" t="n">
        <v>-27266000</v>
      </c>
    </row>
    <row r="40">
      <c r="A40" s="4" t="inlineStr">
        <is>
          <t>Capital contribution from Greenlight</t>
        </is>
      </c>
      <c r="C40" s="5" t="n">
        <v>169259000</v>
      </c>
    </row>
    <row r="41">
      <c r="A41" s="4" t="inlineStr">
        <is>
          <t>Distribution to selling shareholders</t>
        </is>
      </c>
      <c r="C41" s="5" t="n">
        <v>-779270000</v>
      </c>
    </row>
    <row r="42">
      <c r="A42" s="4" t="inlineStr">
        <is>
          <t>Net cash (used in) provided by financing activities</t>
        </is>
      </c>
      <c r="B42" s="5" t="n">
        <v>-14520000</v>
      </c>
      <c r="C42" s="5" t="n">
        <v>571026000</v>
      </c>
    </row>
    <row r="43">
      <c r="A43" s="4" t="inlineStr">
        <is>
          <t>Effect of exchange rate changes on cash and cash equivalents</t>
        </is>
      </c>
      <c r="B43" s="5" t="n">
        <v>1040000</v>
      </c>
      <c r="C43" s="5" t="n">
        <v>-856000</v>
      </c>
    </row>
    <row r="44">
      <c r="A44" s="4" t="inlineStr">
        <is>
          <t>Net (decrease) increase in cash, cash equivalents and restricted cash</t>
        </is>
      </c>
      <c r="B44" s="5" t="n">
        <v>65349000</v>
      </c>
      <c r="C44" s="5" t="n">
        <v>56572000</v>
      </c>
    </row>
    <row r="45">
      <c r="A45" s="4" t="inlineStr">
        <is>
          <t>Cash, cash equivalents and restricted cash - beginning of period</t>
        </is>
      </c>
      <c r="B45" s="5" t="n">
        <v>67081000</v>
      </c>
      <c r="C45" s="5" t="n">
        <v>10509000</v>
      </c>
    </row>
    <row r="46">
      <c r="A46" s="4" t="inlineStr">
        <is>
          <t>Cash, cash equivalents and restricted cash - end of period</t>
        </is>
      </c>
      <c r="B46" s="5" t="n">
        <v>132430000</v>
      </c>
      <c r="C46" s="5" t="n">
        <v>67081000</v>
      </c>
    </row>
    <row r="47">
      <c r="A47" s="3" t="inlineStr">
        <is>
          <t>Supplemental cash flow information:</t>
        </is>
      </c>
    </row>
    <row r="48">
      <c r="A48" s="4" t="inlineStr">
        <is>
          <t>Interest paid</t>
        </is>
      </c>
      <c r="B48" s="5" t="n">
        <v>55197000</v>
      </c>
      <c r="C48" s="5" t="n">
        <v>60441000</v>
      </c>
    </row>
    <row r="49">
      <c r="A49" s="4" t="inlineStr">
        <is>
          <t>Income taxes paid, net of refunds</t>
        </is>
      </c>
      <c r="B49" s="5" t="n">
        <v>24357000</v>
      </c>
      <c r="C49" s="5" t="n">
        <v>762000</v>
      </c>
    </row>
    <row r="50">
      <c r="A50" s="3" t="inlineStr">
        <is>
          <t>Supplemental non-cash investing and financing activities:</t>
        </is>
      </c>
    </row>
    <row r="51">
      <c r="A51" s="4" t="inlineStr">
        <is>
          <t>Earn-out shares issued to Platinum Stockholder</t>
        </is>
      </c>
      <c r="B51" s="5" t="n">
        <v>18288000</v>
      </c>
    </row>
    <row r="52">
      <c r="A52" s="4" t="inlineStr">
        <is>
          <t>Additions to ARO, property and equipment, and other</t>
        </is>
      </c>
      <c r="B52" s="5" t="n">
        <v>230000</v>
      </c>
      <c r="C52" s="5" t="n">
        <v>147000</v>
      </c>
    </row>
    <row r="53">
      <c r="A53" s="4" t="inlineStr">
        <is>
          <t>Purchases of installation and service parts and property and equipment in accounts payable and accrued liabilities at year-end</t>
        </is>
      </c>
      <c r="B53" s="5" t="n">
        <v>4204000</v>
      </c>
      <c r="C53" s="5" t="n">
        <v>3179000</v>
      </c>
    </row>
    <row r="54">
      <c r="A54" s="4" t="inlineStr">
        <is>
          <t>Tenant improvement allowance included in property and equipment</t>
        </is>
      </c>
      <c r="B54" s="5" t="n">
        <v>581000</v>
      </c>
    </row>
    <row r="55">
      <c r="A55" s="4" t="inlineStr">
        <is>
          <t>Gores equity infusion working capital adjustment payable to related party</t>
        </is>
      </c>
      <c r="B55" s="5" t="n">
        <v>7001000</v>
      </c>
    </row>
    <row r="56">
      <c r="A56" s="4" t="inlineStr">
        <is>
          <t>Reduction to tax receivable agreement liability</t>
        </is>
      </c>
      <c r="B56" s="6" t="n">
        <v>2940000</v>
      </c>
    </row>
    <row r="57">
      <c r="A57" s="4" t="inlineStr">
        <is>
          <t>Capital contributions received in Greenlight Acquisition Corporation common stock</t>
        </is>
      </c>
      <c r="C57" s="5" t="n">
        <v>117555000</v>
      </c>
    </row>
    <row r="58">
      <c r="A58" s="4" t="inlineStr">
        <is>
          <t>Tax receivable agreement established upon merger</t>
        </is>
      </c>
      <c r="C58" s="6" t="n">
        <v>6999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Prepaid tolls</t>
        </is>
      </c>
      <c r="B3" s="6" t="n">
        <v>9237</v>
      </c>
      <c r="C3" s="6" t="n">
        <v>10116</v>
      </c>
    </row>
    <row r="4">
      <c r="A4" s="4" t="inlineStr">
        <is>
          <t>Deposits</t>
        </is>
      </c>
      <c r="B4" s="5" t="n">
        <v>3474</v>
      </c>
      <c r="C4" s="5" t="n">
        <v>3642</v>
      </c>
    </row>
    <row r="5">
      <c r="A5" s="4" t="inlineStr">
        <is>
          <t>Prepaid services</t>
        </is>
      </c>
      <c r="B5" s="5" t="n">
        <v>2989</v>
      </c>
      <c r="C5" s="5" t="n">
        <v>5201</v>
      </c>
    </row>
    <row r="6">
      <c r="A6" s="4" t="inlineStr">
        <is>
          <t>Prepaid computer maintenance</t>
        </is>
      </c>
      <c r="B6" s="5" t="n">
        <v>2732</v>
      </c>
      <c r="C6" s="5" t="n">
        <v>2923</v>
      </c>
    </row>
    <row r="7">
      <c r="A7" s="4" t="inlineStr">
        <is>
          <t>Prepaid insurance</t>
        </is>
      </c>
      <c r="B7" s="5" t="n">
        <v>2641</v>
      </c>
      <c r="C7" s="5" t="n">
        <v>1485</v>
      </c>
    </row>
    <row r="8">
      <c r="A8" s="4" t="inlineStr">
        <is>
          <t>Prepaid income taxes</t>
        </is>
      </c>
      <c r="B8" s="5" t="n">
        <v>2354</v>
      </c>
      <c r="C8" s="5" t="n">
        <v>1025</v>
      </c>
    </row>
    <row r="9">
      <c r="A9" s="4" t="inlineStr">
        <is>
          <t>Other</t>
        </is>
      </c>
      <c r="B9" s="5" t="n">
        <v>890</v>
      </c>
      <c r="C9" s="5" t="n">
        <v>2099</v>
      </c>
    </row>
    <row r="10">
      <c r="A10" s="4" t="inlineStr">
        <is>
          <t>Total prepaid expenses and other current assets</t>
        </is>
      </c>
      <c r="B10" s="6" t="n">
        <v>24317</v>
      </c>
      <c r="C10" s="6" t="n">
        <v>264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t>
        </is>
      </c>
      <c r="B3" s="6" t="n">
        <v>130848</v>
      </c>
      <c r="C3" s="6" t="n">
        <v>111576</v>
      </c>
    </row>
    <row r="4">
      <c r="A4" s="4" t="inlineStr">
        <is>
          <t>Less: accumulated depreciation</t>
        </is>
      </c>
      <c r="B4" s="5" t="n">
        <v>-60564</v>
      </c>
      <c r="C4" s="5" t="n">
        <v>-39310</v>
      </c>
    </row>
    <row r="5">
      <c r="A5" s="4" t="inlineStr">
        <is>
          <t>Property and equipment, net</t>
        </is>
      </c>
      <c r="B5" s="5" t="n">
        <v>70284</v>
      </c>
      <c r="C5" s="5" t="n">
        <v>72266</v>
      </c>
    </row>
    <row r="6">
      <c r="A6" s="4" t="inlineStr">
        <is>
          <t>Equipment Installed at Customer Sites</t>
        </is>
      </c>
    </row>
    <row r="7">
      <c r="A7" s="3" t="inlineStr">
        <is>
          <t>Property Plant And Equipment [Line Items]</t>
        </is>
      </c>
    </row>
    <row r="8">
      <c r="A8" s="4" t="inlineStr">
        <is>
          <t>Property and equipment</t>
        </is>
      </c>
      <c r="B8" s="5" t="n">
        <v>80880</v>
      </c>
      <c r="C8" s="5" t="n">
        <v>71464</v>
      </c>
    </row>
    <row r="9">
      <c r="A9" s="4" t="inlineStr">
        <is>
          <t>Software</t>
        </is>
      </c>
    </row>
    <row r="10">
      <c r="A10" s="3" t="inlineStr">
        <is>
          <t>Property Plant And Equipment [Line Items]</t>
        </is>
      </c>
    </row>
    <row r="11">
      <c r="A11" s="4" t="inlineStr">
        <is>
          <t>Property and equipment</t>
        </is>
      </c>
      <c r="B11" s="5" t="n">
        <v>19202</v>
      </c>
      <c r="C11" s="5" t="n">
        <v>13839</v>
      </c>
    </row>
    <row r="12">
      <c r="A12" s="4" t="inlineStr">
        <is>
          <t>Leasehold Improvements</t>
        </is>
      </c>
    </row>
    <row r="13">
      <c r="A13" s="3" t="inlineStr">
        <is>
          <t>Property Plant And Equipment [Line Items]</t>
        </is>
      </c>
    </row>
    <row r="14">
      <c r="A14" s="4" t="inlineStr">
        <is>
          <t>Property and equipment</t>
        </is>
      </c>
      <c r="B14" s="5" t="n">
        <v>9938</v>
      </c>
      <c r="C14" s="5" t="n">
        <v>8809</v>
      </c>
    </row>
    <row r="15">
      <c r="A15" s="4" t="inlineStr">
        <is>
          <t>Computer Equipment</t>
        </is>
      </c>
    </row>
    <row r="16">
      <c r="A16" s="3" t="inlineStr">
        <is>
          <t>Property Plant And Equipment [Line Items]</t>
        </is>
      </c>
    </row>
    <row r="17">
      <c r="A17" s="4" t="inlineStr">
        <is>
          <t>Property and equipment</t>
        </is>
      </c>
      <c r="B17" s="5" t="n">
        <v>10974</v>
      </c>
      <c r="C17" s="5" t="n">
        <v>8882</v>
      </c>
    </row>
    <row r="18">
      <c r="A18" s="4" t="inlineStr">
        <is>
          <t>Furniture</t>
        </is>
      </c>
    </row>
    <row r="19">
      <c r="A19" s="3" t="inlineStr">
        <is>
          <t>Property Plant And Equipment [Line Items]</t>
        </is>
      </c>
    </row>
    <row r="20">
      <c r="A20" s="4" t="inlineStr">
        <is>
          <t>Property and equipment</t>
        </is>
      </c>
      <c r="B20" s="5" t="n">
        <v>2079</v>
      </c>
      <c r="C20" s="5" t="n">
        <v>1681</v>
      </c>
    </row>
    <row r="21">
      <c r="A21" s="4" t="inlineStr">
        <is>
          <t>Automobiles</t>
        </is>
      </c>
    </row>
    <row r="22">
      <c r="A22" s="3" t="inlineStr">
        <is>
          <t>Property Plant And Equipment [Line Items]</t>
        </is>
      </c>
    </row>
    <row r="23">
      <c r="A23" s="4" t="inlineStr">
        <is>
          <t>Property and equipment</t>
        </is>
      </c>
      <c r="B23" s="5" t="n">
        <v>2899</v>
      </c>
      <c r="C23" s="5" t="n">
        <v>2128</v>
      </c>
    </row>
    <row r="24">
      <c r="A24" s="4" t="inlineStr">
        <is>
          <t>Construction in Progress</t>
        </is>
      </c>
    </row>
    <row r="25">
      <c r="A25" s="3" t="inlineStr">
        <is>
          <t>Property Plant And Equipment [Line Items]</t>
        </is>
      </c>
    </row>
    <row r="26">
      <c r="A26" s="4" t="inlineStr">
        <is>
          <t>Property and equipment</t>
        </is>
      </c>
      <c r="B26" s="6" t="n">
        <v>4876</v>
      </c>
      <c r="C26" s="6" t="n">
        <v>47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7" t="n">
        <v>23.1</v>
      </c>
      <c r="C4" s="7" t="n">
        <v>22.8</v>
      </c>
      <c r="D4" s="7" t="n">
        <v>22.5</v>
      </c>
    </row>
    <row r="5">
      <c r="A5" s="4" t="inlineStr">
        <is>
          <t>Cost to Develop Software for Internal Use</t>
        </is>
      </c>
    </row>
    <row r="6">
      <c r="A6" s="3" t="inlineStr">
        <is>
          <t>Property Plant And Equipment [Line Items]</t>
        </is>
      </c>
    </row>
    <row r="7">
      <c r="A7" s="4" t="inlineStr">
        <is>
          <t>Depreciation expense</t>
        </is>
      </c>
      <c r="B7" s="7" t="n">
        <v>4.3</v>
      </c>
      <c r="C7" s="7" t="n">
        <v>3.8</v>
      </c>
      <c r="D7" s="7" t="n">
        <v>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by Reportable Segment (Details) - USD ($) $ in Thousands</t>
        </is>
      </c>
      <c r="B1" s="2" t="inlineStr">
        <is>
          <t>12 Months Ended</t>
        </is>
      </c>
    </row>
    <row r="2">
      <c r="B2" s="2" t="inlineStr">
        <is>
          <t>Dec. 31, 2020</t>
        </is>
      </c>
      <c r="C2" s="2" t="inlineStr">
        <is>
          <t>Dec. 31, 2019</t>
        </is>
      </c>
    </row>
    <row r="3">
      <c r="A3" s="3" t="inlineStr">
        <is>
          <t>Goodwill [Line Items]</t>
        </is>
      </c>
    </row>
    <row r="4">
      <c r="A4" s="4" t="inlineStr">
        <is>
          <t>Balance</t>
        </is>
      </c>
      <c r="B4" s="6" t="n">
        <v>584150</v>
      </c>
      <c r="C4" s="6" t="n">
        <v>564723</v>
      </c>
    </row>
    <row r="5">
      <c r="A5" s="4" t="inlineStr">
        <is>
          <t>Foreign currency translation adjustment</t>
        </is>
      </c>
      <c r="B5" s="5" t="n">
        <v>2285</v>
      </c>
      <c r="C5" s="5" t="n">
        <v>1899</v>
      </c>
    </row>
    <row r="6">
      <c r="A6" s="4" t="inlineStr">
        <is>
          <t>Balance</t>
        </is>
      </c>
      <c r="B6" s="5" t="n">
        <v>586435</v>
      </c>
      <c r="C6" s="5" t="n">
        <v>584150</v>
      </c>
    </row>
    <row r="7">
      <c r="A7" s="4" t="inlineStr">
        <is>
          <t>Pagatelia S.L</t>
        </is>
      </c>
    </row>
    <row r="8">
      <c r="A8" s="3" t="inlineStr">
        <is>
          <t>Goodwill [Line Items]</t>
        </is>
      </c>
    </row>
    <row r="9">
      <c r="A9" s="4" t="inlineStr">
        <is>
          <t>Goodwill from Acquisition</t>
        </is>
      </c>
      <c r="C9" s="5" t="n">
        <v>17528</v>
      </c>
    </row>
    <row r="10">
      <c r="A10" s="4" t="inlineStr">
        <is>
          <t>Commercial Services</t>
        </is>
      </c>
    </row>
    <row r="11">
      <c r="A11" s="3" t="inlineStr">
        <is>
          <t>Goodwill [Line Items]</t>
        </is>
      </c>
    </row>
    <row r="12">
      <c r="A12" s="4" t="inlineStr">
        <is>
          <t>Balance</t>
        </is>
      </c>
      <c r="B12" s="5" t="n">
        <v>424404</v>
      </c>
      <c r="C12" s="5" t="n">
        <v>404977</v>
      </c>
    </row>
    <row r="13">
      <c r="A13" s="4" t="inlineStr">
        <is>
          <t>Foreign currency translation adjustment</t>
        </is>
      </c>
      <c r="B13" s="5" t="n">
        <v>2285</v>
      </c>
      <c r="C13" s="5" t="n">
        <v>1899</v>
      </c>
    </row>
    <row r="14">
      <c r="A14" s="4" t="inlineStr">
        <is>
          <t>Balance</t>
        </is>
      </c>
      <c r="B14" s="5" t="n">
        <v>426689</v>
      </c>
      <c r="C14" s="5" t="n">
        <v>424404</v>
      </c>
    </row>
    <row r="15">
      <c r="A15" s="4" t="inlineStr">
        <is>
          <t>Commercial Services | Pagatelia S.L</t>
        </is>
      </c>
    </row>
    <row r="16">
      <c r="A16" s="3" t="inlineStr">
        <is>
          <t>Goodwill [Line Items]</t>
        </is>
      </c>
    </row>
    <row r="17">
      <c r="A17" s="4" t="inlineStr">
        <is>
          <t>Goodwill from Acquisition</t>
        </is>
      </c>
      <c r="C17" s="5" t="n">
        <v>17528</v>
      </c>
    </row>
    <row r="18">
      <c r="A18" s="4" t="inlineStr">
        <is>
          <t>Government Solutions</t>
        </is>
      </c>
    </row>
    <row r="19">
      <c r="A19" s="3" t="inlineStr">
        <is>
          <t>Goodwill [Line Items]</t>
        </is>
      </c>
    </row>
    <row r="20">
      <c r="A20" s="4" t="inlineStr">
        <is>
          <t>Balance</t>
        </is>
      </c>
      <c r="B20" s="5" t="n">
        <v>159746</v>
      </c>
      <c r="C20" s="5" t="n">
        <v>159746</v>
      </c>
    </row>
    <row r="21">
      <c r="A21" s="4" t="inlineStr">
        <is>
          <t>Balance</t>
        </is>
      </c>
      <c r="B21" s="6" t="n">
        <v>159746</v>
      </c>
      <c r="C21" s="6" t="n">
        <v>1597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Gross Carrying Amount and Accumulated Amortization of Separately Identifiable Intangible Assets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Gross Carrying Amount</t>
        </is>
      </c>
      <c r="B4" s="6" t="n">
        <v>628541</v>
      </c>
      <c r="C4" s="6" t="n">
        <v>626917</v>
      </c>
    </row>
    <row r="5">
      <c r="A5" s="4" t="inlineStr">
        <is>
          <t>Accumulated Amortization</t>
        </is>
      </c>
      <c r="B5" s="5" t="n">
        <v>286402</v>
      </c>
      <c r="C5" s="5" t="n">
        <v>192474</v>
      </c>
    </row>
    <row r="6">
      <c r="A6" s="4" t="inlineStr">
        <is>
          <t>Less: accumulated amortization</t>
        </is>
      </c>
      <c r="B6" s="5" t="n">
        <v>-286402</v>
      </c>
      <c r="C6" s="5" t="n">
        <v>-192474</v>
      </c>
    </row>
    <row r="7">
      <c r="A7" s="4" t="inlineStr">
        <is>
          <t>Intangible assets, net</t>
        </is>
      </c>
      <c r="B7" s="6" t="n">
        <v>342139</v>
      </c>
      <c r="C7" s="6" t="n">
        <v>434443</v>
      </c>
    </row>
    <row r="8">
      <c r="A8" s="4" t="inlineStr">
        <is>
          <t>Trademarks</t>
        </is>
      </c>
    </row>
    <row r="9">
      <c r="A9" s="3" t="inlineStr">
        <is>
          <t>Finite Lived Intangible Assets [Line Items]</t>
        </is>
      </c>
    </row>
    <row r="10">
      <c r="A10" s="4" t="inlineStr">
        <is>
          <t>Weighted Average Remaining Useful Life</t>
        </is>
      </c>
      <c r="B10" s="4" t="inlineStr">
        <is>
          <t>3 months 18 days</t>
        </is>
      </c>
      <c r="C10" s="4" t="inlineStr">
        <is>
          <t>1 year 6 months</t>
        </is>
      </c>
    </row>
    <row r="11">
      <c r="A11" s="4" t="inlineStr">
        <is>
          <t>Weighted Average Amortization Period</t>
        </is>
      </c>
      <c r="B11" s="4" t="inlineStr">
        <is>
          <t>3 years</t>
        </is>
      </c>
      <c r="C11" s="4" t="inlineStr">
        <is>
          <t>3 years</t>
        </is>
      </c>
    </row>
    <row r="12">
      <c r="A12" s="4" t="inlineStr">
        <is>
          <t>Gross Carrying Amount</t>
        </is>
      </c>
      <c r="B12" s="6" t="n">
        <v>32223</v>
      </c>
      <c r="C12" s="6" t="n">
        <v>32127</v>
      </c>
    </row>
    <row r="13">
      <c r="A13" s="4" t="inlineStr">
        <is>
          <t>Accumulated Amortization</t>
        </is>
      </c>
      <c r="B13" s="5" t="n">
        <v>29358</v>
      </c>
      <c r="C13" s="5" t="n">
        <v>19106</v>
      </c>
    </row>
    <row r="14">
      <c r="A14" s="4" t="inlineStr">
        <is>
          <t>Less: accumulated amortization</t>
        </is>
      </c>
      <c r="B14" s="6" t="n">
        <v>-29358</v>
      </c>
      <c r="C14" s="6" t="n">
        <v>-19106</v>
      </c>
    </row>
    <row r="15">
      <c r="A15" s="4" t="inlineStr">
        <is>
          <t>Non-compete Agreements</t>
        </is>
      </c>
    </row>
    <row r="16">
      <c r="A16" s="3" t="inlineStr">
        <is>
          <t>Finite Lived Intangible Assets [Line Items]</t>
        </is>
      </c>
    </row>
    <row r="17">
      <c r="A17" s="4" t="inlineStr">
        <is>
          <t>Weighted Average Remaining Useful Life</t>
        </is>
      </c>
      <c r="B17" s="4" t="inlineStr">
        <is>
          <t>2 years</t>
        </is>
      </c>
      <c r="C17" s="4" t="inlineStr">
        <is>
          <t>3 years</t>
        </is>
      </c>
    </row>
    <row r="18">
      <c r="A18" s="4" t="inlineStr">
        <is>
          <t>Weighted Average Amortization Period</t>
        </is>
      </c>
      <c r="B18" s="4" t="inlineStr">
        <is>
          <t>5 years</t>
        </is>
      </c>
      <c r="C18" s="4" t="inlineStr">
        <is>
          <t>5 years</t>
        </is>
      </c>
    </row>
    <row r="19">
      <c r="A19" s="4" t="inlineStr">
        <is>
          <t>Gross Carrying Amount</t>
        </is>
      </c>
      <c r="B19" s="6" t="n">
        <v>62589</v>
      </c>
      <c r="C19" s="6" t="n">
        <v>62549</v>
      </c>
    </row>
    <row r="20">
      <c r="A20" s="4" t="inlineStr">
        <is>
          <t>Accumulated Amortization</t>
        </is>
      </c>
      <c r="B20" s="5" t="n">
        <v>37412</v>
      </c>
      <c r="C20" s="5" t="n">
        <v>24834</v>
      </c>
    </row>
    <row r="21">
      <c r="A21" s="4" t="inlineStr">
        <is>
          <t>Less: accumulated amortization</t>
        </is>
      </c>
      <c r="B21" s="6" t="n">
        <v>-37412</v>
      </c>
      <c r="C21" s="6" t="n">
        <v>-24834</v>
      </c>
    </row>
    <row r="22">
      <c r="A22" s="4" t="inlineStr">
        <is>
          <t>Customer Relationships</t>
        </is>
      </c>
    </row>
    <row r="23">
      <c r="A23" s="3" t="inlineStr">
        <is>
          <t>Finite Lived Intangible Assets [Line Items]</t>
        </is>
      </c>
    </row>
    <row r="24">
      <c r="A24" s="4" t="inlineStr">
        <is>
          <t>Weighted Average Remaining Useful Life</t>
        </is>
      </c>
      <c r="B24" s="4" t="inlineStr">
        <is>
          <t>5 years 10 months 24 days</t>
        </is>
      </c>
      <c r="C24" s="4" t="inlineStr">
        <is>
          <t>6 years 10 months 24 days</t>
        </is>
      </c>
    </row>
    <row r="25">
      <c r="A25" s="4" t="inlineStr">
        <is>
          <t>Weighted Average Amortization Period</t>
        </is>
      </c>
      <c r="B25" s="4" t="inlineStr">
        <is>
          <t>8 years 10 months 24 days</t>
        </is>
      </c>
      <c r="C25" s="4" t="inlineStr">
        <is>
          <t>8 years 10 months 24 days</t>
        </is>
      </c>
    </row>
    <row r="26">
      <c r="A26" s="4" t="inlineStr">
        <is>
          <t>Gross Carrying Amount</t>
        </is>
      </c>
      <c r="B26" s="6" t="n">
        <v>367512</v>
      </c>
      <c r="C26" s="6" t="n">
        <v>366533</v>
      </c>
    </row>
    <row r="27">
      <c r="A27" s="4" t="inlineStr">
        <is>
          <t>Accumulated Amortization</t>
        </is>
      </c>
      <c r="B27" s="5" t="n">
        <v>123784</v>
      </c>
      <c r="C27" s="5" t="n">
        <v>82903</v>
      </c>
    </row>
    <row r="28">
      <c r="A28" s="4" t="inlineStr">
        <is>
          <t>Less: accumulated amortization</t>
        </is>
      </c>
      <c r="B28" s="6" t="n">
        <v>-123784</v>
      </c>
      <c r="C28" s="6" t="n">
        <v>-82903</v>
      </c>
    </row>
    <row r="29">
      <c r="A29" s="4" t="inlineStr">
        <is>
          <t>Developed Technology</t>
        </is>
      </c>
    </row>
    <row r="30">
      <c r="A30" s="3" t="inlineStr">
        <is>
          <t>Finite Lived Intangible Assets [Line Items]</t>
        </is>
      </c>
    </row>
    <row r="31">
      <c r="A31" s="4" t="inlineStr">
        <is>
          <t>Weighted Average Remaining Useful Life</t>
        </is>
      </c>
      <c r="B31" s="4" t="inlineStr">
        <is>
          <t>2 years 3 months 18 days</t>
        </is>
      </c>
      <c r="C31" s="4" t="inlineStr">
        <is>
          <t>3 years 3 months 18 days</t>
        </is>
      </c>
    </row>
    <row r="32">
      <c r="A32" s="4" t="inlineStr">
        <is>
          <t>Weighted Average Amortization Period</t>
        </is>
      </c>
      <c r="B32" s="4" t="inlineStr">
        <is>
          <t>5 years 6 months</t>
        </is>
      </c>
      <c r="C32" s="4" t="inlineStr">
        <is>
          <t>5 years 6 months</t>
        </is>
      </c>
    </row>
    <row r="33">
      <c r="A33" s="4" t="inlineStr">
        <is>
          <t>Gross Carrying Amount</t>
        </is>
      </c>
      <c r="B33" s="6" t="n">
        <v>166217</v>
      </c>
      <c r="C33" s="6" t="n">
        <v>165708</v>
      </c>
    </row>
    <row r="34">
      <c r="A34" s="4" t="inlineStr">
        <is>
          <t>Accumulated Amortization</t>
        </is>
      </c>
      <c r="B34" s="5" t="n">
        <v>95848</v>
      </c>
      <c r="C34" s="5" t="n">
        <v>65631</v>
      </c>
    </row>
    <row r="35">
      <c r="A35" s="4" t="inlineStr">
        <is>
          <t>Less: accumulated amortization</t>
        </is>
      </c>
      <c r="B35" s="6" t="n">
        <v>-95848</v>
      </c>
      <c r="C35" s="6" t="n">
        <v>-656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7" t="n">
        <v>93.5</v>
      </c>
      <c r="C4" s="7" t="n">
        <v>92.8</v>
      </c>
      <c r="D4" s="7" t="n">
        <v>8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in Future Years (Details) $ in Thousands</t>
        </is>
      </c>
      <c r="B1" s="2" t="inlineStr">
        <is>
          <t>Dec. 31, 2020USD ($)</t>
        </is>
      </c>
    </row>
    <row r="2">
      <c r="A2" s="3" t="inlineStr">
        <is>
          <t>Goodwill And Intangible Assets Disclosure [Abstract]</t>
        </is>
      </c>
    </row>
    <row r="3">
      <c r="A3" s="4" t="inlineStr">
        <is>
          <t>2021</t>
        </is>
      </c>
      <c r="B3" s="6" t="n">
        <v>85935</v>
      </c>
    </row>
    <row r="4">
      <c r="A4" s="4" t="inlineStr">
        <is>
          <t>2022</t>
        </is>
      </c>
      <c r="B4" s="5" t="n">
        <v>81167</v>
      </c>
    </row>
    <row r="5">
      <c r="A5" s="4" t="inlineStr">
        <is>
          <t>2023</t>
        </is>
      </c>
      <c r="B5" s="5" t="n">
        <v>52493</v>
      </c>
    </row>
    <row r="6">
      <c r="A6" s="4" t="inlineStr">
        <is>
          <t>2024</t>
        </is>
      </c>
      <c r="B6" s="5" t="n">
        <v>42000</v>
      </c>
    </row>
    <row r="7">
      <c r="A7" s="4" t="inlineStr">
        <is>
          <t>2025</t>
        </is>
      </c>
      <c r="B7" s="5" t="n">
        <v>39302</v>
      </c>
    </row>
    <row r="8">
      <c r="A8" s="4" t="inlineStr">
        <is>
          <t>Thereafter</t>
        </is>
      </c>
      <c r="B8" s="5" t="n">
        <v>41242</v>
      </c>
    </row>
    <row r="9">
      <c r="A9" s="4" t="inlineStr">
        <is>
          <t>Total</t>
        </is>
      </c>
      <c r="B9" s="6" t="n">
        <v>3421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ccrued Liabilities - Schedule of Accrued Liabilities (Details) - USD ($) $ in Thousands</t>
        </is>
      </c>
      <c r="B1" s="2" t="inlineStr">
        <is>
          <t>Dec. 31, 2020</t>
        </is>
      </c>
      <c r="C1" s="2" t="inlineStr">
        <is>
          <t>Dec. 31, 2019</t>
        </is>
      </c>
    </row>
    <row r="2">
      <c r="A2" s="3" t="inlineStr">
        <is>
          <t>Payables And Accruals [Abstract]</t>
        </is>
      </c>
    </row>
    <row r="3">
      <c r="A3" s="4" t="inlineStr">
        <is>
          <t>Accrued salaries and wages</t>
        </is>
      </c>
      <c r="B3" s="6" t="n">
        <v>4432</v>
      </c>
      <c r="C3" s="6" t="n">
        <v>10319</v>
      </c>
    </row>
    <row r="4">
      <c r="A4" s="4" t="inlineStr">
        <is>
          <t>Current portion of operating lease liabilities</t>
        </is>
      </c>
      <c r="B4" s="6" t="n">
        <v>3179</v>
      </c>
      <c r="C4" s="6" t="n">
        <v>2970</v>
      </c>
    </row>
    <row r="5">
      <c r="A5" s="4" t="inlineStr">
        <is>
          <t>Operating Lease, Liability, Current, Statement of Financial Position [Extensible List]</t>
        </is>
      </c>
      <c r="B5" s="4" t="inlineStr">
        <is>
          <t>us-gaap:AccruedLiabilitiesMember</t>
        </is>
      </c>
      <c r="C5" s="4" t="inlineStr">
        <is>
          <t>us-gaap:AccruedLiabilitiesMember</t>
        </is>
      </c>
    </row>
    <row r="6">
      <c r="A6" s="4" t="inlineStr">
        <is>
          <t>Advanced deposits payable</t>
        </is>
      </c>
      <c r="B6" s="6" t="n">
        <v>2922</v>
      </c>
      <c r="C6" s="6" t="n">
        <v>2875</v>
      </c>
    </row>
    <row r="7">
      <c r="A7" s="4" t="inlineStr">
        <is>
          <t>Payroll liabilities</t>
        </is>
      </c>
      <c r="B7" s="5" t="n">
        <v>1755</v>
      </c>
      <c r="C7" s="5" t="n">
        <v>149</v>
      </c>
    </row>
    <row r="8">
      <c r="A8" s="4" t="inlineStr">
        <is>
          <t>Deferred income</t>
        </is>
      </c>
      <c r="B8" s="5" t="n">
        <v>750</v>
      </c>
      <c r="C8" s="5" t="n">
        <v>691</v>
      </c>
    </row>
    <row r="9">
      <c r="A9" s="4" t="inlineStr">
        <is>
          <t>Self-insurance liability</t>
        </is>
      </c>
      <c r="B9" s="5" t="n">
        <v>682</v>
      </c>
      <c r="C9" s="5" t="n">
        <v>411</v>
      </c>
    </row>
    <row r="10">
      <c r="A10" s="4" t="inlineStr">
        <is>
          <t>Other</t>
        </is>
      </c>
      <c r="B10" s="5" t="n">
        <v>1916</v>
      </c>
      <c r="C10" s="5" t="n">
        <v>2132</v>
      </c>
    </row>
    <row r="11">
      <c r="A11" s="4" t="inlineStr">
        <is>
          <t>Total accrued liabilities</t>
        </is>
      </c>
      <c r="B11" s="6" t="n">
        <v>15636</v>
      </c>
      <c r="C11" s="6" t="n">
        <v>195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 Schedule of Changes in Asset Retirement Obligation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 Disclosure [Abstract]</t>
        </is>
      </c>
    </row>
    <row r="4">
      <c r="A4" s="4" t="inlineStr">
        <is>
          <t>Asset retirement obligation, beginning balance</t>
        </is>
      </c>
      <c r="B4" s="6" t="n">
        <v>6309</v>
      </c>
      <c r="C4" s="6" t="n">
        <v>6750</v>
      </c>
    </row>
    <row r="5">
      <c r="A5" s="4" t="inlineStr">
        <is>
          <t>Liabilities incurred</t>
        </is>
      </c>
      <c r="B5" s="5" t="n">
        <v>133</v>
      </c>
      <c r="C5" s="5" t="n">
        <v>230</v>
      </c>
    </row>
    <row r="6">
      <c r="A6" s="4" t="inlineStr">
        <is>
          <t>Accretion expense</t>
        </is>
      </c>
      <c r="B6" s="5" t="n">
        <v>259</v>
      </c>
      <c r="C6" s="5" t="n">
        <v>350</v>
      </c>
      <c r="D6" s="6" t="n">
        <v>396</v>
      </c>
    </row>
    <row r="7">
      <c r="A7" s="4" t="inlineStr">
        <is>
          <t>Liabilities settled</t>
        </is>
      </c>
      <c r="B7" s="5" t="n">
        <v>-292</v>
      </c>
      <c r="C7" s="5" t="n">
        <v>-1021</v>
      </c>
    </row>
    <row r="8">
      <c r="A8" s="4" t="inlineStr">
        <is>
          <t>Asset retirement obligation, ending balance</t>
        </is>
      </c>
      <c r="B8" s="6" t="n">
        <v>6409</v>
      </c>
      <c r="C8" s="6" t="n">
        <v>6309</v>
      </c>
      <c r="D8" s="6" t="n">
        <v>675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the Company's Long-term Debt (Details) - USD ($) $ in Thousands</t>
        </is>
      </c>
      <c r="B1" s="2" t="inlineStr">
        <is>
          <t>Dec. 31, 2020</t>
        </is>
      </c>
      <c r="C1" s="2" t="inlineStr">
        <is>
          <t>Dec. 31, 2019</t>
        </is>
      </c>
    </row>
    <row r="2">
      <c r="A2" s="3" t="inlineStr">
        <is>
          <t>Debt Disclosure [Abstract]</t>
        </is>
      </c>
    </row>
    <row r="3">
      <c r="A3" s="4" t="inlineStr">
        <is>
          <t>New First Lien Term Loan, due February 28, 2025</t>
        </is>
      </c>
      <c r="B3" s="6" t="n">
        <v>865642</v>
      </c>
      <c r="C3" s="6" t="n">
        <v>894421</v>
      </c>
    </row>
    <row r="4">
      <c r="A4" s="4" t="inlineStr">
        <is>
          <t>Less: original issue discounts</t>
        </is>
      </c>
      <c r="B4" s="5" t="n">
        <v>-3952</v>
      </c>
      <c r="C4" s="5" t="n">
        <v>-4778</v>
      </c>
    </row>
    <row r="5">
      <c r="A5" s="4" t="inlineStr">
        <is>
          <t>Less: unamortized deferred financing costs</t>
        </is>
      </c>
      <c r="B5" s="5" t="n">
        <v>-19645</v>
      </c>
      <c r="C5" s="5" t="n">
        <v>-23178</v>
      </c>
    </row>
    <row r="6">
      <c r="A6" s="4" t="inlineStr">
        <is>
          <t>Total long-term debt</t>
        </is>
      </c>
      <c r="B6" s="5" t="n">
        <v>842045</v>
      </c>
      <c r="C6" s="5" t="n">
        <v>866465</v>
      </c>
    </row>
    <row r="7">
      <c r="A7" s="4" t="inlineStr">
        <is>
          <t>Less: current portion of long-term debt</t>
        </is>
      </c>
      <c r="B7" s="5" t="n">
        <v>-9104</v>
      </c>
      <c r="C7" s="5" t="n">
        <v>-28779</v>
      </c>
    </row>
    <row r="8">
      <c r="A8" s="4" t="inlineStr">
        <is>
          <t>Long-term debt, net of current portion</t>
        </is>
      </c>
      <c r="B8" s="6" t="n">
        <v>832941</v>
      </c>
      <c r="C8" s="6" t="n">
        <v>8376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Description of Business</t>
        </is>
      </c>
      <c r="B4" s="4" t="inlineStr">
        <is>
          <t>1.
Description of Business Verra Mobility Corporation (collectively with its subsidiaries, the “ Company Verra Mobility Gores IPO Nasdaq On June 21, 2018, Gores entered into an Agreement and Plan of Merger (as amended, the “ Merger Agreement ”) with Greenlight Holding II Corporation (“ Greenlight ”), PE Greenlight Holdings, LLC, AM Merger Sub I, Inc., a direct, wholly-owned subsidiary of Gores and AM Merger Sub II, LLC, a direct, wholly-owned subsidiary of Gores. On October 17, 2018, the transactions contemplated by the Merger Agreement (the “ Business Combination ”) were consummated. In connection with the closing of the Business Combination, Gores changed its name to Verra Mobility Corporation. As a result of the Business Combination, Verra Mobility Corporation became the owner, directly or indirectly, of all of the equity interests of Verra Mobility Holdings, LLC and its subsidiaries. Verra Mobility offers integrated technology solutions and services to commercial fleets, rental car companies and state and local governments. The Company has customers located throughout the United States, Canada and Europe. The Company is organized into two operating segments: Commercial Services and Government Solutions (see Note 18). The Commercial Services segment offers toll and violation management solutions for the commercial fleet and rental car industries by partnering with the leading fleet management and rental car companies in North America. Electronic toll payment services enable fleet drivers and rental car customers to use high-speed cashless toll lanes or all-electronic cashless toll roads. The service helps commercial fleets reduce toll management costs, while it provides rental car companies with a revenue-generating, value-added service for their customers. Electronic violation processing services reduce the cost and risk associated with vehicle-issued violations, such as toll, parking or camera-enforced tickets. Title and registration services offer title and registration processing for individuals, rental car companies and fleet management companies. In Europe, the Company provides violations processing through Euro Parking Collection plc (“ EPC Pagatelia The Government Solutions segment provides complete, end-to-end red-light, speed, school bus stop arm and bus lane enforcement solutions. The Company’s programs are designed to reduce traffic violations and resulting collisions, injuries, and fatalities. The Company implements and administers traffic safety programs for municipalities, counties, school districts and law enforcement agencies of all siz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ong-term Debt - Summary of the Company's Long-term Debt (Parenthetical) (Details)</t>
        </is>
      </c>
      <c r="B1" s="2" t="inlineStr">
        <is>
          <t>12 Months Ended</t>
        </is>
      </c>
    </row>
    <row r="2">
      <c r="B2" s="2" t="inlineStr">
        <is>
          <t>Dec. 31, 2020</t>
        </is>
      </c>
    </row>
    <row r="3">
      <c r="A3" s="4" t="inlineStr">
        <is>
          <t>New First Lien Term Loan, due February 28, 2025</t>
        </is>
      </c>
    </row>
    <row r="4">
      <c r="A4" s="3" t="inlineStr">
        <is>
          <t>Debt Instrument [Line Items]</t>
        </is>
      </c>
    </row>
    <row r="5">
      <c r="A5" s="4" t="inlineStr">
        <is>
          <t>Debt instrument, maturity date</t>
        </is>
      </c>
      <c r="B5" s="4" t="inlineStr">
        <is>
          <t>Feb. 28,
		202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Aggregate Future Principal Payments of Long-term Debt (Details) - USD ($) $ in Thousands</t>
        </is>
      </c>
      <c r="B1" s="2" t="inlineStr">
        <is>
          <t>Dec. 31, 2020</t>
        </is>
      </c>
      <c r="C1" s="2" t="inlineStr">
        <is>
          <t>Dec. 31, 2019</t>
        </is>
      </c>
    </row>
    <row r="2">
      <c r="A2" s="3" t="inlineStr">
        <is>
          <t>Debt Disclosure [Abstract]</t>
        </is>
      </c>
    </row>
    <row r="3">
      <c r="A3" s="4" t="inlineStr">
        <is>
          <t>2021</t>
        </is>
      </c>
      <c r="B3" s="6" t="n">
        <v>9104</v>
      </c>
    </row>
    <row r="4">
      <c r="A4" s="4" t="inlineStr">
        <is>
          <t>2022</t>
        </is>
      </c>
      <c r="B4" s="5" t="n">
        <v>9104</v>
      </c>
    </row>
    <row r="5">
      <c r="A5" s="4" t="inlineStr">
        <is>
          <t>2023</t>
        </is>
      </c>
      <c r="B5" s="5" t="n">
        <v>9104</v>
      </c>
    </row>
    <row r="6">
      <c r="A6" s="4" t="inlineStr">
        <is>
          <t>2024</t>
        </is>
      </c>
      <c r="B6" s="5" t="n">
        <v>9104</v>
      </c>
    </row>
    <row r="7">
      <c r="A7" s="4" t="inlineStr">
        <is>
          <t>2025</t>
        </is>
      </c>
      <c r="B7" s="5" t="n">
        <v>829226</v>
      </c>
    </row>
    <row r="8">
      <c r="A8" s="4" t="inlineStr">
        <is>
          <t>Total</t>
        </is>
      </c>
      <c r="B8" s="6" t="n">
        <v>865642</v>
      </c>
      <c r="C8" s="6" t="n">
        <v>8944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5" customWidth="1" min="8" max="8"/>
    <col width="14" customWidth="1" min="9" max="9"/>
  </cols>
  <sheetData>
    <row r="1">
      <c r="A1" s="1" t="inlineStr">
        <is>
          <t>Long-term Debt - Additional Information (Details) - USD ($)</t>
        </is>
      </c>
      <c r="B1" s="2" t="inlineStr">
        <is>
          <t>Feb. 20, 2020</t>
        </is>
      </c>
      <c r="C1" s="2" t="inlineStr">
        <is>
          <t>Oct. 17, 2018</t>
        </is>
      </c>
      <c r="D1" s="2" t="inlineStr">
        <is>
          <t>Mar. 31, 2020</t>
        </is>
      </c>
      <c r="E1" s="2" t="inlineStr">
        <is>
          <t>Dec. 31, 2020</t>
        </is>
      </c>
      <c r="F1" s="2" t="inlineStr">
        <is>
          <t>Dec. 31, 2019</t>
        </is>
      </c>
      <c r="G1" s="2" t="inlineStr">
        <is>
          <t>Dec. 31, 2018</t>
        </is>
      </c>
      <c r="H1" s="2" t="inlineStr">
        <is>
          <t>Jul. 31, 2018</t>
        </is>
      </c>
      <c r="I1" s="2" t="inlineStr">
        <is>
          <t>Mar. 01, 2018</t>
        </is>
      </c>
    </row>
    <row r="2">
      <c r="A2" s="3" t="inlineStr">
        <is>
          <t>Debt Instrument [Line Items]</t>
        </is>
      </c>
    </row>
    <row r="3">
      <c r="A3" s="4" t="inlineStr">
        <is>
          <t>Debt Instrument, interest rate, decrease</t>
        </is>
      </c>
      <c r="B3" s="4" t="inlineStr">
        <is>
          <t>0.50%</t>
        </is>
      </c>
    </row>
    <row r="4">
      <c r="A4" s="4" t="inlineStr">
        <is>
          <t>Mandatory prepayment of excess cash flow under loan agreement</t>
        </is>
      </c>
      <c r="D4" s="6" t="n">
        <v>19700000</v>
      </c>
      <c r="E4" s="6" t="n">
        <v>0</v>
      </c>
    </row>
    <row r="5">
      <c r="A5" s="4" t="inlineStr">
        <is>
          <t>Outstanding letters of credit</t>
        </is>
      </c>
      <c r="E5" s="6" t="n">
        <v>6300000</v>
      </c>
    </row>
    <row r="6">
      <c r="A6" s="4" t="inlineStr">
        <is>
          <t>Debt instrument, periodic payment, interest rate</t>
        </is>
      </c>
      <c r="E6" s="4" t="inlineStr">
        <is>
          <t>0.375%</t>
        </is>
      </c>
    </row>
    <row r="7">
      <c r="A7" s="4" t="inlineStr">
        <is>
          <t>Debt instrument fronting fees</t>
        </is>
      </c>
      <c r="E7" s="6" t="n">
        <v>6300000</v>
      </c>
    </row>
    <row r="8">
      <c r="A8" s="4" t="inlineStr">
        <is>
          <t>Participation and fronting fees percentage on outstanding letter of credit</t>
        </is>
      </c>
      <c r="E8" s="4" t="inlineStr">
        <is>
          <t>1.38%</t>
        </is>
      </c>
    </row>
    <row r="9">
      <c r="A9" s="4" t="inlineStr">
        <is>
          <t>Interest expense including amortization of deferred financing costs and discounts</t>
        </is>
      </c>
      <c r="E9" s="6" t="n">
        <v>40900000</v>
      </c>
      <c r="F9" s="6" t="n">
        <v>60700000</v>
      </c>
      <c r="G9" s="6" t="n">
        <v>69600000</v>
      </c>
    </row>
    <row r="10">
      <c r="A10" s="4" t="inlineStr">
        <is>
          <t>Debt instrument charge</t>
        </is>
      </c>
      <c r="G10" s="5" t="n">
        <v>26486000</v>
      </c>
    </row>
    <row r="11">
      <c r="A11" s="4" t="inlineStr">
        <is>
          <t>Debt instrument prepayment penalty</t>
        </is>
      </c>
      <c r="G11" s="5" t="n">
        <v>12187000</v>
      </c>
    </row>
    <row r="12">
      <c r="A12" s="4" t="inlineStr">
        <is>
          <t>Weighted average effective interest rates</t>
        </is>
      </c>
      <c r="E12" s="4" t="inlineStr">
        <is>
          <t>3.40%</t>
        </is>
      </c>
      <c r="F12" s="4" t="inlineStr">
        <is>
          <t>5.50%</t>
        </is>
      </c>
    </row>
    <row r="13">
      <c r="A13" s="4" t="inlineStr">
        <is>
          <t>New First Lien Term Loan</t>
        </is>
      </c>
    </row>
    <row r="14">
      <c r="A14" s="3" t="inlineStr">
        <is>
          <t>Debt Instrument [Line Items]</t>
        </is>
      </c>
    </row>
    <row r="15">
      <c r="A15" s="4" t="inlineStr">
        <is>
          <t>Debt instrument, interest rate during the period</t>
        </is>
      </c>
      <c r="E15" s="4" t="inlineStr">
        <is>
          <t>1.00%</t>
        </is>
      </c>
    </row>
    <row r="16">
      <c r="A16" s="4" t="inlineStr">
        <is>
          <t>Debt instrument, maturity date</t>
        </is>
      </c>
      <c r="E16" s="4" t="inlineStr">
        <is>
          <t>Feb. 28,
		2025</t>
        </is>
      </c>
    </row>
    <row r="17">
      <c r="A17" s="4" t="inlineStr">
        <is>
          <t>Debt instrument interest rate</t>
        </is>
      </c>
      <c r="E17" s="4" t="inlineStr">
        <is>
          <t>3.40%</t>
        </is>
      </c>
    </row>
    <row r="18">
      <c r="A18" s="4" t="inlineStr">
        <is>
          <t>Debt instrument fee amount</t>
        </is>
      </c>
      <c r="B18" s="6" t="n">
        <v>800000</v>
      </c>
    </row>
    <row r="19">
      <c r="A19" s="4" t="inlineStr">
        <is>
          <t>Debt instrument legal fees</t>
        </is>
      </c>
      <c r="B19" s="6" t="n">
        <v>200000</v>
      </c>
    </row>
    <row r="20">
      <c r="A20" s="4" t="inlineStr">
        <is>
          <t>New First Lien Term Loan | London Interbank Offered Rate (LIBOR)</t>
        </is>
      </c>
    </row>
    <row r="21">
      <c r="A21" s="3" t="inlineStr">
        <is>
          <t>Debt Instrument [Line Items]</t>
        </is>
      </c>
    </row>
    <row r="22">
      <c r="A22" s="4" t="inlineStr">
        <is>
          <t>Debt instrument interest rate per annum</t>
        </is>
      </c>
      <c r="E22" s="4" t="inlineStr">
        <is>
          <t>3.25%</t>
        </is>
      </c>
    </row>
    <row r="23">
      <c r="A23" s="4" t="inlineStr">
        <is>
          <t>New First Lien Term Loan | Base Rate</t>
        </is>
      </c>
    </row>
    <row r="24">
      <c r="A24" s="3" t="inlineStr">
        <is>
          <t>Debt Instrument [Line Items]</t>
        </is>
      </c>
    </row>
    <row r="25">
      <c r="A25" s="4" t="inlineStr">
        <is>
          <t>Debt instrument interest rate per annum</t>
        </is>
      </c>
      <c r="E25" s="4" t="inlineStr">
        <is>
          <t>2.25%</t>
        </is>
      </c>
    </row>
    <row r="26">
      <c r="A26" s="4" t="inlineStr">
        <is>
          <t>New Second Lien Term Loan</t>
        </is>
      </c>
    </row>
    <row r="27">
      <c r="A27" s="3" t="inlineStr">
        <is>
          <t>Debt Instrument [Line Items]</t>
        </is>
      </c>
    </row>
    <row r="28">
      <c r="A28" s="4" t="inlineStr">
        <is>
          <t>Debt instrument charge</t>
        </is>
      </c>
      <c r="G28" s="5" t="n">
        <v>16300000</v>
      </c>
    </row>
    <row r="29">
      <c r="A29" s="4" t="inlineStr">
        <is>
          <t>Debt instrument prepayment penalty</t>
        </is>
      </c>
      <c r="G29" s="5" t="n">
        <v>4000000</v>
      </c>
    </row>
    <row r="30">
      <c r="A30" s="4" t="inlineStr">
        <is>
          <t>Write off of preexisting deferred financing costs</t>
        </is>
      </c>
      <c r="G30" s="5" t="n">
        <v>3400000</v>
      </c>
    </row>
    <row r="31">
      <c r="A31" s="4" t="inlineStr">
        <is>
          <t>Third party costs associated with issuance</t>
        </is>
      </c>
      <c r="G31" s="5" t="n">
        <v>8900000</v>
      </c>
    </row>
    <row r="32">
      <c r="A32" s="4" t="inlineStr">
        <is>
          <t>New Revolver</t>
        </is>
      </c>
    </row>
    <row r="33">
      <c r="A33" s="3" t="inlineStr">
        <is>
          <t>Debt Instrument [Line Items]</t>
        </is>
      </c>
    </row>
    <row r="34">
      <c r="A34" s="4" t="inlineStr">
        <is>
          <t>Outstanding borrowings</t>
        </is>
      </c>
      <c r="E34" s="6" t="n">
        <v>0</v>
      </c>
    </row>
    <row r="35">
      <c r="A35" s="4" t="inlineStr">
        <is>
          <t>Debt instrument borrow under new revolver</t>
        </is>
      </c>
      <c r="E35" s="5" t="n">
        <v>48800000</v>
      </c>
    </row>
    <row r="36">
      <c r="A36" s="4" t="inlineStr">
        <is>
          <t>Outstanding letters of credit</t>
        </is>
      </c>
      <c r="E36" s="6" t="n">
        <v>6300000</v>
      </c>
    </row>
    <row r="37">
      <c r="A37" s="4" t="inlineStr">
        <is>
          <t>New Revolver | LIBOR 1.25%</t>
        </is>
      </c>
    </row>
    <row r="38">
      <c r="A38" s="3" t="inlineStr">
        <is>
          <t>Debt Instrument [Line Items]</t>
        </is>
      </c>
    </row>
    <row r="39">
      <c r="A39" s="4" t="inlineStr">
        <is>
          <t>Debt instrument interest rate per annum</t>
        </is>
      </c>
      <c r="E39" s="4" t="inlineStr">
        <is>
          <t>1.25%</t>
        </is>
      </c>
    </row>
    <row r="40">
      <c r="A40" s="4" t="inlineStr">
        <is>
          <t>New Revolver | LIBOR 1.50%</t>
        </is>
      </c>
    </row>
    <row r="41">
      <c r="A41" s="3" t="inlineStr">
        <is>
          <t>Debt Instrument [Line Items]</t>
        </is>
      </c>
    </row>
    <row r="42">
      <c r="A42" s="4" t="inlineStr">
        <is>
          <t>Debt instrument interest rate per annum</t>
        </is>
      </c>
      <c r="E42" s="4" t="inlineStr">
        <is>
          <t>1.50%</t>
        </is>
      </c>
    </row>
    <row r="43">
      <c r="A43" s="4" t="inlineStr">
        <is>
          <t>New Revolver | Base Rate 0.75%</t>
        </is>
      </c>
    </row>
    <row r="44">
      <c r="A44" s="3" t="inlineStr">
        <is>
          <t>Debt Instrument [Line Items]</t>
        </is>
      </c>
    </row>
    <row r="45">
      <c r="A45" s="4" t="inlineStr">
        <is>
          <t>Debt instrument interest rate per annum</t>
        </is>
      </c>
      <c r="E45" s="4" t="inlineStr">
        <is>
          <t>0.75%</t>
        </is>
      </c>
    </row>
    <row r="46">
      <c r="A46" s="4" t="inlineStr">
        <is>
          <t>New Revolver | LIBOR 1.75%</t>
        </is>
      </c>
    </row>
    <row r="47">
      <c r="A47" s="3" t="inlineStr">
        <is>
          <t>Debt Instrument [Line Items]</t>
        </is>
      </c>
    </row>
    <row r="48">
      <c r="A48" s="4" t="inlineStr">
        <is>
          <t>Debt instrument interest rate per annum</t>
        </is>
      </c>
      <c r="E48" s="4" t="inlineStr">
        <is>
          <t>1.75%</t>
        </is>
      </c>
    </row>
    <row r="49">
      <c r="A49" s="4" t="inlineStr">
        <is>
          <t>New Revolver | Base Rate 0.25%</t>
        </is>
      </c>
    </row>
    <row r="50">
      <c r="A50" s="3" t="inlineStr">
        <is>
          <t>Debt Instrument [Line Items]</t>
        </is>
      </c>
    </row>
    <row r="51">
      <c r="A51" s="4" t="inlineStr">
        <is>
          <t>Debt instrument interest rate per annum</t>
        </is>
      </c>
      <c r="E51" s="4" t="inlineStr">
        <is>
          <t>0.25%</t>
        </is>
      </c>
    </row>
    <row r="52">
      <c r="A52" s="4" t="inlineStr">
        <is>
          <t>New Revolver | Base Rate 0.50%</t>
        </is>
      </c>
    </row>
    <row r="53">
      <c r="A53" s="3" t="inlineStr">
        <is>
          <t>Debt Instrument [Line Items]</t>
        </is>
      </c>
    </row>
    <row r="54">
      <c r="A54" s="4" t="inlineStr">
        <is>
          <t>Debt instrument interest rate per annum</t>
        </is>
      </c>
      <c r="E54" s="4" t="inlineStr">
        <is>
          <t>0.50%</t>
        </is>
      </c>
    </row>
    <row r="55">
      <c r="A55" s="4" t="inlineStr">
        <is>
          <t>2018 Credit Facilities</t>
        </is>
      </c>
    </row>
    <row r="56">
      <c r="A56" s="3" t="inlineStr">
        <is>
          <t>Debt Instrument [Line Items]</t>
        </is>
      </c>
    </row>
    <row r="57">
      <c r="A57" s="4" t="inlineStr">
        <is>
          <t>Outstanding borrowings</t>
        </is>
      </c>
      <c r="H57" s="6" t="n">
        <v>1115000000</v>
      </c>
    </row>
    <row r="58">
      <c r="A58" s="4" t="inlineStr">
        <is>
          <t>Debt instrument, aggregate principal amount</t>
        </is>
      </c>
      <c r="H58" s="5" t="n">
        <v>1040000000</v>
      </c>
    </row>
    <row r="59">
      <c r="A59" s="4" t="inlineStr">
        <is>
          <t>Aggregate revolving commitment</t>
        </is>
      </c>
      <c r="E59" s="6" t="n">
        <v>75000000</v>
      </c>
    </row>
    <row r="60">
      <c r="A60" s="4" t="inlineStr">
        <is>
          <t>Debt instrument charge</t>
        </is>
      </c>
      <c r="G60" s="5" t="n">
        <v>10200000</v>
      </c>
    </row>
    <row r="61">
      <c r="A61" s="4" t="inlineStr">
        <is>
          <t>Write off of preexisting deferred financing costs</t>
        </is>
      </c>
      <c r="G61" s="5" t="n">
        <v>2000000</v>
      </c>
    </row>
    <row r="62">
      <c r="A62" s="4" t="inlineStr">
        <is>
          <t>Third party costs associated with issuance</t>
        </is>
      </c>
      <c r="G62" s="5" t="n">
        <v>4400000</v>
      </c>
    </row>
    <row r="63">
      <c r="A63" s="4" t="inlineStr">
        <is>
          <t>2018 Credit Facilities | New Second Lien Term Loan</t>
        </is>
      </c>
    </row>
    <row r="64">
      <c r="A64" s="3" t="inlineStr">
        <is>
          <t>Debt Instrument [Line Items]</t>
        </is>
      </c>
    </row>
    <row r="65">
      <c r="A65" s="4" t="inlineStr">
        <is>
          <t>Debt instrument, face amount</t>
        </is>
      </c>
      <c r="C65" s="6" t="n">
        <v>200000000</v>
      </c>
    </row>
    <row r="66">
      <c r="A66" s="4" t="inlineStr">
        <is>
          <t>Additional repayments of lines of credit</t>
        </is>
      </c>
      <c r="C66" s="6" t="n">
        <v>70000000</v>
      </c>
    </row>
    <row r="67">
      <c r="A67" s="4" t="inlineStr">
        <is>
          <t>2018 Credit Facilities | Old Term Loans</t>
        </is>
      </c>
    </row>
    <row r="68">
      <c r="A68" s="3" t="inlineStr">
        <is>
          <t>Debt Instrument [Line Items]</t>
        </is>
      </c>
    </row>
    <row r="69">
      <c r="A69" s="4" t="inlineStr">
        <is>
          <t>Outstanding credit line</t>
        </is>
      </c>
      <c r="I69" s="6" t="n">
        <v>323000000</v>
      </c>
    </row>
    <row r="70">
      <c r="A70" s="4" t="inlineStr">
        <is>
          <t>Debt instrument prepayment penalty</t>
        </is>
      </c>
      <c r="G70" s="6" t="n">
        <v>3800000</v>
      </c>
    </row>
    <row r="71">
      <c r="A71" s="4" t="inlineStr">
        <is>
          <t>2018 Credit Facilities | Old Revolver</t>
        </is>
      </c>
    </row>
    <row r="72">
      <c r="A72" s="3" t="inlineStr">
        <is>
          <t>Debt Instrument [Line Items]</t>
        </is>
      </c>
    </row>
    <row r="73">
      <c r="A73" s="4" t="inlineStr">
        <is>
          <t>Outstanding credit line</t>
        </is>
      </c>
      <c r="I73" s="6" t="n">
        <v>125000000</v>
      </c>
    </row>
    <row r="74">
      <c r="A74" s="4" t="inlineStr">
        <is>
          <t>2018 Credit Facilities | Minimum | New First Lien Term Loan</t>
        </is>
      </c>
    </row>
    <row r="75">
      <c r="A75" s="3" t="inlineStr">
        <is>
          <t>Debt Instrument [Line Items]</t>
        </is>
      </c>
    </row>
    <row r="76">
      <c r="A76" s="4" t="inlineStr">
        <is>
          <t>Debt instrument, face amount</t>
        </is>
      </c>
      <c r="H76" s="5" t="n">
        <v>840000000</v>
      </c>
    </row>
    <row r="77">
      <c r="A77" s="4" t="inlineStr">
        <is>
          <t>2018 Credit Facilities | Maximum | New First Lien Term Loan</t>
        </is>
      </c>
    </row>
    <row r="78">
      <c r="A78" s="3" t="inlineStr">
        <is>
          <t>Debt Instrument [Line Items]</t>
        </is>
      </c>
    </row>
    <row r="79">
      <c r="A79" s="4" t="inlineStr">
        <is>
          <t>Debt instrument, face amount</t>
        </is>
      </c>
      <c r="H79" s="6" t="n">
        <v>91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Consolidated First Lien Net Leverage Ratio and Applicable Prepayment Percentage (Details) - New First Lien Term Loan</t>
        </is>
      </c>
      <c r="B1" s="2" t="inlineStr">
        <is>
          <t>12 Months Ended</t>
        </is>
      </c>
    </row>
    <row r="2">
      <c r="B2" s="2" t="inlineStr">
        <is>
          <t>Dec. 31, 2020</t>
        </is>
      </c>
    </row>
    <row r="3">
      <c r="A3" s="4" t="inlineStr">
        <is>
          <t>&gt; 3.70:1.00</t>
        </is>
      </c>
    </row>
    <row r="4">
      <c r="A4" s="3" t="inlineStr">
        <is>
          <t>Debt Instrument [Line Items]</t>
        </is>
      </c>
    </row>
    <row r="5">
      <c r="A5" s="4" t="inlineStr">
        <is>
          <t>Applicable prepayment percentage</t>
        </is>
      </c>
      <c r="B5" s="4" t="inlineStr">
        <is>
          <t>50.00%</t>
        </is>
      </c>
    </row>
    <row r="6">
      <c r="A6" s="4">
        <f> 3.70:1.00 and &gt; 3.20:1.00</f>
        <v/>
      </c>
    </row>
    <row r="7">
      <c r="A7" s="3" t="inlineStr">
        <is>
          <t>Debt Instrument [Line Items]</t>
        </is>
      </c>
    </row>
    <row r="8">
      <c r="A8" s="4" t="inlineStr">
        <is>
          <t>Applicable prepayment percentage</t>
        </is>
      </c>
      <c r="B8" s="4" t="inlineStr">
        <is>
          <t>25.00%</t>
        </is>
      </c>
    </row>
    <row r="9">
      <c r="A9" s="4">
        <f> 3.20:1.00</f>
        <v/>
      </c>
    </row>
    <row r="10">
      <c r="A10" s="3" t="inlineStr">
        <is>
          <t>Debt Instrument [Line Items]</t>
        </is>
      </c>
    </row>
    <row r="11">
      <c r="A11" s="4" t="inlineStr">
        <is>
          <t>Applicable prepayment percentage</t>
        </is>
      </c>
      <c r="B11" s="4" t="inlineStr">
        <is>
          <t>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6"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9</t>
        </is>
      </c>
    </row>
    <row r="3">
      <c r="A3" s="3" t="inlineStr">
        <is>
          <t>Leases [Abstract]</t>
        </is>
      </c>
    </row>
    <row r="4">
      <c r="A4" s="4" t="inlineStr">
        <is>
          <t>Lease expiration date</t>
        </is>
      </c>
      <c r="B4" s="4" t="inlineStr">
        <is>
          <t>Apr. 30,
		2035</t>
        </is>
      </c>
    </row>
    <row r="5">
      <c r="A5" s="4" t="inlineStr">
        <is>
          <t>Operating lease, weighted average remaining lease term</t>
        </is>
      </c>
      <c r="B5" s="4" t="inlineStr">
        <is>
          <t>12 years 2 months 12 days</t>
        </is>
      </c>
    </row>
    <row r="6">
      <c r="A6" s="4" t="inlineStr">
        <is>
          <t>Operating lease liabilities weighted average discount rate</t>
        </is>
      </c>
      <c r="B6" s="4" t="inlineStr">
        <is>
          <t>5.40%</t>
        </is>
      </c>
    </row>
    <row r="7">
      <c r="A7" s="4" t="inlineStr">
        <is>
          <t>Operating lease expense</t>
        </is>
      </c>
      <c r="B7" s="7" t="n">
        <v>5.3</v>
      </c>
      <c r="C7" s="7" t="n">
        <v>5.7</v>
      </c>
    </row>
    <row r="8">
      <c r="A8" s="4" t="inlineStr">
        <is>
          <t>Variable lease costs</t>
        </is>
      </c>
      <c r="B8" s="7" t="n">
        <v>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s) - USD ($) $ in Thousands</t>
        </is>
      </c>
      <c r="B1" s="2" t="inlineStr">
        <is>
          <t>Dec. 31, 2020</t>
        </is>
      </c>
      <c r="C1" s="2" t="inlineStr">
        <is>
          <t>Dec. 31, 2019</t>
        </is>
      </c>
    </row>
    <row r="2">
      <c r="A2" s="3" t="inlineStr">
        <is>
          <t>Assets And Liabilities Lessee [Abstract]</t>
        </is>
      </c>
    </row>
    <row r="3">
      <c r="A3" s="4" t="inlineStr">
        <is>
          <t>Operating lease liabilities, net of current portion</t>
        </is>
      </c>
      <c r="B3" s="6" t="n">
        <v>27986</v>
      </c>
      <c r="C3" s="6" t="n">
        <v>30130</v>
      </c>
    </row>
    <row r="4">
      <c r="A4" s="4" t="inlineStr">
        <is>
          <t>Current portion</t>
        </is>
      </c>
      <c r="B4" s="5" t="n">
        <v>3179</v>
      </c>
      <c r="C4" s="5" t="n">
        <v>2970</v>
      </c>
    </row>
    <row r="5">
      <c r="A5" s="4" t="inlineStr">
        <is>
          <t>Total operating lease liabilities</t>
        </is>
      </c>
      <c r="B5" s="6" t="n">
        <v>31165</v>
      </c>
      <c r="C5" s="6" t="n">
        <v>33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Operating Lease Liabilities (Details) - USD ($) $ in Thousands</t>
        </is>
      </c>
      <c r="B1" s="2" t="inlineStr">
        <is>
          <t>Dec. 31, 2020</t>
        </is>
      </c>
      <c r="C1" s="2" t="inlineStr">
        <is>
          <t>Dec. 31, 2019</t>
        </is>
      </c>
    </row>
    <row r="2">
      <c r="A2" s="3" t="inlineStr">
        <is>
          <t>Operating Lease Liabilities Payments Due [Abstract]</t>
        </is>
      </c>
    </row>
    <row r="3">
      <c r="A3" s="4" t="inlineStr">
        <is>
          <t>2021</t>
        </is>
      </c>
      <c r="B3" s="6" t="n">
        <v>4737</v>
      </c>
    </row>
    <row r="4">
      <c r="A4" s="4" t="inlineStr">
        <is>
          <t>2022</t>
        </is>
      </c>
      <c r="B4" s="5" t="n">
        <v>3641</v>
      </c>
    </row>
    <row r="5">
      <c r="A5" s="4" t="inlineStr">
        <is>
          <t>2023</t>
        </is>
      </c>
      <c r="B5" s="5" t="n">
        <v>3094</v>
      </c>
    </row>
    <row r="6">
      <c r="A6" s="4" t="inlineStr">
        <is>
          <t>2024</t>
        </is>
      </c>
      <c r="B6" s="5" t="n">
        <v>2998</v>
      </c>
    </row>
    <row r="7">
      <c r="A7" s="4" t="inlineStr">
        <is>
          <t>2025</t>
        </is>
      </c>
      <c r="B7" s="5" t="n">
        <v>2992</v>
      </c>
    </row>
    <row r="8">
      <c r="A8" s="4" t="inlineStr">
        <is>
          <t>Thereafter</t>
        </is>
      </c>
      <c r="B8" s="5" t="n">
        <v>26023</v>
      </c>
    </row>
    <row r="9">
      <c r="A9" s="4" t="inlineStr">
        <is>
          <t>Total minimum payments</t>
        </is>
      </c>
      <c r="B9" s="5" t="n">
        <v>43485</v>
      </c>
    </row>
    <row r="10">
      <c r="A10" s="4" t="inlineStr">
        <is>
          <t>Less: amount representing interest</t>
        </is>
      </c>
      <c r="B10" s="5" t="n">
        <v>-12320</v>
      </c>
    </row>
    <row r="11">
      <c r="A11" s="4" t="inlineStr">
        <is>
          <t>Operating lease liabilities</t>
        </is>
      </c>
      <c r="B11" s="6" t="n">
        <v>31165</v>
      </c>
      <c r="C11" s="6" t="n">
        <v>33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Net (Loss) Income Per Share (As Restated) - Schedule of Components of Basic and Diluted Net (Loss) Income Per Share (Details) - USD ($) $ / shares in Units, shares in Thousands,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Numerator:</t>
        </is>
      </c>
    </row>
    <row r="4">
      <c r="A4" s="4" t="inlineStr">
        <is>
          <t>Net income (loss)</t>
        </is>
      </c>
      <c r="B4" s="6" t="n">
        <v>-14082</v>
      </c>
      <c r="C4" s="6" t="n">
        <v>11086</v>
      </c>
      <c r="D4" s="6" t="n">
        <v>-23722</v>
      </c>
      <c r="E4" s="6" t="n">
        <v>22140</v>
      </c>
      <c r="F4" s="6" t="n">
        <v>10447</v>
      </c>
      <c r="G4" s="6" t="n">
        <v>16618</v>
      </c>
      <c r="H4" s="6" t="n">
        <v>-4009</v>
      </c>
      <c r="I4" s="6" t="n">
        <v>-5980</v>
      </c>
      <c r="J4" s="6" t="n">
        <v>-1582</v>
      </c>
      <c r="K4" s="6" t="n">
        <v>-9989</v>
      </c>
      <c r="L4" s="6" t="n">
        <v>9504</v>
      </c>
      <c r="M4" s="6" t="n">
        <v>6629</v>
      </c>
      <c r="N4" s="6" t="n">
        <v>-4578</v>
      </c>
      <c r="O4" s="6" t="n">
        <v>17076</v>
      </c>
      <c r="P4" s="6" t="n">
        <v>-51485</v>
      </c>
    </row>
    <row r="5">
      <c r="A5" s="3" t="inlineStr">
        <is>
          <t>Weighted average shares outstanding:</t>
        </is>
      </c>
    </row>
    <row r="6">
      <c r="A6" s="4" t="inlineStr">
        <is>
          <t>Weighted average shares - basic</t>
        </is>
      </c>
      <c r="N6" s="5" t="n">
        <v>161632</v>
      </c>
      <c r="O6" s="5" t="n">
        <v>157890</v>
      </c>
      <c r="P6" s="5" t="n">
        <v>87320</v>
      </c>
    </row>
    <row r="7">
      <c r="A7" s="4" t="inlineStr">
        <is>
          <t>Common stock equivalents</t>
        </is>
      </c>
      <c r="O7" s="5" t="n">
        <v>2190</v>
      </c>
    </row>
    <row r="8">
      <c r="A8" s="4" t="inlineStr">
        <is>
          <t>Weighted average shares - diluted</t>
        </is>
      </c>
      <c r="N8" s="5" t="n">
        <v>161632</v>
      </c>
      <c r="O8" s="5" t="n">
        <v>160080</v>
      </c>
      <c r="P8" s="5" t="n">
        <v>87320</v>
      </c>
    </row>
    <row r="9">
      <c r="A9" s="4" t="inlineStr">
        <is>
          <t>Net (loss) income per share - basic</t>
        </is>
      </c>
      <c r="B9" s="9" t="n">
        <v>-0.09</v>
      </c>
      <c r="C9" s="9" t="n">
        <v>0.07000000000000001</v>
      </c>
      <c r="D9" s="9" t="n">
        <v>-0.15</v>
      </c>
      <c r="E9" s="9" t="n">
        <v>0.14</v>
      </c>
      <c r="F9" s="9" t="n">
        <v>0.07000000000000001</v>
      </c>
      <c r="G9" s="9" t="n">
        <v>0.1</v>
      </c>
      <c r="H9" s="9" t="n">
        <v>-0.03</v>
      </c>
      <c r="I9" s="9" t="n">
        <v>-0.04</v>
      </c>
      <c r="J9" s="9" t="n">
        <v>-0.01</v>
      </c>
      <c r="K9" s="9" t="n">
        <v>-0.06</v>
      </c>
      <c r="L9" s="9" t="n">
        <v>0.06</v>
      </c>
      <c r="M9" s="9" t="n">
        <v>0.04</v>
      </c>
      <c r="N9" s="9" t="n">
        <v>-0.03</v>
      </c>
      <c r="O9" s="9" t="n">
        <v>0.11</v>
      </c>
      <c r="P9" s="9" t="n">
        <v>-0.59</v>
      </c>
    </row>
    <row r="10">
      <c r="A10" s="4" t="inlineStr">
        <is>
          <t>Net (loss) income per share - diluted</t>
        </is>
      </c>
      <c r="B10" s="9" t="n">
        <v>-0.09</v>
      </c>
      <c r="C10" s="9" t="n">
        <v>0.07000000000000001</v>
      </c>
      <c r="D10" s="9" t="n">
        <v>-0.15</v>
      </c>
      <c r="E10" s="9" t="n">
        <v>0.04</v>
      </c>
      <c r="F10" s="9" t="n">
        <v>0.06</v>
      </c>
      <c r="G10" s="9" t="n">
        <v>0.1</v>
      </c>
      <c r="H10" s="9" t="n">
        <v>-0.03</v>
      </c>
      <c r="I10" s="9" t="n">
        <v>-0.04</v>
      </c>
      <c r="J10" s="9" t="n">
        <v>-0.01</v>
      </c>
      <c r="K10" s="9" t="n">
        <v>-0.06</v>
      </c>
      <c r="L10" s="9" t="n">
        <v>0.06</v>
      </c>
      <c r="M10" s="9" t="n">
        <v>0.04</v>
      </c>
      <c r="N10" s="9" t="n">
        <v>-0.03</v>
      </c>
      <c r="O10" s="9" t="n">
        <v>0.11</v>
      </c>
      <c r="P10" s="9" t="n">
        <v>-0.59</v>
      </c>
    </row>
    <row r="11">
      <c r="A11" s="3" t="inlineStr">
        <is>
          <t>Antidilutive shares excluded from diluted net (loss) income per share:</t>
        </is>
      </c>
    </row>
    <row r="12">
      <c r="A12" s="4" t="inlineStr">
        <is>
          <t>Total antidilutive shares excluded</t>
        </is>
      </c>
      <c r="N12" s="5" t="n">
        <v>27923</v>
      </c>
      <c r="O12" s="5" t="n">
        <v>17171</v>
      </c>
      <c r="P12" s="5" t="n">
        <v>34437</v>
      </c>
    </row>
    <row r="13">
      <c r="A13" s="4" t="inlineStr">
        <is>
          <t>Contingently Issuable Shares</t>
        </is>
      </c>
    </row>
    <row r="14">
      <c r="A14" s="3" t="inlineStr">
        <is>
          <t>Antidilutive shares excluded from diluted net (loss) income per share:</t>
        </is>
      </c>
    </row>
    <row r="15">
      <c r="A15" s="4" t="inlineStr">
        <is>
          <t>Total antidilutive shares excluded</t>
        </is>
      </c>
      <c r="N15" s="5" t="n">
        <v>5000</v>
      </c>
      <c r="O15" s="5" t="n">
        <v>7500</v>
      </c>
      <c r="P15" s="5" t="n">
        <v>10000</v>
      </c>
    </row>
    <row r="16">
      <c r="A16" s="4" t="inlineStr">
        <is>
          <t>Public Warrants</t>
        </is>
      </c>
    </row>
    <row r="17">
      <c r="A17" s="3" t="inlineStr">
        <is>
          <t>Antidilutive shares excluded from diluted net (loss) income per share:</t>
        </is>
      </c>
    </row>
    <row r="18">
      <c r="A18" s="4" t="inlineStr">
        <is>
          <t>Total antidilutive shares excluded</t>
        </is>
      </c>
      <c r="N18" s="5" t="n">
        <v>13333</v>
      </c>
      <c r="P18" s="5" t="n">
        <v>13333</v>
      </c>
    </row>
    <row r="19">
      <c r="A19" s="4" t="inlineStr">
        <is>
          <t>Non-qualified Stock Options</t>
        </is>
      </c>
    </row>
    <row r="20">
      <c r="A20" s="3" t="inlineStr">
        <is>
          <t>Antidilutive shares excluded from diluted net (loss) income per share:</t>
        </is>
      </c>
    </row>
    <row r="21">
      <c r="A21" s="4" t="inlineStr">
        <is>
          <t>Total antidilutive shares excluded</t>
        </is>
      </c>
      <c r="N21" s="5" t="n">
        <v>614</v>
      </c>
    </row>
    <row r="22">
      <c r="A22" s="4" t="inlineStr">
        <is>
          <t>Private Placement Warrants</t>
        </is>
      </c>
    </row>
    <row r="23">
      <c r="A23" s="3" t="inlineStr">
        <is>
          <t>Antidilutive shares excluded from diluted net (loss) income per share:</t>
        </is>
      </c>
    </row>
    <row r="24">
      <c r="A24" s="4" t="inlineStr">
        <is>
          <t>Total antidilutive shares excluded</t>
        </is>
      </c>
      <c r="N24" s="5" t="n">
        <v>6667</v>
      </c>
      <c r="O24" s="5" t="n">
        <v>6667</v>
      </c>
      <c r="P24" s="5" t="n">
        <v>6667</v>
      </c>
    </row>
    <row r="25">
      <c r="A25" s="4" t="inlineStr">
        <is>
          <t>Performance Share Units</t>
        </is>
      </c>
    </row>
    <row r="26">
      <c r="A26" s="3" t="inlineStr">
        <is>
          <t>Antidilutive shares excluded from diluted net (loss) income per share:</t>
        </is>
      </c>
    </row>
    <row r="27">
      <c r="A27" s="4" t="inlineStr">
        <is>
          <t>Total antidilutive shares excluded</t>
        </is>
      </c>
      <c r="N27" s="5" t="n">
        <v>106</v>
      </c>
    </row>
    <row r="28">
      <c r="A28" s="4" t="inlineStr">
        <is>
          <t>Restricted Stock Units</t>
        </is>
      </c>
    </row>
    <row r="29">
      <c r="A29" s="3" t="inlineStr">
        <is>
          <t>Antidilutive shares excluded from diluted net (loss) income per share:</t>
        </is>
      </c>
    </row>
    <row r="30">
      <c r="A30" s="4" t="inlineStr">
        <is>
          <t>Total antidilutive shares excluded</t>
        </is>
      </c>
      <c r="N30" s="5" t="n">
        <v>2203</v>
      </c>
      <c r="O30" s="5" t="n">
        <v>3004</v>
      </c>
      <c r="P30" s="5" t="n">
        <v>4437</v>
      </c>
    </row>
  </sheetData>
  <mergeCells count="5">
    <mergeCell ref="A1:A2"/>
    <mergeCell ref="B1:I1"/>
    <mergeCell ref="J1:K1"/>
    <mergeCell ref="L1:M1"/>
    <mergeCell ref="N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s Restated) - Additional Information (Details) - USD ($) $ in Thousands</t>
        </is>
      </c>
      <c r="B1" s="2" t="inlineStr">
        <is>
          <t>12 Months Ended</t>
        </is>
      </c>
    </row>
    <row r="2">
      <c r="B2" s="2" t="inlineStr">
        <is>
          <t>Dec. 31, 2020</t>
        </is>
      </c>
      <c r="C2" s="2" t="inlineStr">
        <is>
          <t>Dec. 31, 2019</t>
        </is>
      </c>
    </row>
    <row r="3">
      <c r="A3" s="3" t="inlineStr">
        <is>
          <t>Income Tax [Line Items]</t>
        </is>
      </c>
    </row>
    <row r="4">
      <c r="A4" s="4" t="inlineStr">
        <is>
          <t>Deferred tax assets, valuation allowance</t>
        </is>
      </c>
      <c r="B4" s="6" t="n">
        <v>3422</v>
      </c>
      <c r="C4" s="6" t="n">
        <v>2564</v>
      </c>
    </row>
    <row r="5">
      <c r="A5" s="4" t="inlineStr">
        <is>
          <t>Tax credits</t>
        </is>
      </c>
      <c r="B5" s="6" t="n">
        <v>1500</v>
      </c>
      <c r="C5" s="5" t="n">
        <v>1800</v>
      </c>
    </row>
    <row r="6">
      <c r="A6" s="4" t="inlineStr">
        <is>
          <t>Tax credits, expiration start year</t>
        </is>
      </c>
      <c r="B6" s="4" t="inlineStr">
        <is>
          <t>2024</t>
        </is>
      </c>
    </row>
    <row r="7">
      <c r="A7" s="4" t="inlineStr">
        <is>
          <t>Unrecognized tax benefits, if recognized</t>
        </is>
      </c>
      <c r="B7" s="6" t="n">
        <v>400</v>
      </c>
    </row>
    <row r="8">
      <c r="A8" s="4" t="inlineStr">
        <is>
          <t>Unrecognized tax benefits, income tax penalties and interest expense</t>
        </is>
      </c>
      <c r="B8" s="5" t="n">
        <v>1000</v>
      </c>
    </row>
    <row r="9">
      <c r="A9" s="4" t="inlineStr">
        <is>
          <t>State</t>
        </is>
      </c>
    </row>
    <row r="10">
      <c r="A10" s="3" t="inlineStr">
        <is>
          <t>Income Tax [Line Items]</t>
        </is>
      </c>
    </row>
    <row r="11">
      <c r="A11" s="4" t="inlineStr">
        <is>
          <t>Deferred tax assets, valuation allowance</t>
        </is>
      </c>
      <c r="B11" s="5" t="n">
        <v>3400</v>
      </c>
      <c r="C11" s="5" t="n">
        <v>2600</v>
      </c>
    </row>
    <row r="12">
      <c r="A12" s="4" t="inlineStr">
        <is>
          <t>Operating loss carryforwards</t>
        </is>
      </c>
      <c r="B12" s="6" t="n">
        <v>31100</v>
      </c>
      <c r="C12" s="5" t="n">
        <v>25500</v>
      </c>
    </row>
    <row r="13">
      <c r="A13" s="4" t="inlineStr">
        <is>
          <t>Tax Year 2019</t>
        </is>
      </c>
    </row>
    <row r="14">
      <c r="A14" s="3" t="inlineStr">
        <is>
          <t>Income Tax [Line Items]</t>
        </is>
      </c>
    </row>
    <row r="15">
      <c r="A15" s="4" t="inlineStr">
        <is>
          <t>Deduction in interest expense as a result of increased adjusted taxable income</t>
        </is>
      </c>
      <c r="C15" s="6" t="n">
        <v>4700</v>
      </c>
    </row>
    <row r="16">
      <c r="A16" s="4" t="inlineStr">
        <is>
          <t>Earliest | Internal Revenue Service</t>
        </is>
      </c>
    </row>
    <row r="17">
      <c r="A17" s="3" t="inlineStr">
        <is>
          <t>Income Tax [Line Items]</t>
        </is>
      </c>
    </row>
    <row r="18">
      <c r="A18" s="4" t="inlineStr">
        <is>
          <t>Income tax examination, year under examination</t>
        </is>
      </c>
      <c r="B18" s="4" t="inlineStr">
        <is>
          <t>2017</t>
        </is>
      </c>
    </row>
    <row r="19">
      <c r="A19" s="4" t="inlineStr">
        <is>
          <t>Latest | Internal Revenue Service</t>
        </is>
      </c>
    </row>
    <row r="20">
      <c r="A20" s="3" t="inlineStr">
        <is>
          <t>Income Tax [Line Items]</t>
        </is>
      </c>
    </row>
    <row r="21">
      <c r="A21" s="4" t="inlineStr">
        <is>
          <t>Income tax examination, year under examination</t>
        </is>
      </c>
      <c r="B21" s="4" t="inlineStr">
        <is>
          <t>2019</t>
        </is>
      </c>
    </row>
    <row r="22">
      <c r="A22" s="4" t="inlineStr">
        <is>
          <t>Maximum</t>
        </is>
      </c>
    </row>
    <row r="23">
      <c r="A23" s="3" t="inlineStr">
        <is>
          <t>Income Tax [Line Items]</t>
        </is>
      </c>
    </row>
    <row r="24">
      <c r="A24" s="4" t="inlineStr">
        <is>
          <t>Percent of adjusted taxable income with regard to CARES Act</t>
        </is>
      </c>
      <c r="B24" s="4" t="inlineStr">
        <is>
          <t>50.00%</t>
        </is>
      </c>
      <c r="C24" s="4" t="inlineStr">
        <is>
          <t>50.00%</t>
        </is>
      </c>
    </row>
    <row r="25">
      <c r="A25" s="4" t="inlineStr">
        <is>
          <t>Unrecognized tax benefits, income tax penalties and interest expense</t>
        </is>
      </c>
      <c r="C25" s="6" t="n">
        <v>100</v>
      </c>
    </row>
    <row r="26">
      <c r="A26" s="4" t="inlineStr">
        <is>
          <t>Accrued interest and penalties</t>
        </is>
      </c>
      <c r="B26" s="6" t="n">
        <v>100</v>
      </c>
      <c r="C26" s="6" t="n">
        <v>9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s Restated) - Schedule of Income (Loss) Before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6" t="n">
        <v>6429</v>
      </c>
      <c r="C4" s="6" t="n">
        <v>33655</v>
      </c>
      <c r="D4" s="6" t="n">
        <v>-68374</v>
      </c>
    </row>
    <row r="5">
      <c r="A5" s="4" t="inlineStr">
        <is>
          <t>Foreign</t>
        </is>
      </c>
      <c r="B5" s="5" t="n">
        <v>-5576</v>
      </c>
      <c r="C5" s="5" t="n">
        <v>-2998</v>
      </c>
      <c r="D5" s="5" t="n">
        <v>648</v>
      </c>
    </row>
    <row r="6">
      <c r="A6" s="4" t="inlineStr">
        <is>
          <t>Total income (loss) before income tax provision (benefit)</t>
        </is>
      </c>
      <c r="B6" s="6" t="n">
        <v>853</v>
      </c>
      <c r="C6" s="6" t="n">
        <v>30657</v>
      </c>
      <c r="D6" s="6" t="n">
        <v>-677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s Restated)</t>
        </is>
      </c>
      <c r="B1" s="2" t="inlineStr">
        <is>
          <t>12 Months Ended</t>
        </is>
      </c>
    </row>
    <row r="2">
      <c r="B2" s="2" t="inlineStr">
        <is>
          <t>Dec. 31, 2020</t>
        </is>
      </c>
    </row>
    <row r="3">
      <c r="A3" s="3" t="inlineStr">
        <is>
          <t>Accounting Policies [Abstract]</t>
        </is>
      </c>
    </row>
    <row r="4">
      <c r="A4" s="4" t="inlineStr">
        <is>
          <t>Significant Accounting Policies (As Restated)</t>
        </is>
      </c>
      <c r="B4" s="4" t="inlineStr">
        <is>
          <t xml:space="preserve">2.
Significant Accounting Policies (As Restated) Principles of Consolidation The accompanying consolidated financial statements include the accounts of the Company prepared in accordance with GAAP. All intercompany balances and transactions have been eliminated in consolidation. In the opinion of the Company’s management, the consolidated financial statements reflect all adjustments, which are normal and recurring in nature, necessary for fair financial statement presentation. Restatement of Previously Issued Financial Statements On April 12, 2021, the Staff of the Division of Corporation Finance of the SEC (the “ Staff The restatement results from the Company’s prior accounting for its Private Placement Warrants, which were incorrectly classified as a component of equity instead of a derivative liability in its consolidated balance sheets. The warrant agreement governing the Warrants includes a provision that provides for potential changes to the settlement amounts dependent upon the characteristics of the holder of the Warrant , which affected the accounting treatment for Private Placement Warrants . The Company’s Private Placement Warrants are not indexed to the Company’s common shares in the manner contemplated by ASC Section 815-40-15 because the holder of the instrument is not an input into the pricing of a fixed-for-fixed option on equity shares. As a result, the Private Placement Warrants must be classified as a liability instead of a component of shareholders’ equity, and the Company is required to measure the fair value of the Private Placement Warrants at the end of each reporting period and recognize those changes in fair value in the Company’s consolidated statements of operations. The Private Placement Warrants are deemed equity instruments for income tax purposes, and accordingly, there is no tax accounting relating to changes in the fair value recognized. A summary of the accounting impact of these adjustments to the Company’s consolidated financial statements as of and for the related periods is provided below. In addition, amounts were restated in the following Notes as a result of these adjustments:
•
Note 2. Significant Accounting Policies
•
Note 11. Net (Loss) Income Per Share
•
Note 12. Income Taxes
•
Note 13. Stockholders’ Equity
•
Note 18. Segment Reporting
•
Note 19. Quarterly Financial Information (Unaudited)
•
Note 20. Guarantor/Non-Guarantor Financial Information (Unaudited) The Company’s previously issued consolidated balance sheets are restated as of December 31, 2020 and 2019. The below reconciliations present certain line items with amounts originally reported and restated amounts after restatement adjustments for the respective period-ends:
As of December 31, 2020
As of December 31, 2019
($ in thousands)
(As originally reported)
(Restatement adjustments)
(As restated)
(As originally reported)
(Restatement adjustments)
(As restated)
Total assets
$
1,367,325
$
—
$
1,367,325
$
1,407,426
$
—
$
1,407,426
Private placement warrant liabilities
—
30,866
30,866
—
29,733
29,733
Total liabilities
1,020,887
30,866
1,051,753
1,068,079
29,733
1,097,812
Additional paid-in capital
393,995
(20,375
)
373,620
367,266
(20,375
)
346,891
Accumulated deficit
(84,359
)
(10,491
)
(94,850
)
(80,220
)
(9,358
)
(89,578
)
Total stockholders' equity
346,438
(30,866
)
315,572
339,347
(29,733
)
309,614
The Company’s previously issued consolidated statements of operations are restated for the years ended December 31, 2020, 2019 and 2018. The Company recalculated the basic and diluted net (loss) income per share calculations for each of the periods affected under the new accounting treatment. The below reconciliations present certain line items with amounts originally reported and restated amounts after restatement adjustments for each of the respective periods:
Year Ended December 31, 2020
Year Ended December 31, 2019
($ in thousands, except per share data)
(As originally reported)
(Restatement adjustments)
(As restated)
(As originally reported)
(Restatement adjustments)
(As restated)
Total revenue
$
393,593
$
—
$
393,593
$
448,737
$
—
$
448,737
Income from operations
37,816
—
37,816
96,455
—
96,455
Change in fair value of private placement warrants
—
1,133
1,133
—
16,267
16,267
Total other expenses
35,830
1,133
36,963
49,531
16,267
65,798
Income before income tax provision
1,986
(1,133
)
853
46,924
(16,267
)
30,657
Net (loss) income
(3,445
)
(1,133
)
(4,578
)
33,343
(16,267
)
17,076
Total comprehensive (loss) income
(657
)
(1,133
)
(1,790
)
36,587
(16,267
)
20,320
(Loss) income per share - basic
$
(0.02
)
$
(0.01
)
$
(0.03
)
$
0.21
$
(0.10
)
$
0.11
(Loss) income per share - diluted
$
(0.02
)
$
(0.01
)
$
(0.03
)
$
0.21
$
(0.10
)
$
0.11
Year Ended December 31, 2018
($ in thousands, except per share data)
(As originally reported)
(Restatement adjustments)
(As restated)
Total revenue
$
370,146
$
—
$
370,146
Selling, general and administrative expenses
136,069
(3,242
)
132,827
Income from operations
12,606
3,242
15,848
Change in fair value of private placement warrants
—
(3,667
)
(3,667
)
Total other expenses
87,241
(3,667
)
83,574
Loss before income tax benefit
(74,635
)
6,909
(67,726
)
Net loss
(58,394
)
6,909
(51,485
)
Total comprehensive loss
(64,215
)
6,909
(57,306
)
Loss per share - basic
$
(0.67
)
$
0.08
$
(0.59
)
Loss per share - diluted
$
(0.67
)
$
0.08
$
(0.59
) The reconciliations for the consolidated statements of cash flows for the years ended December 31, 2019 and 2020 are not included below as the impact of the error related to the Private Placement Warrants resulted in an adjustment to net income (loss) and change in fair value of private placement warrants and did not change net cash provided by operating activities. The Company’s previously issued consolidated statements of cash flows are restated for the year ended December 31, 2018. The below reconciliation presents certain line items with amounts originally reported and restated amounts after restatement adjustments:
Year Ended December 31, 2018
($ in thousands)
(As originally reported)
(Restatement adjustments)
(As restated)
Net loss
$
(58,394
)
$
6,909
$
(51,485
)
Change in fair value of private placement warrants
—
(3,667
)
(3,667
)
Net cash provided by operating activities
46,017
3,242
49,259
Payment of underwriting and transaction costs
(24,024
)
(3,242
)
(27,266
)
Net cash provided by financing activities
574,268
(3,242
)
571,026
Use of Estimates The preparation of consolidated financial statements in conformity with GAAP requires management to make estimates and assumptions that affect the amounts reported in the consolidated financial statements and accompanying notes. Significant items subject to such estimates and assumptions include the fair values assigned to net assets acquired (including identifiable intangibles) in business combinations, the carrying amounts of long-lived assets and goodwill, the carrying amount of installation and service parts, the allowance for credit loss, fair value of p rivate p lacement w arrant liabilitie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 Cash and Cash Equivalents The Company considers all highly liquid investments purchased with a remaining maturity of three months or less when acquired to be cash equivalents. Restricted Cash The Company collects citation fees for customers under certain contracts, which it deposits daily into Company bank accounts and transfers to customer-owned bank accounts on a continuous basis. Restricted cash represents customer cash collected but not yet remitted to the customer. Restricted cash is classified as a current asset and the corresponding liability due to customers is classified in current liabilities. Concentration of Credit Risk Financial instruments that potentially subject the Company to concentrations of credit risk are primarily cash and cash equivalents, accounts receivable and unbilled receivables. The Company limits cash and cash equivalents to highly rated financial institutions. Significant customers are those which represent more than 10% of the Company’s total revenue and accounts receivable. Revenue from one of the Government Solutions customers as a percent of total revenue is presented below for the years ended December 31, 2020, 2019 and 2018, respectively:
For the Year Ended December 31,
2020
2019
2018
City of New York Department of Transportation
31.3
%
14.6
%
9.3
% As of December 31, 2020, the City of New York Department of Transportation (“ NYCDOT 58.9 Legacy Contract Emergency Contract $28.8 $20.5 $52.6 million $17.4 amounts were deemed collectible based on current conditions and expectations. For additional information on the risks and uncertainties relating to our contracts with NYCDOT, please see the risk factor entitled “ The New York City Law Department recently advised us that the City of New York is investigating certain aspects of our installation work for our largest customer, NYCDOT ” set forth in Part I, Item 1A. “ Risk Factors .” Significant customer revenue generated through the Company’s Commercial Services partners as a percent of total revenue is presented below for the years ended December 31, 2020, 2019 and 2018, respectively:
For the Year Ended December 31,
2020
2019
2018
Hertz Corporation
12.0
%
18.7
%
19.3
%
Avis Budget Group, Inc.
9.5
%
14.5
%
(a)
Enterprise Holdings, Inc.
11.3
%
13.5
%
(a)
(a)
These two customers were part of the Company’s 2018 acquisition of Highway Toll Administration, LLC and Canada Highway Toll Administration. Allowance for Credit Loss Accounts receivable and unbilled receivables are uncollateralized customer obligations arising from the sale of products or services. Accounts receivable and unbilled receivables have normal trade terms of less than one year and are initially stated at the amounts billed to the customers and subsequently measured at amortized cost net of allowance for credit loss. Unbilled receivables are recorded when revenues have been earned but have not been included on a customer invoice through the end of the current period. Unbilled receivables generally represents commercial tolls and violations paid by the Company on a behalf of rental car and fleet management customers that will be invoiced in future periods. The Company reviews historical loss rates, customer payment trends and collection rates on customer balances in accordance with the new current expected credit losses (“ CECL No The Company identified portfolio segments based on the type of business, industry in which the customer operates and historical credit loss patterns. The following presents by portfolio segment accounts receivable, net and the activity in the allowance for credit loss for the year ended December 31, 2020:
($ in thousands)
Commercial Services (Driver-billed) (1)
Commercial Services (All other)
Government Solutions
Total
Accounts receivable, net at January 1, 2020 (2)
$
9,793
$
51,158
$
31,744
$
92,695
Allowance for credit loss at January 1, 2020 (2)
$
5,272
$
1,406
$
1,778
$
8,456
Credit loss expense
6,554
4,941
2,892
14,387
Write-offs, net of recoveries
(8,616
)
(2,074
)
(686
)
(11,376
)
Allowance for credit loss at December 31, 2020
$
3,210
$
4,273
$
3,984
$
11,467
Accounts receivable, net at December 31, 2020
$
11,060
$
48,169
$
109,554
$
168,783
(1)
(2)
The allowance for credit loss at December 31, 2020 includes $14.4 million of expense for total expected credit losses offset by write-offs, net of recoveries for the fiscal year. The increase in accounts receivable, net in the Government Solutions portfolio segment is due to NYCDOT discussed above, which the Company believes is not at risk of non-payment based on current conditions and expectations . The allowance for doubtful accounts developed under the legacy incurred loss model was $7.6 million as of December 31, 2019. Installation and Service Parts Installation and service parts consist of components used in the construction and maintenance of our photo enforcement systems. Installation and service parts are stated at cost and are reclassified to property and equipment upon initiation of construction. Installation and service parts used in repairs and maintenance are recorded in operating expenses. Property and Equipment Property and equipment are stated at cost less accumulated depreciation. All repairs and maintenance costs are expensed as incurred. Depreciation is recorded on a straight-line basis over the estimated useful lives of the related assets as follows:
Building
39 years
Equipment installed at customer sites
3-7 years
Computer equipment
3-5 years
Furniture
5-10 years
Automobiles
5-6 years
Software
3-5 years
Leasehold improvements
Shorter of lease term or estimated useful life Equipment installed at customer sites includes certain installation costs that qualify for capitalization. Software costs include certain internal and external costs associated with the development of software that are incurred during the application development stage. In addition, a modification or upgrade to existing software is capitalized only to the extent it results in additional functionality to existing software. Software maintenance and training costs are expensed as incurred. The Company capitalized internally developed software costs of $5.1 million, $2.1 million and $2.2 million during fiscal years 2020, 2019, and 2018 respectively. Goodwill Goodwill represents the excess of the purchase price over the estimated fair value of net tangible and identifiable intangible assets acquired in business combinations. Goodwill is assessed for impairment at least annually at the reporting unit level or more frequently if events or changes in circumstances indicate the carrying value may not be recoverable. If, based on a qualitative analysis, it is determined more-likely-than-not that the fair value of the reporting unit is less than its carrying amount, a one-step quantitative impairment test is performed in accordance with ASU 2017-04. Application of the goodwill impairment test requires judgment, including the identification of reporting units, the assignment of assets (including goodwill) to those reporting units and the determination of the fair value of each reporting unit. The date of the Company’s annual impairment analysis is October 1. As described in Note 18, the Company has two operating segments, which are also the Company’s reporting units. We adopted ASU 2017-04 as of January 1, 2020 as discussed in Recent Accounting Pronouncements Goodwill and Intangibles Assets Intangible Assets Intangible assets represent existing customer relationships, trademarks, developed technology and non-compete agreements. Intangible assets are amortized over their respective estimated useful lives on a straight-line basis, which approximates the utilization of their expected future benefits. Amortization of intangible assets is included in depreciation, amortization and (gain) loss on disposal of assets, net in the consolidated statements of operations. The Company annually evaluates the estimated remaining useful lives of its intangible assets to determine whether events or changes in circumstances warrant a revision to the remaining period of amortization. Impairment of Long-Lived Assets The Company reviews its long-lived assets (including intangible assets with finite useful lives and installation and service parts) for impairment whenever events or circumstances indicate that the carrying amount of an asset or an asset group may not be fully recoverable. The Company assesses recoverability by comparing the estimated undiscounted future cash flows expected to be generated by the asset or asset group with its carrying value. If the carrying value of the asset or asset group exceeds the estimated undiscounted future cash flows, an impairment loss is recognized for the difference between the estimated fair value and the carrying value. The state of Texas passed legislation as of June 1, 2019 to ban red-light photo enforcement programs across the state, with certain carve-outs for some existing programs. The Company considered this a triggering event for potential impairment and evaluated the recoverability of property and equipment used in the operations of red-light photo enforcement programs in Texas. As a result, the Company recognized an impairment charge in the Government Solutions segment of $5.9 million for fiscal year 2019, which is included in impairment of property and equipment in the consolidated statements of operations. We did not have impairment losses on long-lived assets for the years ended December 31, 2020 or December 31, 2018. Self-Insurance The Company is self-insured for medical costs and has stop-loss insurance policies to limit its exposure to individual and aggregate claims made. Liabilities for these programs are estimated based on outstanding claims and claims estimated to be incurred but not yet reported using historical loss experience. These estimates are subject to variability due to changes in trends of losses for outstanding claims and incurred but not reported claims, including external factors such as the number, and cost of, claims, benefit level changes and claim settlement patterns. Warrants As of December 31, 2020, there were warrants outstanding to acquire 19,999,967 shares of the Company’s Class A Common Stock including: (i) 6,666,666 warrants originally issued to Gores Sponsor II, LLC in a private placement in connection with the IPO (the “ Private Placement Warrants Public Warrants Warrants The Warrants became exercisable on November 16, 2018, 30 days following the completion of the Business Combination, and expire five years after that date, or earlier upon redemption or liquidation. The Company may redeem the outstanding Warrants at a price of $0.01 per warrant, if the last sale price of its Class A Common Stock equals or exceeds $18.00 per share for any 20 trading days within a 30 trading day period ending on the third business day before it sends the notice of redemption to the Warrant holders. The Private Placement Warrants, however, are nonredeemable so long as they are held by Gores Sponsor II, LLC or its permitted transferees. The Company accounts for warrants as either equity-classified or liability-classified instruments based on an assessment of the warrant’s specific terms and applicable authoritative guidance under FASB ASC 480, Distinguishing Liabilities from Equity (“ ASC 480 ASC 815 For warrants that meet all of the criteria for equity classification, the warrants are required to be recorded as a component of additional paid-in capital at the time of issuance. For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Public Warrants meet the criteria for equity classification and accordingly, are reported as component of shareholders’ equity while the Company’s Private Placement Warrants do not meet the criteria for equity classification because the holder of the instrument is not an input into the pricing of a fixed-for-fixed option on equity shares and are instead classified as a liability. The fair value of the Private Placement Warrants is estimated at period-end using a Black - Scholes option pricing model . Shares issuable under the Warrants were considered for inclusion in the diluted share count in accordance with GAAP. As the shares issuable under the Warrants are issuable shares when exercised by the holders, they are included when computing diluted (loss) income per share, if such exercise is dilutive to (loss) income per share. Fair Value of Financial Instruments ASC Topic 820, Fair Value Measurement,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solidated balance sheets for cash, accounts receivable, accounts payable and accrued expenses approximate fair value due to the immediate to short-term maturity of these financial instruments. The estimated fair value of the Company’s New First Lien Term Loan as of December 31, 2020 and 2019 was categorized in Level 2 of the fair value hierarchy and was calculated based upon available market information. The carrying value and fair value of long-term debt is as follows:
Level in
December 31, 2020
December 31, 2019
Fair Value
Carrying
Estimated
Carrying
Estimated
($ in thousands)
Hierarchy
Amount
Fair Value
Amount
Fair Value
Total long-term debt
2
$
842,045
$
861,314
$
866,465
$
905,601
The fair value of the private placement warrant liabilities is measured on a recurring basis and is estimated using the Black-Scholes option pricing model using significant unobservable inputs, primarily related to estimated volatility, and is therefore classified within level 3 of the fair value hierarchy. The key assumptions used were as follows:
December 31, 2020
December 31, 2019
Stock price
$
13.42
$
13.99
Strike price
$
11.50
$
11.50
Volatility
44.0
%
27.0
%
Remaining life (in years)
2.8
3.8
Risk-free interest rate
0.16
%
1.65
%
Expected dividend yield
0.0
%
0.0
%
Estimated fair value
$
4.63
$
4.46
The following summarizes the changes in the private placement warrant liabilities for the respective periods:
December 31, 2020
December 31, 2019
Beginning balance
$
29,733
$
13,466
Change in fair value included in net (loss) income
1,133
16,267
Ending balance
$
30,866
$
29,733
Asset Retirement Obligation The Company records obligations to perform certain retirement activities on camera and speed enforcement systems in the period that the related assets are placed in service. Asset retirement obligations are contractual obligations to restore property to its initial state. These obligations, which are initially estimated based on discounted cash flow estimates, are accreted to full value over time through charges to operating expenses in the consolidated statements of operations. The associated asset retirement obligation is capitalized as part of the related asset’s carrying value and is depreciated over the asset’s estimated remaining useful life. Deferred Financing Costs Deferred financing costs consist of the costs incurred to obtain long-term financing, including the Company’s credit facilities (See Note 9). These costs, which are a reduction to long-term debt on the consolidated balance sheets, are amortized over the term of the related debt, using the effective interest method for term debt and the straight-line method for revolving credit facilities. Amortization of deferred financing costs for fiscal years 2020, 2019 and 2018 was $5.4 million, $6.6 million, and $9.2 million respectively. Income Taxes The Company accounts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Deferred tax assets generally represent items that can be used as a tax deduction or credit in tax return in future years, while deferred tax liabilities generally represent items that generate a future tax liability for items where deductions have been accelerated for tax purposes. The Company provides a valuation allowance for deferred tax assets if it is more likely than not that some portion or all of the tax assets will not be realized The Company’s effective tax rate is based on income, statutory tax rates, differences in the deductibility of certain expenses and inclusion of certain income items between financial statement and tax return purposes, and tax planning opportunities available to it in the various jurisdictions in which it operates. Under GAAP, if the Company determines that a tax position is more likely than not of being sustained upon audit, based solely on the technical merits of the position, the Company recognizes the benefit. Tax code and regulations require certain items to be included in the tax return at different times than when those items are required to be recorded in the consolidated financial statements. As a result, the effective tax rate reflected in its consolidated financial statements is different from that reported in its tax returns. Some of these differences are permanent, such as meals and entertainment expenses that are not fully deductible on the Company’s tax returns, and some are temporary differences, such as depreciation expense. Temporary differences create deferred tax assets and liabilities. The Company recognizes benefits on uncertain tax positions if it is more likely than not that such positions will be sustained upon examination based solely on their technical merits. The Company’s policy is to recognize interest and penalties related to the underpayment of income taxes as a component of income tax expense or benefit. Stock-based Compensation In October 2018, the Company established the Verra Mobility 2018 Equity Incentive Plan (the “ 2018 Plan RSUs PSUs The Company recognizes the fair value of RSUs based on the Company’s common stock price at market close on the date of the grant. The Company uses the Black-Scholes model to determine the fair value of stock options, and uses the Monte Carlo simulation model to determine the fair value of PSUs containing market conditions. The Black-Scholes model requires an assumption regarding the expected life of the stock option, which the Company estimated to be 6.25 years by applying the short-cut method permitted under SEC Staff Accounting Bulletin No. 110. The expected term of the PSUs granted in 2020 was three years, which matches the awards’ performance period. RSUs and stock options vest based on the continued service of the recipient. PSUs are issued upon continued service along with the relative satisfaction of a market condition that measures the Company’s total stockholder return relative to a comparably calculated return for a peer group during the performance period. In addition, the Black-Scholes and the Monte Carlo models require assumptions to be made regarding the expected volatility of the Company’s stock price. Stock price volatility is determined by averaging an implied volatility with a measure of historical volatility. Stock options granted in 2020 had an expected volatility that ranged from approximately 30 % to 60% and the risk-free rate ranged from approximately 0.40% to 0.70% . The expected volatility of PSUs granted in 2020 was approximately 35% and the risk-free rate used was approximately 0.60% . Stock-based compensation expense for share-based awards is determined based on the grant date fair value. The Company recognizes these compensation costs on a straight-line basis over the requisite service period of the award, which is generally the vesting term of the share based payment award. The compensation expense for the PSUs is recognized over the requisite service period regardless of whether the market condition is satisfied. Forfeitures are accounted for as they occur. See Note 14, Equity Incentive Plan Revenue Recognition Nature of Goods and Services The following is a description of principal activities – separated by reportable segments – from which the Company generates revenue:
a)
b)
For bundled packages, the Company accounts for individual products and services separately if they are distinct – i.e., if a product or service is separately identifiable from other items in the bundle and if a customer can benefit from it as a stand-alone item. The consideration is allocated between separate products and services in a bundle based on their stand-alone selling prices (“ SSP
o
o
determined that certain of the promises to its customers are capable of being distinct, as they may provide some measure of benefit to the customer either on their own or together with other resources that are readily available to the customer. However, the Company determined that the promises to its customers do not meet the criterion of being distinct within the context of its contracts. The Company would not be able to fulfill its promises individually, as its customers could not obtain the intended benefit from the contract without the Company fulfilling all promises. Accordingly, the Company concluded that each contract represents one service offering and is a single performance obligation to our customer. Further, the Company accounts for all the services as a single continuous service. The Company applies the series guidance for those services as it stands ready to deliver those services over the contract period. The Company recognizes revenue from services over time, as they are performed. Remaining Performance Obligations As of December 31, 2020, the Company had approximately $0.2 million of remaining performance obligations in the Government Solutions segment, which include amounts that will be invoiced and recognized in future periods. The remaining performance obligations are limited only to arrangements that meet the definition of a contract under ASC 606 as of December 31, 2020. As these amounts relate to the initial deferral of revenue under a contract, the Company expects to recognize these amounts over a two month period at the end of the contract. Significant Judgments Judgments are required in order to estimate transaction prices. Additional judgments are required for identifying the performance obligations and determining whether the services provided are able to be distinct, determining the transaction price as it relates to the different variable consideration structures identified in our contracts, the estimation of the SSP and the allocation of the transaction price by relative SSPs. Assumptions regarding timing of when control transfers to the customer also requires judgment in order to recognize revenue. Credit Card Rebates The Company earns volume rebates from total spend on purchasing cards and recognizes the income in other income, net in the consolidated statements of operations. For the fiscal years ended December 31, 2020, 2019 and 2018, the Company recorded $8.5 million, $11.8 million, and $8.9 million respectively, related to rebates. Advertising Costs The Company expenses advertising costs as incurred. Advertising costs for the fiscal years ended December 31, 2020, 2019 and 2018, were $0.8 million, $2.3 million, $1.4 million, respectively and were included in selling, general, and administrative expenses in the consolidated statements of operations. Foreign Currency The assets and liabilities of our foreign subsidiaries whose functional currency is not the U.S. dollar are translated into U.S. dollars at current exchange rates while revenue and expenses are translated from functional currencies at average monthly exchange rates. The resulting translation adjustments are recorded in accumulated other comprehensive income (loss) in stockholders’ equity. Certain assets and liabilities denominated in foreign currencies that differ from their functional currencies are re-measured at the exchange rate on the balance sheet date. The foreign currency effect of the re-measurement of these assets and liabilities is included in other income, net in the consolidated statements of operations. The impact of foreign currency re-measurements was gains (losses) of $0.4 million, $(0.6) million and $(0.1) million for the fiscal years ended December 31, 2020, 2019 and 2018, respectively. Acquisitions The Company applies the asset acquisition method to account for business acquisitions. The Company allocates the fair value of the purchase price consideration to assets acquired and liabilities assumed based on their estimated fair values. The excess of the purchase consideration over the fair valu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s Restated) - Schedule of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t>
        </is>
      </c>
      <c r="B4" s="6" t="n">
        <v>4169</v>
      </c>
      <c r="C4" s="6" t="n">
        <v>16901</v>
      </c>
      <c r="D4" s="6" t="n">
        <v>5687</v>
      </c>
    </row>
    <row r="5">
      <c r="A5" s="4" t="inlineStr">
        <is>
          <t>Current State</t>
        </is>
      </c>
      <c r="B5" s="5" t="n">
        <v>5399</v>
      </c>
      <c r="C5" s="5" t="n">
        <v>7316</v>
      </c>
      <c r="D5" s="5" t="n">
        <v>1624</v>
      </c>
    </row>
    <row r="6">
      <c r="A6" s="4" t="inlineStr">
        <is>
          <t>Current Foreign</t>
        </is>
      </c>
      <c r="B6" s="5" t="n">
        <v>652</v>
      </c>
      <c r="C6" s="5" t="n">
        <v>673</v>
      </c>
      <c r="D6" s="5" t="n">
        <v>883</v>
      </c>
    </row>
    <row r="7">
      <c r="A7" s="4" t="inlineStr">
        <is>
          <t>Total current</t>
        </is>
      </c>
      <c r="B7" s="5" t="n">
        <v>10220</v>
      </c>
      <c r="C7" s="5" t="n">
        <v>24890</v>
      </c>
      <c r="D7" s="5" t="n">
        <v>8194</v>
      </c>
    </row>
    <row r="8">
      <c r="A8" s="4" t="inlineStr">
        <is>
          <t>Deferred Federal</t>
        </is>
      </c>
      <c r="B8" s="5" t="n">
        <v>-1308</v>
      </c>
      <c r="C8" s="5" t="n">
        <v>-8542</v>
      </c>
      <c r="D8" s="5" t="n">
        <v>-18334</v>
      </c>
    </row>
    <row r="9">
      <c r="A9" s="4" t="inlineStr">
        <is>
          <t>Deferred State</t>
        </is>
      </c>
      <c r="B9" s="5" t="n">
        <v>-2615</v>
      </c>
      <c r="C9" s="5" t="n">
        <v>-2092</v>
      </c>
      <c r="D9" s="5" t="n">
        <v>-5669</v>
      </c>
    </row>
    <row r="10">
      <c r="A10" s="4" t="inlineStr">
        <is>
          <t>Deferred Foreign</t>
        </is>
      </c>
      <c r="B10" s="5" t="n">
        <v>-866</v>
      </c>
      <c r="C10" s="5" t="n">
        <v>-675</v>
      </c>
      <c r="D10" s="5" t="n">
        <v>-432</v>
      </c>
    </row>
    <row r="11">
      <c r="A11" s="4" t="inlineStr">
        <is>
          <t>Total deferred</t>
        </is>
      </c>
      <c r="B11" s="5" t="n">
        <v>-4789</v>
      </c>
      <c r="C11" s="5" t="n">
        <v>-11309</v>
      </c>
      <c r="D11" s="5" t="n">
        <v>-24435</v>
      </c>
    </row>
    <row r="12">
      <c r="A12" s="4" t="inlineStr">
        <is>
          <t>Income tax provision (benefit)</t>
        </is>
      </c>
      <c r="B12" s="6" t="n">
        <v>5431</v>
      </c>
      <c r="C12" s="6" t="n">
        <v>13581</v>
      </c>
      <c r="D12" s="6" t="n">
        <v>-162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s Restated) - Schedule of Reconciliation to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provision (benefit) at statutory rate</t>
        </is>
      </c>
      <c r="B4" s="6" t="n">
        <v>179</v>
      </c>
      <c r="C4" s="6" t="n">
        <v>6438</v>
      </c>
      <c r="D4" s="6" t="n">
        <v>-14222</v>
      </c>
    </row>
    <row r="5">
      <c r="A5" s="4" t="inlineStr">
        <is>
          <t>State income taxes, net of federal income tax effect</t>
        </is>
      </c>
      <c r="B5" s="5" t="n">
        <v>1188</v>
      </c>
      <c r="C5" s="5" t="n">
        <v>2360</v>
      </c>
      <c r="D5" s="5" t="n">
        <v>-3785</v>
      </c>
    </row>
    <row r="6">
      <c r="A6" s="4" t="inlineStr">
        <is>
          <t>Tax rate changes/ valuation of deferred tax items</t>
        </is>
      </c>
      <c r="B6" s="5" t="n">
        <v>1353</v>
      </c>
      <c r="C6" s="5" t="n">
        <v>998</v>
      </c>
      <c r="D6" s="5" t="n">
        <v>-1457</v>
      </c>
    </row>
    <row r="7">
      <c r="A7" s="4" t="inlineStr">
        <is>
          <t>162(m) limitation</t>
        </is>
      </c>
      <c r="B7" s="5" t="n">
        <v>1179</v>
      </c>
      <c r="C7" s="5" t="n">
        <v>1289</v>
      </c>
    </row>
    <row r="8">
      <c r="A8" s="4" t="inlineStr">
        <is>
          <t>Non-deductible expenses</t>
        </is>
      </c>
      <c r="B8" s="5" t="n">
        <v>1748</v>
      </c>
      <c r="C8" s="5" t="n">
        <v>450</v>
      </c>
      <c r="D8" s="5" t="n">
        <v>676</v>
      </c>
    </row>
    <row r="9">
      <c r="A9" s="4" t="inlineStr">
        <is>
          <t>Unrecognized tax benefits</t>
        </is>
      </c>
      <c r="B9" s="5" t="n">
        <v>-929</v>
      </c>
      <c r="C9" s="5" t="n">
        <v>-741</v>
      </c>
      <c r="D9" s="5" t="n">
        <v>600</v>
      </c>
    </row>
    <row r="10">
      <c r="A10" s="4" t="inlineStr">
        <is>
          <t>Tax impact for change in fair value of warrants</t>
        </is>
      </c>
      <c r="B10" s="5" t="n">
        <v>237</v>
      </c>
      <c r="C10" s="5" t="n">
        <v>3416</v>
      </c>
      <c r="D10" s="5" t="n">
        <v>-1452</v>
      </c>
    </row>
    <row r="11">
      <c r="A11" s="4" t="inlineStr">
        <is>
          <t>Change in valuation allowance</t>
        </is>
      </c>
      <c r="B11" s="5" t="n">
        <v>924</v>
      </c>
      <c r="C11" s="5" t="n">
        <v>317</v>
      </c>
      <c r="D11" s="5" t="n">
        <v>2149</v>
      </c>
    </row>
    <row r="12">
      <c r="A12" s="4" t="inlineStr">
        <is>
          <t>Non-deductible transaction costs</t>
        </is>
      </c>
      <c r="B12" s="5" t="n">
        <v>19</v>
      </c>
      <c r="C12" s="5" t="n">
        <v>270</v>
      </c>
      <c r="D12" s="5" t="n">
        <v>1172</v>
      </c>
    </row>
    <row r="13">
      <c r="A13" s="4" t="inlineStr">
        <is>
          <t>Research and development credits</t>
        </is>
      </c>
      <c r="B13" s="5" t="n">
        <v>-121</v>
      </c>
      <c r="C13" s="5" t="n">
        <v>-232</v>
      </c>
      <c r="D13" s="5" t="n">
        <v>-602</v>
      </c>
    </row>
    <row r="14">
      <c r="A14" s="4" t="inlineStr">
        <is>
          <t>Global intangible low tax inclusion</t>
        </is>
      </c>
      <c r="D14" s="5" t="n">
        <v>478</v>
      </c>
    </row>
    <row r="15">
      <c r="A15" s="4" t="inlineStr">
        <is>
          <t>Other</t>
        </is>
      </c>
      <c r="B15" s="5" t="n">
        <v>-346</v>
      </c>
      <c r="C15" s="5" t="n">
        <v>-984</v>
      </c>
      <c r="D15" s="5" t="n">
        <v>202</v>
      </c>
    </row>
    <row r="16">
      <c r="A16" s="4" t="inlineStr">
        <is>
          <t>Income tax provision (benefit)</t>
        </is>
      </c>
      <c r="B16" s="6" t="n">
        <v>5431</v>
      </c>
      <c r="C16" s="6" t="n">
        <v>13581</v>
      </c>
      <c r="D16" s="6" t="n">
        <v>-1624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s Restated) - Components of Deferred Income Tax Assets and Liabilities (Details) - USD ($) $ in Thousands</t>
        </is>
      </c>
      <c r="B1" s="2" t="inlineStr">
        <is>
          <t>Dec. 31, 2020</t>
        </is>
      </c>
      <c r="C1" s="2" t="inlineStr">
        <is>
          <t>Dec. 31, 2019</t>
        </is>
      </c>
    </row>
    <row r="2">
      <c r="A2" s="3" t="inlineStr">
        <is>
          <t>Deferred tax assets:</t>
        </is>
      </c>
    </row>
    <row r="3">
      <c r="A3" s="4" t="inlineStr">
        <is>
          <t>Accrued expenses and other</t>
        </is>
      </c>
      <c r="B3" s="6" t="n">
        <v>1027</v>
      </c>
      <c r="C3" s="6" t="n">
        <v>1538</v>
      </c>
    </row>
    <row r="4">
      <c r="A4" s="4" t="inlineStr">
        <is>
          <t>Allowance for credit loss</t>
        </is>
      </c>
      <c r="B4" s="5" t="n">
        <v>4838</v>
      </c>
      <c r="C4" s="5" t="n">
        <v>2280</v>
      </c>
    </row>
    <row r="5">
      <c r="A5" s="4" t="inlineStr">
        <is>
          <t>Net operating loss carryforward</t>
        </is>
      </c>
      <c r="B5" s="5" t="n">
        <v>3626</v>
      </c>
      <c r="C5" s="5" t="n">
        <v>2612</v>
      </c>
    </row>
    <row r="6">
      <c r="A6" s="4" t="inlineStr">
        <is>
          <t>Interest expense limitation carryforward</t>
        </is>
      </c>
      <c r="B6" s="5" t="n">
        <v>1070</v>
      </c>
      <c r="C6" s="5" t="n">
        <v>5687</v>
      </c>
    </row>
    <row r="7">
      <c r="A7" s="4" t="inlineStr">
        <is>
          <t>Federal and state income tax credits</t>
        </is>
      </c>
      <c r="B7" s="5" t="n">
        <v>1132</v>
      </c>
      <c r="C7" s="5" t="n">
        <v>1060</v>
      </c>
    </row>
    <row r="8">
      <c r="A8" s="4" t="inlineStr">
        <is>
          <t>ASC 842 operating lease liabilities</t>
        </is>
      </c>
      <c r="B8" s="5" t="n">
        <v>8679</v>
      </c>
      <c r="C8" s="5" t="n">
        <v>8660</v>
      </c>
    </row>
    <row r="9">
      <c r="A9" s="4" t="inlineStr">
        <is>
          <t>Transaction costs</t>
        </is>
      </c>
      <c r="B9" s="5" t="n">
        <v>319</v>
      </c>
    </row>
    <row r="10">
      <c r="A10" s="4" t="inlineStr">
        <is>
          <t>Other</t>
        </is>
      </c>
      <c r="B10" s="5" t="n">
        <v>1210</v>
      </c>
      <c r="C10" s="5" t="n">
        <v>1935</v>
      </c>
    </row>
    <row r="11">
      <c r="A11" s="4" t="inlineStr">
        <is>
          <t>Gross deferred tax assets</t>
        </is>
      </c>
      <c r="B11" s="5" t="n">
        <v>21901</v>
      </c>
      <c r="C11" s="5" t="n">
        <v>23772</v>
      </c>
    </row>
    <row r="12">
      <c r="A12" s="4" t="inlineStr">
        <is>
          <t>Valuation allowance</t>
        </is>
      </c>
      <c r="B12" s="5" t="n">
        <v>-3422</v>
      </c>
      <c r="C12" s="5" t="n">
        <v>-2564</v>
      </c>
    </row>
    <row r="13">
      <c r="A13" s="4" t="inlineStr">
        <is>
          <t>Deferred tax assets, net of valuation allowance</t>
        </is>
      </c>
      <c r="B13" s="5" t="n">
        <v>18479</v>
      </c>
      <c r="C13" s="5" t="n">
        <v>21208</v>
      </c>
    </row>
    <row r="14">
      <c r="A14" s="3" t="inlineStr">
        <is>
          <t>Deferred tax liabilities:</t>
        </is>
      </c>
    </row>
    <row r="15">
      <c r="A15" s="4" t="inlineStr">
        <is>
          <t>Intangible assets and transaction costs</t>
        </is>
      </c>
      <c r="B15" s="5" t="n">
        <v>-16358</v>
      </c>
      <c r="C15" s="5" t="n">
        <v>-27489</v>
      </c>
    </row>
    <row r="16">
      <c r="A16" s="4" t="inlineStr">
        <is>
          <t>Property and equipment</t>
        </is>
      </c>
      <c r="B16" s="5" t="n">
        <v>-10285</v>
      </c>
      <c r="C16" s="5" t="n">
        <v>-9941</v>
      </c>
    </row>
    <row r="17">
      <c r="A17" s="4" t="inlineStr">
        <is>
          <t>Financing costs</t>
        </is>
      </c>
      <c r="B17" s="5" t="n">
        <v>-3730</v>
      </c>
      <c r="C17" s="5" t="n">
        <v>-482</v>
      </c>
    </row>
    <row r="18">
      <c r="A18" s="4" t="inlineStr">
        <is>
          <t>Prepaid assets</t>
        </is>
      </c>
      <c r="B18" s="5" t="n">
        <v>-957</v>
      </c>
      <c r="C18" s="5" t="n">
        <v>-604</v>
      </c>
    </row>
    <row r="19">
      <c r="A19" s="4" t="inlineStr">
        <is>
          <t>ASC 842 operating lease assets</t>
        </is>
      </c>
      <c r="B19" s="5" t="n">
        <v>-8297</v>
      </c>
      <c r="C19" s="5" t="n">
        <v>-8408</v>
      </c>
    </row>
    <row r="20">
      <c r="A20" s="4" t="inlineStr">
        <is>
          <t>Gross deferred tax liabilities</t>
        </is>
      </c>
      <c r="B20" s="5" t="n">
        <v>-39627</v>
      </c>
      <c r="C20" s="5" t="n">
        <v>-46924</v>
      </c>
    </row>
    <row r="21">
      <c r="A21" s="4" t="inlineStr">
        <is>
          <t>Total deferred tax liabilities, net</t>
        </is>
      </c>
      <c r="B21" s="6" t="n">
        <v>-21148</v>
      </c>
      <c r="C21" s="6" t="n">
        <v>-257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s Restated) - Summary of Activity Related to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the year</t>
        </is>
      </c>
      <c r="B4" s="6" t="n">
        <v>1735</v>
      </c>
      <c r="C4" s="6" t="n">
        <v>2529</v>
      </c>
    </row>
    <row r="5">
      <c r="A5" s="4" t="inlineStr">
        <is>
          <t>Increases/(decreases) related to current year tax positions</t>
        </is>
      </c>
      <c r="B5" s="5" t="n">
        <v>126</v>
      </c>
      <c r="C5" s="5" t="n">
        <v>-79</v>
      </c>
    </row>
    <row r="6">
      <c r="A6" s="4" t="inlineStr">
        <is>
          <t>Increases/(decreases) related to prior year tax positions</t>
        </is>
      </c>
      <c r="B6" s="5" t="n">
        <v>299</v>
      </c>
      <c r="C6" s="5" t="n">
        <v>45</v>
      </c>
    </row>
    <row r="7">
      <c r="A7" s="4" t="inlineStr">
        <is>
          <t>Expiration due to statute of limitations</t>
        </is>
      </c>
      <c r="B7" s="5" t="n">
        <v>-1207</v>
      </c>
      <c r="C7" s="5" t="n">
        <v>-760</v>
      </c>
    </row>
    <row r="8">
      <c r="A8" s="4" t="inlineStr">
        <is>
          <t>Balance at the end of the year</t>
        </is>
      </c>
      <c r="B8" s="6" t="n">
        <v>953</v>
      </c>
      <c r="C8" s="6" t="n">
        <v>173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s Restated) - Additional Information (Details) - $ / shares</t>
        </is>
      </c>
      <c r="B1" s="2" t="inlineStr">
        <is>
          <t>Dec. 31, 2020</t>
        </is>
      </c>
      <c r="C1" s="2" t="inlineStr">
        <is>
          <t>Dec. 31, 2019</t>
        </is>
      </c>
      <c r="D1" s="2" t="inlineStr">
        <is>
          <t>Oct. 17, 2018</t>
        </is>
      </c>
    </row>
    <row r="2">
      <c r="A2" s="3" t="inlineStr">
        <is>
          <t>Class of Stock [Line Items]</t>
        </is>
      </c>
    </row>
    <row r="3">
      <c r="A3" s="4" t="inlineStr">
        <is>
          <t>Capital stock authorized for issuance</t>
        </is>
      </c>
      <c r="D3" s="5" t="n">
        <v>261000000</v>
      </c>
    </row>
    <row r="4">
      <c r="A4" s="4" t="inlineStr">
        <is>
          <t>Common stock, shares authorized</t>
        </is>
      </c>
      <c r="B4" s="5" t="n">
        <v>260000000</v>
      </c>
      <c r="C4" s="5" t="n">
        <v>260000000</v>
      </c>
    </row>
    <row r="5">
      <c r="A5" s="4" t="inlineStr">
        <is>
          <t>Preferred stock, shares authorized</t>
        </is>
      </c>
      <c r="B5" s="5" t="n">
        <v>1000000</v>
      </c>
      <c r="C5" s="5" t="n">
        <v>1000000</v>
      </c>
      <c r="D5" s="5" t="n">
        <v>1000000</v>
      </c>
    </row>
    <row r="6">
      <c r="A6" s="4" t="inlineStr">
        <is>
          <t>Preferred stock, par value (in dollars per share)</t>
        </is>
      </c>
      <c r="B6" s="8" t="n">
        <v>0.0001</v>
      </c>
      <c r="C6" s="8" t="n">
        <v>0.0001</v>
      </c>
      <c r="D6" s="8" t="n">
        <v>0.0001</v>
      </c>
    </row>
    <row r="7">
      <c r="A7" s="4" t="inlineStr">
        <is>
          <t>Common stock, par value (in dollars per share)</t>
        </is>
      </c>
      <c r="B7" s="8" t="n">
        <v>0.0001</v>
      </c>
      <c r="C7" s="8" t="n">
        <v>0.0001</v>
      </c>
    </row>
    <row r="8">
      <c r="A8" s="4" t="inlineStr">
        <is>
          <t>Class A</t>
        </is>
      </c>
    </row>
    <row r="9">
      <c r="A9" s="3" t="inlineStr">
        <is>
          <t>Class of Stock [Line Items]</t>
        </is>
      </c>
    </row>
    <row r="10">
      <c r="A10" s="4" t="inlineStr">
        <is>
          <t>Common stock, shares authorized</t>
        </is>
      </c>
      <c r="D10" s="5" t="n">
        <v>260000000</v>
      </c>
    </row>
    <row r="11">
      <c r="A11" s="4" t="inlineStr">
        <is>
          <t>Common stock, par value (in dollars per share)</t>
        </is>
      </c>
      <c r="D11" s="8" t="n">
        <v>0.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 - Additional Information (Details)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ax benefits attributable to stock-based compensation</t>
        </is>
      </c>
      <c r="B4" s="6" t="n">
        <v>2900000</v>
      </c>
      <c r="C4" s="6" t="n">
        <v>3400000</v>
      </c>
      <c r="D4" s="6" t="n">
        <v>0</v>
      </c>
    </row>
    <row r="5">
      <c r="A5" s="4" t="inlineStr">
        <is>
          <t>Stock Options</t>
        </is>
      </c>
    </row>
    <row r="6">
      <c r="A6" s="3" t="inlineStr">
        <is>
          <t>Share Based Compensation Arrangement By Share Based Payment Award [Line Items]</t>
        </is>
      </c>
    </row>
    <row r="7">
      <c r="A7" s="4" t="inlineStr">
        <is>
          <t>Stock granted vesting period</t>
        </is>
      </c>
      <c r="B7" s="4" t="inlineStr">
        <is>
          <t>4 years</t>
        </is>
      </c>
    </row>
    <row r="8">
      <c r="A8" s="4" t="inlineStr">
        <is>
          <t>Stock based compensation expense, weighted average period of recognition</t>
        </is>
      </c>
      <c r="B8" s="4" t="inlineStr">
        <is>
          <t>3 years 2 months 12 days</t>
        </is>
      </c>
    </row>
    <row r="9">
      <c r="A9" s="4" t="inlineStr">
        <is>
          <t>Weighted?Average Grant Date Fair Value</t>
        </is>
      </c>
      <c r="B9" s="9" t="n">
        <v>4.36</v>
      </c>
    </row>
    <row r="10">
      <c r="A10" s="4" t="inlineStr">
        <is>
          <t>Remaining contractual term</t>
        </is>
      </c>
      <c r="B10" s="4" t="inlineStr">
        <is>
          <t>9 years 2 months 12 days</t>
        </is>
      </c>
    </row>
    <row r="11">
      <c r="A11" s="4" t="inlineStr">
        <is>
          <t>Share-based Compensation Arrangement by Share-based Payment Award, Options, Exercised</t>
        </is>
      </c>
      <c r="B11" s="5" t="n">
        <v>0</v>
      </c>
    </row>
    <row r="12">
      <c r="A12" s="4" t="inlineStr">
        <is>
          <t>Unrecognized stock based compensation expense</t>
        </is>
      </c>
      <c r="B12" s="6" t="n">
        <v>2100000</v>
      </c>
    </row>
    <row r="13">
      <c r="A13" s="4" t="inlineStr">
        <is>
          <t>2018 Equity Incentive Plan</t>
        </is>
      </c>
    </row>
    <row r="14">
      <c r="A14" s="3" t="inlineStr">
        <is>
          <t>Share Based Compensation Arrangement By Share Based Payment Award [Line Items]</t>
        </is>
      </c>
    </row>
    <row r="15">
      <c r="A15" s="4" t="inlineStr">
        <is>
          <t>Number of shares authorized</t>
        </is>
      </c>
      <c r="B15" s="5" t="n">
        <v>10864000</v>
      </c>
    </row>
    <row r="16">
      <c r="A16" s="4" t="inlineStr">
        <is>
          <t>Aggregate Common stock available for future grants</t>
        </is>
      </c>
      <c r="B16" s="5" t="n">
        <v>6002689</v>
      </c>
    </row>
    <row r="17">
      <c r="A17" s="4" t="inlineStr">
        <is>
          <t>2018 Equity Incentive Plan | Restricted Stock Units (RSU's)</t>
        </is>
      </c>
    </row>
    <row r="18">
      <c r="A18" s="3" t="inlineStr">
        <is>
          <t>Share Based Compensation Arrangement By Share Based Payment Award [Line Items]</t>
        </is>
      </c>
    </row>
    <row r="19">
      <c r="A19" s="4" t="inlineStr">
        <is>
          <t>Stock granted vesting period</t>
        </is>
      </c>
      <c r="B19" s="4" t="inlineStr">
        <is>
          <t>4 years</t>
        </is>
      </c>
    </row>
    <row r="20">
      <c r="A20" s="4" t="inlineStr">
        <is>
          <t>Fair value of vested restricted stock unit</t>
        </is>
      </c>
      <c r="B20" s="6" t="n">
        <v>10200000</v>
      </c>
      <c r="C20" s="6" t="n">
        <v>9700000</v>
      </c>
    </row>
    <row r="21">
      <c r="A21" s="4" t="inlineStr">
        <is>
          <t>Restricted stock unit granted expense</t>
        </is>
      </c>
      <c r="D21" s="6" t="n">
        <v>0</v>
      </c>
    </row>
    <row r="22">
      <c r="A22" s="4" t="inlineStr">
        <is>
          <t>2018 Equity Incentive Plan | Performance Share Units | Minimum</t>
        </is>
      </c>
    </row>
    <row r="23">
      <c r="A23" s="3" t="inlineStr">
        <is>
          <t>Share Based Compensation Arrangement By Share Based Payment Award [Line Items]</t>
        </is>
      </c>
    </row>
    <row r="24">
      <c r="A24" s="4" t="inlineStr">
        <is>
          <t>Percentage of conversion ranges</t>
        </is>
      </c>
      <c r="B24" s="4" t="inlineStr">
        <is>
          <t>0.00%</t>
        </is>
      </c>
    </row>
    <row r="25">
      <c r="A25" s="4" t="inlineStr">
        <is>
          <t>2018 Equity Incentive Plan | Performance Share Units | Maximum</t>
        </is>
      </c>
    </row>
    <row r="26">
      <c r="A26" s="3" t="inlineStr">
        <is>
          <t>Share Based Compensation Arrangement By Share Based Payment Award [Line Items]</t>
        </is>
      </c>
    </row>
    <row r="27">
      <c r="A27" s="4" t="inlineStr">
        <is>
          <t>Percentage of conversion ranges</t>
        </is>
      </c>
      <c r="B27" s="4" t="inlineStr">
        <is>
          <t>150.00%</t>
        </is>
      </c>
    </row>
    <row r="28">
      <c r="A28" s="4" t="inlineStr">
        <is>
          <t>2018 Equity Incentive Plan | RSUs and PSUs</t>
        </is>
      </c>
    </row>
    <row r="29">
      <c r="A29" s="3" t="inlineStr">
        <is>
          <t>Share Based Compensation Arrangement By Share Based Payment Award [Line Items]</t>
        </is>
      </c>
    </row>
    <row r="30">
      <c r="A30" s="4" t="inlineStr">
        <is>
          <t>Unrecognized stock based compensation expense</t>
        </is>
      </c>
      <c r="B30" s="6" t="n">
        <v>21100000</v>
      </c>
    </row>
    <row r="31">
      <c r="A31" s="4" t="inlineStr">
        <is>
          <t>Stock based compensation expense, weighted average period of recognition</t>
        </is>
      </c>
      <c r="B31" s="4" t="inlineStr">
        <is>
          <t>2 years 2 months 12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Activity of RSUs and PSUs (Details) - 2018 Equity Incentive Plan - $ / shares</t>
        </is>
      </c>
      <c r="B1" s="2" t="inlineStr">
        <is>
          <t>12 Months Ended</t>
        </is>
      </c>
    </row>
    <row r="2">
      <c r="B2" s="2" t="inlineStr">
        <is>
          <t>Dec. 31, 2020</t>
        </is>
      </c>
      <c r="C2" s="2" t="inlineStr">
        <is>
          <t>Dec. 31, 2019</t>
        </is>
      </c>
      <c r="D2" s="2" t="inlineStr">
        <is>
          <t>Dec. 31, 2018</t>
        </is>
      </c>
    </row>
    <row r="3">
      <c r="A3" s="4" t="inlineStr">
        <is>
          <t>Restricted Stock Units (RSU's)</t>
        </is>
      </c>
    </row>
    <row r="4">
      <c r="A4" s="3" t="inlineStr">
        <is>
          <t>Share Based Compensation Arrangement By Share Based Payment Award [Line Items]</t>
        </is>
      </c>
    </row>
    <row r="5">
      <c r="A5" s="4" t="inlineStr">
        <is>
          <t>Number of Shares, Beginning balance</t>
        </is>
      </c>
      <c r="B5" s="5" t="n">
        <v>3004</v>
      </c>
      <c r="C5" s="5" t="n">
        <v>4437</v>
      </c>
    </row>
    <row r="6">
      <c r="A6" s="4" t="inlineStr">
        <is>
          <t>Number of Shares, Granted</t>
        </is>
      </c>
      <c r="C6" s="5" t="n">
        <v>400</v>
      </c>
      <c r="D6" s="5" t="n">
        <v>4437</v>
      </c>
    </row>
    <row r="7">
      <c r="A7" s="4" t="inlineStr">
        <is>
          <t>Number of Shares, Vested</t>
        </is>
      </c>
      <c r="C7" s="5" t="n">
        <v>-953</v>
      </c>
      <c r="D7" s="5" t="n">
        <v>0</v>
      </c>
    </row>
    <row r="8">
      <c r="A8" s="4" t="inlineStr">
        <is>
          <t>Number of Shares, Forfeited</t>
        </is>
      </c>
      <c r="C8" s="5" t="n">
        <v>-880</v>
      </c>
      <c r="D8" s="5" t="n">
        <v>0</v>
      </c>
    </row>
    <row r="9">
      <c r="A9" s="4" t="inlineStr">
        <is>
          <t>Number of Shares, Ending balance</t>
        </is>
      </c>
      <c r="C9" s="5" t="n">
        <v>3004</v>
      </c>
      <c r="D9" s="5" t="n">
        <v>4437</v>
      </c>
    </row>
    <row r="10">
      <c r="A10" s="4" t="inlineStr">
        <is>
          <t>Weighted?Average Grant Date Fair Value, Beginning balance</t>
        </is>
      </c>
      <c r="B10" s="9" t="n">
        <v>10.28</v>
      </c>
      <c r="C10" s="9" t="n">
        <v>10.13</v>
      </c>
    </row>
    <row r="11">
      <c r="A11" s="4" t="inlineStr">
        <is>
          <t>Weighted?Average Grant Date Fair Value, Granted</t>
        </is>
      </c>
      <c r="C11" s="10" t="n">
        <v>11.32</v>
      </c>
      <c r="D11" s="9" t="n">
        <v>10.13</v>
      </c>
    </row>
    <row r="12">
      <c r="A12" s="4" t="inlineStr">
        <is>
          <t>Weighted?Average Grant Date Fair Value, Vested</t>
        </is>
      </c>
      <c r="C12" s="10" t="n">
        <v>10.13</v>
      </c>
      <c r="D12" s="5" t="n">
        <v>0</v>
      </c>
    </row>
    <row r="13">
      <c r="A13" s="4" t="inlineStr">
        <is>
          <t>Weighted?Average Grant Date Fair Value, Forfeited</t>
        </is>
      </c>
      <c r="C13" s="10" t="n">
        <v>10.17</v>
      </c>
      <c r="D13" s="5" t="n">
        <v>0</v>
      </c>
    </row>
    <row r="14">
      <c r="A14" s="4" t="inlineStr">
        <is>
          <t>Weighted?Average Grant Date Fair Value, Ending balance</t>
        </is>
      </c>
      <c r="C14" s="9" t="n">
        <v>10.28</v>
      </c>
      <c r="D14" s="9" t="n">
        <v>10.13</v>
      </c>
    </row>
    <row r="15">
      <c r="A15" s="4" t="inlineStr">
        <is>
          <t>RSUs and PSUs</t>
        </is>
      </c>
    </row>
    <row r="16">
      <c r="A16" s="3" t="inlineStr">
        <is>
          <t>Share Based Compensation Arrangement By Share Based Payment Award [Line Items]</t>
        </is>
      </c>
    </row>
    <row r="17">
      <c r="A17" s="4" t="inlineStr">
        <is>
          <t>Number of Shares, Beginning balance</t>
        </is>
      </c>
      <c r="B17" s="5" t="n">
        <v>3004</v>
      </c>
    </row>
    <row r="18">
      <c r="A18" s="4" t="inlineStr">
        <is>
          <t>Number of Shares, Granted</t>
        </is>
      </c>
      <c r="B18" s="5" t="n">
        <v>692</v>
      </c>
    </row>
    <row r="19">
      <c r="A19" s="4" t="inlineStr">
        <is>
          <t>Number of Shares, Vested</t>
        </is>
      </c>
      <c r="B19" s="5" t="n">
        <v>-986</v>
      </c>
    </row>
    <row r="20">
      <c r="A20" s="4" t="inlineStr">
        <is>
          <t>Number of Shares, Forfeited</t>
        </is>
      </c>
      <c r="B20" s="5" t="n">
        <v>-401</v>
      </c>
    </row>
    <row r="21">
      <c r="A21" s="4" t="inlineStr">
        <is>
          <t>Number of Shares, Ending balance</t>
        </is>
      </c>
      <c r="B21" s="5" t="n">
        <v>2309</v>
      </c>
      <c r="C21" s="5" t="n">
        <v>3004</v>
      </c>
    </row>
    <row r="22">
      <c r="A22" s="4" t="inlineStr">
        <is>
          <t>Weighted?Average Grant Date Fair Value, Beginning balance</t>
        </is>
      </c>
      <c r="B22" s="9" t="n">
        <v>10.28</v>
      </c>
    </row>
    <row r="23">
      <c r="A23" s="4" t="inlineStr">
        <is>
          <t>Weighted?Average Grant Date Fair Value, Granted</t>
        </is>
      </c>
      <c r="B23" s="10" t="n">
        <v>12.42</v>
      </c>
    </row>
    <row r="24">
      <c r="A24" s="4" t="inlineStr">
        <is>
          <t>Weighted?Average Grant Date Fair Value, Vested</t>
        </is>
      </c>
      <c r="B24" s="10" t="n">
        <v>10.35</v>
      </c>
    </row>
    <row r="25">
      <c r="A25" s="4" t="inlineStr">
        <is>
          <t>Weighted?Average Grant Date Fair Value, Forfeited</t>
        </is>
      </c>
      <c r="B25" s="10" t="n">
        <v>10.82</v>
      </c>
    </row>
    <row r="26">
      <c r="A26" s="4" t="inlineStr">
        <is>
          <t>Weighted?Average Grant Date Fair Value, Ending balance</t>
        </is>
      </c>
      <c r="B26" s="9" t="n">
        <v>10.79</v>
      </c>
      <c r="C26" s="9" t="n">
        <v>10.2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Summary of Activity of RSUs and PSUs (Parenthetical) (Details) - 2018 Equity Incentive Plan - Performance Share Unit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Shares, Granted</t>
        </is>
      </c>
      <c r="B4" s="5" t="n">
        <v>116</v>
      </c>
    </row>
    <row r="5">
      <c r="A5" s="4" t="inlineStr">
        <is>
          <t>Weighted?Average Grant Date Fair Value | $ / shares</t>
        </is>
      </c>
      <c r="B5" s="9" t="n">
        <v>13.88</v>
      </c>
    </row>
    <row r="6">
      <c r="A6" s="4" t="inlineStr">
        <is>
          <t>Number of Shares, Forfeited</t>
        </is>
      </c>
      <c r="B6" s="5" t="n">
        <v>10</v>
      </c>
    </row>
    <row r="7">
      <c r="A7" s="4" t="inlineStr">
        <is>
          <t>Number of Shares, Vested</t>
        </is>
      </c>
      <c r="B7"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Summary of Activity of Stock Options (Details) - Stock Option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Shares, Beginning balance | shares</t>
        </is>
      </c>
      <c r="B4" s="5" t="n">
        <v>0</v>
      </c>
    </row>
    <row r="5">
      <c r="A5" s="4" t="inlineStr">
        <is>
          <t>Number of Shares, Granted | shares</t>
        </is>
      </c>
      <c r="B5" s="5" t="n">
        <v>720</v>
      </c>
    </row>
    <row r="6">
      <c r="A6" s="4" t="inlineStr">
        <is>
          <t>Number of Shares, Vested | shares</t>
        </is>
      </c>
      <c r="B6" s="5" t="n">
        <v>0</v>
      </c>
    </row>
    <row r="7">
      <c r="A7" s="4" t="inlineStr">
        <is>
          <t>Number of Shares, Forfeited | shares</t>
        </is>
      </c>
      <c r="B7" s="5" t="n">
        <v>-106</v>
      </c>
    </row>
    <row r="8">
      <c r="A8" s="4" t="inlineStr">
        <is>
          <t>Number of Shares, Ending balance | shares</t>
        </is>
      </c>
      <c r="B8" s="5" t="n">
        <v>614</v>
      </c>
    </row>
    <row r="9">
      <c r="A9" s="4" t="inlineStr">
        <is>
          <t>Weighted?Average Exercise Price, Beginning balance | $ / shares</t>
        </is>
      </c>
      <c r="B9" s="6" t="n">
        <v>0</v>
      </c>
    </row>
    <row r="10">
      <c r="A10" s="4" t="inlineStr">
        <is>
          <t>Weighted?Average Exercise Price, Granted | $ / shares</t>
        </is>
      </c>
      <c r="B10" s="10" t="n">
        <v>12.56</v>
      </c>
    </row>
    <row r="11">
      <c r="A11" s="4" t="inlineStr">
        <is>
          <t>Weighted?Average Exercise Price, Vested | $ / shares</t>
        </is>
      </c>
      <c r="B11" s="5" t="n">
        <v>0</v>
      </c>
    </row>
    <row r="12">
      <c r="A12" s="4" t="inlineStr">
        <is>
          <t>Weighted?Average Exercise Price, Forfeited | $ / shares</t>
        </is>
      </c>
      <c r="B12" s="10" t="n">
        <v>12.56</v>
      </c>
    </row>
    <row r="13">
      <c r="A13" s="4" t="inlineStr">
        <is>
          <t>Weighted?Average Exercise Price, Ending balance | $ / shares</t>
        </is>
      </c>
      <c r="B13" s="9" t="n">
        <v>12.5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chedule of Components of Stock 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based compensation expense</t>
        </is>
      </c>
      <c r="B4" s="6" t="n">
        <v>12589</v>
      </c>
      <c r="C4" s="6" t="n">
        <v>10012</v>
      </c>
      <c r="D4" s="6" t="n">
        <v>2272</v>
      </c>
    </row>
    <row r="5">
      <c r="A5" s="4" t="inlineStr">
        <is>
          <t>Operating Expenses</t>
        </is>
      </c>
    </row>
    <row r="6">
      <c r="A6" s="3" t="inlineStr">
        <is>
          <t>Employee Service Share Based Compensation Allocation Of Recognized Period Costs [Line Items]</t>
        </is>
      </c>
    </row>
    <row r="7">
      <c r="A7" s="4" t="inlineStr">
        <is>
          <t>Stock-based compensation expense</t>
        </is>
      </c>
      <c r="B7" s="5" t="n">
        <v>837</v>
      </c>
      <c r="C7" s="5" t="n">
        <v>819</v>
      </c>
      <c r="D7" s="5" t="n">
        <v>137</v>
      </c>
    </row>
    <row r="8">
      <c r="A8" s="4" t="inlineStr">
        <is>
          <t>Selling, General and Administrative Expenses</t>
        </is>
      </c>
    </row>
    <row r="9">
      <c r="A9" s="3" t="inlineStr">
        <is>
          <t>Employee Service Share Based Compensation Allocation Of Recognized Period Costs [Line Items]</t>
        </is>
      </c>
    </row>
    <row r="10">
      <c r="A10" s="4" t="inlineStr">
        <is>
          <t>Stock-based compensation expense</t>
        </is>
      </c>
      <c r="B10" s="6" t="n">
        <v>11752</v>
      </c>
      <c r="C10" s="6" t="n">
        <v>9193</v>
      </c>
      <c r="D10" s="6" t="n">
        <v>21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0</t>
        </is>
      </c>
    </row>
    <row r="3">
      <c r="A3" s="3" t="inlineStr">
        <is>
          <t>Business Combinations [Abstract]</t>
        </is>
      </c>
    </row>
    <row r="4">
      <c r="A4" s="4" t="inlineStr">
        <is>
          <t>Mergers and Acquisitions</t>
        </is>
      </c>
      <c r="B4" s="4" t="inlineStr">
        <is>
          <t xml:space="preserve">3 .
Merger and Acquisition Verra Mobility Merger As described in Note 1, Gores and Greenlight consummated the Business Combination on October 17, 2018. Pursuant to ASC 805, the Business Combination qualified as a reverse acquisition because immediately following completion of the transaction the stockholders of Greenlight immediately prior to the Business Combination maintained effective control of Verra Mobility, the post-combination company. For accounting purposes, Greenlight is deemed the accounting acquirer in the transaction and, consequently, the transaction is treated as recapitalization of Greenlight (i.e. a capital transaction involving the issuance of stock by Greenlight in exchange for the payment of cash by Gores to the selling shareholders of Greenlight). Accordingly, the consolidated assets, liabilities and results of operations of Greenlight are the historical financial statements of Verra Mobility and the Gores assets, liabilities and results of operations are consolidated with Greenlight beginning on the acquisition date. No step-up in basis of intangible assets or goodwill was recorded for this transaction. The Company effected this treatment through opening stockholders’ equity by adjusting the number of common shares outstanding. Other than underwriting and professional fees paid to consummate the transaction, the Business Combination primarily involved the exchange of cash and equity between Gores, Greenlight and the stockholders of the respective companies. During fiscal year 2019, the Company recorded a $7.0 million decrease to the additional paid-in capital account for a payable to Platinum Equity, LLC, a related party, for the recapitalization related to the working capital adjustment required by the merger agreements, which was paid during the fourth quarter of fiscal year 2019. Pagatelia Acquisition On October 31, 2019, the Company completed the acquisition of all of the outstanding shares of Pagatelia S.L., (“ Pagatelia The final allocation of the purchase consideration is summarized as follows:
($ in thousands)
Assets acquired
Cash
$
1,086
Other assets
5,047
Trademark
771
Customer relationships
5,946
Developed technology
4,624
Non-compete agreements
440
Goodwill
17,528
Total assets acquired
35,442
Liabilities assumed
Accounts payable and accrued expenses
6,045
Deferred tax liability
2,801
Total liabilities assumed
8,846
Total purchase price
$
26,596
Goodwill arising from Pagatelia was assigned to the Company’s Commercial Services segment and consists largely of the expected cash flows and future growth anticipated for the Company. The goodwill is not expected to be deductible for tax purposes. The customer relationships value was based on an excess earnings methodology utilizing projected cash flows. The trademark and the developed technology values were based on a relief-from-royalty method. The non-compete agreement values were based on the with-or-without method. The trademark, customer relationships, developed technology and non-compete agreements were assigned useful lives of 8.5 years, 9.5 years, 6.5 years and 3 years,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0</t>
        </is>
      </c>
      <c r="C2" s="2" t="inlineStr">
        <is>
          <t>Dec. 31, 2019</t>
        </is>
      </c>
      <c r="D2" s="2" t="inlineStr">
        <is>
          <t>Dec. 31, 2018</t>
        </is>
      </c>
    </row>
    <row r="3">
      <c r="A3" s="3" t="inlineStr">
        <is>
          <t>Employee Benefit Plans [Abstract]</t>
        </is>
      </c>
    </row>
    <row r="4">
      <c r="A4" s="4" t="inlineStr">
        <is>
          <t>Contributions by employer</t>
        </is>
      </c>
      <c r="B4" s="7" t="n">
        <v>1.7</v>
      </c>
      <c r="C4" s="7" t="n">
        <v>1.7</v>
      </c>
      <c r="D4" s="7" t="n">
        <v>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20" customWidth="1" min="5" max="5"/>
    <col width="24" customWidth="1" min="6" max="6"/>
    <col width="21" customWidth="1" min="7" max="7"/>
    <col width="39" customWidth="1" min="8" max="8"/>
    <col width="21" customWidth="1" min="9" max="9"/>
    <col width="21" customWidth="1" min="10" max="10"/>
    <col width="21" customWidth="1" min="11" max="11"/>
  </cols>
  <sheetData>
    <row r="1">
      <c r="A1" s="1" t="inlineStr">
        <is>
          <t>Related Party Transactions - Additional Information (Details)</t>
        </is>
      </c>
      <c r="B1" s="2" t="inlineStr">
        <is>
          <t>Jan. 27, 2020USD ($)$ / sharesshares</t>
        </is>
      </c>
      <c r="C1" s="2" t="inlineStr">
        <is>
          <t>Nov. 18, 2019$ / sharesshares</t>
        </is>
      </c>
      <c r="D1" s="2" t="inlineStr">
        <is>
          <t>Jul. 08, 2019$ / sharesshares</t>
        </is>
      </c>
      <c r="E1" s="2" t="inlineStr">
        <is>
          <t>Jun. 10, 2019shares</t>
        </is>
      </c>
      <c r="F1" s="2" t="inlineStr">
        <is>
          <t>Apr. 26, 2019$ / shares</t>
        </is>
      </c>
      <c r="G1" s="2" t="inlineStr">
        <is>
          <t>Jan. 07, 2019USD ($)</t>
        </is>
      </c>
      <c r="H1" s="2" t="inlineStr">
        <is>
          <t>Dec. 31, 2020USD ($)yr$ / sharesshares</t>
        </is>
      </c>
      <c r="I1" s="2" t="inlineStr">
        <is>
          <t>Dec. 31, 2019USD ($)</t>
        </is>
      </c>
      <c r="J1" s="2" t="inlineStr">
        <is>
          <t>Dec. 31, 2018USD ($)</t>
        </is>
      </c>
      <c r="K1" s="2" t="inlineStr">
        <is>
          <t>Oct. 17, 2018USD ($)</t>
        </is>
      </c>
    </row>
    <row r="2">
      <c r="A2" s="3" t="inlineStr">
        <is>
          <t>Related Party Transaction [Line Items]</t>
        </is>
      </c>
    </row>
    <row r="3">
      <c r="A3" s="4" t="inlineStr">
        <is>
          <t>Tax receivable agreement, amount payable, current</t>
        </is>
      </c>
      <c r="H3" s="6" t="n">
        <v>4791000</v>
      </c>
      <c r="I3" s="6" t="n">
        <v>5730000</v>
      </c>
    </row>
    <row r="4">
      <c r="A4" s="4" t="inlineStr">
        <is>
          <t>Tax receivable agreement, amount payable, non-current</t>
        </is>
      </c>
      <c r="H4" s="6" t="n">
        <v>67869000</v>
      </c>
      <c r="I4" s="5" t="n">
        <v>61174000</v>
      </c>
    </row>
    <row r="5">
      <c r="A5" s="4" t="inlineStr">
        <is>
          <t>Reduction to tax receivable agreement liability</t>
        </is>
      </c>
      <c r="I5" s="5" t="n">
        <v>2940000</v>
      </c>
    </row>
    <row r="6">
      <c r="A6" s="4" t="inlineStr">
        <is>
          <t>Overallotment Option</t>
        </is>
      </c>
    </row>
    <row r="7">
      <c r="A7" s="3" t="inlineStr">
        <is>
          <t>Related Party Transaction [Line Items]</t>
        </is>
      </c>
    </row>
    <row r="8">
      <c r="A8" s="4" t="inlineStr">
        <is>
          <t>Number of additional common stock purchased | shares</t>
        </is>
      </c>
      <c r="D8" s="5" t="n">
        <v>2250000</v>
      </c>
    </row>
    <row r="9">
      <c r="A9" s="4" t="inlineStr">
        <is>
          <t>Offering price per share | $ / shares</t>
        </is>
      </c>
      <c r="C9" s="9" t="n">
        <v>14.1</v>
      </c>
      <c r="D9" s="9" t="n">
        <v>12.5</v>
      </c>
    </row>
    <row r="10">
      <c r="A10" s="4" t="inlineStr">
        <is>
          <t>Proceeds from secondary offering</t>
        </is>
      </c>
      <c r="I10" s="5" t="n">
        <v>0</v>
      </c>
    </row>
    <row r="11">
      <c r="A11" s="4" t="inlineStr">
        <is>
          <t>Percentage of common stock share outstanding held</t>
        </is>
      </c>
      <c r="H11" s="4" t="inlineStr">
        <is>
          <t>13.70%</t>
        </is>
      </c>
    </row>
    <row r="12">
      <c r="A12" s="4" t="inlineStr">
        <is>
          <t>Common Class A</t>
        </is>
      </c>
    </row>
    <row r="13">
      <c r="A13" s="3" t="inlineStr">
        <is>
          <t>Related Party Transaction [Line Items]</t>
        </is>
      </c>
    </row>
    <row r="14">
      <c r="A14" s="4" t="inlineStr">
        <is>
          <t>Number of common stock sold in secondary offering | shares</t>
        </is>
      </c>
      <c r="C14" s="5" t="n">
        <v>17250000</v>
      </c>
      <c r="E14" s="5" t="n">
        <v>15000000</v>
      </c>
    </row>
    <row r="15">
      <c r="A15" s="4" t="inlineStr">
        <is>
          <t>Platinum Stockholder</t>
        </is>
      </c>
    </row>
    <row r="16">
      <c r="A16" s="3" t="inlineStr">
        <is>
          <t>Related Party Transaction [Line Items]</t>
        </is>
      </c>
    </row>
    <row r="17">
      <c r="A17" s="4" t="inlineStr">
        <is>
          <t>Management Fees</t>
        </is>
      </c>
      <c r="H17" s="6" t="n">
        <v>0</v>
      </c>
      <c r="I17" s="5" t="n">
        <v>0</v>
      </c>
      <c r="J17" s="6" t="n">
        <v>5400000</v>
      </c>
    </row>
    <row r="18">
      <c r="A18" s="4" t="inlineStr">
        <is>
          <t>Provision of acquisition related services</t>
        </is>
      </c>
      <c r="J18" s="5" t="n">
        <v>9700000</v>
      </c>
    </row>
    <row r="19">
      <c r="A19" s="4" t="inlineStr">
        <is>
          <t>Provision of debt financing related services</t>
        </is>
      </c>
      <c r="J19" s="6" t="n">
        <v>2800000</v>
      </c>
    </row>
    <row r="20">
      <c r="A20" s="4" t="inlineStr">
        <is>
          <t>Business combination date of termination agreement</t>
        </is>
      </c>
      <c r="H20" s="4" t="inlineStr">
        <is>
          <t>Oct. 17,
		2018</t>
        </is>
      </c>
    </row>
    <row r="21">
      <c r="A21" s="4" t="inlineStr">
        <is>
          <t>Advisory services fee</t>
        </is>
      </c>
      <c r="G21" s="6" t="n">
        <v>0</v>
      </c>
    </row>
    <row r="22">
      <c r="A22" s="4" t="inlineStr">
        <is>
          <t>Platinum Stockholder | Common Stock Price Greater than $13.00 and $15.50</t>
        </is>
      </c>
    </row>
    <row r="23">
      <c r="A23" s="3" t="inlineStr">
        <is>
          <t>Related Party Transaction [Line Items]</t>
        </is>
      </c>
    </row>
    <row r="24">
      <c r="A24" s="4" t="inlineStr">
        <is>
          <t>Earn-out shares issuable if condition met | shares</t>
        </is>
      </c>
      <c r="B24" s="5" t="n">
        <v>5000000</v>
      </c>
    </row>
    <row r="25">
      <c r="A25" s="4" t="inlineStr">
        <is>
          <t>Platinum Stockholder | Common Stock Price Greater than $13.00 and $15.50 | Common Stock Including Additional Paid in Capital</t>
        </is>
      </c>
    </row>
    <row r="26">
      <c r="A26" s="3" t="inlineStr">
        <is>
          <t>Related Party Transaction [Line Items]</t>
        </is>
      </c>
    </row>
    <row r="27">
      <c r="A27" s="4" t="inlineStr">
        <is>
          <t>Earn-out shares issued value</t>
        </is>
      </c>
      <c r="B27" s="6" t="n">
        <v>36600000</v>
      </c>
    </row>
    <row r="28">
      <c r="A28" s="4" t="inlineStr">
        <is>
          <t>Platinum Stockholder | Common Stock Price Greater than $13.00</t>
        </is>
      </c>
    </row>
    <row r="29">
      <c r="A29" s="3" t="inlineStr">
        <is>
          <t>Related Party Transaction [Line Items]</t>
        </is>
      </c>
    </row>
    <row r="30">
      <c r="A30" s="4" t="inlineStr">
        <is>
          <t>Common stock price | $ / shares</t>
        </is>
      </c>
      <c r="F30" s="6" t="n">
        <v>13</v>
      </c>
    </row>
    <row r="31">
      <c r="A31" s="4" t="inlineStr">
        <is>
          <t>Platinum Stockholder | Common Stock Price Greater than $13.00 | Potential Future Shares</t>
        </is>
      </c>
    </row>
    <row r="32">
      <c r="A32" s="3" t="inlineStr">
        <is>
          <t>Related Party Transaction [Line Items]</t>
        </is>
      </c>
    </row>
    <row r="33">
      <c r="A33" s="4" t="inlineStr">
        <is>
          <t>Earn-out shares issued value</t>
        </is>
      </c>
      <c r="H33" s="6" t="n">
        <v>0</v>
      </c>
    </row>
    <row r="34">
      <c r="A34" s="4" t="inlineStr">
        <is>
          <t>Platinum Stockholder | Common Stock Price Greater than $15.50</t>
        </is>
      </c>
    </row>
    <row r="35">
      <c r="A35" s="3" t="inlineStr">
        <is>
          <t>Related Party Transaction [Line Items]</t>
        </is>
      </c>
    </row>
    <row r="36">
      <c r="A36" s="4" t="inlineStr">
        <is>
          <t>Common stock price | $ / shares</t>
        </is>
      </c>
      <c r="B36" s="9" t="n">
        <v>15.5</v>
      </c>
    </row>
    <row r="37">
      <c r="A37" s="4" t="inlineStr">
        <is>
          <t>Platinum Stockholder | Common Stock Price Greater than $15.50 | Common Stock Contingent Consideration</t>
        </is>
      </c>
    </row>
    <row r="38">
      <c r="A38" s="3" t="inlineStr">
        <is>
          <t>Related Party Transaction [Line Items]</t>
        </is>
      </c>
    </row>
    <row r="39">
      <c r="A39" s="4" t="inlineStr">
        <is>
          <t>Earn-out shares issued value</t>
        </is>
      </c>
      <c r="B39" s="6" t="n">
        <v>-36600000</v>
      </c>
    </row>
    <row r="40">
      <c r="A40" s="4" t="inlineStr">
        <is>
          <t>Platinum Stockholder | Common Stock Price Greater than $15.50 | Potential Future Shares</t>
        </is>
      </c>
    </row>
    <row r="41">
      <c r="A41" s="3" t="inlineStr">
        <is>
          <t>Related Party Transaction [Line Items]</t>
        </is>
      </c>
    </row>
    <row r="42">
      <c r="A42" s="4" t="inlineStr">
        <is>
          <t>Earn-out shares issued value</t>
        </is>
      </c>
      <c r="H42" s="6" t="n">
        <v>5000000</v>
      </c>
    </row>
    <row r="43">
      <c r="A43" s="4" t="inlineStr">
        <is>
          <t>Platinum Stockholder | Earn-Out Agreement | Earn-Out Scenario Five</t>
        </is>
      </c>
    </row>
    <row r="44">
      <c r="A44" s="3" t="inlineStr">
        <is>
          <t>Related Party Transaction [Line Items]</t>
        </is>
      </c>
    </row>
    <row r="45">
      <c r="A45" s="4" t="inlineStr">
        <is>
          <t>Earn-out shares issuable if condition met | shares</t>
        </is>
      </c>
      <c r="H45" s="5" t="n">
        <v>0</v>
      </c>
    </row>
    <row r="46">
      <c r="A46" s="4" t="inlineStr">
        <is>
          <t>Platinum Stockholder | Earn-Out Agreement | Common Stock Price Greater than $13.00</t>
        </is>
      </c>
    </row>
    <row r="47">
      <c r="A47" s="3" t="inlineStr">
        <is>
          <t>Related Party Transaction [Line Items]</t>
        </is>
      </c>
    </row>
    <row r="48">
      <c r="A48" s="4" t="inlineStr">
        <is>
          <t>Earn-out shares issuable if condition met | shares</t>
        </is>
      </c>
      <c r="H48" s="5" t="n">
        <v>2500000</v>
      </c>
    </row>
    <row r="49">
      <c r="A49" s="4" t="inlineStr">
        <is>
          <t>Common stock price | $ / shares</t>
        </is>
      </c>
      <c r="H49" s="6" t="n">
        <v>13</v>
      </c>
    </row>
    <row r="50">
      <c r="A50" s="4" t="inlineStr">
        <is>
          <t>Platinum Stockholder | Earn-Out Agreement | Common Stock Price Greater than $15.50</t>
        </is>
      </c>
    </row>
    <row r="51">
      <c r="A51" s="3" t="inlineStr">
        <is>
          <t>Related Party Transaction [Line Items]</t>
        </is>
      </c>
    </row>
    <row r="52">
      <c r="A52" s="4" t="inlineStr">
        <is>
          <t>Earn-out shares issuable if condition met | shares</t>
        </is>
      </c>
      <c r="H52" s="5" t="n">
        <v>2500000</v>
      </c>
    </row>
    <row r="53">
      <c r="A53" s="4" t="inlineStr">
        <is>
          <t>Common stock price | $ / shares</t>
        </is>
      </c>
      <c r="H53" s="9" t="n">
        <v>15.5</v>
      </c>
    </row>
    <row r="54">
      <c r="A54" s="4" t="inlineStr">
        <is>
          <t>Minimum | Platinum Stockholder | Common Stock Price Greater than $13.00</t>
        </is>
      </c>
    </row>
    <row r="55">
      <c r="A55" s="3" t="inlineStr">
        <is>
          <t>Related Party Transaction [Line Items]</t>
        </is>
      </c>
    </row>
    <row r="56">
      <c r="A56" s="4" t="inlineStr">
        <is>
          <t>Common stock price threshold trading days</t>
        </is>
      </c>
      <c r="F56" s="4" t="inlineStr">
        <is>
          <t>10 days</t>
        </is>
      </c>
    </row>
    <row r="57">
      <c r="A57" s="4" t="inlineStr">
        <is>
          <t>Minimum | Platinum Stockholder | Common Stock Price Greater than $15.50</t>
        </is>
      </c>
    </row>
    <row r="58">
      <c r="A58" s="3" t="inlineStr">
        <is>
          <t>Related Party Transaction [Line Items]</t>
        </is>
      </c>
    </row>
    <row r="59">
      <c r="A59" s="4" t="inlineStr">
        <is>
          <t>Common stock price threshold trading days</t>
        </is>
      </c>
      <c r="B59" s="4" t="inlineStr">
        <is>
          <t>10 days</t>
        </is>
      </c>
    </row>
    <row r="60">
      <c r="A60" s="4" t="inlineStr">
        <is>
          <t>Maximum | Platinum Stockholder | Common Stock Price Greater than $13.00</t>
        </is>
      </c>
    </row>
    <row r="61">
      <c r="A61" s="3" t="inlineStr">
        <is>
          <t>Related Party Transaction [Line Items]</t>
        </is>
      </c>
    </row>
    <row r="62">
      <c r="A62" s="4" t="inlineStr">
        <is>
          <t>Common stock price threshold trading days</t>
        </is>
      </c>
      <c r="F62" s="4" t="inlineStr">
        <is>
          <t>20 days</t>
        </is>
      </c>
    </row>
    <row r="63">
      <c r="A63" s="4" t="inlineStr">
        <is>
          <t>Maximum | Platinum Stockholder | Common Stock Price Greater than $15.50</t>
        </is>
      </c>
    </row>
    <row r="64">
      <c r="A64" s="3" t="inlineStr">
        <is>
          <t>Related Party Transaction [Line Items]</t>
        </is>
      </c>
    </row>
    <row r="65">
      <c r="A65" s="4" t="inlineStr">
        <is>
          <t>Common stock price threshold trading days</t>
        </is>
      </c>
      <c r="B65" s="4" t="inlineStr">
        <is>
          <t>20 days</t>
        </is>
      </c>
    </row>
    <row r="66">
      <c r="A66" s="4" t="inlineStr">
        <is>
          <t>Maximum | Platinum Stockholder | Earn-Out Agreement</t>
        </is>
      </c>
    </row>
    <row r="67">
      <c r="A67" s="3" t="inlineStr">
        <is>
          <t>Related Party Transaction [Line Items]</t>
        </is>
      </c>
    </row>
    <row r="68">
      <c r="A68" s="4" t="inlineStr">
        <is>
          <t>Earn-out shares issuable if condition met | shares</t>
        </is>
      </c>
      <c r="H68" s="5" t="n">
        <v>10000000</v>
      </c>
    </row>
    <row r="69">
      <c r="A69" s="4" t="inlineStr">
        <is>
          <t>Selling, General and Administrative Expenses | Overallotment Option</t>
        </is>
      </c>
    </row>
    <row r="70">
      <c r="A70" s="3" t="inlineStr">
        <is>
          <t>Related Party Transaction [Line Items]</t>
        </is>
      </c>
    </row>
    <row r="71">
      <c r="A71" s="4" t="inlineStr">
        <is>
          <t>Expense incurred in secondary offering</t>
        </is>
      </c>
      <c r="I71" s="5" t="n">
        <v>1700000</v>
      </c>
    </row>
    <row r="72">
      <c r="A72" s="4" t="inlineStr">
        <is>
          <t>Verra Mobility Business Combination</t>
        </is>
      </c>
    </row>
    <row r="73">
      <c r="A73" s="3" t="inlineStr">
        <is>
          <t>Related Party Transaction [Line Items]</t>
        </is>
      </c>
    </row>
    <row r="74">
      <c r="A74" s="4" t="inlineStr">
        <is>
          <t>Tax Receivable Agreement, portion of net cash savings paid out</t>
        </is>
      </c>
      <c r="H74" s="4" t="inlineStr">
        <is>
          <t>50.00%</t>
        </is>
      </c>
    </row>
    <row r="75">
      <c r="A75" s="4" t="inlineStr">
        <is>
          <t>Tax Receivable Agreement, portion of net cash savings retained</t>
        </is>
      </c>
      <c r="H75" s="4" t="inlineStr">
        <is>
          <t>50.00%</t>
        </is>
      </c>
    </row>
    <row r="76">
      <c r="A76" s="4" t="inlineStr">
        <is>
          <t>Estimated maximum benefit to be paid to tax receivable agreement</t>
        </is>
      </c>
      <c r="H76" s="6" t="n">
        <v>70000000</v>
      </c>
    </row>
    <row r="77">
      <c r="A77" s="4" t="inlineStr">
        <is>
          <t>Tax receivable agreement, amount payable</t>
        </is>
      </c>
      <c r="H77" s="5" t="n">
        <v>72700000</v>
      </c>
    </row>
    <row r="78">
      <c r="A78" s="4" t="inlineStr">
        <is>
          <t>Tax receivable agreement, amount payable, current</t>
        </is>
      </c>
      <c r="H78" s="5" t="n">
        <v>4800000</v>
      </c>
    </row>
    <row r="79">
      <c r="A79" s="4" t="inlineStr">
        <is>
          <t>Tax receivable agreement, amount payable, non-current</t>
        </is>
      </c>
      <c r="H79" s="5" t="n">
        <v>67900000</v>
      </c>
    </row>
    <row r="80">
      <c r="A80" s="4" t="inlineStr">
        <is>
          <t>Increase (decrease) to payable related to tax receivable agreement adjustment</t>
        </is>
      </c>
      <c r="H80" s="6" t="n">
        <v>6800000</v>
      </c>
      <c r="I80" s="6" t="n">
        <v>-100000</v>
      </c>
    </row>
    <row r="81">
      <c r="A81" s="4" t="inlineStr">
        <is>
          <t>Contingency period</t>
        </is>
      </c>
      <c r="H81" s="4" t="inlineStr">
        <is>
          <t>5 years</t>
        </is>
      </c>
    </row>
    <row r="82">
      <c r="A82" s="4" t="inlineStr">
        <is>
          <t>Verra Mobility Business Combination | Platinum Stockholder | Earn-Out Agreement</t>
        </is>
      </c>
    </row>
    <row r="83">
      <c r="A83" s="3" t="inlineStr">
        <is>
          <t>Related Party Transaction [Line Items]</t>
        </is>
      </c>
    </row>
    <row r="84">
      <c r="A84" s="4" t="inlineStr">
        <is>
          <t>Contingent consideration</t>
        </is>
      </c>
      <c r="H84" s="6" t="n">
        <v>36600000</v>
      </c>
      <c r="K84" s="6" t="n">
        <v>73150000</v>
      </c>
    </row>
    <row r="85">
      <c r="A85" s="4" t="inlineStr">
        <is>
          <t>Term of volatility and risk free rates utilizing a peer group | yr</t>
        </is>
      </c>
      <c r="H85" s="5" t="n">
        <v>5</v>
      </c>
    </row>
    <row r="86">
      <c r="A86" s="4" t="inlineStr">
        <is>
          <t>Verra Mobility Business Combination | Minimum</t>
        </is>
      </c>
    </row>
    <row r="87">
      <c r="A87" s="3" t="inlineStr">
        <is>
          <t>Related Party Transaction [Line Items]</t>
        </is>
      </c>
    </row>
    <row r="88">
      <c r="A88" s="4" t="inlineStr">
        <is>
          <t>Common stock price threshold trading days</t>
        </is>
      </c>
      <c r="H88" s="4" t="inlineStr">
        <is>
          <t>10 days</t>
        </is>
      </c>
    </row>
    <row r="89">
      <c r="A89" s="4" t="inlineStr">
        <is>
          <t>Verra Mobility Business Combination | Maximum</t>
        </is>
      </c>
    </row>
    <row r="90">
      <c r="A90" s="3" t="inlineStr">
        <is>
          <t>Related Party Transaction [Line Items]</t>
        </is>
      </c>
    </row>
    <row r="91">
      <c r="A91" s="4" t="inlineStr">
        <is>
          <t>Common stock price threshold trading days</t>
        </is>
      </c>
      <c r="H91" s="4" t="inlineStr">
        <is>
          <t>20 day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Earn Out Shares Issued by Company to Platinum Stockholder (Details) - Platinum Stockholder - $ / shares</t>
        </is>
      </c>
      <c r="B1" s="2" t="inlineStr">
        <is>
          <t>12 Months Ended</t>
        </is>
      </c>
    </row>
    <row r="2">
      <c r="B2" s="2" t="inlineStr">
        <is>
          <t>Dec. 31, 2020</t>
        </is>
      </c>
      <c r="C2" s="2" t="inlineStr">
        <is>
          <t>Jan. 27, 2020</t>
        </is>
      </c>
      <c r="D2" s="2" t="inlineStr">
        <is>
          <t>Apr. 26, 2019</t>
        </is>
      </c>
    </row>
    <row r="3">
      <c r="A3" s="4" t="inlineStr">
        <is>
          <t>Common Stock Price Greater than $13.00</t>
        </is>
      </c>
    </row>
    <row r="4">
      <c r="A4" s="3" t="inlineStr">
        <is>
          <t>Related Party Transaction [Line Items]</t>
        </is>
      </c>
    </row>
    <row r="5">
      <c r="A5" s="4" t="inlineStr">
        <is>
          <t>Common Stock Price thresholds</t>
        </is>
      </c>
      <c r="D5" s="6" t="n">
        <v>13</v>
      </c>
    </row>
    <row r="6">
      <c r="A6" s="4" t="inlineStr">
        <is>
          <t>Common Stock Price Greater than $13.00 | Earn-Out Agreement</t>
        </is>
      </c>
    </row>
    <row r="7">
      <c r="A7" s="3" t="inlineStr">
        <is>
          <t>Related Party Transaction [Line Items]</t>
        </is>
      </c>
    </row>
    <row r="8">
      <c r="A8" s="4" t="inlineStr">
        <is>
          <t>Common Stock Price thresholds</t>
        </is>
      </c>
      <c r="B8" s="6" t="n">
        <v>13</v>
      </c>
    </row>
    <row r="9">
      <c r="A9" s="4" t="inlineStr">
        <is>
          <t>One-time issuance of shares</t>
        </is>
      </c>
      <c r="B9" s="5" t="n">
        <v>2500000</v>
      </c>
    </row>
    <row r="10">
      <c r="A10" s="4" t="inlineStr">
        <is>
          <t>Common Stock Price Greater than $15.50</t>
        </is>
      </c>
    </row>
    <row r="11">
      <c r="A11" s="3" t="inlineStr">
        <is>
          <t>Related Party Transaction [Line Items]</t>
        </is>
      </c>
    </row>
    <row r="12">
      <c r="A12" s="4" t="inlineStr">
        <is>
          <t>Common Stock Price thresholds</t>
        </is>
      </c>
      <c r="C12" s="9" t="n">
        <v>15.5</v>
      </c>
    </row>
    <row r="13">
      <c r="A13" s="4" t="inlineStr">
        <is>
          <t>Common Stock Price Greater than $15.50 | Earn-Out Agreement</t>
        </is>
      </c>
    </row>
    <row r="14">
      <c r="A14" s="3" t="inlineStr">
        <is>
          <t>Related Party Transaction [Line Items]</t>
        </is>
      </c>
    </row>
    <row r="15">
      <c r="A15" s="4" t="inlineStr">
        <is>
          <t>Common Stock Price thresholds</t>
        </is>
      </c>
      <c r="B15" s="9" t="n">
        <v>15.5</v>
      </c>
    </row>
    <row r="16">
      <c r="A16" s="4" t="inlineStr">
        <is>
          <t>One-time issuance of shares</t>
        </is>
      </c>
      <c r="B16" s="5" t="n">
        <v>2500000</v>
      </c>
    </row>
    <row r="17">
      <c r="A17" s="4" t="inlineStr">
        <is>
          <t>Common Stock Price Greater than $18.00 | Earn-Out Agreement</t>
        </is>
      </c>
    </row>
    <row r="18">
      <c r="A18" s="3" t="inlineStr">
        <is>
          <t>Related Party Transaction [Line Items]</t>
        </is>
      </c>
    </row>
    <row r="19">
      <c r="A19" s="4" t="inlineStr">
        <is>
          <t>Common Stock Price thresholds</t>
        </is>
      </c>
      <c r="B19" s="6" t="n">
        <v>18</v>
      </c>
    </row>
    <row r="20">
      <c r="A20" s="4" t="inlineStr">
        <is>
          <t>One-time issuance of shares</t>
        </is>
      </c>
      <c r="B20" s="5" t="n">
        <v>2500000</v>
      </c>
    </row>
    <row r="21">
      <c r="A21" s="4" t="inlineStr">
        <is>
          <t>Common Stock Price Greater than $20.50 | Earn-Out Agreement</t>
        </is>
      </c>
    </row>
    <row r="22">
      <c r="A22" s="3" t="inlineStr">
        <is>
          <t>Related Party Transaction [Line Items]</t>
        </is>
      </c>
    </row>
    <row r="23">
      <c r="A23" s="4" t="inlineStr">
        <is>
          <t>Common Stock Price thresholds</t>
        </is>
      </c>
      <c r="B23" s="9" t="n">
        <v>20.5</v>
      </c>
    </row>
    <row r="24">
      <c r="A24" s="4" t="inlineStr">
        <is>
          <t>One-time issuance of shares</t>
        </is>
      </c>
      <c r="B24" s="5" t="n">
        <v>25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23" customWidth="1" min="2" max="2"/>
    <col width="80" customWidth="1" min="3" max="3"/>
  </cols>
  <sheetData>
    <row r="1">
      <c r="A1" s="1" t="inlineStr">
        <is>
          <t>Commitment and Contingencies - Additional Information (Details)</t>
        </is>
      </c>
      <c r="B1" s="2" t="inlineStr">
        <is>
          <t>12 Months Ended</t>
        </is>
      </c>
    </row>
    <row r="2">
      <c r="B2" s="2" t="inlineStr">
        <is>
          <t>Mar. 31, 2021Guarantee</t>
        </is>
      </c>
      <c r="C2" s="2" t="inlineStr">
        <is>
          <t>Dec. 31, 2020USD ($)</t>
        </is>
      </c>
    </row>
    <row r="3">
      <c r="A3" s="3" t="inlineStr">
        <is>
          <t>Loss Contingencies [Line Items]</t>
        </is>
      </c>
    </row>
    <row r="4">
      <c r="A4" s="4" t="inlineStr">
        <is>
          <t>Letters of Credit Outstanding</t>
        </is>
      </c>
      <c r="C4" s="6" t="n">
        <v>6300000</v>
      </c>
    </row>
    <row r="5">
      <c r="A5" s="4" t="inlineStr">
        <is>
          <t>Non-cancelable purchase commitments outstanding</t>
        </is>
      </c>
      <c r="C5" s="6" t="n">
        <v>6300000</v>
      </c>
    </row>
    <row r="6">
      <c r="A6" s="4" t="inlineStr">
        <is>
          <t>Guarantee triggering events, description</t>
        </is>
      </c>
      <c r="C6" s="4" t="inlineStr">
        <is>
          <t>In the ordinary course of business, the Company occasionally employs contract terms that mitigate the customer’s risk of aggregate revenue decline in connection with the customer’s adoption of additional or changes to service models within its existing portfolio. These agreements require the customer to satisfy numerous conditions to trigger payment, including volume metrics and other operational requirements.</t>
        </is>
      </c>
    </row>
    <row r="7">
      <c r="A7" s="4" t="inlineStr">
        <is>
          <t>Guarantee liability</t>
        </is>
      </c>
      <c r="C7" s="6" t="n">
        <v>0</v>
      </c>
    </row>
    <row r="8">
      <c r="A8" s="4" t="inlineStr">
        <is>
          <t>Selling, General and Administrative Expenses</t>
        </is>
      </c>
    </row>
    <row r="9">
      <c r="A9" s="3" t="inlineStr">
        <is>
          <t>Loss Contingencies [Line Items]</t>
        </is>
      </c>
    </row>
    <row r="10">
      <c r="A10" s="4" t="inlineStr">
        <is>
          <t>Severance and other employee separation costs</t>
        </is>
      </c>
      <c r="C10" s="5" t="n">
        <v>1100000</v>
      </c>
    </row>
    <row r="11">
      <c r="A11" s="4" t="inlineStr">
        <is>
          <t>Other Income, Net | HTA Settlement Agreement</t>
        </is>
      </c>
    </row>
    <row r="12">
      <c r="A12" s="3" t="inlineStr">
        <is>
          <t>Loss Contingencies [Line Items]</t>
        </is>
      </c>
    </row>
    <row r="13">
      <c r="A13" s="4" t="inlineStr">
        <is>
          <t>Gain for distribution of escrow funds</t>
        </is>
      </c>
      <c r="C13" s="5" t="n">
        <v>1400000</v>
      </c>
    </row>
    <row r="14">
      <c r="A14" s="4" t="inlineStr">
        <is>
          <t>Gain from receipt of additional proceeds from third party insurance carrier</t>
        </is>
      </c>
      <c r="C14" s="6" t="n">
        <v>1400000</v>
      </c>
    </row>
    <row r="15">
      <c r="A15" s="4" t="inlineStr">
        <is>
          <t>Scenario Forecast</t>
        </is>
      </c>
    </row>
    <row r="16">
      <c r="A16" s="3" t="inlineStr">
        <is>
          <t>Loss Contingencies [Line Items]</t>
        </is>
      </c>
    </row>
    <row r="17">
      <c r="A17" s="4" t="inlineStr">
        <is>
          <t>Guarantee outstanding | Guarantee</t>
        </is>
      </c>
      <c r="B17" s="5" t="n">
        <v>1</v>
      </c>
    </row>
    <row r="18">
      <c r="A18" s="4" t="inlineStr">
        <is>
          <t>Guarantee outstanding period</t>
        </is>
      </c>
      <c r="B18" s="4" t="inlineStr">
        <is>
          <t>1 year</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porting (As Restated) - Additional Information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operating segments | Segment</t>
        </is>
      </c>
      <c r="B4" s="5" t="n">
        <v>2</v>
      </c>
    </row>
    <row r="5">
      <c r="A5" s="4" t="inlineStr">
        <is>
          <t>Number of reportable segments | Segment</t>
        </is>
      </c>
      <c r="B5" s="5" t="n">
        <v>2</v>
      </c>
    </row>
    <row r="6">
      <c r="A6" s="4" t="inlineStr">
        <is>
          <t>Carrying value of property and equipment</t>
        </is>
      </c>
      <c r="B6" s="6" t="n">
        <v>70284</v>
      </c>
      <c r="C6" s="6" t="n">
        <v>72266</v>
      </c>
    </row>
    <row r="7">
      <c r="A7" s="4" t="inlineStr">
        <is>
          <t>International</t>
        </is>
      </c>
    </row>
    <row r="8">
      <c r="A8" s="3" t="inlineStr">
        <is>
          <t>Segment Reporting Information [Line Items]</t>
        </is>
      </c>
    </row>
    <row r="9">
      <c r="A9" s="4" t="inlineStr">
        <is>
          <t>Revenues</t>
        </is>
      </c>
      <c r="B9" s="5" t="n">
        <v>13300</v>
      </c>
      <c r="C9" s="5" t="n">
        <v>14500</v>
      </c>
      <c r="D9" s="6" t="n">
        <v>11000</v>
      </c>
    </row>
    <row r="10">
      <c r="A10" s="4" t="inlineStr">
        <is>
          <t>Government Solutions | Equipment Installed at Customer Sites</t>
        </is>
      </c>
    </row>
    <row r="11">
      <c r="A11" s="3" t="inlineStr">
        <is>
          <t>Segment Reporting Information [Line Items]</t>
        </is>
      </c>
    </row>
    <row r="12">
      <c r="A12" s="4" t="inlineStr">
        <is>
          <t>Carrying value of property and equipment</t>
        </is>
      </c>
      <c r="B12" s="5" t="n">
        <v>44200</v>
      </c>
      <c r="C12" s="5" t="n">
        <v>46600</v>
      </c>
    </row>
    <row r="13">
      <c r="A13" s="4" t="inlineStr">
        <is>
          <t>Government Solutions | Automobiles</t>
        </is>
      </c>
    </row>
    <row r="14">
      <c r="A14" s="3" t="inlineStr">
        <is>
          <t>Segment Reporting Information [Line Items]</t>
        </is>
      </c>
    </row>
    <row r="15">
      <c r="A15" s="4" t="inlineStr">
        <is>
          <t>Carrying value of property and equipment</t>
        </is>
      </c>
      <c r="B15" s="6" t="n">
        <v>1800</v>
      </c>
      <c r="C15" s="6" t="n">
        <v>15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egment Reporting (As Restated) - Financial Information by Segment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Segment Reporting Information [Line Items]</t>
        </is>
      </c>
    </row>
    <row r="4">
      <c r="A4" s="4" t="inlineStr">
        <is>
          <t>Total revenue</t>
        </is>
      </c>
      <c r="B4" s="6" t="n">
        <v>100163</v>
      </c>
      <c r="C4" s="6" t="n">
        <v>96908</v>
      </c>
      <c r="D4" s="6" t="n">
        <v>79809</v>
      </c>
      <c r="E4" s="6" t="n">
        <v>116713</v>
      </c>
      <c r="F4" s="6" t="n">
        <v>112461</v>
      </c>
      <c r="G4" s="6" t="n">
        <v>128240</v>
      </c>
      <c r="H4" s="6" t="n">
        <v>109575</v>
      </c>
      <c r="I4" s="6" t="n">
        <v>98461</v>
      </c>
      <c r="J4" s="6" t="n">
        <v>196522</v>
      </c>
      <c r="K4" s="6" t="n">
        <v>208036</v>
      </c>
      <c r="L4" s="6" t="n">
        <v>293430</v>
      </c>
      <c r="M4" s="6" t="n">
        <v>336276</v>
      </c>
      <c r="N4" s="6" t="n">
        <v>393593</v>
      </c>
      <c r="O4" s="6" t="n">
        <v>448737</v>
      </c>
      <c r="P4" s="6" t="n">
        <v>370146</v>
      </c>
    </row>
    <row r="5">
      <c r="A5" s="4" t="inlineStr">
        <is>
          <t>Operating expenses</t>
        </is>
      </c>
      <c r="N5" s="5" t="n">
        <v>114892</v>
      </c>
      <c r="O5" s="5" t="n">
        <v>124821</v>
      </c>
      <c r="P5" s="5" t="n">
        <v>108746</v>
      </c>
    </row>
    <row r="6">
      <c r="A6" s="4" t="inlineStr">
        <is>
          <t>Selling, general and administrative expenses</t>
        </is>
      </c>
      <c r="N6" s="5" t="n">
        <v>77912</v>
      </c>
      <c r="O6" s="5" t="n">
        <v>76300</v>
      </c>
      <c r="P6" s="5" t="n">
        <v>130692</v>
      </c>
    </row>
    <row r="7">
      <c r="A7" s="4" t="inlineStr">
        <is>
          <t>Other (income) expenses, net</t>
        </is>
      </c>
      <c r="N7" s="5" t="n">
        <v>-11885</v>
      </c>
      <c r="O7" s="5" t="n">
        <v>-11092</v>
      </c>
      <c r="P7" s="5" t="n">
        <v>-8795</v>
      </c>
    </row>
    <row r="8">
      <c r="A8" s="4" t="inlineStr">
        <is>
          <t>Segment profit (loss)</t>
        </is>
      </c>
      <c r="B8" s="5" t="n">
        <v>10085</v>
      </c>
      <c r="C8" s="5" t="n">
        <v>15268</v>
      </c>
      <c r="D8" s="5" t="n">
        <v>-6950</v>
      </c>
      <c r="E8" s="5" t="n">
        <v>19413</v>
      </c>
      <c r="F8" s="5" t="n">
        <v>24194</v>
      </c>
      <c r="G8" s="5" t="n">
        <v>36659</v>
      </c>
      <c r="H8" s="5" t="n">
        <v>17636</v>
      </c>
      <c r="I8" s="5" t="n">
        <v>17966</v>
      </c>
      <c r="J8" s="5" t="n">
        <v>12463</v>
      </c>
      <c r="K8" s="5" t="n">
        <v>35602</v>
      </c>
      <c r="L8" s="5" t="n">
        <v>27731</v>
      </c>
      <c r="M8" s="5" t="n">
        <v>72261</v>
      </c>
      <c r="N8" s="5" t="n">
        <v>37816</v>
      </c>
      <c r="O8" s="5" t="n">
        <v>96455</v>
      </c>
      <c r="P8" s="5" t="n">
        <v>15848</v>
      </c>
    </row>
    <row r="9">
      <c r="A9" s="4" t="inlineStr">
        <is>
          <t>Depreciation and amortization</t>
        </is>
      </c>
      <c r="N9" s="5" t="n">
        <v>116570</v>
      </c>
      <c r="O9" s="5" t="n">
        <v>115566</v>
      </c>
      <c r="P9" s="5" t="n">
        <v>103346</v>
      </c>
    </row>
    <row r="10">
      <c r="A10" s="4" t="inlineStr">
        <is>
          <t>Loss on disposal of assets, net</t>
        </is>
      </c>
      <c r="N10" s="5" t="n">
        <v>274</v>
      </c>
      <c r="O10" s="5" t="n">
        <v>205</v>
      </c>
      <c r="P10" s="5" t="n">
        <v>7</v>
      </c>
    </row>
    <row r="11">
      <c r="A11" s="4" t="inlineStr">
        <is>
          <t>Impairment of property and equipment</t>
        </is>
      </c>
      <c r="O11" s="5" t="n">
        <v>5898</v>
      </c>
    </row>
    <row r="12">
      <c r="A12" s="4" t="inlineStr">
        <is>
          <t>Change in fair value of private placement warrants</t>
        </is>
      </c>
      <c r="B12" s="6" t="n">
        <v>12666</v>
      </c>
      <c r="C12" s="6" t="n">
        <v>-4400</v>
      </c>
      <c r="D12" s="6" t="n">
        <v>8334</v>
      </c>
      <c r="E12" s="6" t="n">
        <v>-15467</v>
      </c>
      <c r="F12" s="6" t="n">
        <v>-1267</v>
      </c>
      <c r="G12" s="6" t="n">
        <v>1134</v>
      </c>
      <c r="H12" s="6" t="n">
        <v>7600</v>
      </c>
      <c r="I12" s="6" t="n">
        <v>8800</v>
      </c>
      <c r="J12" s="6" t="n">
        <v>-7133</v>
      </c>
      <c r="K12" s="6" t="n">
        <v>16400</v>
      </c>
      <c r="L12" s="6" t="n">
        <v>-11533</v>
      </c>
      <c r="M12" s="6" t="n">
        <v>17534</v>
      </c>
      <c r="N12" s="5" t="n">
        <v>1133</v>
      </c>
      <c r="O12" s="5" t="n">
        <v>16267</v>
      </c>
      <c r="P12" s="5" t="n">
        <v>-3667</v>
      </c>
    </row>
    <row r="13">
      <c r="A13" s="4" t="inlineStr">
        <is>
          <t>TRA liability adjustment</t>
        </is>
      </c>
      <c r="N13" s="5" t="n">
        <v>6850</v>
      </c>
      <c r="O13" s="5" t="n">
        <v>-106</v>
      </c>
    </row>
    <row r="14">
      <c r="A14" s="4" t="inlineStr">
        <is>
          <t>Stock-based compensation</t>
        </is>
      </c>
      <c r="N14" s="5" t="n">
        <v>12589</v>
      </c>
      <c r="O14" s="5" t="n">
        <v>10012</v>
      </c>
      <c r="P14" s="5" t="n">
        <v>2272</v>
      </c>
    </row>
    <row r="15">
      <c r="A15" s="4" t="inlineStr">
        <is>
          <t>Interest expense, net</t>
        </is>
      </c>
      <c r="N15" s="5" t="n">
        <v>40865</v>
      </c>
      <c r="O15" s="5" t="n">
        <v>60729</v>
      </c>
      <c r="P15" s="5" t="n">
        <v>69550</v>
      </c>
    </row>
    <row r="16">
      <c r="A16" s="4" t="inlineStr">
        <is>
          <t>Loss on extinguishment of debt</t>
        </is>
      </c>
      <c r="P16" s="5" t="n">
        <v>26486</v>
      </c>
    </row>
    <row r="17">
      <c r="A17" s="4" t="inlineStr">
        <is>
          <t>Income (loss) before income tax provision</t>
        </is>
      </c>
      <c r="N17" s="5" t="n">
        <v>853</v>
      </c>
      <c r="O17" s="5" t="n">
        <v>30657</v>
      </c>
      <c r="P17" s="5" t="n">
        <v>-67726</v>
      </c>
    </row>
    <row r="18">
      <c r="A18" s="4" t="inlineStr">
        <is>
          <t>Service Revenue</t>
        </is>
      </c>
    </row>
    <row r="19">
      <c r="A19" s="3" t="inlineStr">
        <is>
          <t>Segment Reporting Information [Line Items]</t>
        </is>
      </c>
    </row>
    <row r="20">
      <c r="A20" s="4" t="inlineStr">
        <is>
          <t>Total revenue</t>
        </is>
      </c>
      <c r="N20" s="5" t="n">
        <v>336274</v>
      </c>
      <c r="O20" s="5" t="n">
        <v>416723</v>
      </c>
      <c r="P20" s="5" t="n">
        <v>365076</v>
      </c>
    </row>
    <row r="21">
      <c r="A21" s="4" t="inlineStr">
        <is>
          <t>Cost of revenue</t>
        </is>
      </c>
      <c r="N21" s="5" t="n">
        <v>3967</v>
      </c>
      <c r="O21" s="5" t="n">
        <v>5561</v>
      </c>
      <c r="P21" s="5" t="n">
        <v>5788</v>
      </c>
    </row>
    <row r="22">
      <c r="A22" s="4" t="inlineStr">
        <is>
          <t>Product Sales</t>
        </is>
      </c>
    </row>
    <row r="23">
      <c r="A23" s="3" t="inlineStr">
        <is>
          <t>Segment Reporting Information [Line Items]</t>
        </is>
      </c>
    </row>
    <row r="24">
      <c r="A24" s="4" t="inlineStr">
        <is>
          <t>Total revenue</t>
        </is>
      </c>
      <c r="N24" s="5" t="n">
        <v>57319</v>
      </c>
      <c r="O24" s="5" t="n">
        <v>32014</v>
      </c>
      <c r="P24" s="5" t="n">
        <v>5070</v>
      </c>
    </row>
    <row r="25">
      <c r="A25" s="4" t="inlineStr">
        <is>
          <t>Cost of revenue</t>
        </is>
      </c>
      <c r="N25" s="5" t="n">
        <v>29573</v>
      </c>
      <c r="O25" s="5" t="n">
        <v>13919</v>
      </c>
      <c r="P25" s="5" t="n">
        <v>3447</v>
      </c>
    </row>
    <row r="26">
      <c r="A26" s="4" t="inlineStr">
        <is>
          <t>Operating Segments</t>
        </is>
      </c>
    </row>
    <row r="27">
      <c r="A27" s="3" t="inlineStr">
        <is>
          <t>Segment Reporting Information [Line Items]</t>
        </is>
      </c>
    </row>
    <row r="28">
      <c r="A28" s="4" t="inlineStr">
        <is>
          <t>Segment profit (loss)</t>
        </is>
      </c>
      <c r="N28" s="5" t="n">
        <v>179134</v>
      </c>
      <c r="O28" s="5" t="n">
        <v>239228</v>
      </c>
      <c r="P28" s="5" t="n">
        <v>130268</v>
      </c>
    </row>
    <row r="29">
      <c r="A29" s="4" t="inlineStr">
        <is>
          <t>Operating Segments | Government Solutions</t>
        </is>
      </c>
    </row>
    <row r="30">
      <c r="A30" s="3" t="inlineStr">
        <is>
          <t>Segment Reporting Information [Line Items]</t>
        </is>
      </c>
    </row>
    <row r="31">
      <c r="A31" s="4" t="inlineStr">
        <is>
          <t>Total revenue</t>
        </is>
      </c>
      <c r="N31" s="5" t="n">
        <v>212737</v>
      </c>
      <c r="O31" s="5" t="n">
        <v>172258</v>
      </c>
      <c r="P31" s="5" t="n">
        <v>147535</v>
      </c>
    </row>
    <row r="32">
      <c r="A32" s="4" t="inlineStr">
        <is>
          <t>Operating expenses</t>
        </is>
      </c>
      <c r="N32" s="5" t="n">
        <v>62387</v>
      </c>
      <c r="O32" s="5" t="n">
        <v>57905</v>
      </c>
      <c r="P32" s="5" t="n">
        <v>57525</v>
      </c>
    </row>
    <row r="33">
      <c r="A33" s="4" t="inlineStr">
        <is>
          <t>Selling, general and administrative expenses</t>
        </is>
      </c>
      <c r="N33" s="5" t="n">
        <v>34465</v>
      </c>
      <c r="O33" s="5" t="n">
        <v>32696</v>
      </c>
      <c r="P33" s="5" t="n">
        <v>27827</v>
      </c>
    </row>
    <row r="34">
      <c r="A34" s="4" t="inlineStr">
        <is>
          <t>Other (income) expenses, net</t>
        </is>
      </c>
      <c r="N34" s="5" t="n">
        <v>-111</v>
      </c>
      <c r="O34" s="5" t="n">
        <v>-278</v>
      </c>
      <c r="P34" s="5" t="n">
        <v>-117</v>
      </c>
    </row>
    <row r="35">
      <c r="A35" s="4" t="inlineStr">
        <is>
          <t>Segment profit (loss)</t>
        </is>
      </c>
      <c r="N35" s="5" t="n">
        <v>85018</v>
      </c>
      <c r="O35" s="5" t="n">
        <v>66164</v>
      </c>
      <c r="P35" s="5" t="n">
        <v>56143</v>
      </c>
    </row>
    <row r="36">
      <c r="A36" s="4" t="inlineStr">
        <is>
          <t>Loss on disposal of assets, net</t>
        </is>
      </c>
      <c r="N36" s="5" t="n">
        <v>258</v>
      </c>
      <c r="O36" s="5" t="n">
        <v>60</v>
      </c>
    </row>
    <row r="37">
      <c r="A37" s="4" t="inlineStr">
        <is>
          <t>Impairment of property and equipment</t>
        </is>
      </c>
      <c r="O37" s="5" t="n">
        <v>5898</v>
      </c>
    </row>
    <row r="38">
      <c r="A38" s="4" t="inlineStr">
        <is>
          <t>Income (loss) before income tax provision</t>
        </is>
      </c>
      <c r="N38" s="5" t="n">
        <v>84760</v>
      </c>
      <c r="O38" s="5" t="n">
        <v>60206</v>
      </c>
      <c r="P38" s="5" t="n">
        <v>56143</v>
      </c>
    </row>
    <row r="39">
      <c r="A39" s="4" t="inlineStr">
        <is>
          <t>Operating Segments | Commercial Services</t>
        </is>
      </c>
    </row>
    <row r="40">
      <c r="A40" s="3" t="inlineStr">
        <is>
          <t>Segment Reporting Information [Line Items]</t>
        </is>
      </c>
    </row>
    <row r="41">
      <c r="A41" s="4" t="inlineStr">
        <is>
          <t>Total revenue</t>
        </is>
      </c>
      <c r="N41" s="5" t="n">
        <v>180856</v>
      </c>
      <c r="O41" s="5" t="n">
        <v>276479</v>
      </c>
      <c r="P41" s="5" t="n">
        <v>222611</v>
      </c>
    </row>
    <row r="42">
      <c r="A42" s="4" t="inlineStr">
        <is>
          <t>Operating expenses</t>
        </is>
      </c>
      <c r="N42" s="5" t="n">
        <v>52505</v>
      </c>
      <c r="O42" s="5" t="n">
        <v>66916</v>
      </c>
      <c r="P42" s="5" t="n">
        <v>51221</v>
      </c>
    </row>
    <row r="43">
      <c r="A43" s="4" t="inlineStr">
        <is>
          <t>Selling, general and administrative expenses</t>
        </is>
      </c>
      <c r="N43" s="5" t="n">
        <v>40978</v>
      </c>
      <c r="O43" s="5" t="n">
        <v>41384</v>
      </c>
      <c r="P43" s="5" t="n">
        <v>55370</v>
      </c>
    </row>
    <row r="44">
      <c r="A44" s="4" t="inlineStr">
        <is>
          <t>Other (income) expenses, net</t>
        </is>
      </c>
      <c r="N44" s="5" t="n">
        <v>-11774</v>
      </c>
      <c r="O44" s="5" t="n">
        <v>-10814</v>
      </c>
      <c r="P44" s="5" t="n">
        <v>-8680</v>
      </c>
    </row>
    <row r="45">
      <c r="A45" s="4" t="inlineStr">
        <is>
          <t>Segment profit (loss)</t>
        </is>
      </c>
      <c r="N45" s="5" t="n">
        <v>96585</v>
      </c>
      <c r="O45" s="5" t="n">
        <v>175284</v>
      </c>
      <c r="P45" s="5" t="n">
        <v>121622</v>
      </c>
    </row>
    <row r="46">
      <c r="A46" s="4" t="inlineStr">
        <is>
          <t>Loss on disposal of assets, net</t>
        </is>
      </c>
      <c r="N46" s="5" t="n">
        <v>16</v>
      </c>
      <c r="O46" s="5" t="n">
        <v>145</v>
      </c>
    </row>
    <row r="47">
      <c r="A47" s="4" t="inlineStr">
        <is>
          <t>Income (loss) before income tax provision</t>
        </is>
      </c>
      <c r="N47" s="5" t="n">
        <v>96569</v>
      </c>
      <c r="O47" s="5" t="n">
        <v>175139</v>
      </c>
      <c r="P47" s="5" t="n">
        <v>121622</v>
      </c>
    </row>
    <row r="48">
      <c r="A48" s="4" t="inlineStr">
        <is>
          <t>Operating Segments | Service Revenue | Government Solutions</t>
        </is>
      </c>
    </row>
    <row r="49">
      <c r="A49" s="3" t="inlineStr">
        <is>
          <t>Segment Reporting Information [Line Items]</t>
        </is>
      </c>
    </row>
    <row r="50">
      <c r="A50" s="4" t="inlineStr">
        <is>
          <t>Total revenue</t>
        </is>
      </c>
      <c r="N50" s="5" t="n">
        <v>155418</v>
      </c>
      <c r="O50" s="5" t="n">
        <v>140244</v>
      </c>
      <c r="P50" s="5" t="n">
        <v>142465</v>
      </c>
    </row>
    <row r="51">
      <c r="A51" s="4" t="inlineStr">
        <is>
          <t>Cost of revenue</t>
        </is>
      </c>
      <c r="N51" s="5" t="n">
        <v>1405</v>
      </c>
      <c r="O51" s="5" t="n">
        <v>1852</v>
      </c>
      <c r="P51" s="5" t="n">
        <v>2710</v>
      </c>
    </row>
    <row r="52">
      <c r="A52" s="4" t="inlineStr">
        <is>
          <t>Operating Segments | Service Revenue | Commercial Services</t>
        </is>
      </c>
    </row>
    <row r="53">
      <c r="A53" s="3" t="inlineStr">
        <is>
          <t>Segment Reporting Information [Line Items]</t>
        </is>
      </c>
    </row>
    <row r="54">
      <c r="A54" s="4" t="inlineStr">
        <is>
          <t>Total revenue</t>
        </is>
      </c>
      <c r="N54" s="5" t="n">
        <v>180856</v>
      </c>
      <c r="O54" s="5" t="n">
        <v>276479</v>
      </c>
      <c r="P54" s="5" t="n">
        <v>222611</v>
      </c>
    </row>
    <row r="55">
      <c r="A55" s="4" t="inlineStr">
        <is>
          <t>Cost of revenue</t>
        </is>
      </c>
      <c r="N55" s="5" t="n">
        <v>2562</v>
      </c>
      <c r="O55" s="5" t="n">
        <v>3709</v>
      </c>
      <c r="P55" s="5" t="n">
        <v>3078</v>
      </c>
    </row>
    <row r="56">
      <c r="A56" s="4" t="inlineStr">
        <is>
          <t>Operating Segments | Product Sales | Government Solutions</t>
        </is>
      </c>
    </row>
    <row r="57">
      <c r="A57" s="3" t="inlineStr">
        <is>
          <t>Segment Reporting Information [Line Items]</t>
        </is>
      </c>
    </row>
    <row r="58">
      <c r="A58" s="4" t="inlineStr">
        <is>
          <t>Total revenue</t>
        </is>
      </c>
      <c r="N58" s="5" t="n">
        <v>57319</v>
      </c>
      <c r="O58" s="5" t="n">
        <v>32014</v>
      </c>
      <c r="P58" s="5" t="n">
        <v>5070</v>
      </c>
    </row>
    <row r="59">
      <c r="A59" s="4" t="inlineStr">
        <is>
          <t>Cost of revenue</t>
        </is>
      </c>
      <c r="N59" s="5" t="n">
        <v>29573</v>
      </c>
      <c r="O59" s="5" t="n">
        <v>13919</v>
      </c>
      <c r="P59" s="5" t="n">
        <v>3447</v>
      </c>
    </row>
    <row r="60">
      <c r="A60" s="4" t="inlineStr">
        <is>
          <t>Corporate and Other</t>
        </is>
      </c>
    </row>
    <row r="61">
      <c r="A61" s="3" t="inlineStr">
        <is>
          <t>Segment Reporting Information [Line Items]</t>
        </is>
      </c>
    </row>
    <row r="62">
      <c r="A62" s="4" t="inlineStr">
        <is>
          <t>Selling, general and administrative expenses</t>
        </is>
      </c>
      <c r="N62" s="5" t="n">
        <v>2469</v>
      </c>
      <c r="O62" s="5" t="n">
        <v>2220</v>
      </c>
      <c r="P62" s="5" t="n">
        <v>47495</v>
      </c>
    </row>
    <row r="63">
      <c r="A63" s="4" t="inlineStr">
        <is>
          <t>Other (income) expenses, net</t>
        </is>
      </c>
      <c r="P63" s="5" t="n">
        <v>2</v>
      </c>
    </row>
    <row r="64">
      <c r="A64" s="4" t="inlineStr">
        <is>
          <t>Segment profit (loss)</t>
        </is>
      </c>
      <c r="N64" s="5" t="n">
        <v>-2469</v>
      </c>
      <c r="O64" s="5" t="n">
        <v>-2220</v>
      </c>
      <c r="P64" s="5" t="n">
        <v>-47497</v>
      </c>
    </row>
    <row r="65">
      <c r="A65" s="4" t="inlineStr">
        <is>
          <t>Depreciation and amortization</t>
        </is>
      </c>
      <c r="N65" s="5" t="n">
        <v>116570</v>
      </c>
      <c r="O65" s="5" t="n">
        <v>115566</v>
      </c>
      <c r="P65" s="5" t="n">
        <v>103346</v>
      </c>
    </row>
    <row r="66">
      <c r="A66" s="4" t="inlineStr">
        <is>
          <t>Loss on disposal of assets, net</t>
        </is>
      </c>
      <c r="P66" s="5" t="n">
        <v>7</v>
      </c>
    </row>
    <row r="67">
      <c r="A67" s="4" t="inlineStr">
        <is>
          <t>Change in fair value of private placement warrants</t>
        </is>
      </c>
      <c r="N67" s="5" t="n">
        <v>1133</v>
      </c>
      <c r="O67" s="5" t="n">
        <v>16267</v>
      </c>
      <c r="P67" s="5" t="n">
        <v>-3667</v>
      </c>
    </row>
    <row r="68">
      <c r="A68" s="4" t="inlineStr">
        <is>
          <t>TRA liability adjustment</t>
        </is>
      </c>
      <c r="N68" s="5" t="n">
        <v>6850</v>
      </c>
      <c r="O68" s="5" t="n">
        <v>-106</v>
      </c>
    </row>
    <row r="69">
      <c r="A69" s="4" t="inlineStr">
        <is>
          <t>Stock-based compensation</t>
        </is>
      </c>
      <c r="N69" s="5" t="n">
        <v>12589</v>
      </c>
      <c r="O69" s="5" t="n">
        <v>10012</v>
      </c>
      <c r="P69" s="5" t="n">
        <v>2272</v>
      </c>
    </row>
    <row r="70">
      <c r="A70" s="4" t="inlineStr">
        <is>
          <t>Interest expense, net</t>
        </is>
      </c>
      <c r="N70" s="5" t="n">
        <v>40865</v>
      </c>
      <c r="O70" s="5" t="n">
        <v>60729</v>
      </c>
      <c r="P70" s="5" t="n">
        <v>69550</v>
      </c>
    </row>
    <row r="71">
      <c r="A71" s="4" t="inlineStr">
        <is>
          <t>Loss on extinguishment of debt</t>
        </is>
      </c>
      <c r="P71" s="5" t="n">
        <v>26486</v>
      </c>
    </row>
    <row r="72">
      <c r="A72" s="4" t="inlineStr">
        <is>
          <t>Income (loss) before income tax provision</t>
        </is>
      </c>
      <c r="N72" s="6" t="n">
        <v>-180476</v>
      </c>
      <c r="O72" s="6" t="n">
        <v>-204688</v>
      </c>
      <c r="P72" s="6" t="n">
        <v>-245491</v>
      </c>
    </row>
  </sheetData>
  <mergeCells count="5">
    <mergeCell ref="A1:A2"/>
    <mergeCell ref="B1:I1"/>
    <mergeCell ref="J1:K1"/>
    <mergeCell ref="L1:M1"/>
    <mergeCell ref="N1:P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Information (Unaudited) (As Restated) (Details) - USD ($) $ / shares in Units,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Selected Quarterly Financial Information [Abstract]</t>
        </is>
      </c>
    </row>
    <row r="4">
      <c r="A4" s="4" t="inlineStr">
        <is>
          <t>Total revenue</t>
        </is>
      </c>
      <c r="B4" s="6" t="n">
        <v>100163</v>
      </c>
      <c r="C4" s="6" t="n">
        <v>96908</v>
      </c>
      <c r="D4" s="6" t="n">
        <v>79809</v>
      </c>
      <c r="E4" s="6" t="n">
        <v>116713</v>
      </c>
      <c r="F4" s="6" t="n">
        <v>112461</v>
      </c>
      <c r="G4" s="6" t="n">
        <v>128240</v>
      </c>
      <c r="H4" s="6" t="n">
        <v>109575</v>
      </c>
      <c r="I4" s="6" t="n">
        <v>98461</v>
      </c>
      <c r="J4" s="6" t="n">
        <v>196522</v>
      </c>
      <c r="K4" s="6" t="n">
        <v>208036</v>
      </c>
      <c r="L4" s="6" t="n">
        <v>293430</v>
      </c>
      <c r="M4" s="6" t="n">
        <v>336276</v>
      </c>
      <c r="N4" s="6" t="n">
        <v>393593</v>
      </c>
      <c r="O4" s="6" t="n">
        <v>448737</v>
      </c>
      <c r="P4" s="6" t="n">
        <v>370146</v>
      </c>
    </row>
    <row r="5">
      <c r="A5" s="4" t="inlineStr">
        <is>
          <t>Income (loss) from operations</t>
        </is>
      </c>
      <c r="B5" s="5" t="n">
        <v>10085</v>
      </c>
      <c r="C5" s="5" t="n">
        <v>15268</v>
      </c>
      <c r="D5" s="5" t="n">
        <v>-6950</v>
      </c>
      <c r="E5" s="5" t="n">
        <v>19413</v>
      </c>
      <c r="F5" s="5" t="n">
        <v>24194</v>
      </c>
      <c r="G5" s="5" t="n">
        <v>36659</v>
      </c>
      <c r="H5" s="5" t="n">
        <v>17636</v>
      </c>
      <c r="I5" s="5" t="n">
        <v>17966</v>
      </c>
      <c r="J5" s="5" t="n">
        <v>12463</v>
      </c>
      <c r="K5" s="5" t="n">
        <v>35602</v>
      </c>
      <c r="L5" s="5" t="n">
        <v>27731</v>
      </c>
      <c r="M5" s="5" t="n">
        <v>72261</v>
      </c>
      <c r="N5" s="5" t="n">
        <v>37816</v>
      </c>
      <c r="O5" s="5" t="n">
        <v>96455</v>
      </c>
      <c r="P5" s="5" t="n">
        <v>15848</v>
      </c>
    </row>
    <row r="6">
      <c r="A6" s="4" t="inlineStr">
        <is>
          <t>Net income (loss)</t>
        </is>
      </c>
      <c r="B6" s="6" t="n">
        <v>-14082</v>
      </c>
      <c r="C6" s="6" t="n">
        <v>11086</v>
      </c>
      <c r="D6" s="6" t="n">
        <v>-23722</v>
      </c>
      <c r="E6" s="6" t="n">
        <v>22140</v>
      </c>
      <c r="F6" s="6" t="n">
        <v>10447</v>
      </c>
      <c r="G6" s="6" t="n">
        <v>16618</v>
      </c>
      <c r="H6" s="6" t="n">
        <v>-4009</v>
      </c>
      <c r="I6" s="6" t="n">
        <v>-5980</v>
      </c>
      <c r="J6" s="6" t="n">
        <v>-1582</v>
      </c>
      <c r="K6" s="6" t="n">
        <v>-9989</v>
      </c>
      <c r="L6" s="6" t="n">
        <v>9504</v>
      </c>
      <c r="M6" s="6" t="n">
        <v>6629</v>
      </c>
      <c r="N6" s="6" t="n">
        <v>-4578</v>
      </c>
      <c r="O6" s="6" t="n">
        <v>17076</v>
      </c>
      <c r="P6" s="6" t="n">
        <v>-51485</v>
      </c>
    </row>
    <row r="7">
      <c r="A7" s="4" t="inlineStr">
        <is>
          <t>Earnings (loss) per share - basic</t>
        </is>
      </c>
      <c r="B7" s="9" t="n">
        <v>-0.09</v>
      </c>
      <c r="C7" s="9" t="n">
        <v>0.07000000000000001</v>
      </c>
      <c r="D7" s="9" t="n">
        <v>-0.15</v>
      </c>
      <c r="E7" s="9" t="n">
        <v>0.14</v>
      </c>
      <c r="F7" s="9" t="n">
        <v>0.07000000000000001</v>
      </c>
      <c r="G7" s="9" t="n">
        <v>0.1</v>
      </c>
      <c r="H7" s="9" t="n">
        <v>-0.03</v>
      </c>
      <c r="I7" s="9" t="n">
        <v>-0.04</v>
      </c>
      <c r="J7" s="9" t="n">
        <v>-0.01</v>
      </c>
      <c r="K7" s="9" t="n">
        <v>-0.06</v>
      </c>
      <c r="L7" s="9" t="n">
        <v>0.06</v>
      </c>
      <c r="M7" s="9" t="n">
        <v>0.04</v>
      </c>
      <c r="N7" s="9" t="n">
        <v>-0.03</v>
      </c>
      <c r="O7" s="9" t="n">
        <v>0.11</v>
      </c>
      <c r="P7" s="9" t="n">
        <v>-0.59</v>
      </c>
    </row>
    <row r="8">
      <c r="A8" s="4" t="inlineStr">
        <is>
          <t>Earnings (loss) per share - diluted</t>
        </is>
      </c>
      <c r="B8" s="9" t="n">
        <v>-0.09</v>
      </c>
      <c r="C8" s="9" t="n">
        <v>0.07000000000000001</v>
      </c>
      <c r="D8" s="9" t="n">
        <v>-0.15</v>
      </c>
      <c r="E8" s="9" t="n">
        <v>0.04</v>
      </c>
      <c r="F8" s="9" t="n">
        <v>0.06</v>
      </c>
      <c r="G8" s="9" t="n">
        <v>0.1</v>
      </c>
      <c r="H8" s="9" t="n">
        <v>-0.03</v>
      </c>
      <c r="I8" s="9" t="n">
        <v>-0.04</v>
      </c>
      <c r="J8" s="9" t="n">
        <v>-0.01</v>
      </c>
      <c r="K8" s="9" t="n">
        <v>-0.06</v>
      </c>
      <c r="L8" s="9" t="n">
        <v>0.06</v>
      </c>
      <c r="M8" s="9" t="n">
        <v>0.04</v>
      </c>
      <c r="N8" s="9" t="n">
        <v>-0.03</v>
      </c>
      <c r="O8" s="9" t="n">
        <v>0.11</v>
      </c>
      <c r="P8" s="9" t="n">
        <v>-0.59</v>
      </c>
    </row>
  </sheetData>
  <mergeCells count="5">
    <mergeCell ref="A1:A2"/>
    <mergeCell ref="B1:I1"/>
    <mergeCell ref="J1:K1"/>
    <mergeCell ref="L1:M1"/>
    <mergeCell ref="N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Information (Unaudited) (As Restated) - Restatement of Previously Issued Unaudited Condensed Consolidated Statements of Operations (Details) - USD ($) $ / shares in Units,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4" t="inlineStr">
        <is>
          <t>Total revenue</t>
        </is>
      </c>
      <c r="B3" s="6" t="n">
        <v>100163</v>
      </c>
      <c r="C3" s="6" t="n">
        <v>96908</v>
      </c>
      <c r="D3" s="6" t="n">
        <v>79809</v>
      </c>
      <c r="E3" s="6" t="n">
        <v>116713</v>
      </c>
      <c r="F3" s="6" t="n">
        <v>112461</v>
      </c>
      <c r="G3" s="6" t="n">
        <v>128240</v>
      </c>
      <c r="H3" s="6" t="n">
        <v>109575</v>
      </c>
      <c r="I3" s="6" t="n">
        <v>98461</v>
      </c>
      <c r="J3" s="6" t="n">
        <v>196522</v>
      </c>
      <c r="K3" s="6" t="n">
        <v>208036</v>
      </c>
      <c r="L3" s="6" t="n">
        <v>293430</v>
      </c>
      <c r="M3" s="6" t="n">
        <v>336276</v>
      </c>
      <c r="N3" s="6" t="n">
        <v>393593</v>
      </c>
      <c r="O3" s="6" t="n">
        <v>448737</v>
      </c>
      <c r="P3" s="6" t="n">
        <v>370146</v>
      </c>
    </row>
    <row r="4">
      <c r="A4" s="4" t="inlineStr">
        <is>
          <t>Income (loss) from operations</t>
        </is>
      </c>
      <c r="B4" s="5" t="n">
        <v>10085</v>
      </c>
      <c r="C4" s="5" t="n">
        <v>15268</v>
      </c>
      <c r="D4" s="5" t="n">
        <v>-6950</v>
      </c>
      <c r="E4" s="5" t="n">
        <v>19413</v>
      </c>
      <c r="F4" s="5" t="n">
        <v>24194</v>
      </c>
      <c r="G4" s="5" t="n">
        <v>36659</v>
      </c>
      <c r="H4" s="5" t="n">
        <v>17636</v>
      </c>
      <c r="I4" s="5" t="n">
        <v>17966</v>
      </c>
      <c r="J4" s="5" t="n">
        <v>12463</v>
      </c>
      <c r="K4" s="5" t="n">
        <v>35602</v>
      </c>
      <c r="L4" s="5" t="n">
        <v>27731</v>
      </c>
      <c r="M4" s="5" t="n">
        <v>72261</v>
      </c>
      <c r="N4" s="5" t="n">
        <v>37816</v>
      </c>
      <c r="O4" s="5" t="n">
        <v>96455</v>
      </c>
      <c r="P4" s="5" t="n">
        <v>15848</v>
      </c>
    </row>
    <row r="5">
      <c r="A5" s="4" t="inlineStr">
        <is>
          <t>Change in fair value of private placement warrants</t>
        </is>
      </c>
      <c r="B5" s="5" t="n">
        <v>12666</v>
      </c>
      <c r="C5" s="5" t="n">
        <v>-4400</v>
      </c>
      <c r="D5" s="5" t="n">
        <v>8334</v>
      </c>
      <c r="E5" s="5" t="n">
        <v>-15467</v>
      </c>
      <c r="F5" s="5" t="n">
        <v>-1267</v>
      </c>
      <c r="G5" s="5" t="n">
        <v>1134</v>
      </c>
      <c r="H5" s="5" t="n">
        <v>7600</v>
      </c>
      <c r="I5" s="5" t="n">
        <v>8800</v>
      </c>
      <c r="J5" s="5" t="n">
        <v>-7133</v>
      </c>
      <c r="K5" s="5" t="n">
        <v>16400</v>
      </c>
      <c r="L5" s="5" t="n">
        <v>-11533</v>
      </c>
      <c r="M5" s="5" t="n">
        <v>17534</v>
      </c>
      <c r="N5" s="5" t="n">
        <v>1133</v>
      </c>
      <c r="O5" s="5" t="n">
        <v>16267</v>
      </c>
      <c r="P5" s="5" t="n">
        <v>-3667</v>
      </c>
    </row>
    <row r="6">
      <c r="A6" s="4" t="inlineStr">
        <is>
          <t>Net income (loss)</t>
        </is>
      </c>
      <c r="B6" s="6" t="n">
        <v>-14082</v>
      </c>
      <c r="C6" s="6" t="n">
        <v>11086</v>
      </c>
      <c r="D6" s="6" t="n">
        <v>-23722</v>
      </c>
      <c r="E6" s="6" t="n">
        <v>22140</v>
      </c>
      <c r="F6" s="6" t="n">
        <v>10447</v>
      </c>
      <c r="G6" s="6" t="n">
        <v>16618</v>
      </c>
      <c r="H6" s="6" t="n">
        <v>-4009</v>
      </c>
      <c r="I6" s="6" t="n">
        <v>-5980</v>
      </c>
      <c r="J6" s="6" t="n">
        <v>-1582</v>
      </c>
      <c r="K6" s="6" t="n">
        <v>-9989</v>
      </c>
      <c r="L6" s="6" t="n">
        <v>9504</v>
      </c>
      <c r="M6" s="6" t="n">
        <v>6629</v>
      </c>
      <c r="N6" s="6" t="n">
        <v>-4578</v>
      </c>
      <c r="O6" s="6" t="n">
        <v>17076</v>
      </c>
      <c r="P6" s="6" t="n">
        <v>-51485</v>
      </c>
    </row>
    <row r="7">
      <c r="A7" s="4" t="inlineStr">
        <is>
          <t>Earnings (loss) per share - basic</t>
        </is>
      </c>
      <c r="B7" s="9" t="n">
        <v>-0.09</v>
      </c>
      <c r="C7" s="9" t="n">
        <v>0.07000000000000001</v>
      </c>
      <c r="D7" s="9" t="n">
        <v>-0.15</v>
      </c>
      <c r="E7" s="9" t="n">
        <v>0.14</v>
      </c>
      <c r="F7" s="9" t="n">
        <v>0.07000000000000001</v>
      </c>
      <c r="G7" s="9" t="n">
        <v>0.1</v>
      </c>
      <c r="H7" s="9" t="n">
        <v>-0.03</v>
      </c>
      <c r="I7" s="9" t="n">
        <v>-0.04</v>
      </c>
      <c r="J7" s="9" t="n">
        <v>-0.01</v>
      </c>
      <c r="K7" s="9" t="n">
        <v>-0.06</v>
      </c>
      <c r="L7" s="9" t="n">
        <v>0.06</v>
      </c>
      <c r="M7" s="9" t="n">
        <v>0.04</v>
      </c>
      <c r="N7" s="9" t="n">
        <v>-0.03</v>
      </c>
      <c r="O7" s="9" t="n">
        <v>0.11</v>
      </c>
      <c r="P7" s="9" t="n">
        <v>-0.59</v>
      </c>
    </row>
    <row r="8">
      <c r="A8" s="4" t="inlineStr">
        <is>
          <t>Earnings (loss) per share - diluted</t>
        </is>
      </c>
      <c r="B8" s="9" t="n">
        <v>-0.09</v>
      </c>
      <c r="C8" s="9" t="n">
        <v>0.07000000000000001</v>
      </c>
      <c r="D8" s="9" t="n">
        <v>-0.15</v>
      </c>
      <c r="E8" s="9" t="n">
        <v>0.04</v>
      </c>
      <c r="F8" s="9" t="n">
        <v>0.06</v>
      </c>
      <c r="G8" s="9" t="n">
        <v>0.1</v>
      </c>
      <c r="H8" s="9" t="n">
        <v>-0.03</v>
      </c>
      <c r="I8" s="9" t="n">
        <v>-0.04</v>
      </c>
      <c r="J8" s="9" t="n">
        <v>-0.01</v>
      </c>
      <c r="K8" s="9" t="n">
        <v>-0.06</v>
      </c>
      <c r="L8" s="9" t="n">
        <v>0.06</v>
      </c>
      <c r="M8" s="9" t="n">
        <v>0.04</v>
      </c>
      <c r="N8" s="9" t="n">
        <v>-0.03</v>
      </c>
      <c r="O8" s="9" t="n">
        <v>0.11</v>
      </c>
      <c r="P8" s="9" t="n">
        <v>-0.59</v>
      </c>
    </row>
    <row r="9">
      <c r="A9" s="4" t="inlineStr">
        <is>
          <t>As Originally Reported</t>
        </is>
      </c>
    </row>
    <row r="10">
      <c r="A10" s="4" t="inlineStr">
        <is>
          <t>Total revenue</t>
        </is>
      </c>
      <c r="B10" s="6" t="n">
        <v>100163</v>
      </c>
      <c r="C10" s="6" t="n">
        <v>96908</v>
      </c>
      <c r="D10" s="6" t="n">
        <v>79809</v>
      </c>
      <c r="E10" s="6" t="n">
        <v>116713</v>
      </c>
      <c r="F10" s="6" t="n">
        <v>112461</v>
      </c>
      <c r="G10" s="6" t="n">
        <v>128240</v>
      </c>
      <c r="H10" s="6" t="n">
        <v>109575</v>
      </c>
      <c r="I10" s="6" t="n">
        <v>98461</v>
      </c>
      <c r="J10" s="6" t="n">
        <v>196522</v>
      </c>
      <c r="K10" s="6" t="n">
        <v>208036</v>
      </c>
      <c r="L10" s="6" t="n">
        <v>293430</v>
      </c>
      <c r="M10" s="6" t="n">
        <v>336276</v>
      </c>
      <c r="N10" s="6" t="n">
        <v>393593</v>
      </c>
      <c r="O10" s="6" t="n">
        <v>448737</v>
      </c>
      <c r="P10" s="6" t="n">
        <v>370146</v>
      </c>
    </row>
    <row r="11">
      <c r="A11" s="4" t="inlineStr">
        <is>
          <t>Income (loss) from operations</t>
        </is>
      </c>
      <c r="B11" s="5" t="n">
        <v>10085</v>
      </c>
      <c r="C11" s="5" t="n">
        <v>15268</v>
      </c>
      <c r="D11" s="5" t="n">
        <v>-6950</v>
      </c>
      <c r="E11" s="5" t="n">
        <v>19413</v>
      </c>
      <c r="F11" s="5" t="n">
        <v>24194</v>
      </c>
      <c r="G11" s="5" t="n">
        <v>36659</v>
      </c>
      <c r="H11" s="5" t="n">
        <v>17636</v>
      </c>
      <c r="I11" s="5" t="n">
        <v>17966</v>
      </c>
      <c r="J11" s="5" t="n">
        <v>12463</v>
      </c>
      <c r="K11" s="5" t="n">
        <v>35602</v>
      </c>
      <c r="L11" s="5" t="n">
        <v>27731</v>
      </c>
      <c r="M11" s="5" t="n">
        <v>72261</v>
      </c>
      <c r="N11" s="5" t="n">
        <v>37816</v>
      </c>
      <c r="O11" s="5" t="n">
        <v>96455</v>
      </c>
      <c r="P11" s="5" t="n">
        <v>12606</v>
      </c>
    </row>
    <row r="12">
      <c r="A12" s="4" t="inlineStr">
        <is>
          <t>Net income (loss)</t>
        </is>
      </c>
      <c r="B12" s="6" t="n">
        <v>-1416</v>
      </c>
      <c r="C12" s="6" t="n">
        <v>6686</v>
      </c>
      <c r="D12" s="6" t="n">
        <v>-15388</v>
      </c>
      <c r="E12" s="6" t="n">
        <v>6673</v>
      </c>
      <c r="F12" s="6" t="n">
        <v>9180</v>
      </c>
      <c r="G12" s="6" t="n">
        <v>17752</v>
      </c>
      <c r="H12" s="6" t="n">
        <v>3591</v>
      </c>
      <c r="I12" s="6" t="n">
        <v>2820</v>
      </c>
      <c r="J12" s="6" t="n">
        <v>-8715</v>
      </c>
      <c r="K12" s="6" t="n">
        <v>6411</v>
      </c>
      <c r="L12" s="6" t="n">
        <v>-2029</v>
      </c>
      <c r="M12" s="6" t="n">
        <v>24163</v>
      </c>
      <c r="N12" s="6" t="n">
        <v>-3445</v>
      </c>
      <c r="O12" s="6" t="n">
        <v>33343</v>
      </c>
      <c r="P12" s="6" t="n">
        <v>-58394</v>
      </c>
    </row>
    <row r="13">
      <c r="A13" s="4" t="inlineStr">
        <is>
          <t>Earnings (loss) per share - basic</t>
        </is>
      </c>
      <c r="B13" s="9" t="n">
        <v>-0.01</v>
      </c>
      <c r="C13" s="9" t="n">
        <v>0.04</v>
      </c>
      <c r="D13" s="9" t="n">
        <v>-0.1</v>
      </c>
      <c r="E13" s="9" t="n">
        <v>0.04</v>
      </c>
      <c r="F13" s="9" t="n">
        <v>0.06</v>
      </c>
      <c r="G13" s="9" t="n">
        <v>0.11</v>
      </c>
      <c r="H13" s="9" t="n">
        <v>0.02</v>
      </c>
      <c r="I13" s="9" t="n">
        <v>0.02</v>
      </c>
      <c r="J13" s="9" t="n">
        <v>-0.05</v>
      </c>
      <c r="K13" s="9" t="n">
        <v>0.04</v>
      </c>
      <c r="L13" s="9" t="n">
        <v>-0.01</v>
      </c>
      <c r="M13" s="9" t="n">
        <v>0.15</v>
      </c>
      <c r="N13" s="9" t="n">
        <v>-0.02</v>
      </c>
      <c r="O13" s="9" t="n">
        <v>0.21</v>
      </c>
      <c r="P13" s="9" t="n">
        <v>-0.67</v>
      </c>
    </row>
    <row r="14">
      <c r="A14" s="4" t="inlineStr">
        <is>
          <t>Earnings (loss) per share - diluted</t>
        </is>
      </c>
      <c r="B14" s="9" t="n">
        <v>-0.01</v>
      </c>
      <c r="C14" s="9" t="n">
        <v>0.04</v>
      </c>
      <c r="D14" s="9" t="n">
        <v>-0.1</v>
      </c>
      <c r="E14" s="9" t="n">
        <v>0.04</v>
      </c>
      <c r="F14" s="9" t="n">
        <v>0.06</v>
      </c>
      <c r="G14" s="9" t="n">
        <v>0.11</v>
      </c>
      <c r="H14" s="9" t="n">
        <v>0.02</v>
      </c>
      <c r="I14" s="9" t="n">
        <v>0.02</v>
      </c>
      <c r="J14" s="9" t="n">
        <v>-0.05</v>
      </c>
      <c r="K14" s="9" t="n">
        <v>0.04</v>
      </c>
      <c r="L14" s="9" t="n">
        <v>-0.01</v>
      </c>
      <c r="M14" s="9" t="n">
        <v>0.15</v>
      </c>
      <c r="N14" s="9" t="n">
        <v>-0.02</v>
      </c>
      <c r="O14" s="9" t="n">
        <v>0.21</v>
      </c>
      <c r="P14" s="9" t="n">
        <v>-0.67</v>
      </c>
    </row>
    <row r="15">
      <c r="A15" s="4" t="inlineStr">
        <is>
          <t>Restatement Adjustments</t>
        </is>
      </c>
    </row>
    <row r="16">
      <c r="A16" s="4" t="inlineStr">
        <is>
          <t>Income (loss) from operations</t>
        </is>
      </c>
      <c r="P16" s="6" t="n">
        <v>3242</v>
      </c>
    </row>
    <row r="17">
      <c r="A17" s="4" t="inlineStr">
        <is>
          <t>Change in fair value of private placement warrants</t>
        </is>
      </c>
      <c r="B17" s="6" t="n">
        <v>12666</v>
      </c>
      <c r="C17" s="6" t="n">
        <v>-4400</v>
      </c>
      <c r="D17" s="6" t="n">
        <v>8334</v>
      </c>
      <c r="E17" s="6" t="n">
        <v>-15467</v>
      </c>
      <c r="F17" s="6" t="n">
        <v>-1267</v>
      </c>
      <c r="G17" s="6" t="n">
        <v>1134</v>
      </c>
      <c r="H17" s="6" t="n">
        <v>7600</v>
      </c>
      <c r="I17" s="6" t="n">
        <v>8800</v>
      </c>
      <c r="J17" s="6" t="n">
        <v>-7133</v>
      </c>
      <c r="K17" s="6" t="n">
        <v>16400</v>
      </c>
      <c r="L17" s="6" t="n">
        <v>-11533</v>
      </c>
      <c r="M17" s="6" t="n">
        <v>17534</v>
      </c>
      <c r="N17" s="6" t="n">
        <v>1133</v>
      </c>
      <c r="O17" s="6" t="n">
        <v>16267</v>
      </c>
      <c r="P17" s="5" t="n">
        <v>-3667</v>
      </c>
    </row>
    <row r="18">
      <c r="A18" s="4" t="inlineStr">
        <is>
          <t>Net income (loss)</t>
        </is>
      </c>
      <c r="B18" s="6" t="n">
        <v>-12666</v>
      </c>
      <c r="C18" s="6" t="n">
        <v>4400</v>
      </c>
      <c r="D18" s="6" t="n">
        <v>-8334</v>
      </c>
      <c r="E18" s="6" t="n">
        <v>15467</v>
      </c>
      <c r="F18" s="6" t="n">
        <v>1267</v>
      </c>
      <c r="G18" s="6" t="n">
        <v>-1134</v>
      </c>
      <c r="H18" s="6" t="n">
        <v>-7600</v>
      </c>
      <c r="I18" s="6" t="n">
        <v>-8800</v>
      </c>
      <c r="J18" s="6" t="n">
        <v>7133</v>
      </c>
      <c r="K18" s="6" t="n">
        <v>-16400</v>
      </c>
      <c r="L18" s="6" t="n">
        <v>11533</v>
      </c>
      <c r="M18" s="6" t="n">
        <v>-17534</v>
      </c>
      <c r="N18" s="6" t="n">
        <v>-1133</v>
      </c>
      <c r="O18" s="6" t="n">
        <v>-16267</v>
      </c>
      <c r="P18" s="6" t="n">
        <v>6909</v>
      </c>
    </row>
    <row r="19">
      <c r="A19" s="4" t="inlineStr">
        <is>
          <t>Earnings (loss) per share - basic</t>
        </is>
      </c>
      <c r="B19" s="9" t="n">
        <v>-0.08</v>
      </c>
      <c r="C19" s="9" t="n">
        <v>0.03</v>
      </c>
      <c r="D19" s="9" t="n">
        <v>-0.05</v>
      </c>
      <c r="E19" s="9" t="n">
        <v>0.1</v>
      </c>
      <c r="F19" s="9" t="n">
        <v>0.01</v>
      </c>
      <c r="G19" s="9" t="n">
        <v>-0.01</v>
      </c>
      <c r="H19" s="9" t="n">
        <v>-0.05</v>
      </c>
      <c r="I19" s="9" t="n">
        <v>-0.06</v>
      </c>
      <c r="J19" s="9" t="n">
        <v>0.04</v>
      </c>
      <c r="K19" s="9" t="n">
        <v>-0.1</v>
      </c>
      <c r="L19" s="9" t="n">
        <v>0.07000000000000001</v>
      </c>
      <c r="M19" s="9" t="n">
        <v>-0.11</v>
      </c>
      <c r="N19" s="9" t="n">
        <v>-0.01</v>
      </c>
      <c r="O19" s="9" t="n">
        <v>-0.1</v>
      </c>
      <c r="P19" s="9" t="n">
        <v>0.08</v>
      </c>
    </row>
    <row r="20">
      <c r="A20" s="4" t="inlineStr">
        <is>
          <t>Earnings (loss) per share - diluted</t>
        </is>
      </c>
      <c r="B20" s="9" t="n">
        <v>-0.08</v>
      </c>
      <c r="C20" s="9" t="n">
        <v>0.03</v>
      </c>
      <c r="D20" s="9" t="n">
        <v>-0.05</v>
      </c>
      <c r="G20" s="9" t="n">
        <v>-0.01</v>
      </c>
      <c r="H20" s="9" t="n">
        <v>-0.05</v>
      </c>
      <c r="I20" s="9" t="n">
        <v>-0.06</v>
      </c>
      <c r="J20" s="9" t="n">
        <v>0.04</v>
      </c>
      <c r="K20" s="9" t="n">
        <v>-0.1</v>
      </c>
      <c r="L20" s="9" t="n">
        <v>0.07000000000000001</v>
      </c>
      <c r="M20" s="9" t="n">
        <v>-0.11</v>
      </c>
      <c r="N20" s="9" t="n">
        <v>-0.01</v>
      </c>
      <c r="O20" s="9" t="n">
        <v>-0.1</v>
      </c>
      <c r="P20" s="9" t="n">
        <v>0.08</v>
      </c>
    </row>
  </sheetData>
  <mergeCells count="5">
    <mergeCell ref="A1:A2"/>
    <mergeCell ref="B1:I1"/>
    <mergeCell ref="J1:K1"/>
    <mergeCell ref="L1:M1"/>
    <mergeCell ref="N1:P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Quarterly Financial Information (Unaudited) (As Restated) - Restatement of Previously Issued Unaudited Condensed Consolidated Balance Sheets (Details) - USD ($) $ in Thousands</t>
        </is>
      </c>
      <c r="B1" s="2" t="inlineStr">
        <is>
          <t>Dec. 31, 2020</t>
        </is>
      </c>
      <c r="C1" s="2" t="inlineStr">
        <is>
          <t>Sep. 30, 2020</t>
        </is>
      </c>
      <c r="D1" s="2" t="inlineStr">
        <is>
          <t>Jun. 30, 2020</t>
        </is>
      </c>
      <c r="E1" s="2" t="inlineStr">
        <is>
          <t>Mar. 31, 2020</t>
        </is>
      </c>
      <c r="F1" s="2" t="inlineStr">
        <is>
          <t>Dec. 31, 2019</t>
        </is>
      </c>
      <c r="G1" s="2" t="inlineStr">
        <is>
          <t>Dec. 31, 2018</t>
        </is>
      </c>
      <c r="H1" s="2" t="inlineStr">
        <is>
          <t>Dec. 31, 2017</t>
        </is>
      </c>
    </row>
    <row r="2">
      <c r="A2" s="4" t="inlineStr">
        <is>
          <t>Total assets</t>
        </is>
      </c>
      <c r="B2" s="6" t="n">
        <v>1367325</v>
      </c>
      <c r="C2" s="6" t="n">
        <v>1371971</v>
      </c>
      <c r="D2" s="6" t="n">
        <v>1355122</v>
      </c>
      <c r="E2" s="6" t="n">
        <v>1374129</v>
      </c>
      <c r="F2" s="6" t="n">
        <v>1407426</v>
      </c>
    </row>
    <row r="3">
      <c r="A3" s="4" t="inlineStr">
        <is>
          <t>Private placement warrant liabilities</t>
        </is>
      </c>
      <c r="B3" s="5" t="n">
        <v>30866</v>
      </c>
      <c r="C3" s="5" t="n">
        <v>18200</v>
      </c>
      <c r="D3" s="5" t="n">
        <v>22600</v>
      </c>
      <c r="E3" s="5" t="n">
        <v>14266</v>
      </c>
      <c r="F3" s="5" t="n">
        <v>29733</v>
      </c>
    </row>
    <row r="4">
      <c r="A4" s="4" t="inlineStr">
        <is>
          <t>Total liabilities</t>
        </is>
      </c>
      <c r="B4" s="5" t="n">
        <v>1051753</v>
      </c>
      <c r="C4" s="5" t="n">
        <v>1046249</v>
      </c>
      <c r="D4" s="5" t="n">
        <v>1045972</v>
      </c>
      <c r="E4" s="5" t="n">
        <v>1043995</v>
      </c>
      <c r="F4" s="5" t="n">
        <v>1097812</v>
      </c>
    </row>
    <row r="5">
      <c r="A5" s="4" t="inlineStr">
        <is>
          <t>Additional paid-in capital</t>
        </is>
      </c>
      <c r="B5" s="5" t="n">
        <v>373620</v>
      </c>
      <c r="C5" s="5" t="n">
        <v>373884</v>
      </c>
      <c r="D5" s="5" t="n">
        <v>370865</v>
      </c>
      <c r="E5" s="5" t="n">
        <v>367619</v>
      </c>
      <c r="F5" s="5" t="n">
        <v>346891</v>
      </c>
    </row>
    <row r="6">
      <c r="A6" s="4" t="inlineStr">
        <is>
          <t>Accumulated deficit</t>
        </is>
      </c>
      <c r="B6" s="5" t="n">
        <v>-94850</v>
      </c>
      <c r="C6" s="5" t="n">
        <v>-80768</v>
      </c>
      <c r="D6" s="5" t="n">
        <v>-91854</v>
      </c>
      <c r="E6" s="5" t="n">
        <v>-68132</v>
      </c>
      <c r="F6" s="5" t="n">
        <v>-89578</v>
      </c>
    </row>
    <row r="7">
      <c r="A7" s="4" t="inlineStr">
        <is>
          <t>Total stockholders' equity</t>
        </is>
      </c>
      <c r="B7" s="5" t="n">
        <v>315572</v>
      </c>
      <c r="C7" s="5" t="n">
        <v>325722</v>
      </c>
      <c r="D7" s="5" t="n">
        <v>309150</v>
      </c>
      <c r="E7" s="5" t="n">
        <v>330134</v>
      </c>
      <c r="F7" s="5" t="n">
        <v>309614</v>
      </c>
      <c r="G7" s="6" t="n">
        <v>288590</v>
      </c>
      <c r="H7" s="6" t="n">
        <v>147264</v>
      </c>
    </row>
    <row r="8">
      <c r="A8" s="4" t="inlineStr">
        <is>
          <t>As Originally Reported</t>
        </is>
      </c>
    </row>
    <row r="9">
      <c r="A9" s="4" t="inlineStr">
        <is>
          <t>Total assets</t>
        </is>
      </c>
      <c r="B9" s="5" t="n">
        <v>1367325</v>
      </c>
      <c r="C9" s="5" t="n">
        <v>1371971</v>
      </c>
      <c r="D9" s="5" t="n">
        <v>1355122</v>
      </c>
      <c r="E9" s="5" t="n">
        <v>1374129</v>
      </c>
      <c r="F9" s="5" t="n">
        <v>1407426</v>
      </c>
    </row>
    <row r="10">
      <c r="A10" s="4" t="inlineStr">
        <is>
          <t>Total liabilities</t>
        </is>
      </c>
      <c r="B10" s="5" t="n">
        <v>1020887</v>
      </c>
      <c r="C10" s="5" t="n">
        <v>1028049</v>
      </c>
      <c r="D10" s="5" t="n">
        <v>1023372</v>
      </c>
      <c r="E10" s="5" t="n">
        <v>1029729</v>
      </c>
      <c r="F10" s="5" t="n">
        <v>1068079</v>
      </c>
    </row>
    <row r="11">
      <c r="A11" s="4" t="inlineStr">
        <is>
          <t>Additional paid-in capital</t>
        </is>
      </c>
      <c r="B11" s="5" t="n">
        <v>393995</v>
      </c>
      <c r="C11" s="5" t="n">
        <v>394259</v>
      </c>
      <c r="D11" s="5" t="n">
        <v>391240</v>
      </c>
      <c r="E11" s="5" t="n">
        <v>387994</v>
      </c>
      <c r="F11" s="5" t="n">
        <v>367266</v>
      </c>
    </row>
    <row r="12">
      <c r="A12" s="4" t="inlineStr">
        <is>
          <t>Accumulated deficit</t>
        </is>
      </c>
      <c r="B12" s="5" t="n">
        <v>-84359</v>
      </c>
      <c r="C12" s="5" t="n">
        <v>-82943</v>
      </c>
      <c r="D12" s="5" t="n">
        <v>-89629</v>
      </c>
      <c r="E12" s="5" t="n">
        <v>-74241</v>
      </c>
      <c r="F12" s="5" t="n">
        <v>-80220</v>
      </c>
    </row>
    <row r="13">
      <c r="A13" s="4" t="inlineStr">
        <is>
          <t>Total stockholders' equity</t>
        </is>
      </c>
      <c r="B13" s="5" t="n">
        <v>346438</v>
      </c>
      <c r="C13" s="5" t="n">
        <v>343922</v>
      </c>
      <c r="D13" s="5" t="n">
        <v>331750</v>
      </c>
      <c r="E13" s="5" t="n">
        <v>344400</v>
      </c>
      <c r="F13" s="5" t="n">
        <v>339347</v>
      </c>
    </row>
    <row r="14">
      <c r="A14" s="4" t="inlineStr">
        <is>
          <t>Restatement Adjustments</t>
        </is>
      </c>
    </row>
    <row r="15">
      <c r="A15" s="4" t="inlineStr">
        <is>
          <t>Private placement warrant liabilities</t>
        </is>
      </c>
      <c r="B15" s="5" t="n">
        <v>30866</v>
      </c>
      <c r="C15" s="5" t="n">
        <v>18200</v>
      </c>
      <c r="D15" s="5" t="n">
        <v>22600</v>
      </c>
      <c r="E15" s="5" t="n">
        <v>14266</v>
      </c>
      <c r="F15" s="5" t="n">
        <v>29733</v>
      </c>
    </row>
    <row r="16">
      <c r="A16" s="4" t="inlineStr">
        <is>
          <t>Total liabilities</t>
        </is>
      </c>
      <c r="B16" s="5" t="n">
        <v>30866</v>
      </c>
      <c r="C16" s="5" t="n">
        <v>18200</v>
      </c>
      <c r="D16" s="5" t="n">
        <v>22600</v>
      </c>
      <c r="E16" s="5" t="n">
        <v>14266</v>
      </c>
      <c r="F16" s="5" t="n">
        <v>29733</v>
      </c>
    </row>
    <row r="17">
      <c r="A17" s="4" t="inlineStr">
        <is>
          <t>Additional paid-in capital</t>
        </is>
      </c>
      <c r="B17" s="5" t="n">
        <v>-20375</v>
      </c>
      <c r="C17" s="5" t="n">
        <v>-20375</v>
      </c>
      <c r="D17" s="5" t="n">
        <v>-20375</v>
      </c>
      <c r="E17" s="5" t="n">
        <v>-20375</v>
      </c>
      <c r="F17" s="5" t="n">
        <v>-20375</v>
      </c>
    </row>
    <row r="18">
      <c r="A18" s="4" t="inlineStr">
        <is>
          <t>Accumulated deficit</t>
        </is>
      </c>
      <c r="B18" s="5" t="n">
        <v>-10491</v>
      </c>
      <c r="C18" s="5" t="n">
        <v>2175</v>
      </c>
      <c r="D18" s="5" t="n">
        <v>-2225</v>
      </c>
      <c r="E18" s="5" t="n">
        <v>6109</v>
      </c>
      <c r="F18" s="5" t="n">
        <v>-9358</v>
      </c>
    </row>
    <row r="19">
      <c r="A19" s="4" t="inlineStr">
        <is>
          <t>Total stockholders' equity</t>
        </is>
      </c>
      <c r="B19" s="6" t="n">
        <v>-30866</v>
      </c>
      <c r="C19" s="6" t="n">
        <v>-18200</v>
      </c>
      <c r="D19" s="6" t="n">
        <v>-22600</v>
      </c>
      <c r="E19" s="6" t="n">
        <v>-14266</v>
      </c>
      <c r="F19" s="6" t="n">
        <v>-297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uarantor/Non-Guarantor Financial Information (Unaudited) (As Restated) - Summary of Consolidated Balance Sheets (Details) - USD ($) $ in Thousands</t>
        </is>
      </c>
      <c r="B1" s="2" t="inlineStr">
        <is>
          <t>Dec. 31, 2020</t>
        </is>
      </c>
      <c r="C1" s="2" t="inlineStr">
        <is>
          <t>Sep. 30, 2020</t>
        </is>
      </c>
      <c r="D1" s="2" t="inlineStr">
        <is>
          <t>Jun. 30, 2020</t>
        </is>
      </c>
      <c r="E1" s="2" t="inlineStr">
        <is>
          <t>Mar. 31, 2020</t>
        </is>
      </c>
      <c r="F1" s="2" t="inlineStr">
        <is>
          <t>Dec. 31, 2019</t>
        </is>
      </c>
      <c r="G1" s="2" t="inlineStr">
        <is>
          <t>Dec. 31, 2018</t>
        </is>
      </c>
      <c r="H1" s="2" t="inlineStr">
        <is>
          <t>Dec. 31, 2017</t>
        </is>
      </c>
    </row>
    <row r="2">
      <c r="A2" s="3" t="inlineStr">
        <is>
          <t>Current assets:</t>
        </is>
      </c>
    </row>
    <row r="3">
      <c r="A3" s="4" t="inlineStr">
        <is>
          <t>Cash and cash equivalents</t>
        </is>
      </c>
      <c r="B3" s="6" t="n">
        <v>120259</v>
      </c>
      <c r="F3" s="6" t="n">
        <v>131513</v>
      </c>
    </row>
    <row r="4">
      <c r="A4" s="4" t="inlineStr">
        <is>
          <t>Restricted cash</t>
        </is>
      </c>
      <c r="B4" s="5" t="n">
        <v>633</v>
      </c>
      <c r="F4" s="5" t="n">
        <v>917</v>
      </c>
    </row>
    <row r="5">
      <c r="A5" s="4" t="inlineStr">
        <is>
          <t>Accounts receivable (net of allowance for credit loss of $11.5 million)</t>
        </is>
      </c>
      <c r="B5" s="5" t="n">
        <v>168783</v>
      </c>
      <c r="F5" s="5" t="n">
        <v>93514</v>
      </c>
    </row>
    <row r="6">
      <c r="A6" s="4" t="inlineStr">
        <is>
          <t>Unbilled receivables</t>
        </is>
      </c>
      <c r="B6" s="5" t="n">
        <v>14045</v>
      </c>
      <c r="F6" s="5" t="n">
        <v>20003</v>
      </c>
    </row>
    <row r="7">
      <c r="A7" s="4" t="inlineStr">
        <is>
          <t>Prepaid expenses and other current assets</t>
        </is>
      </c>
      <c r="B7" s="5" t="n">
        <v>24317</v>
      </c>
      <c r="F7" s="5" t="n">
        <v>26491</v>
      </c>
    </row>
    <row r="8">
      <c r="A8" s="4" t="inlineStr">
        <is>
          <t>Total current assets</t>
        </is>
      </c>
      <c r="B8" s="5" t="n">
        <v>328037</v>
      </c>
      <c r="F8" s="5" t="n">
        <v>272438</v>
      </c>
    </row>
    <row r="9">
      <c r="A9" s="4" t="inlineStr">
        <is>
          <t>Installation and service parts, net</t>
        </is>
      </c>
      <c r="B9" s="5" t="n">
        <v>7944</v>
      </c>
      <c r="F9" s="5" t="n">
        <v>8841</v>
      </c>
    </row>
    <row r="10">
      <c r="A10" s="4" t="inlineStr">
        <is>
          <t>Property and equipment, net</t>
        </is>
      </c>
      <c r="B10" s="5" t="n">
        <v>70284</v>
      </c>
      <c r="F10" s="5" t="n">
        <v>72266</v>
      </c>
    </row>
    <row r="11">
      <c r="A11" s="4" t="inlineStr">
        <is>
          <t>Operating lease assets</t>
        </is>
      </c>
      <c r="B11" s="5" t="n">
        <v>29787</v>
      </c>
      <c r="F11" s="5" t="n">
        <v>32177</v>
      </c>
    </row>
    <row r="12">
      <c r="A12" s="4" t="inlineStr">
        <is>
          <t>Intangible assets, net</t>
        </is>
      </c>
      <c r="B12" s="5" t="n">
        <v>342139</v>
      </c>
      <c r="F12" s="5" t="n">
        <v>434443</v>
      </c>
    </row>
    <row r="13">
      <c r="A13" s="4" t="inlineStr">
        <is>
          <t>Goodwill</t>
        </is>
      </c>
      <c r="B13" s="5" t="n">
        <v>586435</v>
      </c>
      <c r="F13" s="5" t="n">
        <v>584150</v>
      </c>
      <c r="G13" s="6" t="n">
        <v>564723</v>
      </c>
    </row>
    <row r="14">
      <c r="A14" s="4" t="inlineStr">
        <is>
          <t>Other non-current assets</t>
        </is>
      </c>
      <c r="B14" s="5" t="n">
        <v>2699</v>
      </c>
      <c r="F14" s="5" t="n">
        <v>3111</v>
      </c>
    </row>
    <row r="15">
      <c r="A15" s="4" t="inlineStr">
        <is>
          <t>Total assets</t>
        </is>
      </c>
      <c r="B15" s="5" t="n">
        <v>1367325</v>
      </c>
      <c r="C15" s="6" t="n">
        <v>1371971</v>
      </c>
      <c r="D15" s="6" t="n">
        <v>1355122</v>
      </c>
      <c r="E15" s="6" t="n">
        <v>1374129</v>
      </c>
      <c r="F15" s="5" t="n">
        <v>1407426</v>
      </c>
    </row>
    <row r="16">
      <c r="A16" s="3" t="inlineStr">
        <is>
          <t>Current liabilities:</t>
        </is>
      </c>
    </row>
    <row r="17">
      <c r="A17" s="4" t="inlineStr">
        <is>
          <t>Accounts payable</t>
        </is>
      </c>
      <c r="B17" s="5" t="n">
        <v>34509</v>
      </c>
      <c r="F17" s="5" t="n">
        <v>50825</v>
      </c>
    </row>
    <row r="18">
      <c r="A18" s="4" t="inlineStr">
        <is>
          <t>Accrued liabilities</t>
        </is>
      </c>
      <c r="B18" s="5" t="n">
        <v>15636</v>
      </c>
      <c r="F18" s="5" t="n">
        <v>19547</v>
      </c>
    </row>
    <row r="19">
      <c r="A19" s="4" t="inlineStr">
        <is>
          <t>Payable to related party pursuant to tax receivable agreement, current portion</t>
        </is>
      </c>
      <c r="B19" s="5" t="n">
        <v>4791</v>
      </c>
    </row>
    <row r="20">
      <c r="A20" s="4" t="inlineStr">
        <is>
          <t>Current portion of long-term debt</t>
        </is>
      </c>
      <c r="B20" s="5" t="n">
        <v>9104</v>
      </c>
      <c r="F20" s="5" t="n">
        <v>28779</v>
      </c>
    </row>
    <row r="21">
      <c r="A21" s="4" t="inlineStr">
        <is>
          <t>Total current liabilities</t>
        </is>
      </c>
      <c r="B21" s="5" t="n">
        <v>64040</v>
      </c>
      <c r="F21" s="5" t="n">
        <v>104881</v>
      </c>
    </row>
    <row r="22">
      <c r="A22" s="4" t="inlineStr">
        <is>
          <t>Long-term debt, net of current portion</t>
        </is>
      </c>
      <c r="B22" s="5" t="n">
        <v>832941</v>
      </c>
      <c r="F22" s="5" t="n">
        <v>837686</v>
      </c>
    </row>
    <row r="23">
      <c r="A23" s="4" t="inlineStr">
        <is>
          <t>Operating lease liabilities, net of current portion</t>
        </is>
      </c>
      <c r="B23" s="5" t="n">
        <v>27986</v>
      </c>
      <c r="F23" s="5" t="n">
        <v>30130</v>
      </c>
    </row>
    <row r="24">
      <c r="A24" s="4" t="inlineStr">
        <is>
          <t>Payable to related party pursuant to tax receivable agreement, net of current portion</t>
        </is>
      </c>
      <c r="B24" s="5" t="n">
        <v>67869</v>
      </c>
    </row>
    <row r="25">
      <c r="A25" s="4" t="inlineStr">
        <is>
          <t>Private placement warrant liabilities</t>
        </is>
      </c>
      <c r="B25" s="5" t="n">
        <v>30866</v>
      </c>
    </row>
    <row r="26">
      <c r="A26" s="4" t="inlineStr">
        <is>
          <t>Asset retirement obligation</t>
        </is>
      </c>
      <c r="B26" s="5" t="n">
        <v>6409</v>
      </c>
      <c r="F26" s="5" t="n">
        <v>6309</v>
      </c>
      <c r="G26" s="5" t="n">
        <v>6750</v>
      </c>
    </row>
    <row r="27">
      <c r="A27" s="4" t="inlineStr">
        <is>
          <t>Deferred tax liabilities, net</t>
        </is>
      </c>
      <c r="B27" s="5" t="n">
        <v>21148</v>
      </c>
      <c r="F27" s="5" t="n">
        <v>25716</v>
      </c>
    </row>
    <row r="28">
      <c r="A28" s="4" t="inlineStr">
        <is>
          <t>Other long-term liabilities</t>
        </is>
      </c>
      <c r="B28" s="5" t="n">
        <v>494</v>
      </c>
      <c r="F28" s="5" t="n">
        <v>2183</v>
      </c>
    </row>
    <row r="29">
      <c r="A29" s="4" t="inlineStr">
        <is>
          <t>Total liabilities</t>
        </is>
      </c>
      <c r="B29" s="5" t="n">
        <v>1051753</v>
      </c>
      <c r="C29" s="5" t="n">
        <v>1046249</v>
      </c>
      <c r="D29" s="5" t="n">
        <v>1045972</v>
      </c>
      <c r="E29" s="5" t="n">
        <v>1043995</v>
      </c>
      <c r="F29" s="5" t="n">
        <v>1097812</v>
      </c>
    </row>
    <row r="30">
      <c r="A30" s="4" t="inlineStr">
        <is>
          <t>Total stockholders' equity</t>
        </is>
      </c>
      <c r="B30" s="5" t="n">
        <v>315572</v>
      </c>
      <c r="C30" s="6" t="n">
        <v>325722</v>
      </c>
      <c r="D30" s="6" t="n">
        <v>309150</v>
      </c>
      <c r="E30" s="6" t="n">
        <v>330134</v>
      </c>
      <c r="F30" s="5" t="n">
        <v>309614</v>
      </c>
      <c r="G30" s="6" t="n">
        <v>288590</v>
      </c>
      <c r="H30" s="6" t="n">
        <v>147264</v>
      </c>
    </row>
    <row r="31">
      <c r="A31" s="4" t="inlineStr">
        <is>
          <t>Total liabilities and stockholders' equity</t>
        </is>
      </c>
      <c r="B31" s="5" t="n">
        <v>1367325</v>
      </c>
      <c r="F31" s="6" t="n">
        <v>1407426</v>
      </c>
    </row>
    <row r="32">
      <c r="A32" s="4" t="inlineStr">
        <is>
          <t>Verra Mobility Corporation (Ultimate Parent)</t>
        </is>
      </c>
    </row>
    <row r="33">
      <c r="A33" s="3" t="inlineStr">
        <is>
          <t>Current assets:</t>
        </is>
      </c>
    </row>
    <row r="34">
      <c r="A34" s="4" t="inlineStr">
        <is>
          <t>Investment in subsidiary</t>
        </is>
      </c>
      <c r="B34" s="5" t="n">
        <v>146313</v>
      </c>
    </row>
    <row r="35">
      <c r="A35" s="4" t="inlineStr">
        <is>
          <t>Total current assets</t>
        </is>
      </c>
      <c r="B35" s="5" t="n">
        <v>146313</v>
      </c>
    </row>
    <row r="36">
      <c r="A36" s="4" t="inlineStr">
        <is>
          <t>Due from affiliates</t>
        </is>
      </c>
      <c r="B36" s="5" t="n">
        <v>169259</v>
      </c>
    </row>
    <row r="37">
      <c r="A37" s="4" t="inlineStr">
        <is>
          <t>Total assets</t>
        </is>
      </c>
      <c r="B37" s="5" t="n">
        <v>315572</v>
      </c>
    </row>
    <row r="38">
      <c r="A38" s="3" t="inlineStr">
        <is>
          <t>Current liabilities:</t>
        </is>
      </c>
    </row>
    <row r="39">
      <c r="A39" s="4" t="inlineStr">
        <is>
          <t>Total stockholders' equity</t>
        </is>
      </c>
      <c r="B39" s="5" t="n">
        <v>315572</v>
      </c>
    </row>
    <row r="40">
      <c r="A40" s="4" t="inlineStr">
        <is>
          <t>Total liabilities and stockholders' equity</t>
        </is>
      </c>
      <c r="B40" s="5" t="n">
        <v>315572</v>
      </c>
    </row>
    <row r="41">
      <c r="A41" s="4" t="inlineStr">
        <is>
          <t>VM Consolidated Inc. (Guarantor Subsidiary)</t>
        </is>
      </c>
    </row>
    <row r="42">
      <c r="A42" s="3" t="inlineStr">
        <is>
          <t>Current assets:</t>
        </is>
      </c>
    </row>
    <row r="43">
      <c r="A43" s="4" t="inlineStr">
        <is>
          <t>Cash and cash equivalents</t>
        </is>
      </c>
      <c r="B43" s="5" t="n">
        <v>103969</v>
      </c>
    </row>
    <row r="44">
      <c r="A44" s="4" t="inlineStr">
        <is>
          <t>Restricted cash</t>
        </is>
      </c>
      <c r="B44" s="5" t="n">
        <v>633</v>
      </c>
    </row>
    <row r="45">
      <c r="A45" s="4" t="inlineStr">
        <is>
          <t>Accounts receivable (net of allowance for credit loss of $11.5 million)</t>
        </is>
      </c>
      <c r="B45" s="5" t="n">
        <v>166749</v>
      </c>
    </row>
    <row r="46">
      <c r="A46" s="4" t="inlineStr">
        <is>
          <t>Unbilled receivables</t>
        </is>
      </c>
      <c r="B46" s="5" t="n">
        <v>13452</v>
      </c>
    </row>
    <row r="47">
      <c r="A47" s="4" t="inlineStr">
        <is>
          <t>Investment in subsidiary</t>
        </is>
      </c>
      <c r="B47" s="5" t="n">
        <v>77200</v>
      </c>
    </row>
    <row r="48">
      <c r="A48" s="4" t="inlineStr">
        <is>
          <t>Prepaid expenses and other current assets</t>
        </is>
      </c>
      <c r="B48" s="5" t="n">
        <v>21586</v>
      </c>
    </row>
    <row r="49">
      <c r="A49" s="4" t="inlineStr">
        <is>
          <t>Total current assets</t>
        </is>
      </c>
      <c r="B49" s="5" t="n">
        <v>383589</v>
      </c>
    </row>
    <row r="50">
      <c r="A50" s="4" t="inlineStr">
        <is>
          <t>Installation and service parts, net</t>
        </is>
      </c>
      <c r="B50" s="5" t="n">
        <v>7944</v>
      </c>
    </row>
    <row r="51">
      <c r="A51" s="4" t="inlineStr">
        <is>
          <t>Property and equipment, net</t>
        </is>
      </c>
      <c r="B51" s="5" t="n">
        <v>65547</v>
      </c>
    </row>
    <row r="52">
      <c r="A52" s="4" t="inlineStr">
        <is>
          <t>Operating lease assets</t>
        </is>
      </c>
      <c r="B52" s="5" t="n">
        <v>29430</v>
      </c>
    </row>
    <row r="53">
      <c r="A53" s="4" t="inlineStr">
        <is>
          <t>Intangible assets, net</t>
        </is>
      </c>
      <c r="B53" s="5" t="n">
        <v>315533</v>
      </c>
    </row>
    <row r="54">
      <c r="A54" s="4" t="inlineStr">
        <is>
          <t>Goodwill</t>
        </is>
      </c>
      <c r="B54" s="5" t="n">
        <v>524766</v>
      </c>
    </row>
    <row r="55">
      <c r="A55" s="4" t="inlineStr">
        <is>
          <t>Other non-current assets</t>
        </is>
      </c>
      <c r="B55" s="5" t="n">
        <v>2684</v>
      </c>
    </row>
    <row r="56">
      <c r="A56" s="4" t="inlineStr">
        <is>
          <t>Total assets</t>
        </is>
      </c>
      <c r="B56" s="5" t="n">
        <v>1329493</v>
      </c>
    </row>
    <row r="57">
      <c r="A57" s="3" t="inlineStr">
        <is>
          <t>Current liabilities:</t>
        </is>
      </c>
    </row>
    <row r="58">
      <c r="A58" s="4" t="inlineStr">
        <is>
          <t>Accounts payable</t>
        </is>
      </c>
      <c r="B58" s="5" t="n">
        <v>22346</v>
      </c>
    </row>
    <row r="59">
      <c r="A59" s="4" t="inlineStr">
        <is>
          <t>Accrued liabilities</t>
        </is>
      </c>
      <c r="B59" s="5" t="n">
        <v>11617</v>
      </c>
    </row>
    <row r="60">
      <c r="A60" s="4" t="inlineStr">
        <is>
          <t>Payable to related party pursuant to tax receivable agreement, current portion</t>
        </is>
      </c>
      <c r="B60" s="5" t="n">
        <v>4791</v>
      </c>
    </row>
    <row r="61">
      <c r="A61" s="4" t="inlineStr">
        <is>
          <t>Current portion of long-term debt</t>
        </is>
      </c>
      <c r="B61" s="5" t="n">
        <v>9104</v>
      </c>
    </row>
    <row r="62">
      <c r="A62" s="4" t="inlineStr">
        <is>
          <t>Total current liabilities</t>
        </is>
      </c>
      <c r="B62" s="5" t="n">
        <v>47858</v>
      </c>
    </row>
    <row r="63">
      <c r="A63" s="4" t="inlineStr">
        <is>
          <t>Long-term debt, net of current portion</t>
        </is>
      </c>
      <c r="B63" s="5" t="n">
        <v>832941</v>
      </c>
    </row>
    <row r="64">
      <c r="A64" s="4" t="inlineStr">
        <is>
          <t>Operating lease liabilities, net of current portion</t>
        </is>
      </c>
      <c r="B64" s="5" t="n">
        <v>27854</v>
      </c>
    </row>
    <row r="65">
      <c r="A65" s="4" t="inlineStr">
        <is>
          <t>Payable to related party pursuant to tax receivable agreement, net of current portion</t>
        </is>
      </c>
      <c r="B65" s="5" t="n">
        <v>67869</v>
      </c>
    </row>
    <row r="66">
      <c r="A66" s="4" t="inlineStr">
        <is>
          <t>Private placement warrant liabilities</t>
        </is>
      </c>
      <c r="B66" s="5" t="n">
        <v>30866</v>
      </c>
    </row>
    <row r="67">
      <c r="A67" s="4" t="inlineStr">
        <is>
          <t>Asset retirement obligation</t>
        </is>
      </c>
      <c r="B67" s="5" t="n">
        <v>6409</v>
      </c>
    </row>
    <row r="68">
      <c r="A68" s="4" t="inlineStr">
        <is>
          <t>Due to affiliates</t>
        </is>
      </c>
      <c r="B68" s="5" t="n">
        <v>152914</v>
      </c>
    </row>
    <row r="69">
      <c r="A69" s="4" t="inlineStr">
        <is>
          <t>Deferred tax liabilities, net</t>
        </is>
      </c>
      <c r="B69" s="5" t="n">
        <v>15975</v>
      </c>
    </row>
    <row r="70">
      <c r="A70" s="4" t="inlineStr">
        <is>
          <t>Other long-term liabilities</t>
        </is>
      </c>
      <c r="B70" s="5" t="n">
        <v>494</v>
      </c>
    </row>
    <row r="71">
      <c r="A71" s="4" t="inlineStr">
        <is>
          <t>Total liabilities</t>
        </is>
      </c>
      <c r="B71" s="5" t="n">
        <v>1183180</v>
      </c>
    </row>
    <row r="72">
      <c r="A72" s="4" t="inlineStr">
        <is>
          <t>Total stockholders' equity</t>
        </is>
      </c>
      <c r="B72" s="5" t="n">
        <v>146313</v>
      </c>
    </row>
    <row r="73">
      <c r="A73" s="4" t="inlineStr">
        <is>
          <t>Total liabilities and stockholders' equity</t>
        </is>
      </c>
      <c r="B73" s="5" t="n">
        <v>1329493</v>
      </c>
    </row>
    <row r="74">
      <c r="A74" s="4" t="inlineStr">
        <is>
          <t>Non-guarantor Subsidiaries</t>
        </is>
      </c>
    </row>
    <row r="75">
      <c r="A75" s="3" t="inlineStr">
        <is>
          <t>Current assets:</t>
        </is>
      </c>
    </row>
    <row r="76">
      <c r="A76" s="4" t="inlineStr">
        <is>
          <t>Cash and cash equivalents</t>
        </is>
      </c>
      <c r="B76" s="5" t="n">
        <v>16290</v>
      </c>
    </row>
    <row r="77">
      <c r="A77" s="4" t="inlineStr">
        <is>
          <t>Accounts receivable (net of allowance for credit loss of $11.5 million)</t>
        </is>
      </c>
      <c r="B77" s="5" t="n">
        <v>2034</v>
      </c>
    </row>
    <row r="78">
      <c r="A78" s="4" t="inlineStr">
        <is>
          <t>Unbilled receivables</t>
        </is>
      </c>
      <c r="B78" s="5" t="n">
        <v>593</v>
      </c>
    </row>
    <row r="79">
      <c r="A79" s="4" t="inlineStr">
        <is>
          <t>Prepaid expenses and other current assets</t>
        </is>
      </c>
      <c r="B79" s="5" t="n">
        <v>2731</v>
      </c>
    </row>
    <row r="80">
      <c r="A80" s="4" t="inlineStr">
        <is>
          <t>Total current assets</t>
        </is>
      </c>
      <c r="B80" s="5" t="n">
        <v>21648</v>
      </c>
    </row>
    <row r="81">
      <c r="A81" s="4" t="inlineStr">
        <is>
          <t>Property and equipment, net</t>
        </is>
      </c>
      <c r="B81" s="5" t="n">
        <v>4737</v>
      </c>
    </row>
    <row r="82">
      <c r="A82" s="4" t="inlineStr">
        <is>
          <t>Operating lease assets</t>
        </is>
      </c>
      <c r="B82" s="5" t="n">
        <v>357</v>
      </c>
    </row>
    <row r="83">
      <c r="A83" s="4" t="inlineStr">
        <is>
          <t>Intangible assets, net</t>
        </is>
      </c>
      <c r="B83" s="5" t="n">
        <v>26606</v>
      </c>
    </row>
    <row r="84">
      <c r="A84" s="4" t="inlineStr">
        <is>
          <t>Goodwill</t>
        </is>
      </c>
      <c r="B84" s="5" t="n">
        <v>61669</v>
      </c>
    </row>
    <row r="85">
      <c r="A85" s="4" t="inlineStr">
        <is>
          <t>Other non-current assets</t>
        </is>
      </c>
      <c r="B85" s="5" t="n">
        <v>15</v>
      </c>
    </row>
    <row r="86">
      <c r="A86" s="4" t="inlineStr">
        <is>
          <t>Total assets</t>
        </is>
      </c>
      <c r="B86" s="5" t="n">
        <v>115032</v>
      </c>
    </row>
    <row r="87">
      <c r="A87" s="3" t="inlineStr">
        <is>
          <t>Current liabilities:</t>
        </is>
      </c>
    </row>
    <row r="88">
      <c r="A88" s="4" t="inlineStr">
        <is>
          <t>Accounts payable</t>
        </is>
      </c>
      <c r="B88" s="5" t="n">
        <v>12163</v>
      </c>
    </row>
    <row r="89">
      <c r="A89" s="4" t="inlineStr">
        <is>
          <t>Accrued liabilities</t>
        </is>
      </c>
      <c r="B89" s="5" t="n">
        <v>4019</v>
      </c>
    </row>
    <row r="90">
      <c r="A90" s="4" t="inlineStr">
        <is>
          <t>Total current liabilities</t>
        </is>
      </c>
      <c r="B90" s="5" t="n">
        <v>16182</v>
      </c>
    </row>
    <row r="91">
      <c r="A91" s="4" t="inlineStr">
        <is>
          <t>Operating lease liabilities, net of current portion</t>
        </is>
      </c>
      <c r="B91" s="5" t="n">
        <v>132</v>
      </c>
    </row>
    <row r="92">
      <c r="A92" s="4" t="inlineStr">
        <is>
          <t>Due to affiliates</t>
        </is>
      </c>
      <c r="B92" s="5" t="n">
        <v>16345</v>
      </c>
    </row>
    <row r="93">
      <c r="A93" s="4" t="inlineStr">
        <is>
          <t>Deferred tax liabilities, net</t>
        </is>
      </c>
      <c r="B93" s="5" t="n">
        <v>5173</v>
      </c>
    </row>
    <row r="94">
      <c r="A94" s="4" t="inlineStr">
        <is>
          <t>Total liabilities</t>
        </is>
      </c>
      <c r="B94" s="5" t="n">
        <v>37832</v>
      </c>
    </row>
    <row r="95">
      <c r="A95" s="4" t="inlineStr">
        <is>
          <t>Total stockholders' equity</t>
        </is>
      </c>
      <c r="B95" s="5" t="n">
        <v>77200</v>
      </c>
    </row>
    <row r="96">
      <c r="A96" s="4" t="inlineStr">
        <is>
          <t>Total liabilities and stockholders' equity</t>
        </is>
      </c>
      <c r="B96" s="5" t="n">
        <v>115032</v>
      </c>
    </row>
    <row r="97">
      <c r="A97" s="4" t="inlineStr">
        <is>
          <t>Eliminations</t>
        </is>
      </c>
    </row>
    <row r="98">
      <c r="A98" s="3" t="inlineStr">
        <is>
          <t>Current assets:</t>
        </is>
      </c>
    </row>
    <row r="99">
      <c r="A99" s="4" t="inlineStr">
        <is>
          <t>Investment in subsidiary</t>
        </is>
      </c>
      <c r="B99" s="5" t="n">
        <v>-223513</v>
      </c>
    </row>
    <row r="100">
      <c r="A100" s="4" t="inlineStr">
        <is>
          <t>Total current assets</t>
        </is>
      </c>
      <c r="B100" s="5" t="n">
        <v>-223513</v>
      </c>
    </row>
    <row r="101">
      <c r="A101" s="4" t="inlineStr">
        <is>
          <t>Due from affiliates</t>
        </is>
      </c>
      <c r="B101" s="5" t="n">
        <v>-169259</v>
      </c>
    </row>
    <row r="102">
      <c r="A102" s="4" t="inlineStr">
        <is>
          <t>Total assets</t>
        </is>
      </c>
      <c r="B102" s="5" t="n">
        <v>-392772</v>
      </c>
    </row>
    <row r="103">
      <c r="A103" s="3" t="inlineStr">
        <is>
          <t>Current liabilities:</t>
        </is>
      </c>
    </row>
    <row r="104">
      <c r="A104" s="4" t="inlineStr">
        <is>
          <t>Due to affiliates</t>
        </is>
      </c>
      <c r="B104" s="5" t="n">
        <v>-169259</v>
      </c>
    </row>
    <row r="105">
      <c r="A105" s="4" t="inlineStr">
        <is>
          <t>Total liabilities</t>
        </is>
      </c>
      <c r="B105" s="5" t="n">
        <v>-169259</v>
      </c>
    </row>
    <row r="106">
      <c r="A106" s="4" t="inlineStr">
        <is>
          <t>Total stockholders' equity</t>
        </is>
      </c>
      <c r="B106" s="5" t="n">
        <v>-223513</v>
      </c>
    </row>
    <row r="107">
      <c r="A107" s="4" t="inlineStr">
        <is>
          <t>Total liabilities and stockholders' equity</t>
        </is>
      </c>
      <c r="B107" s="6" t="n">
        <v>-3927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9:30:59Z</dcterms:created>
  <dcterms:modified xmlns:dcterms="http://purl.org/dc/terms/" xmlns:xsi="http://www.w3.org/2001/XMLSchema-instance" xsi:type="dcterms:W3CDTF">2021-05-14T19:30:59Z</dcterms:modified>
</cp:coreProperties>
</file>